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Description Of Business" sheetId="9" r:id="rId9"/>
    <s:sheet name="Significant Accounting Policies" sheetId="10" r:id="rId10"/>
    <s:sheet name="Acquisitions" sheetId="11" r:id="rId11"/>
    <s:sheet name="Restructuring And Related Charg" sheetId="12" r:id="rId12"/>
    <s:sheet name="Fair Value Of Financial Instrum" sheetId="13" r:id="rId13"/>
    <s:sheet name="Inventory" sheetId="14" r:id="rId14"/>
    <s:sheet name="Property, Plant And Equipment" sheetId="15" r:id="rId15"/>
    <s:sheet name="Goodwill And Intangible Assets" sheetId="16" r:id="rId16"/>
    <s:sheet name="Debt" sheetId="17" r:id="rId17"/>
    <s:sheet name="Leases" sheetId="18" r:id="rId18"/>
    <s:sheet name="Derivatives" sheetId="19" r:id="rId19"/>
    <s:sheet name="Employee Benefit Plans" sheetId="20" r:id="rId20"/>
    <s:sheet name="Income Taxes" sheetId="21" r:id="rId21"/>
    <s:sheet name="Related Parties" sheetId="22" r:id="rId22"/>
    <s:sheet name="Share Based Compensation" sheetId="23" r:id="rId23"/>
    <s:sheet name="Accumulated Other Comprehensive" sheetId="24" r:id="rId24"/>
    <s:sheet name="Commitments And Contingencies" sheetId="25" r:id="rId25"/>
    <s:sheet name="Segment Information" sheetId="26" r:id="rId26"/>
    <s:sheet name="Earnings Per Share" sheetId="27" r:id="rId27"/>
    <s:sheet name="Guarantor Statements - SB_RH Ho" sheetId="28" r:id="rId28"/>
    <s:sheet name="Quarterly Results (Unaudited)" sheetId="29" r:id="rId29"/>
    <s:sheet name="Significant Accounting Polici30" sheetId="30" r:id="rId30"/>
    <s:sheet name="Significant Accounting Polici31" sheetId="31" r:id="rId31"/>
    <s:sheet name="Acquisitions (Tables)" sheetId="32" r:id="rId32"/>
    <s:sheet name="Restructuring And Related Cha33" sheetId="33" r:id="rId33"/>
    <s:sheet name="Fair Value Of Financial Instr34" sheetId="34" r:id="rId34"/>
    <s:sheet name="Inventory (Tables)" sheetId="35" r:id="rId35"/>
    <s:sheet name="Property, Plant And Equipment (" sheetId="36" r:id="rId36"/>
    <s:sheet name="Goodwill And Intangible Assets " sheetId="37" r:id="rId37"/>
    <s:sheet name="Debt (Tables)" sheetId="38" r:id="rId38"/>
    <s:sheet name="Leases (Tables)" sheetId="39" r:id="rId39"/>
    <s:sheet name="Derivatives (Tables)" sheetId="40" r:id="rId40"/>
    <s:sheet name="Employee Benefit Plans (Tables)" sheetId="41" r:id="rId41"/>
    <s:sheet name="Income Taxes (Tables)" sheetId="42" r:id="rId42"/>
    <s:sheet name="Share Based Compensation (Table" sheetId="43" r:id="rId43"/>
    <s:sheet name="Accumulated Other Comprehensi44" sheetId="44" r:id="rId44"/>
    <s:sheet name="Segment Information (Tables)" sheetId="45" r:id="rId45"/>
    <s:sheet name="Earnings Per Share (Tables)" sheetId="46" r:id="rId46"/>
    <s:sheet name="Guarantor Statements - SB_RH 47" sheetId="47" r:id="rId47"/>
    <s:sheet name="Quarterly Results (Unaudited) (" sheetId="48" r:id="rId48"/>
    <s:sheet name="Description Of Business (Detail" sheetId="49" r:id="rId49"/>
    <s:sheet name="Significant Accounting Polici50" sheetId="50" r:id="rId50"/>
    <s:sheet name="Significant Accounting Polici51" sheetId="51" r:id="rId51"/>
    <s:sheet name="Significant Accounting Polici52" sheetId="52" r:id="rId52"/>
    <s:sheet name="Significant Accounting Polici53" sheetId="53" r:id="rId53"/>
    <s:sheet name="Acquisitions (Narrative) (Detai" sheetId="54" r:id="rId54"/>
    <s:sheet name="Acquisitions (Summary Of Purcha" sheetId="55" r:id="rId55"/>
    <s:sheet name="Acquisitions (Summary Of Purc56" sheetId="56" r:id="rId56"/>
    <s:sheet name="Acquisitions (Summary Of Pro Fo" sheetId="57" r:id="rId57"/>
    <s:sheet name="Acquisitions (Summary Of Acquis" sheetId="58" r:id="rId58"/>
    <s:sheet name="Restructuring And Related Cha59" sheetId="59" r:id="rId59"/>
    <s:sheet name="Restructuring And Related Cha60" sheetId="60" r:id="rId60"/>
    <s:sheet name="Restructuring And Related Cha61" sheetId="61" r:id="rId61"/>
    <s:sheet name="Restructuring And Related Cha62" sheetId="62" r:id="rId62"/>
    <s:sheet name="Restructuring And Related Cha63" sheetId="63" r:id="rId63"/>
    <s:sheet name="Fair Value Of Financial Instr64" sheetId="64" r:id="rId64"/>
    <s:sheet name="Fair Value Of Financial Instr65" sheetId="65" r:id="rId65"/>
    <s:sheet name="Inventory (Details)" sheetId="66" r:id="rId66"/>
    <s:sheet name="Property, Plant And Equipment67" sheetId="67" r:id="rId67"/>
    <s:sheet name="Goodwill And Intangible Asset68" sheetId="68" r:id="rId68"/>
    <s:sheet name="Goodwill And Intangible Asset69" sheetId="69" r:id="rId69"/>
    <s:sheet name="Goodwill And Intangible Asset70" sheetId="70" r:id="rId70"/>
    <s:sheet name="Goodwill And Intangible Asset71" sheetId="71" r:id="rId71"/>
    <s:sheet name="Debt (Narrative) (Details)" sheetId="72" r:id="rId72"/>
    <s:sheet name="Debt (Schedule Of Debt) (Detail" sheetId="73" r:id="rId73"/>
    <s:sheet name="Debt (Aggregate Scheduled Matur" sheetId="74" r:id="rId74"/>
    <s:sheet name="Leases (Narrative) (Details)" sheetId="75" r:id="rId75"/>
    <s:sheet name="Leases (Schedule Of Future Mini" sheetId="76" r:id="rId76"/>
    <s:sheet name="Derivatives (Narrative) (Detail" sheetId="77" r:id="rId77"/>
    <s:sheet name="Derivatives (Interest Rate Swap" sheetId="78" r:id="rId78"/>
    <s:sheet name="Derivatives (Commodity Swap Con" sheetId="79" r:id="rId79"/>
    <s:sheet name="Derivatives (Fair Value Of Outs" sheetId="80" r:id="rId80"/>
    <s:sheet name="Derivatives (Impact Of Effectiv" sheetId="81" r:id="rId81"/>
    <s:sheet name="Derivatives (Gain (Loss) Associ" sheetId="82" r:id="rId82"/>
    <s:sheet name="Employee Benefit Plans (Narrati" sheetId="83" r:id="rId83"/>
    <s:sheet name="Employee Benefit Plans (Additio" sheetId="84" r:id="rId84"/>
    <s:sheet name="Employee Benefit Plans (Amounts" sheetId="85" r:id="rId85"/>
    <s:sheet name="Employee Benefit Plans (Compone" sheetId="86" r:id="rId86"/>
    <s:sheet name="Employee Benefit Plans (Summary" sheetId="87" r:id="rId87"/>
    <s:sheet name="Employee Benefit Plans (Fair Va" sheetId="88" r:id="rId88"/>
    <s:sheet name="Employee Benefit Plans (Schedul" sheetId="89" r:id="rId89"/>
    <s:sheet name="Income Taxes (Narrative) (Detai" sheetId="90" r:id="rId90"/>
    <s:sheet name="Income Taxes (Schedule Of Incom" sheetId="91" r:id="rId91"/>
    <s:sheet name="Income Taxes (Schedule Of Compo" sheetId="92" r:id="rId92"/>
    <s:sheet name="Income Taxes (Schedule Of Recon" sheetId="93" r:id="rId93"/>
    <s:sheet name="Income Taxes (Schedule Of Defer" sheetId="94" r:id="rId94"/>
    <s:sheet name="Income Taxes (Schedule Of Unrec" sheetId="95" r:id="rId95"/>
    <s:sheet name="Related Parties (Details)" sheetId="96" r:id="rId96"/>
    <s:sheet name="Share Based Compensation (Narra" sheetId="97" r:id="rId97"/>
    <s:sheet name="Share Based Compensation (Summa" sheetId="98" r:id="rId98"/>
    <s:sheet name="Accumulated Other Comprehensi99" sheetId="99" r:id="rId99"/>
    <s:sheet name="Commitments And Contingencies (" sheetId="100" r:id="rId100"/>
    <s:sheet name="Segment Information (Narrative)" sheetId="101" r:id="rId101"/>
    <s:sheet name="Segment Information (Net Sales " sheetId="102" r:id="rId102"/>
    <s:sheet name="Segment Information (Segment Pr" sheetId="103" r:id="rId103"/>
    <s:sheet name="Segment Information (Depreciati" sheetId="104" r:id="rId104"/>
    <s:sheet name="Segment Information (Capital Ex" sheetId="105" r:id="rId105"/>
    <s:sheet name="Segment Information (Segment To" sheetId="106" r:id="rId106"/>
    <s:sheet name="Segment Information (Net Sal107" sheetId="107" r:id="rId107"/>
    <s:sheet name="Segment Information (Long-Lived" sheetId="108" r:id="rId108"/>
    <s:sheet name="Earnings Per Share - SBH (Detai" sheetId="109" r:id="rId109"/>
    <s:sheet name="Guarantor Statements - SB_RH (S" sheetId="110" r:id="rId110"/>
    <s:sheet name="Guarantor Statements - SB_RH111" sheetId="111" r:id="rId111"/>
    <s:sheet name="Guarantor Statements - SB_RH112" sheetId="112" r:id="rId112"/>
    <s:sheet name="Guarantor Statements - SB_RH113" sheetId="113" r:id="rId113"/>
    <s:sheet name="Quarterly Results (Unaudited114" sheetId="114" r:id="rId114"/>
  </s:sheets>
  <s:definedNames/>
  <s:calcPr calcId="124519" calcMode="auto" fullCalcOnLoad="1"/>
</s:workbook>
</file>

<file path=xl/sharedStrings.xml><?xml version="1.0" encoding="utf-8"?>
<sst xmlns="http://schemas.openxmlformats.org/spreadsheetml/2006/main" uniqueCount="1284">
  <si>
    <t>Document And Entity Information - USD ($)</t>
  </si>
  <si>
    <t>12 Months Ended</t>
  </si>
  <si>
    <t>Sep. 30, 2015</t>
  </si>
  <si>
    <t>Nov. 17, 2015</t>
  </si>
  <si>
    <t>Mar. 29, 2015</t>
  </si>
  <si>
    <t>Document Type</t>
  </si>
  <si>
    <t>10-K</t>
  </si>
  <si>
    <t>Amendment Flag</t>
  </si>
  <si>
    <t>false</t>
  </si>
  <si>
    <t>Document Period End Date</t>
  </si>
  <si>
    <t>Sep. 30,
		2015</t>
  </si>
  <si>
    <t>Document Fiscal Period Focus</t>
  </si>
  <si>
    <t>FY</t>
  </si>
  <si>
    <t>Document Fiscal Year Focus</t>
  </si>
  <si>
    <t>Entity Registrant Name</t>
  </si>
  <si>
    <t>Spectrum Brands Holdings,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B/RH Holdings, LLC [Member]</t>
  </si>
  <si>
    <t>SB/RH Holdings, LLC</t>
  </si>
  <si>
    <t>Non-accelerated Filer</t>
  </si>
  <si>
    <t>Consolidated Statements Of Financial Position - USD ($) $ in Millions</t>
  </si>
  <si>
    <t>Sep. 30, 2014</t>
  </si>
  <si>
    <t>Current assets:</t>
  </si>
  <si>
    <t>Cash and cash equivalents</t>
  </si>
  <si>
    <t>Trade receivables, net</t>
  </si>
  <si>
    <t>Other receivables</t>
  </si>
  <si>
    <t>Inventories</t>
  </si>
  <si>
    <t>Prepaid expenses and other current assets</t>
  </si>
  <si>
    <t>Total current assets</t>
  </si>
  <si>
    <t>Property, plant and equipment, net</t>
  </si>
  <si>
    <t>Deferred charges and other</t>
  </si>
  <si>
    <t>Goodwill</t>
  </si>
  <si>
    <t>Intangible assets, net</t>
  </si>
  <si>
    <t>Total assets</t>
  </si>
  <si>
    <t>Current liabilities:</t>
  </si>
  <si>
    <t>Current portion of long-term debt</t>
  </si>
  <si>
    <t>Accounts payable</t>
  </si>
  <si>
    <t>Accrued wages and salaries</t>
  </si>
  <si>
    <t>Accrued interest</t>
  </si>
  <si>
    <t>Other current liabilities</t>
  </si>
  <si>
    <t>Total current liabilities</t>
  </si>
  <si>
    <t>Long-term debt, net current portion</t>
  </si>
  <si>
    <t>Deferred income taxes</t>
  </si>
  <si>
    <t>Other long-term liabilities</t>
  </si>
  <si>
    <t>Total liabilities</t>
  </si>
  <si>
    <t>Commitments and contingencies (See Note 17)</t>
  </si>
  <si>
    <t xml:space="preserve"> </t>
  </si>
  <si>
    <t>Shareholder's equity:</t>
  </si>
  <si>
    <t>Common stock, $0.01 par value: Authorized - 200.0 shares; Issued - 61.1 and 54.2 shares, respectively; Outstanding - 59.4 and 52.7 shares, respectively</t>
  </si>
  <si>
    <t>Additional paid-in capital</t>
  </si>
  <si>
    <t>Accumulated deficit</t>
  </si>
  <si>
    <t>Accumulated other comprehensive loss, net of tax</t>
  </si>
  <si>
    <t>Treasury stock, at cost</t>
  </si>
  <si>
    <t>Total shareholder's equity</t>
  </si>
  <si>
    <t>Noncontrolling interest</t>
  </si>
  <si>
    <t>Total equity</t>
  </si>
  <si>
    <t>Total liabilities and shareholder's equity</t>
  </si>
  <si>
    <t>Other capital</t>
  </si>
  <si>
    <t>Consolidated Statements Of Financial Position (Parenthetical) - $ / shares</t>
  </si>
  <si>
    <t>Consolidated Statements Of Financial Position [Abstract]</t>
  </si>
  <si>
    <t>Common stock, par value</t>
  </si>
  <si>
    <t>Common stock, shares authorized</t>
  </si>
  <si>
    <t>Common stock, shares issued</t>
  </si>
  <si>
    <t>Common stock, shares outstanding</t>
  </si>
  <si>
    <t>Consolidated Statements Of Operations - USD ($) shares in Millions, $ in Millions</t>
  </si>
  <si>
    <t>Sep. 30, 2013</t>
  </si>
  <si>
    <t>Net sales</t>
  </si>
  <si>
    <t>Cost of goods sold</t>
  </si>
  <si>
    <t>Restructuring and related charges</t>
  </si>
  <si>
    <t>Gross profit</t>
  </si>
  <si>
    <t>Operating expenses:</t>
  </si>
  <si>
    <t>Selling</t>
  </si>
  <si>
    <t>General and administrative</t>
  </si>
  <si>
    <t>Research and development</t>
  </si>
  <si>
    <t>Acquisition and integration related charges</t>
  </si>
  <si>
    <t>Total operating expenses</t>
  </si>
  <si>
    <t>Operating income</t>
  </si>
  <si>
    <t>Interest expense</t>
  </si>
  <si>
    <t>Other non-operating expense, net</t>
  </si>
  <si>
    <t>Income (loss) from operations before income taxes</t>
  </si>
  <si>
    <t>Income tax expense</t>
  </si>
  <si>
    <t>Net income (loss)</t>
  </si>
  <si>
    <t>Net income (loss) attributable to non-controlling interest</t>
  </si>
  <si>
    <t>Net income (loss) attributable to controlling interest</t>
  </si>
  <si>
    <t>Earnings (Loss) Per Share</t>
  </si>
  <si>
    <t>Basic earnings (loss) per share</t>
  </si>
  <si>
    <t>Diluted earnings (loss) per share</t>
  </si>
  <si>
    <t>Dividends per share</t>
  </si>
  <si>
    <t>Weighted Average Shares Outstanding</t>
  </si>
  <si>
    <t>Basic</t>
  </si>
  <si>
    <t>Diluted</t>
  </si>
  <si>
    <t>Cost Of Goods Sold [Member]</t>
  </si>
  <si>
    <t>Operating Expenses [Member]</t>
  </si>
  <si>
    <t>SB/RH Holdings, LLC [Member] | Cost Of Goods Sold [Member]</t>
  </si>
  <si>
    <t>SB/RH Holdings, LLC [Member] | Operating Expenses [Member]</t>
  </si>
  <si>
    <t>Consolidated Statements Of Comprehensive Income (Loss) - USD ($) $ in Millions</t>
  </si>
  <si>
    <t>3 Months Ended</t>
  </si>
  <si>
    <t>Jun. 28, 2015</t>
  </si>
  <si>
    <t>Dec. 28, 2014</t>
  </si>
  <si>
    <t>Jun. 29, 2014</t>
  </si>
  <si>
    <t>Mar. 30, 2014</t>
  </si>
  <si>
    <t>Dec. 29, 2013</t>
  </si>
  <si>
    <t>Other comprehensive income (loss), net of tax:</t>
  </si>
  <si>
    <t>Foreign currency translation loss</t>
  </si>
  <si>
    <t>Unrealized (loss) gain on derivatives, net tax of 3.0, 4.2 and (0.4), respectively</t>
  </si>
  <si>
    <t>Defined benefit pension (loss) gain, net tax of 0.5, (1.6) and 5.2, respectively</t>
  </si>
  <si>
    <t>Other comprehensive income (loss), net of tax</t>
  </si>
  <si>
    <t>Comprehensive income (loss)</t>
  </si>
  <si>
    <t>Comprehensive (loss) income attributable to non-controlling interest</t>
  </si>
  <si>
    <t>Comprehensive income (loss) attributable to controlling interest</t>
  </si>
  <si>
    <t>Consolidated Statements Of Comprehensive Income (Loss) (Parenthetical) - USD ($) $ in Millions</t>
  </si>
  <si>
    <t>Unrealized (loss) gain on derivatives, tax</t>
  </si>
  <si>
    <t>Defined benefit pension (loss) gain, tax</t>
  </si>
  <si>
    <t>Consolidated Statements Of Shareholders' Equity - USD ($) shares in Millions, $ in Millions</t>
  </si>
  <si>
    <t>SB/RH Holdings, LLC [Member]Additional Paid-In/Other Capital [Member]</t>
  </si>
  <si>
    <t>SB/RH Holdings, LLC [Member]Accumulated Deficit [Member]</t>
  </si>
  <si>
    <t>SB/RH Holdings, LLC [Member]Accumulated Other Comprehensive Loss [Member]</t>
  </si>
  <si>
    <t>SB/RH Holdings, LLC [Member]Total Shareholders' Equity [Member]</t>
  </si>
  <si>
    <t>SB/RH Holdings, LLC [Member]Non-controlling Interest [Member]</t>
  </si>
  <si>
    <t>Common Stock [Member]</t>
  </si>
  <si>
    <t>Additional Paid-In/Other Capital [Member]</t>
  </si>
  <si>
    <t>Accumulated Deficit [Member]</t>
  </si>
  <si>
    <t>Accumulated Other Comprehensive Loss [Member]</t>
  </si>
  <si>
    <t>Treasury Stock [Member]</t>
  </si>
  <si>
    <t>Total Shareholders' Equity [Member]</t>
  </si>
  <si>
    <t>Non-controlling Interest [Member]</t>
  </si>
  <si>
    <t>Total</t>
  </si>
  <si>
    <t>Balances at Sep. 30, 2012</t>
  </si>
  <si>
    <t>Balances, shares at Sep. 30, 2012</t>
  </si>
  <si>
    <t>Other comprehensive loss, net of tax</t>
  </si>
  <si>
    <t>Contribution from parent</t>
  </si>
  <si>
    <t>Restricted stock issued and related tax withholdings</t>
  </si>
  <si>
    <t>Restricted stock issued and related tax withholdings, shares</t>
  </si>
  <si>
    <t>Share based compensation</t>
  </si>
  <si>
    <t>Treasury stock purchases</t>
  </si>
  <si>
    <t>Treasury stock purchases, shares</t>
  </si>
  <si>
    <t>Dividend declared</t>
  </si>
  <si>
    <t>Parent ownership interest - Shaser</t>
  </si>
  <si>
    <t>Balances at Sep. 30, 2013</t>
  </si>
  <si>
    <t>Balances, shares at Sep. 30, 2013</t>
  </si>
  <si>
    <t>Balances at Sep. 30, 2014</t>
  </si>
  <si>
    <t>Balances, shares at Sep. 30, 2014</t>
  </si>
  <si>
    <t>Common stock issuance</t>
  </si>
  <si>
    <t>Common stock issuance, shares</t>
  </si>
  <si>
    <t>Balances at Sep. 30, 2015</t>
  </si>
  <si>
    <t>Balances, shares at Sep. 30, 2015</t>
  </si>
  <si>
    <t>Consolidated Statements Of Cash Flows - USD ($) $ in Millions</t>
  </si>
  <si>
    <t>Cash flows from operating activities</t>
  </si>
  <si>
    <t>Adjustments to reconcile net income (loss) to net cash provided by operating activities:</t>
  </si>
  <si>
    <t>Amortization of intangible assets</t>
  </si>
  <si>
    <t>Depreciation</t>
  </si>
  <si>
    <t>Non-cash inventory adjustment from acquisitions</t>
  </si>
  <si>
    <t>Non-cash restructuring and related charges</t>
  </si>
  <si>
    <t>Amortization of debt issuance costs</t>
  </si>
  <si>
    <t>Write off of debt issuance costs on retired debt</t>
  </si>
  <si>
    <t>Non-cash debt accretion</t>
  </si>
  <si>
    <t>Write off unamortized discount (premium) on retired debt</t>
  </si>
  <si>
    <t>Note retirement tender, call premium and related costs</t>
  </si>
  <si>
    <t>Deferred tax expense (benefit)</t>
  </si>
  <si>
    <t>Changes in operating assets and liabilities, net effects of acquisitions and currency:</t>
  </si>
  <si>
    <t>Receivables</t>
  </si>
  <si>
    <t>Prepaid expenses and other</t>
  </si>
  <si>
    <t>Accounts payable and accrued liabilities</t>
  </si>
  <si>
    <t>Other</t>
  </si>
  <si>
    <t>Net cash provided by operating activities</t>
  </si>
  <si>
    <t>Cash flows from investing activities</t>
  </si>
  <si>
    <t>Purchases of property, plant and equipment</t>
  </si>
  <si>
    <t>Business acquisitions, net of cash acquired</t>
  </si>
  <si>
    <t>Proceeds from sales of property, plant and equipment</t>
  </si>
  <si>
    <t>Other investing activities</t>
  </si>
  <si>
    <t>Net cash used by investing activities</t>
  </si>
  <si>
    <t>Cash flows from financing activities</t>
  </si>
  <si>
    <t>Proceeds from issuance of debt</t>
  </si>
  <si>
    <t>Payment of debt</t>
  </si>
  <si>
    <t>Payment of debt issuance costs</t>
  </si>
  <si>
    <t>Payment of cash dividends to parent</t>
  </si>
  <si>
    <t>Proceeds from issuance of common stock, net of issuance costs</t>
  </si>
  <si>
    <t>Share based tax withholding payments, net of proceeds upon vesting</t>
  </si>
  <si>
    <t>Net cash provided (used) by financing activities</t>
  </si>
  <si>
    <t>Effect of exchange rate changes on cash and cash equivalents due to Venezuela devaluation</t>
  </si>
  <si>
    <t>Effect of exchange rate changes on cash and cash equivalents</t>
  </si>
  <si>
    <t>Net increase (decrease) in cash and cash equivalents</t>
  </si>
  <si>
    <t>Cash and cash equivalents, beginning of period</t>
  </si>
  <si>
    <t>Cash and cash equivalents, end of period</t>
  </si>
  <si>
    <t>Supplemental disclsoure of cash flow information</t>
  </si>
  <si>
    <t>Cash paid for interest</t>
  </si>
  <si>
    <t>Cash paid for taxes</t>
  </si>
  <si>
    <t>Non cash financing activity</t>
  </si>
  <si>
    <t>Assumption of AAG debt</t>
  </si>
  <si>
    <t>Capital contribution from parent</t>
  </si>
  <si>
    <t>Description Of Business</t>
  </si>
  <si>
    <t>Description Of Business [Abstract]</t>
  </si>
  <si>
    <t>NOTE 1 - DESCRIPTION OF BU SINESS
Spectrum Brands Holdings, Inc., a Delaware corporation, is a diversified global branded consumer products company. SBH ’s common stock trades on the New York Stock Exchange (the “NYSE”) under the symbol “SPB.” SB/RH Holdings, LLC is a wholly-owned subsidiary of SBH . SB/RH along with its wholly-owned subsidiary Spectrum Brands, Inc. (“SBI”) issued certain debt guaranteed by domestic subsidiaries of the Company. See Note 9 “Debt” of Notes to the Consolidated Financial Statements for more information pertaining to debt. The Company manufactures, markets and/or distributes its products in approximately 160 countries in the North America, Europe, Middle East &amp; Africa (“MEA”), Latin America and Asia-Pacific regions through a variety of trade channels, including retailers, wholesalers and distributors, original equipment manufacturers (“OEMs”), construction companies and hearing aid professionals. We enjoy strong name recognition in our regions under our various brands and patented technologies. Our diversified global branded consumer products have positions in seven major product categories: consumer batteries, small appliances, personal care, hardware and home improvement, pet supplies, home and garden and auto care. We manage the businesses in five vertically integrated, product-focused segments: (i) Global Batteries &amp; Appliances, (ii) Global Pet Supplies, (iii) Home and Garden, (iv) Hardware &amp; Home Improvement and (v) Global Auto Care. Global and geographic strategic initiatives and financial objectives are determined at the corporate level. Each segment is responsible for implementing defined strategic initiatives and achieving certain financial objectives and has a general manager responsible for sales and marketing initiatives and the financial results for all product lines within that segment. See Note 18, “Segment Information” of Notes to the Consolidated Financial Statements for more information pertaining to segments. The following table summarizes the respective product types, brands, and regions for each of the reporting segments:
Segment
Products
Brands
Regions
Global Batteries &amp; Appliances
Consumer batteries: Alkaline, zinc carbon, and NiMH rechargeable batteries; hearing aid and other specialty battery products; battery powered portable lighting products. Small appliances: small kitchen and home appliances. Personal care: electric shaving and grooming products, hair care appliances and accessories.
Consumer batteries: Rayovac, VARTA. Small appliances: Black &amp; Decker, George Foreman, Russell Hobbs, Juiceman, Breadman, and Toastmaster. Personal care: Remington.
North America Europe/MEA Latin America Asia-Pacific
Hardware &amp; Home Improvement
Hardware and home improvement: Residential locksets and door hardware including hinges, security hardware, screen and storm door products, garage hardware, window hardware and floor protection; commercial doors, locks, and hardware; kitchen, bath and shower faucets and plumbing products.
Hardware and home improvement: Kwikset, Weiser, Baldwin, National Hardware, Stanley, Tell, Pfister.
North America Europe/MEA Latin America Asia-Pacific
Global Pet Supplies
Pet supplies: Dog, cat and small animal food and treats; clean-up and training aid products and accessories; pet health and grooming products; aquariums and aquatic health supplies.
Pet Supplies: 8-in-1, Dingo, Nature's Miracle, Wild Harvest, Littermaid, Tetra, Marineland, Whisper, Jungle, Instant Ocean, FURminator, IAMS, Eukanuba, Healthy-Hide, Digest-eeze.
North America Europe/MEA Latin America Asia-Pacific
Home and Garden
Home and garden: Household insecticides; insect and animal repellent products; insect and weed control solutions.
Home and garden: Cutter, Repel, Spectracide, Garden Safe, Liquid Fence, Hot Shot, Black Flag.
North America Latin America
Global Auto Care (1)
Auto care: Aftermarket appearance products; performance chemicals &amp; additives; do-it-yourself air conditioner recharge products.
Auto care: Armor All, STP, A/C PRO.
North America Europe/MEA Latin America Asia-Pacific
(1)
On May 21, 2015, the Company acquired Armored AutoGroup Parent, Inc. (“AAG”). For more information pertaining to the AAG acquisition, see Note 3, “Acquisitions.”</t>
  </si>
  <si>
    <t>Significant Accounting Policies And Practices</t>
  </si>
  <si>
    <t>Significant Accounting Policies And Practices [Abstract]</t>
  </si>
  <si>
    <t xml:space="preserve">NOTE 2 - Significant Accounting Policies and Practices
Principles of Consolidation and Fiscal Year End
The consolidated financial statements include the financial statements of the Company and its maj ority owned subsidiaries and have been prepared in accordance with Accounting Principles Generally Accepted in the United States (“GAAP”). All intercompany transactions have been eliminated.
The Company’s fiscal year ends on September 30. Throughout the year,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15, the fiscal quarters were comprised of the three months ended December 28, 2014, and March 29, June 28 and September 30,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temporary instruments purchased with original maturities of three months or less from date of purchase to be cash equivalents.
Receivables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The a llowance for uncollectible receivables as of September 30, 2015 and 2014 was $44.0 million and $48.6 million, respectively. The following is a rollforward of the allowance for the years ended September 30, 2015, 2014 and 2013:
Beginning
Charged to
Other
Ending
(in millions)
Balance
Profit &amp; Loss
Deductions
Adjustments
Balance
September 30, 2015
$
$
$
$
$
September 30, 2014
$
$
$
$
$
September 30, 2013
$
$
$
-
$
-
$
The Company has a broad range of customers including many large retail outlet chains, one of which accounts for a significant percentage of its sales volume. This major customer represented 15% , 16% and 18% of the Company’s Net Sales during years ended September 30, 2015 , 2014 and 2013 , respectively. This major customer also represented 16% and 14% of the Company’s Trade Receivables as of September 30, 2015 and 2014, respectively.
Inventories
The Company’s inventories are valued at the lower of cost or net realizable value. Cost of inventories is determined using the first-in, first-out (FIFO) method. See Note 6, “Inventory” for further detail.
Property, Plant and Equipment
Property, plant and equipment are recorded at cost. Depreciation is calculated on the straight-line basis over the estimated useful lives of the assets. P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Asset Type
Range
Buildings and improvements
20 - 40 years
Machinery and equipment
2 -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 discounted cash flows generated did not exceed the carrying value of the asset. If impairment is determined to exist, any related impairment loss is calculated based on fair value. There were no triggering events identified during the year that necessitated an impairment test over property, plant and equipment. Assets to be disposed of are reported at the lower of the carrying amount or fair value less costs to sell.
See Note 7, “Property, plant and equipment” for further detail.
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 Goodwill has been assigned to reporting units for purposes of impairment testing based upon the relative fair value of the asset to each reporting unit ; our reporting units are consistent with our segments (See Note 18, “Segment Information” for further discussion). The Company performs its annual impairment test in the fourth quarter of its fiscal year.
Impairment of goodwill is evaluated using a two-step approach. In the first step, the fair value of each reporting unit is compared to its carrying value, including goodwill. In estimating the fair value of our reporting units, we use a discounted cash flow methodology, which requires us to estimate future revenues ,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 If the fair value of a reporting unit is less than its carrying value, step two is performed . For step two, the implied fair value of goodwill is calculated by deducting the fair value of all tangible and intangible net assets, including unrecognized intangible assets, of the reporting unit from the fair value of the reporting unit. If the implied fair va lue of goodwill is less than its carrying value, an impairment loss would be recognized equal to that excess . The fair value s of the Global Batteries &amp; Appliances, Hardware and Home Improvement, Global Pet Supplies and Home &amp; Garden reporting units exceeded the ir carrying value s by 54% , 38% , 29% and 66% , respectively. As a result, a step two analysis was not required and there were no reporting units that were deemed at risk of impairment.
As a result of the AAG acquisition in the third quarter of the year ended September 30, 2015 , a new reporting unit and segment was established, Global Auto Care. Due to the recent closing of the acquisition and the measurement of the net assets acquired at fair value in acquisition accounting , a qualitative assessment of the carrying value of goodwill was performed for this reporting unit. This included evaluation of factors such as macroeconomic conditions, industry and market conditions, cost factors, overall financial performance and reporting unit factors, among others. Based on its qualitative assessment, management concluded that it is not more likely than not that the fair value of this reporting unit is less than its carrying amount, and a quantitative impairment test of the acquired goodwill for Global Auto Care was not deemed necessary.
See Note 8 “Goodwill and Intangible Assets” for further detail.
Intangible Assets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2 - 20 years
18.5 years
Technology assets
4 - 18 years
11.1 years
Tradenames
8 - 17 years
16.2 years
Definite -lived intangible assets held and used are reviewed for impairment when events or changes in business circumstances indicate that the carrying amount of the assets may not be recoverable. If indicators of potential impairment are identified, the Company performs undiscounted cash flow analysis to determine if impairment exists. The asset value would be deemed impaired if the un discounted cash flows expected to be generated by the asset did not exceed its carrying value. If impairment is determined to exist, any related impairment loss is calculated based on fair value. There were no triggering events identified during the years ended September 30, 2015, 2014 and 2013 that necessitated an impairment test over definite-lived intangible assets.
Certain trade name intangible assets have an indefinite life and are not amortized; but instead are assessed for impairment at least annually and as triggering events or indicators of potential impairment are identified . The Company performs its annual impairment test in the fourth quarter of its fiscal year. Impairment of indefinite lived intangible assets is assessed by comparing the estimated fair value of the identified trade names to the ir carrying value to determine if potential impairment exists. If the fair value is less than the carrying value, an impairment loss is recorded for the excess . The fair value of indefinite-lived intangible assets is determined using an income approach, the relief from royalty methodology, which requires us to make estimates and assumptions about future revenues , royalty rates, and the discount rate , among others . The fair value of our indefinite life tradenames exceeded their carrying values as of the date of our latest annual impairment testing and there was no impairment of our indefinite lived intangible assets for the years ended September 30, 2015, 2014 and 2013.
See Note 8 “Goodwill and Intangible Assets” for further detail.
Debt Issuance Costs
Debt issuance costs are capitalized and amortized to interest expense using the effective interest method over the lives of the related debt agreements. Debt issuance costs were $65.1 million and $51.1 million as of September 30, 2015 and 2014, respectively, and are included in Deferred Charges and Other Assets in the Consolidated Statements of Fina ncial Position. Amortization of debt issuance costs is recognized as Interest Expense in the Consolidated Statements of Operations.
Financial Instruments
Derivative financial instruments are used by the Company principally in the management of its interest rate, foreign currency exchange rate and raw material price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shareholders’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See Note 11, “Derivatives” for further detail.
Treasury Stock
Treasury stock purchases are stated at cost and presented as a separate reduction of shareholders’ equity.
Revenue Recognition
The Company recognizes revenue from product sales generally upon delivery to the customer, or at the shipping point in situations where the customer picks up the product or where delivery terms so stipulate. This represents the point at which title and all risks and rewards of ownership of the product are passed, provided that: there are no uncertainties regarding customer acceptance, there is persuasive evidence that an arrangement exists, the price to the buyer is fixed or determinable and ability to collect is deemed reasonably assured. The provision for customer returns is based on historical sales and returns and other relevant information. The Company estimates and accrues the cost of returns, which are treated as a reduction of Net Sales.
The Company enters into promotional arrangements, primarily with retail customers, that entitle such retailers to earn cash rebates from the Company . These arrangements require the Company to estimate and accrue the costs of the se programs , which are treated as a reduction of Net Sales.
The Company enters into promotional arrangements that target the ultimate consumer. The costs associated with such arrangements are treated as either a reduction in Net Sales or an increase in Cost of Goods Sold, based on the type of promotional program. The Company monitors its commitments under all promotion arrangements and uses various measures, including past experience, to estimate the earned, but unpaid, promotional costs. The terms of the Company’s customer-related promotional arrangements and programs are tailored to each customer and documented through written contracts, correspondence or other communications with the individual customers.
The Company also enters into various arrangements, primarily with retail customers, which require the Company to make upfront cash, or “slotting” payments, in order to secure the right to distribute through such customers. The Company capitalizes slotting payments provided the payments are supported by a time or volume based arrangement with the retailer, and amortizes the associated payment over the appropriate time or volume-based term of the arrangement. Capitalized slotting payments are reported in the Consolidated Statements of Financial Position as Deferred Charges and Other Asset s and related amortization is treated as a reduction in Net Sales.
Shipping and Handling Costs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as $272.9 million, $260.3 million and $246.1 million during the years ended September 30, 2015 , 2014 and 2013 , respectively. Shipping and handling costs are included in Selling Expenses in the Consolidated Statements of Operations
Advertising Costs
Advertising costs include agency fees and other costs to create advertisements, as well as costs paid to third parties to print or broadcast the Company’s advertisements and are expensed as incurred. The Company incurred advertising costs of $35.0 million, $21.4 million and $23.0 million during the years ended September 30, 2015 , 2014 and 2013 , respectively. Advertising costs are included in Selling Expenses in the Company’s Consolidated Statements of Operations.
Research and Development Costs
Research and development costs are charged to expense in the period they are incurred.
Environmental Expenditures
Environmental expenditures that relate to current ongoing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Restructuring and Related Charges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could include amounts for items such as severance costs and related benefits, impairment of property and equipment and other current or long term assets, lease termination payments and any other items directly related to the exit activities.
Restructuring and related charges associated with manufactu ring and related initiatives are recorded in C ost of G oods S old. Restructuring an d related charges reflected in C ost of G oods S old include, but are not limited to, termination and related costs associated with manufacturing employees, asset impairments relating to manufacturing initiatives and other costs directly related to the manufacturing component of the restructuring initiative . Restructuring and related charges associated with administrative functions are recorded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4, “Restructuring and Related Charges” for further detail.
Acquisition and Integration Related Charges
Acquisition and integration related charges include, but are not limited to, transaction costs such as banking, legal, accounting and other professional fees directly related to both consummated acquisitions and acquisition targets, termination and related costs for transitional and certain other employees, integration related professional fees and other post business combination expenses associated with integration activity. See Note 3, “Acquisitions” for further detai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income tax expense in the period in which the change in judgment occurs. Accrued interest expense and penalties related to uncertain tax positions are recorded in Income tax expense.
See Note 13, “Income Taxes” for further detail.
Foreign Currency Translation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Accumulated other comprehensive income (loss) (“AOCI”). Also included in AOCI are the effects of exchange rate changes on intercompany balances of a long-term investment nature. See Note 16, “Accumulated Other Comprehensive Income” for further detail.
Foreign currency transaction gains and losses related to assets and liabilities that are denominated in a currency other than the functional currency are reported in Other Non-Operating Expense, Net in the Consolidated Statements of Operations in the period they occur. Exchange losses on foreign currency transactions were $9.6 million, $6.8 million, and $9.4 million for the years ended September 30, 2015 , 2014 and 2013 , respectively. </t>
  </si>
  <si>
    <t>Acquisitions</t>
  </si>
  <si>
    <t>Acquisitions [Abstract]</t>
  </si>
  <si>
    <t>NOTE 3 - ACQUISITIONS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Armored AutoGroup
On May 21, 2015 , the Company completed the acquisition of AAG, a consumer products company consisting primarily of Armor All and STP products, two of the most recognizable brands in the automotive aftermarket appearance products and performance chemicals categorizes, respectively, and the A/C PRO brand of do-it-yourself automotive air conditioner recharge products. The results of AAG’s operations since May 21, 2015 are included in the Company’s Consolidated Statements of Operations and reported as a separate segment under Global Auto Care for the year ended September 30, 2015.
The Company has recorded an allocation of the purchase price to the Company’s tangible and identifiable intangible assets acquired and liabilities assumed based on their fair values as of the May 21, 2015 acquisition date. The excess of the purchase price over the fair value of the net tangible assets and identifiable intangible assets was recorded as goodwill, which includes value associated with the assembled workforce , including an experienced research team. The calculation of purchase price and purchase price allocation is as follows:
(in millions)
Purchase Price
Cash consideration
$
(in millions)
Purchase Price Allocation
Cash and cash equivalents
$
Receivables
Inventories
Prepaid expenses and other current assets
Property, plant and equipment, net
Goodwill
Intangible assets
Deferred charges and other
Accounts payable and accrued liabilities
Long-term debt
Other long term liabilities
Net assets acquired
$
The purchase price allocation resulted in goodwill of $972.1 million of which $4.9 million is deductible for tax purposes. Due to expected synergies in sales of legacy Spectrum branded products through new distribution channels, the Company has allocated $38.9 million of the acquired goodwill to its Global Batteries and Appliances segment. The remaining $933.2 million of goodwill is allocated to the Global Auto Care segment. The values allocated to intangible assets and the weighted average useful lives are as follows:
(in millions)
Carrying Amount
Weighted Average Useful Life (Years)
Tradenames
$
Indefinite
Technology
10
Licensing agreements
10
Customer relationships
15
Total intangibles acquired
$
The fair values recorded were determined based upon a valuation and the estimates and assumptions used in such valuation are subject to change, which could be significant, within the measurement period (up to one year from the May 21, 2015 acquisition date). The primary areas of acquisition accounting that are not yet finalized relate to amounts for intangible assets, residual goodwill and income taxes. The following is a summary of significant inputs to the valuation:
·
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 or disposition and a profit on those costs.
·
Property, plant and equipment – The market approach was used to estimate the fair value of land. The direct cost approach was used to estimate the fair value of property, plant and equipment.
·
Tradenames – The Company valued indefinite-lived trade names using an income approach,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
Technology – The Company valued technology using an income approach,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useful life of these technologies is based on the remaining life of the underlying patents.
·
Licensing Agreements – The Company valued licensing agreements using the income approach. Under this method, the asset value was determined by estimating the revenue stream over the implied life of the agreements.
·
Customer relationships – The Company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 ble to the subject intangible asset are then discounted to their present value. Only expected sales from current customers were used, which are estimated using annual expected growth rates of 2.0% to 12.1% . The Company assumed a customer retention rate of approximately 95.0% , which is supported by historical retention rates. Income taxes were estimated at 38% and amounts were discounted using a rate of 9.5% .
The following unaudited pro forma combined financial information presents the Company’s pro forma results for the years ended September 30, 2015 and 2014 had the results of AAG been combined as of October 1, 2013:
2015
2014
(in millions)
(Unaudited)
(Unaudited)
Pro forma net sales
$
$
Pro forma net income
$
$
The 2015 unaudited pro forma com bined financial results exclude (1) a non-recurring interest expense of $35.7 million related to the extinguishment of AAG debt recognized in connection with the acquisition, (2) $47.3 million of acquisition and integration related charges incurred as a result of the acquisition (3) $18.8 million of non-recurring expense related to the fair value adjustment to acquisition date inventory and (4) $10.4 million of accelerated share based compensation costs incurred as a result of the acquisition .
Salix
On January 16, 2015 , the Company completed the acquisition of Salix, a vertically integrated producer and distributor of premium, natural rawhide dog chews, treats and snacks. The results of Salix’s operations since January 16, 2015 are included in the Company’s Consolidated Statements of Operations and as part of the Global Pet Supplies segment for the year ended September 30, 2015.
The Company has recorded an allocation of the purchase price to the Company’s tangible and identifiable intangible assets acquired and liabilities assumed based on their fair values as of the January 16, 2015 acquisition date. The excess of the purchase price over the fair value of the net tangible assets and identifiable intangible assets was recorded as goodwill, which includes value associated with the assembled workforce , including an experienced research team. The calculation of the purchase price and purchase price allocation is as follows:
(in millions)
Purchase Price
Cash consideration
$
Contingent consideration
Total purchase price
$
(in millions)
Purchase Price Allocation
Cash and cash equivalents
$
Receivables
Inventories
Prepaid expenses and other current assets
Property, plant and equipment, net
Goodwill
Intangible assets
Accounts payable and accrued liabilities
Other long term liabilities
Net assets acquired
$
The purchase price allocation resulted in goodwill of $71.5 million of which $24.7 million is deductible for tax purposes. Goodwill was allocated to the Global Pet Supplies segment. The values allocated to intangible assets and the weighted average useful lives are as follows:
(in millions)
Carrying Amount
Weighted Average Useful Life (Years)
Tradenames
$
Indefinite
Definite-lived tradenames
13
Technology
17
Customer relationships
13
Total intangibles acquired
$
The fair values were determined based upon a valuation and the estimates and assumptions used in such valuation are subject to change, which could be significant, within the measurement period (up to one year from the January 16, 2015 acquisition date). The Company performed a valuation of the acquired inventories, property, plant and equipment, tradenames, customer relationships and non-compete agreement. A summary of the significant inputs to the valuation is as follows:
·
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 or disposition and a profit on those costs.
·
Property, plant and equipment – The cost approach was utilized to estimate the fair value of approximately 98% of the property, plant and equipment. The sales comparison approach was used to estimate the fair value of the remaining 2% of the property, plant and equipment.
·
Tradenames – The Company valued indefinite-lived trade names using an income approach,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
Technology – The Company valued technology using an income approach,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useful life of these technologies is based on the remaining life of the underlying patents.
·
Customer relationships – The Company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0% to 12.1% . The Company assumed a customer retention rate of approximately 92.5% , which is supported by historical retention rates. Income taxes were estimated at 38% and amounts were discounted using a rate of 12% to 13% .
·
Non-compete agreement – The Company valued the non-compete agreement using the income approach that compares the prospective cash flows with and without the non-compete agreement in place. The value of the non-compete agreement is the difference between the discounted cash flows of the business under each of these two alternative scenarios, considering both tax expenditure and tax amortization benefits.
The Salix acquisition was not considered individually significant to the consolidated results of the Company and therefore pro forma results are not presented.
European IAMS and Eukanuba
On December 31, 2014 , the Company completed the acquisition of European IAMS and Eukanuba, leading premium brands for dogs and cats. Th e results of European IAMS and Eukanuba’s operations since December 31, 2014 are included in the Company’s Consolidated Statements of Operations and as part of the Global Pet Supplies segment for the year ended September 30, 2015.
The Company has recorded an allocation of the purchase price to the Company’s tangible and identifiable intangible assets acquired and liabilities assumed based on their fair values as of the December 31, 2014 acquisition date. The excess of the purchase price over the fair value of the net tangible assets and identifiable intangible assets was recorded as goodwill, which includes value associated with the assembled workforce , including an experienced research team. The calculation of the purchase price and purchase price allocation is as follows:
(in millions)
Purchase Price
Cash consideration
$
(in millions)
Purchase Price Allocation
Inventories
$
Prepaid expenses and other current assets
Property, plant and equipment, net
Goodwill
Intangible assets
Accounts payable and accrued liabilities
Other long term liabilities
Net assets acquired
$
The purchase price allocation resulted in goodwill of $4.0 million which is not deductible for tax purposes . Goodwill was allocated to the Global Pet Supplies segment. The values allocated to intangible assets and the weighted average useful lives are as follows:
(in millions)
Carrying Amount
Weighted Average Useful Life (Years)
Tradenames
$
Indefinite
Technology
8
Customer relationships
15
Total intangibles acquired
$
The fair values were determined based upon a valuation and the estimates and assumptions used in such valuation are subject to change, which could be significant, within the measurement period (up to one year from the December 31, 2014 acquisition date). The Company performed a valuation of the acquired inventories, property, plant and equipment, tradenames, technology and customer relationships. The following is a summary of significant inputs to the valuation:
·
Inventories – The replacement cost approach was applied to estimate the fair value of the raw materials inventory. Work-in-process and finished goods inventory were valued at estimated selling price less the sum of costs of disposal and a reasonable profit on the value added in the completion and disposal effort.
·
Property, plant and equipment – The market approach was used to estimate the fair value of land. The direct cost approach was used to estimate the fair value of property, plant and equipment.
·
Tradenames – The Company valued indefinite-lived trade names using an income approach,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
Technology – The Company valued technology using an income approach,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useful life of these technologies is based on the remaining life of the underlying patents.
·
Customer relationships – The Company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0% to 5.6% . The Company assumed a customer retention rate of approximately 90% to 100% , which was supported by historical retention rates. Income taxes were estimated at 25% and amounts were discounted using a rate of 12.5% .
The European IAMS and Eukanuba acquisition was not considered individually significant to the consolidated results of the Company and therefore pro forma results are not presented.
Tell Manufacturing
On October 1, 2014 , the Company completed the acquisition of Tell, a leading manufacturer and distributor of commercial doors, locks, and hardware. The results of Tell’s operations since October 1, 2014 are included in the Company’s Consolidated Statements of Operations and as part of the Hardware and Home Improvement segment for the year ended September 30, 2015.
The Company has recorded an allocation of the purchase price to the Company’s tangible and identifiable intangible assets acquired and liabilities assumed based on their fair values as of the October 1, 2014 acquisition date. The excess of the purchase price over the fair value of the net tangible assets and identifiable intangible assets was recorded as goodwill, which includes value associated with the assembled workforce , including an experienced research team. The calculation of the purchase price and purchase price allocation is as follows:
(in millions)
Purchase Price
Cash consideration
$
(in millions)
Purchase Price Allocation
Cash and cash equivalents
$
Receivables
Inventories
Prepaid expenses and other current assets
Property, plant and equipment, net
Goodwill
Intangible assets
Accounts payable and accrued liabilities
Net assets acquired
$
The purchase price allocation resulted in goodwill of $7.1 million which is deductible for tax purposes. Goodwill was allocated to the Hardware and Home Improvement segment . The values allocated to intangible assets and the weighted average useful lives are as follows:
(in millions)
Carrying Amount
Weighted Average Useful Life (Years)
Tradenames
$
Indefinite
Customer relationships
13
Total intangibles acquired
$
The Company performed a valuation of the acquired inventories, property, plant and equipment, tradenames and customer relationships. The following is a summary of significant inputs to the valuation:
·
Inventories – The replacement cost approach was applied to estimate the fair value of the raw materials inventory. Finished goods were valued at estimated selling price less the sum of costs of disposal and a reasonable profit on the value added in the completion and disposal effort.
·
Property, plant and equipment – The cost approach was used to estimate the fair value of approximately 97% of the property, plant and equipment. The sales comparison approach was utilized to estimate the fair value of the remaining 3% of the property, plant and equipment.
·
Tradenames – The Company valued indefinite-lived trade names using an income approach, the relief from royalty method. Under this method, the asset value was determined by estimating the hypothetical royalties that would ha ve to be paid if the trade name was not owned. Royalty rates were selected based on consideration of several factors, including prior transactions of Tell , related trademarks and trade names, other similar trademark licensing and transaction agreements and the relative profitability and perceived contribution of the trade names.
·
Customer relationships – The Company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2.5% to 7.1% . The Company assumed a customer retention rate of approximately 90% , which was supported by historical retention rates. Income taxes were estimated at 38% and amounts were discounted using a rate of 20% .
The Tell Manufacturing acquisition was not considered individually significant to the consolidated results of the Company and therefore pro forma results are not presented.
Liquid Fence
On January 2, 2014 , the Company completed the acquisition of Liquid Fence, a producer of animal repellents. The results of Liquid Fence’s operations since January 2, 2014 are included in the Company’s Consolidated Statements of Operations and as part of the Home and Garden segment for the years ended September 30, 2015 and 2014.
The Company has recorded an allocation of the purchase price to the Company’s tangible and identifiable intangible assets acquired and liabilities assumed based on their fair values as of the January 2, 2014 acquisition date. The excess of the purchase price over the fair value of the net tangible assets and identifiable intangible assets was recorded as goodwill, which includes value associated with the assembled workforce , including an experienced research team. The calculation of the purchase price and purchase price allocation is as follows:
(in millions)
Purchase Price
Cash consideration
$
Promissory note
Contingent consideration
Total purchase price
$
(in millions)
Purchase Price Allocation
Cash
$
Accounts receivable
Inventories
Property, plant and equipment, net
Goodwill
Intangible assets
Accounts payable and accrued liabilities
Total assets acquired
$
The purchase price included a promissory note to sellers and contingent consideration related to additional payments that may be made to the selling company subsequent to the acquisition date. The promissory note was due in four semi-annual installments over 24 months from the close of the transaction , and was paid in full during the year ended September 30, 2015. The contingent consideration is calculated based upon the probability weighted present value of expected payments based upon the achievement of specific revenue milestones through both January 1, 2015 and January 1, 2016. A contingent liability of $1.5 million was also recognized for the projected payments. The purchase price allocation resulted in goodwill of $7.1 million which is deductible for tax purposes. Goodwill was allocated to the Home &amp; Garden segment . The values allocated to intangible assets and the weighted average useful lives are as follows:
(in millions)
Carrying Amount
Weighted Average Useful Life (Years)
Tradenames
$
Indefinite
Technology
17
Customer relationships
15
Total intangibles acquired
$
The Company performed a valuation of the acquired tradenames, technology and customer relationships. The following is a summary of significant inputs to the valuation:
·
Tradenames – The Company valued the tradename using an income approach,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related trademarks and tradenames, other similar trademark licensing and transaction agreements and the relative profitability and perceived contribution of the trademarks and tradenames.
·
Technology – The Company valued the technology assets related to formulas and processes using an income approach, the excess earnings method. Under this method, the asset value was determined by estimating the earnings attributable to the technology assets, adjusted for contributory asset charges. In estimating the fair value of the technology, net sales and associated earnings were forecasted and adjusted for a technical obsolescence factor to isolate the forecasted sales and earnings attributable to the acquired technology assets. The forecasted technology earnings were discounted to present value to arrive at the fair value. The useful life was determined by assessing the time period in which substantially all of the discounted cash flows are expected to be generated.
·
Customer relationships – The Company valued customer relationships using the distributor approach. Under this method, the asset value was determined by estimating the hypothetical earnings before inter est and taxes (“EBIT”) that a comparable distributor would earn, further adjusted for contributory asset charges. In determining the fair value of the customer relationships, the distributor approach values the intangible asset at the present value of the incremental after-tax cash flows.
The Liquid Fence acquisition was not considered individually significant to the consolidated results of the Company and therefore pro forma results are not presented.
Acquisition and Integration Costs
The following table summarizes acquisition and integration related charges incurred by the Company during the years ended September 30, 2015, 2014 and 2013:
(in millions)
2015
2014
2013
Armored AutoGroup
$
$
—
$
—
Salix
—
—
HHI Business
European IAMS and Eukanuba
—
—
Tell
—
—
Liquid Fence
—
Other
Total acquisition and integration related charges
$
$
$</t>
  </si>
  <si>
    <t>Restructuring And Related Charges</t>
  </si>
  <si>
    <t>Restructuring And Related Charges [Abstract]</t>
  </si>
  <si>
    <t xml:space="preserve">NOTE 4 - RESTRUCTURING AND RELATED CHARGES
The following table summarizes the restructuring and related charges for the years ended September 30, 2015, 2014, and 2013:
(in millions)
2015
2014
2013
HHI business rationalization initiatives
$
$
$
—
Global expense rationalization initiatives
Global cost reduction initiatives
Other restructuring activities
Total restructuring and related charges
$
$
$
Reported as:
Cost of goods sold
$
$
$
Operating expense
HHI Business Rationalization Initiatives
During the fourth quarter of the year ended September 30, 2014, the Company implemented a series of initiatives throughout the Hardware &amp; Home Improvement segment to reduce operating costs and exit low margin business outside the U.S. These initiatives include d headcount reductions, the exit of certain facilities and the sale of a portion of the global Hardware &amp; Home Improvement operations. Total costs associated with these initiatives are expected to be approximately $15 million, and are anticipated to be incurred through September 30, 2016. The following is a summary of costs incurred for the years ended September 30, 2015 and 2014 by type and cumulative costs incurred through September 30, 2015 . All costs reflected are within the Hardware and Home Improvement segment.
Termination
Other
(in millions)
Benefits
Costs
Total
Cost of Goods Sold:
For the year ended September 30, 2015
$
—
$
$
Operating Expenses:
For the year ended September 30, 2015
For the year ended September 30, 2014
—
Cumulative costs through September 30, 2015
The following is a rollforward of the restructuring accrual related to the HHI business rationalization initiative for 2015 and 2014.
Termination
Other
(in millions)
Benefits
Costs
Total
Accrual balance at September 30, 2013
$
—
$
—
$
—
Provisions
—
Cash expenditures
—
—
—
Accrual balance at September 30, 2014
—
Provisions (adjustments)
Cash expenditures
—
Non-cash items
—
Accrual balance at September 30, 2015
$
$
$
During the year ended September 30, 2015, the Company recognized $(0.6) million and $10.3 million of termination and other costs related to this initiative as paid.
Global Expense Rationalization Initiatives
During the third quarter of the fiscal year ended September 30, 2013, the Company implemented a series of initiatives throughout the Company to reduce operating costs. These initiatives consist ed of headcount reductions in the Global Batteries &amp; Appliances and the Global Pet Supplies segment s, and within Corporate. Total costs associated with these initiatives are expected to be approximately $46 million, and are anticipated to be incurred through September 30, 2018. The following summarizes costs incurred for the years ended September 3 0, 2015, 2014, and 2013 by type and cumulative costs incurred through September 30, 2015 .
Termination
Other
(in millions)
Benefits
Costs
Total
Cost of Goods Sold:
For the year ended September 30, 2015
$
$
—
$
For the year ended September 30, 2014
—
For the year ended September 30, 2013
—
—
—
Operating Expenses:
For the year ended September 30, 2015
For the year ended September 30, 2014
For the year ended September 30, 2013
Cumulative costs through September 30, 2015
The following summarizes the costs incurred for the years ended September 30, 2015, 2014 and 2013, the cumulative amount incurred to date and total future expected costs to be incurred related to this initiative by reporting segment.
Global
Batteries &amp;
Global Pet
(in millions)
Appliances
Supplies
Corporate
Total
Restructuring and related charges:
For the year ended September 30, 2015
$
$
$
$
For the year ended September 30, 2014
For the year ended September 30, 2013
—
Cumulative costs through September 30, 2015
Future costs to be incurred
—
The following is a rollforward of the restructuring accrual related to the global expense rationalization initiative for 2015 and 2014.
Termination
Other
(in millions)
Benefits
Costs
Total
Accrual balance at September 30, 2013
$
$
-
$
Provisions
Cash expenditures
-
Non-cash items
Accrual balance at September 30, 2014
Provisions
Cash expenditures
Non-cash items
—
Accrual balance at September 30, 2015
$
$
$
During the year ended September 30, 2015, the Company recognized $2.5 million and $6.3 million of termination and other costs, respectively, as they were paid . During the year ended September 30, 2014, the Company recognized $3.0 million and $5.4 million of termination benefits and other costs, respectively, as they were paid .
Global Cost Reduction Initiatives
During the year ended September 30, 2009, the Company implemented a series of initiatives within the Global Batteries &amp; Appliances, Global Pet Supplies and Home and Garden segment s to reduce operating costs, and to evaluate opportunities to improve the Company’s capital structure. These initiatives included headcount reductions and the exit of certain facilities within each of these segments as well as consultation, legal and accounting fees related to the evaluation of the Company’s capital structure all of which were completed during the year ended September 30, 2015. The following summarizes costs incurred for the years ended September 30, 2015, 2014 and 2013 by type and cumulative costs incurred through September 30, 2015 .
Termination
Other
(in millions)
Benefits
Costs
Total
Cost of Goods Sold:
For the year ended September 30, 2015
$
—
$
$
For the year ended September 30, 2014
—
For the year ended September 30, 2013
Operating Expenses:
For the year ended September 30, 2015
For the year ended September 30, 2014
For the year ended September 30, 2013
Cumulative costs through September 30, 2015
The following summarizes the costs incurred for the years ended September 30, 2015, 2014 and 2013, and the cumulative amount incurred through September 30, 2015 by reporting segment.
Global
Batteries &amp;
Global Pet
Home and
(in millions)
Appliances
Supplies
Garden
Corporate
Total
Restructuring and related charges:
For the year ended September 30, 2015
$
$
—
$
—
$
For the year ended September 30, 2014
—
—
For the year ended September 30, 2013
—
Cumulative costs as of September 30, 2015
The following provides a rollforward of the restructuring accrual related to the global cost reduction initiative for 2015 and 2014.
Termination
Other
(in millions)
Benefits
Costs
Total
Accrual balance at September 30, 2013
$
$
$
Provisions
-
Cash expenditures
Non-cash items
Accrual balance at September 30, 2014
Provisions
—
Cash expenditures
Non-cash items
Accrual balance at September 30, 2015
$
$
$
During the year ended September 30, 2015, the Company recognized $1.1 million of other costs related to this initiative as they were paid. During the year ended September 30, 2014, the Company recognized $1.1 million of other costs related to this initiative as they were paid. </t>
  </si>
  <si>
    <t>Fair Value Of Financial Instruments</t>
  </si>
  <si>
    <t>Derivatives [Abstract]</t>
  </si>
  <si>
    <t>NOTE 5 - FAIR VALUE OF FINANCIAL INSTRUMENTS
The fair values of the Company’s financial assets and liabilities are defined as the exchange price that would be received for an asset or paid to transfer a liability (an exit price) in the principal or most advantageous market for the asset or liability in an orderly transaction between market participants. Fair value measurements are classified using a fair value hierarchy that is based upon the observability of inputs used in measuring fair value . Observable inputs (highest level) reflect market data obtained from independent sources, while unobservable inputs (lowest level) reflect internally developed assumptions about hypothetical transactions in the absent of market data . Fair value measurements are classified under the following hierarchy:
·
Level 1 - Unadjusted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
Level 3 - Significant inputs to the valuation model are unobservable .
The Company utilizes valuation techniques that attempt to maximize the use of observable inputs and minimize the use of unobservable inputs. The Company’s derivatives are valued on a recurring basis using internal models, which are based on market observable inputs including interest rate curves and both forward and spot prices for currencies and commodities, which are generally based on quoted or observed market prices (Level 2). The fair value of certain derivative financial instrument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the Company’s derivative financial instrument assets reflects the risk that the counterparties to these contracts may default on the obligations. Likewise, by assessing the requirements of a reserve for non-performance which is calculated based on the probability of default by the Company, the Company adjusts its derivative contract liabilities to reflect the price at which a potential market participant would be willing to assume the Company’s liabilities. The Company has not changed the valuation techniques used in measuring the fair value of any financial assets and liabilities during the year. The fair values of derivative instruments as of September 30, 2015 and 2014 are as follows (See Note 11, “Derivatives” for additional detail):
2015
2014
Carrying
Carrying
(in millions)
Amount
Fair Value
Amount
Fair Value
Derivative Assets
$
$
$
$
Derivative Liabilities
$
$
$
$
The carrying values of cash and cash equivalents, receivable s , accounts payable and short term debt approximate fair value based on the short-term nature of these assets and liabilities. The carrying values of goodwill, intangible assets and other long-lived assets are tested annually or more frequently if an event occurs that indicates an impairment loss may have been incurred, using fair value measurements with unobservable inputs (Level 3).
The carrying values and estimated fair values for debt as of September 30, 2015 and 2014 are as follows:
2015
2014
Carrying
Carrying
(in millions)
Amount
Fair Value
Amount
Fair Value
Total debt - Spectrum Brands Holdings, Inc.
$
$
$
$
T otal debt - SB/RH Holdings, LLC
$
$
$
$
The fair value measurements of the Company’s debt represent non-active market exchange-traded securities which are valued at quoted input prices that are directly observable or indirectly observable through corroboration with observable market data (Level 2).</t>
  </si>
  <si>
    <t>Inventory</t>
  </si>
  <si>
    <t>Inventory [Abstract]</t>
  </si>
  <si>
    <t>NOTE 6 - INVENTORY
Inventories as of September 30, 2015 and 2014 consist of the following:
(in millions)
2015
2014
Raw materials
$
$
Work-in-process
Finished goods
$
$</t>
  </si>
  <si>
    <t>Property, Plant And Equipment</t>
  </si>
  <si>
    <t>Property, Plant And Equipment [Abstract]</t>
  </si>
  <si>
    <t>NOTE 7 - Property, Plant and Equipment
Property, plant and equipment as of September 30, 2015 and 2014 consist of the following:
(in millions)
2015
2014
Land, buildings and improvements
$
$
Machinery, equipment and other
Capitalized leases
Construction in progress
Property, plant and equipment
$
$
Accumulated depreciation
Property, plant and equipment, net
$
$</t>
  </si>
  <si>
    <t>Goodwill And Intangible Assets</t>
  </si>
  <si>
    <t>Goodwill And Intangible Assets [Abstract]</t>
  </si>
  <si>
    <t>NOTE 8 - GOODWILL AND INTANGIBLE ASSETS
Changes in the carrying amount of goodwill by reporting segment was as follows:
Global
Hardware &amp;
Batteries &amp;
Home
Global Pet
Home and
Global
(in millions)
Appliances
Improvement
Supplies
Garden
Auto Care
Total
Balance, as of September 30, 2013
$
$
$
$
$
—
$
Liquid Fence acquisition
—
—
—
—
Adjustments
—
—
—
—
Foreign currency impact
—
—
Balance, as of September 30, 2014
—
AAG acquisition
—
—
—
European IAMS and Eukanuba acquisition
—
—
—
—
Salix acquisition
—
—
—
—
Tell Manufacturing acquisition
—
—
—
—
Foreign currency impact
—
Balance, as of September 30, 2015
$
$
$
$
$
$
Definite-lived intangible assets as of September 30, 2015 and 2014 consist of the following:
2015
2014
(in millions)
Gross Carrying Amount
Accumulated Amortization
Net
Gross Carrying Amount
Accumulated Amortization
Net
Customer relationships
$
$
$
$
$
$
Technology assets
Tradenames
Total
$
$
$
$
$
$
Certain trade names intangible assets have an indefinite life and are not amortized. The balance of t rade names not subject to amortization was $1,490.3 million and $1,174.3 million as of September 30, 2015 and 2014. There was no impairment loss on indefinite- lived trade names for the years ended September 30, 2015, 2014 or 2013.
Amortization expense from intangible assets for the years ended September 30, 2015, 2014 and 2013 was $87.8 million, $81.7 million and $77.8 million, respectively. Excluding the impact of any future acquisitions or changes in foreign currency, the Company anticipates the annual amortization for each of the next five years to be the following:
(in millions)
Amortization
2016
$
2017
2018
2019
2020</t>
  </si>
  <si>
    <t>Debt</t>
  </si>
  <si>
    <t>Debt [Abstract]</t>
  </si>
  <si>
    <t xml:space="preserve">NOTE 9 - DEBT
Debt as of September 30, 2015 and 2014 consists of the following:
Spectrum Brands Holdings, Inc.
SB/RH Holdings, LLC
2015
2014
2015
2014
(in millions)
Amount
Rate
Amount
Rate
Amount
Rate
Amount
Rate
Term loan, variable rate, due June 23, 2022
$
%
$
—
—
%
$
%
$
—
—
%
Term loan, variable rate, due September 4, 2017 (Tranche A)
—
—
%
%
—
—
%
%
Term loan, variable rate, due September 4, 2019 (Tranche C)
—
—
%
%
—
—
%
%
CAD Term Loan, variable rate, due June 23, 2022
%
—
—
%
%
—
—
%
CAD Term Loan, variable rate, due December 17, 2019
—
—
%
%
—
—
%
%
Euro Term Loan, variable rate, due June 23, 2022
%
—
—
%
%
—
—
%
Euro Term Loan, variable rate, due September 4, 2019
—
—
%
%
—
—
%
%
5.75% Notes, due July 15, 2025
%
—
—
%
%
—
—
%
6.125% Notes, due December 15, 2024
%
—
—
%
%
—
—
%
6.375% Notes, due November 15, 2020
%
%
%
%
6.625% Notes, due November 15, 2022
%
%
%
%
6.75% Notes, due March 15, 2020
—
—
%
%
—
—
%
%
Revolver Facility, variable rate, expiring June 23, 2020
—
—
%
—
—
%
—
—
%
—
—
%
Other notes and obligations
%
%
%
%
Obligations under capital leases
%
%
%
%
Total debt
Unamortized discount on debt
Less current portion
Long-term debt, net of current portion
$
$
$
$
Debt held by SB/RH also includes a loan with SBH of $34.7 million and $15.8 million as of September 30, 2015 and 2014, respectively.
The Company’s aggregate scheduled maturities of debt and capital lease obligations are as follows:
Spectrum Brands Holdings, Inc.
SB/RH Holdings, LLC
(in millions)
Capital Lease Obligations
Debt
Total
Capital Lease Obligations
Debt
Total
2016
$
$
$
$
$
$
2017
2018
2019
2020
Thereafter
Long-term debt
$
$
$
$
$
$
Term Loans and Revolver Facility
On June 23, 2015, SBI entered into term loan facilities pursuant to a Senior Credit Agreement consisting of (i) a $1,450 million USD Term Loan due June 23, 2022, (ii) a $75 million CAD Term Loan due June 23, 2022 and (iii) a €300 million Euro Term Loan due June 23, 2022, (collectively, “Term Loans”) and (iv) entered into a $500 million Revolver Facility due June 23, 2020 (the “Revolver”). The proceeds from the Term Loans and draws on the Revolver were used to repay SBI’s then-existing senior term credit facility, repay SBI’s outstanding 6.75% senior unsecured notes due 2020, repay and replace SBI’s then-existing asset based revolving loan facility, and to pay fees and expenses in connection with the refinancing and for general corporate purposes.
The Term Loans and Revolver are subject to variable interest rates, (i) the USD Term Loan is subject to either adjusted LIBOR (International Exchange London Interbank Offered Rate), subject to a 0.75% floor, plus 3.0% per annum, or base rate plus 2.0% per annum, (ii) the CAD Term Loan is subject to either CDOR (Canadian Dollar Offered Rate), subject to a 0.75% floor plus 3.5% per annum, or base rate plus 2.5% per annum, (iii) the Euro Term Loan is subject to either EURIBOR (Euro Interbank Offered Rate), subject to a 0.75% floor, plus 2.75% per annum, with no base rate option available and (iv) the Revolver is subject to either adjusted LIBOR plus 3.0% per annum, or base rate plus 2.0% per annum.
Subject to certain mandatory prepayment events, the Term Loans are subject to repayment according to scheduled amortizations, with the final payments of all amounts outstanding, plus accrued and unpaid interest, due at maturity. The Senior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ceptions set forth in the Senior Credit Agreement. Additionally, the Senior Credit Agreement, solely with respect to the Revolver Facility, contains a financial covenant on the maximum net total leverage ratio that is tested on the last day of each fiscal quarter commencing with the fiscal quarter ended September 30, 2015. The Company was in compliance with all covenants as of September 30, 2015.
Pursuant to a guarantee agreement, SB/RH and the material wholly-owned domestic subsidiaries of SBI have guaranteed SBI’s obligations under the Senior Credit Agreement and related loan documents. Pursuant to a security agreement, SBI and such subsidiary guarantors have pledged substantially all of their respective assets to secure such obligations and, in addition, SB/RH has pledged the capital stock of SBI to secure such obligations. The Senior Credit Agreement also provides for customary events of default including payment defaults and cross-defaults to other material indebtedness.
The Term Loans were issued net of a $5.1 million discount, which is amortized with a corresponding charge to interest expense over the remaining life of the loans. The Company incurred $18.5 million of debt issuance costs of which $8.1 million was capitalized as debt issuance costs and the remainder of $10.4 million was recognized as interest expense during the year ended September 30, 2015. The Company recognized accelerated amortization of portions of the unamortized discount and unamortized debt issuance costs related to the then-existing Term Loans of $7.7 million.
In connection with the new Revolver Facility, the Company incurred $5.7 million of fees that were capitalized as debt issuance costs and are being amortized over the remaining life of the Revolver Facility. The Company recorded accelerated amortization of portions of the unamortized debt issuance costs related to the refinancing of the previous revolver facility totaling $1.1 million as an increase to interest expense during the year ended September 30, 2015. As of September 30, 2015, the Company had aggregate borrowing availability of $467.3 million, net of outstanding letters of credit of $32.7 million.
5.75% Notes
On May 20, 2015, in connection with the acquisition of the AAG Business, SBI issued $1,000 million aggregate principal amount of 5.75% Notes at par value, due July 15, 2025 (the “5.75% Notes”). The 5.75% Notes are guaranteed by SB/RH as well as by SBI’s existing and future domestic subsidiaries.
SBI may redeem all or a part of the 5.75% Notes, at any time on or after July 15, 2020, at specified redemption prices. In addition, prior to July 15, 2020, SBI may redeem the notes at a redemption price equal to 100% of the principal amount plus a “make-whole” premium. SBI is also entitled to redeem up to 35% of the aggregate principal amount of the notes before July 15, 2018 with an amount of cash equal to the net proceeds that SBI raises in equity offerings at specified redemption prices. Further, the indenture governing the 5.75% Notes (the “2025 Indenture”) requires SBI to make an offer, in cash, to repurchase all or a portion of the applicable outstanding notes for a specified redemption price, including a redemption premium, upon the occurrence of a change of control of SBI, as defined in the 2025 Indenture.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 in the then aggregate outstanding principal amount of the 5.75% Notes, may declare the acceleration of the amounts due under those notes.
The Company recorded $19.7 million of fees in connection with the offering of the 5.75% Notes during th e year ended September 30, 2015, which have been capitalized as debt issuance costs and are being amortized over the remaining life of the 5.75% Notes.
6.125% Notes
On December 4, 2014, SBI issued $250 million aggregate principal amount of 6.125% Notes at par value, due December 15, 2024 (the”6.125% Notes”). The 6.125% Notes are guaranteed SB/RH, as well as by SBI’s existing and future domestic subsidiaries.
SBI may redeem all or a part of the 6.125% Notes, at any time on or after December 15, 2019, at specified redemption prices. Prior to December 15, 2019, SBI may redeem the notes at a redemption price equal to 100% of the principal amount plus a “make-whole” premium. SBI is also entitled to redeem up to 35% of the aggregate principal amount of the notes before December 15, 2017 with an amount of cash equal to the net proceeds that SBI raises in equity offerings at specified redemption prices. Further, the indenture governing the 6.125% Notes (the “2024 Indenture”) requires SBI to make an offer, in cash, to repurchase all or a portion of the applicable outstanding notes for a specified redemption price, including a redemption premium, upon the occurrence of a change of control of SBI, as defined in the 2024 Indenture.
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in the then aggregate outstanding principal amount of the 6.125% Notes, may declare the acceleration of the amounts due under those notes.
The Company recorded $4.6 million of fees in connection with the offering of the 6.125% Notes during the year ended September 30, 2015, which have been capitalized as debt issuance costs and are being amortized over the remaining life of the 6.125% Notes.
6.375% Notes and 6.625% Notes
On December 17, 2012, in connection with the acquisition of HHI Business, the Company assumed $520 million aggregate principal amount of 6.375% Notes at par value, due November 15, 2020 (the “6.375% Notes”), and $570 million aggregate principal amount of 6.625% Notes at par value, due November 15, 2022 (the “6.625% Notes”). The 6.375% Notes and 6.625% Notes are unsecured and guaranteed by SB/RH , as well as by existing and future domestic restricted subsidiaries.
The Company ma y redeem all or a part of the 6. 375% Notes and the 6.625% Notes, upon not less than 30 or more than 60 days notice, at specified redemption prices. Further, the indenture governing the 6.375% Notes and the 6.625% Notes (the “2020/22 Indenture”) requires the Company to make an offer, in cash, to repurchase all or a portion of the applicable outstanding notes for a specified redemption price, including a redemption premium, upon the occurrence of a change of control of the Company, as defined in such indenture.
The 2020/22 Indenture contains customary covenants that limit, among other things, the incurrence of additional indebtedness, payment of dividends on or redemption or repurchase of equity interest s , the making of certain investments, expansion into unrelated businesses, creation of liens on assets, merger or consolidation with another company, transfer or sale of all or substantially all assets, and transactions with affiliates.
In addition, the 2020/22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22 Indenture arising from certain events of bankruptcy or insolvency will automatically cause the acceleration of the amounts due under the 6.375% Notes and the 6.625% Notes. If any other event of default under the 2020/22 Indenture occurs and is continuing, the trustee for the 2020/22 Indenture or the registered holders of at least 25% in the then aggregate outstanding principal amount of the 6.375% Notes, or the 6.625% Notes, may declare the acceleration of the amounts due under those notes.
The Company recorded $12.9 million and $14.1 million of fees in connection with the offering of the 6.375% Notes and the 6.625% Notes, respectively during the year ended September 30, 2013 which were capitalized as debt issuance costs and amortized over the remaining lives of the 6.375% Notes and 6.625% Notes, respectively.
6.75% Notes
On June 23, 2015, SBI called the 6.75% Notes. In connection with the call, SBI paid the trustee principal, interest and a call premium sufficient to redeem the $300 million of 6.75% Notes outstanding. The trustee under the indenture governing the 6.75% Notes accepted those funds in trust for the benefit of the holders and has acknowledged the satisfaction and discharge of the 6.75% Notes and the indenture governing the 6.75% Notes. On July 23, 2015, the Trustee redeemed the 6.75% Notes. In connection with the redemption, the Company recognized $16.9 million of fees and expenses as interest expense and wrote off $4.1 million of debt issuance costs as a non-cash charge to interest expense for the year ended September 30, 2015. </t>
  </si>
  <si>
    <t>Leases</t>
  </si>
  <si>
    <t>Leases [Abstract]</t>
  </si>
  <si>
    <t xml:space="preserve">NOTE 10 - LEASES
The Company has leases primarily pertaining to land, buildings and equipment that expire at various times through July 2024. The Company’s minimum rent payments under operating leases are recognized on a straight-line basis over the term of the leases. Future minimum rental commitments under non-cancelable operating leases are as follows:
(in millions)
Amount
2016
$
2017
2018
2019
2020
Thereafter
Total minimum lease payments
$
Rent expense was $ 36.3 million , $40.8 million and $41.8 million for the years ended September 30, 2015 , 2014 and 2013 , respectively. </t>
  </si>
  <si>
    <t>Derivatives</t>
  </si>
  <si>
    <t>NOTE 11 - DERIVATIVES
Derivative financial instruments are used by the Company principally in the management of its interest rate, foreign currency exchange rate and raw material price exposures. The Company does not hold or issue derivative financial instruments for trading purposes. For derivative instruments that are designated and qualify as cash flow hedges, the gain or loss on the effective portion of the derivative is reported as a component of Accumulated Other Comprehensive Income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
Cash Flow Hedges
Interest Rate Swaps. The Company uses interest rate swaps to manage its interest rate risk. The swaps are designated as cash flow hedges with the changes in fair value recorded in AOCI and as a derivativ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s of September 30, 2015 and 2014, the Company had a series of U.S. dollar denominated interest rate swaps outstanding which effectively fix the interest on variable rate debt, exclusive of lender spreads, at 1.36% for a notional principal amount of $300 .0 million through April 2017.
The Company’s interest rate swap derivative financial instruments at September 30, 2015 and 2014 are as follows:
2015
2014
(in millions)
Notional Amount
Remaining Years
Notional Amount
Remaining Years
Interest rate swaps - fixed
$
$
Commodity Swaps. The Company is exposed to risk from fluctuating prices for raw materials, specifically zinc and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The Company had the following outstanding commodity swap contracts outstanding as of September 30, 2015 and 2014.
2015
2014
(in millions, except notional)
Notional
Contract Value
Notional
Contract Value
Zinc swap contracts
10.8 Tons
$
8.0 Tons
$
Brass swap contracts
1.8 Ton
$
0.6 Ton
$
Foreign exchange contracts. The Company periodically enters into forward foreign exchange contracts to hedge the risk from forecasted foreign currency denominated third party and intercompany sales or payments. These obligations generally require the Company to exchange foreign currencies for U.S. Dollars, Euros, Pounds Sterling, Australian Dollars, Brazilian Reals, Mexican Pesos, Canadian Dollars or Japanese Yen. These foreign exchange contracts are cash flow hedges of fluctuating foreign exchange rates related to sales of product or raw material purchases. Until the sale or purchase is recognized, the fair value of the related hedge is recorded in AOCI and as a derivative asset or liability, as applicable. At the time the sale or purchase is recognized, the fair value of the related hedge is reclassified as an adjustment to Net Sales or Cost of Goods Sold, respectively. At September 30, 2015 and 2014, the Company had foreign exchange derivative contracts designated as cash flow hedges with a notional value of $300.6 million and $226.7 million, respectively.
Derivative Contracts Not Designated As Hedge s for Accounting Purposes
Foreign exchange contracts. The Company periodically enters into forward and swap foreign exchange contracts to economically hedge the risk from third party and intercompany payments resulting from existing obligations. These obligations generally require the Company to exchange foreign currencies for U.S. Dollars, Canadian Dollars, Euros or Australian Dollars. These foreign exchange contracts are economic hedges of a related liability or asset recorded in the accompanying Consolidated Statements of Financial Position. The gain or loss on the derivative hedge contracts is recorded in earnings as an offset to the change in value of the related liability or asset at each period end. At September 30, 2015 and 2014 , the Company had $126.8 million and $108.9 million , respectively, of notional value for such foreign exchange derivative contracts outstanding.
Commodity Swaps. The Company periodically enters into commodity swap contracts to economically hedge the risk from fluctuating prices for raw materials, specifically the pass-through of market prices for silver used in manufactur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fair value of the hedge contracts are adjusted through earnings when the realized gains or losses affect earnings upon settlement of the hedges. The swaps effectively fix the floating price on a specified quantity of silver through a specified date. The Company had the following outstanding commodity swap contracts outstanding as of September 30, 2015 and 2014.
2015
2014
(in millions, except notional)
Notional
Contract Value
Notional
Contract Value
Silver
25.0 troy oz.
$
25.0 troy oz.
$
Fair Value of Derivative Instruments
The fair value of the Company’s outstanding derivative instruments in the Consolidated Statements of Financial Position are as follows:
(in millions)
Line Item
2015
2014
Derivative Assets
Interest rate swaps - designated as hedge
Deferred charges and other
$
—
$
Commodity swaps - designated as hedge
Receivables—Other
—
Foreign exchange contracts - designated as hedge
Receivables—Other
Foreign exchange contracts - designated as hedge
Deferred charges and other
Foreign exchange contracts - not designated as hedge
Receivables—Other
Total Derivative Assets
$
$
Derivative Liabilities
Interest rate swaps - designated as hedge
Other current liabilities
$
$
Interest rate swaps - designated as hedge
Accrued interest
Interest rate swaps - designated as hedge
Other long-term liabilities
—
Commodity swaps - designated as hedge
Accounts payable
Commodity swaps - designated as hedge
Other long-term liabilities
—
Commodity swaps - not designated as hedge
Accounts payable
Foreign exchange contracts - designated as hedge
Accounts payable
—
Foreign exchange contracts - not designated as hedge
Accounts payable
Total Derivative Liabilities
$
$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less than $0.1 million for the years ended September 30, 2015 and 2014.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September 30, 2015 and 2014, there was $3.5 million and less than $0.1 million, respectively, of posted cash collateral related to such liability positions. In addition, as of September 30, 2015 and 2014, the Company had no posted standby letters of credit related to such liability positions. The cash collateral is included in Other Receivables within the Consolidated Statements of Financial Position.
The following table summarizes the impact of the effective and ineffective portions of cash flow hedges and the gain (loss) recognized in the Consolidated Statement of Operations for the years ended September 30, 2015, 2014 and 2013:
Effective Portion
Gain (Loss)
Reclassified to Earnings
Ineffective portion
For the year ended September 30, 2015 (in millions)
in OCI
Line Item
Gain (Loss)
Line Item
Gain (Loss)
Interest rate swaps
$
Interest expense
$
Interest expense
$
—
Commodity swaps
Cost of goods sold
Cost of goods sold
—
Foreign exchange contracts
Net sales
Net sales
—
Foreign exchange contracts
Cost of goods sold
Cost of goods sold
—
Total
$
$
$
—
Effective Portion
Gain (Loss)
Reclassified to Earnings
Ineffective portion
For the year ended September 30, 2014 (in millions)
in OCI
Line Item
Gain (Loss)
Line Item
Gain (Loss)
Interest rate swaps
$
Interest expense
$
Interest expense
$
—
Commodity swaps
Cost of goods sold
Cost of goods sold
—
Foreign exchange contracts
Net sales
Net sales
—
Foreign exchange contracts
Cost of goods sold
Cost of goods sold
—
Total
$
$
$
—
Effective Portion
Gain (Loss)
Reclassified to Earnings
Ineffective portion
For the year ended September 30, 2013 (in millions)
in OCI
Line Item
Gain (Loss)
Line Item
Gain (Loss)
Commodity swaps
$
Cost of goods sold
$
Cost of goods sold
$
—
Foreign exchange contracts
Net sales
Net sales
—
Foreign exchange contracts
Cost of goods sold
Cost of goods sold
—
Total
$
$
$
—
The unrealized loss on derivative contracts in Accumulated Other Comprehensive Loss expected to be recognized during the year ended September 30, 2016 is $2.8 million.
The following table summarizes the gain (loss) associated with derivative contracts not designated at hedges in the Consolidated Statements of Operations for the years ended September 30, 2015, 2014 and 2013.
(in millions)
Line Item
2015
2014
2013
Commodity swaps
Cost of goods sold
$
$
$
Foreign exchange contracts
Other expense, net
$
$
Total
$
$
$</t>
  </si>
  <si>
    <t>Employee Benefit Plans</t>
  </si>
  <si>
    <t>Employee Benefit Plans [Abstract]</t>
  </si>
  <si>
    <t xml:space="preserve">NOTE 12 - EMPLOYEE BENEFIT PLANS
Pension Benefits
The Company has various defined benefit pension plans covering some of its employees in the United States and certain employees in other countries, primarily the United Kingdom and Germany. Plans generally provide benefits of stated amounts for each year of service. The Company funds its U.S. pension plans in accordance with the requirements of the defined benefit pension plans and, where applicable, in amounts sufficient to satisfy the minimum funding requirements of applicable laws. Additionally, in compliance with the Company’s funding policy, annual contributions to non-U.S. defined benefit plans are equal to the actuarial recommendations or statutory requirements in the respective countries. The Company also sponsors or participates in a number of other non-U.S. pension arrangements, including various retirement and termination benefit plans, some of which are covered by local law or coordinated with government-sponsored plans, which are not significant in the aggregate and therefore are not included in the information presented below. The Company also has various nonqualified deferred compensation agreements with certain of its employees. Under certain of these agreements, the Company has agreed to pay certain amounts annually for the first 15 years subsequent to retirement or to a designated beneficiary upon death. It is management’s intent that life insurance contracts owned by the Company will fund these agreements. Under the remaining agreements, the Company has agreed to pay such deferred amounts in up to 15 annual installments beginning on a date specified by the employee, subsequent to retirement or disability, or to a designated beneficiary upon death.
The following tables provide additional information on the Company’s pension plans as of September 30, 2015 and 2014:
U.S. Plans
Non U.S. Plans
(in millions)
2015
2014
2015
2014
Changes in benefit obligation:
Benefit obligation, beginning of year
$
$
$
$
Obligations assumed from acquisitions
—
—
—
Transfer of obligation
—
—
—
Service cost
Interest cost
Actuarial (gain) loss
Curtailments
—
—
—
Participant contributions
—
—
—
Benefits paid
Foreign currency exchange rate changes
—
—
Benefit obligation, end of year
$
$
$
$
Changes in plan assets:
Fair value of plan assets, beginning of year
$
$
$
$
Actual return on plan assets
Employer contributions
Employee contributions
—
—
—
Benefits paid
Foreign currency exchange rate changes
—
—
Fair value of plan assets, end of year
$
$
$
$
Funded Status
$
$
$
$
Amounts recognized in statement of financial position
Deferred charges and other
$
—
$
—
$
—
$
Other accrued expenses
Other long-term liabilities
Accumulated other comprehensive income (loss)
Weighted average assumptions
Discount rate
4.25%
4.15%
1.75 - 13.81%
2.00 - 13.50%
Expected return on plan assets
7.25%
7.50%
3.50 - 5.26%
2.00 - 5.26%
Rate of compensation increase
N/A
N/A
2.25 - 5.50%
2.25 - 5.50%
Amounts reclassified from A ccumulated O ther C omprehensive Loss associated with employee benefit plan costs and recognized on the Company’s Consolidated Statement s of Operations for the years ended September 30, 2015, 2014 and 2013 were as follows:
(in millions)
2015
2014
2013
Cost of goods sold
$
$
$
Selling expenses
General and administrative expenses
Amounts reclassified from accumulated other comprehensive loss
$
$
$
The net loss in Accumulated Other Comprehensive Loss expected to be recognized during the year ended September 30, 2016 is $2.4 million.
The following table contains the components of net periodic benefit cost for the year s ended September 30, 2015, 2014 and 2013:
U.S Plans
Non U.S. Plans
(in millions)
2015
2014
2013
2015
2014
2013
Service cost
$
$
$
$
$
$
Interest cost
Expected return on assets
Curtailment
—
—
—
Recognized net actuarial loss
Net periodic benefit cost
$
$
$
$
$
$
Weighted average assumptions
Discount rate
4.15%
4.65%
3.75%
2.00 - 13.50%
2.25 - 12.50%
1.75 - 13.00%
Expected return on plan assets
7.50%
7.75%
7.75%
2.00 - 5.26%
4.00 - 5.76%
3.60 - 5.00%
Rate of compensation increase
N/A
N/A
N/A
2.25 - 5.50%
2.25 - 5.50%
2.25 - 5.50%
The discount rate is used to calculate the projected benefit obligation. The discount rate used is based on the rate of return on government bonds as well as current market conditions of the respective countries where the plans are established. The expected return on plan assets is based on the Company’s expectation of the long-term average rate of return of the capital market in which the plans invest. The expected return reflects the target asset allocations and considers the historical returns earned for each asset category.
The Company has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plan assets currently do not include holdings of the Company’s common stock.
Below is a summary allocation of all pension plan assets as of September 30, 2015 and 2014:
US Plans
Non U.S. Plans
Asset Type
2015
2014
2015
2014
Equity Securities
%
%
%
%
Fixed Income Securities
%
%
%
%
Other
%
%
%
%
Total
%
%
%
%
The fair value of pension plan assets by asset category as of September 30, 2015 and 2014 are as follows:
As of September 30, 2015 (in millions)
Level 1
Level 2
Level 3
Total
Equity Securities
U.S. equity securities
$
$
$
—
$
Foreign equity securities
—
Debt Securities
U.S. bonds
—
Foreign bonds
—
Foreign government bonds
—
—
Real estate
—
Life insurance contracts
—
—
Other
—
—
Foreign cash &amp; cash equivalents
—
—
Total plan assets
$
$
$
—
$
As of September 30, 2014 (in millions)
Level 1
Level 2
Level 3
Total
Equity Securities
U.S. equity securities
$
$
$
—
$
Foreign equity securities
—
Debt Securities
U.S. bonds
—
Foreign bonds
—
Foreign government bonds
—
—
Real estate
—
Life insurance contracts
—
—
Other
—
—
Foreign cash &amp; cash equivalents
—
Total plan assets
$
$
$
—
$
The following benefit pa yments are expected to be paid:
(in millions)
US Plans
Non U.S. Plans
2016
$
$
2017
2018
2019
2020
2021-2025
Other Postretirement Benefits
Under the Rayovac postretirement plan, the Company provides certain health care and life insurance benefits to eligible retired employees. Participants earn retiree health care benefits after reaching age 40 over the next 10 succeeding years of service, and remain eligible until reaching age 65 . The plan is contributory; retiree contributions have been established as a flat dollar amount with contribution rates expected to increase at the active medical cost trend rate. The plan is unfunded. The Company is amortizing the transition obligation over a 20 -year period. The projected benefit obligation as of September 30, 2015 and 2014 was $0.4 million and recognized as Other Long-Term Liabilities in the Consolidated Statements of Financial Position. Net periodic cost was less than $0.1 million for the years ended September 30, 2015, 2014 , and 2013 .
Defined Contribution Plans
The Company sponsors a defined contribution pension plan for its domestic salaried employees, which allows participants to make contributions by salary reduction pursuant to Section 401(k) of the Internal Revenue Code. The Company also sponsors defined contribution pension plans for employees of certain foreign subsidiaries. Company contributions charged to operations, including discretionary amounts, for th e years ended September 30, 2015, 2014 and 2013 were $11.2 million, $12.3 million, and $11.1 million. </t>
  </si>
  <si>
    <t>Income Taxes</t>
  </si>
  <si>
    <t>Income Taxes [Abstract]</t>
  </si>
  <si>
    <t xml:space="preserve">NOTE 13 - INCOME TAXES
Income tax expense was calculated based upon the following components of income (loss) from operations before income tax es for the years ended September 30, 2015, 2014, and 2013:
Spectrum Brands Holdings, Inc.
SB/RH Holdings, LLC
(in millions)
2015
2014
2013
2015
2014
2013
United States
$
$
$
$
$
$
Outside the United States
Income (loss) from operations before income taxes
$
$
$
$
$
$
The components of income tax expense for the years ended September 30, 2015, 2014 and 2013 are as follows:
Spectrum Brands Holdings, Inc.
SB/RH Holdings, LLC
(in millions)
2015
2014
2013
2015
2014
2013
Current tax expense:
U.S. Federal
$
$
$
—
$
$
$
—
Foreign
State and local
Total current tax expense
Deferred tax expense:
U.S. Federal
Foreign
State and local
Total deferred tax expense
Income tax expense
$
$
$
$
$
$
The following reconciles the total income tax expense, based on the U.S. Federal statutory income tax rate of 35% , with the Company’s recognized income tax expense:
Spectrum Brands Holdings, Inc.
SB/RH Holdings, LLC
(in millions)
2015
2014
2013
2015
2014
2013
U.S. Statutory federal income tax expense (benefit)
$
$
$
$
$
$
Permanent items
Foreign statutory rate vs. U.S. statutory rate
State income taxes, net of federal effect
Residual tax on foreign earnings
Investment in foreign subsidiary
—
—
—
—
Purchase accounting benefit
—
—
Change in valuation allowance
Unrecognized tax expense
Foreign tax law changes
—
—
—
—
Nondeductible share based compensation
Adjustment to prior year NOLs
—
—
—
—
Return to provision adjustments and other, net
Income tax expense
$
$
$
$
$
$
The tax effects of temporary differences that give rise to deferred tax assets and deferred tax liabilities as of September 30, 2015 and 2014 are as follows:
Spectrum Brands Holdings, Inc.
SB/RH Holdings, LLC
(in millions)
2015
2014
2015
2014
Deferred tax assets
Employee benefits
$
$
$
$
Restructuring
Inventories and receivables
Marketing and promotional accruals
Prepaid royalty
Property, plant and equipment
Unrealized losses
Intangibles
Investment in non-US subsidiaries
—
—
Net operating loss and credit carry forwards
Other
Total deferred tax assets
Deferred tax liabilities
Property, plant and equipment
Unrealized gains
Intangibles
Taxes on unremitted foreign earnings
Other
Total deferred tax liabilities
Net deferred tax liabilities
Valuation allowance
Net deferred tax liabilities, net valuation allowance
$
$
$
$
Reported as:
Prepaid expenses and other
$
$
$
$
Deferred charges and other
Other current liabilities
Deferred taxes (noncurrent liability)
During the fourth quarter of the year ended September 30, 2015, the Company recognized $23.3 million of deferred tax assets related to its investment in one of its foreign subsidiaries because it is expected to reverse in the foreseeable future. The Company also recorded a $14.4 million reduction in its net operating loss deferred tax assets, with a corresponding reduction in the valuation allowance, to reflect losses used as a result of prior year adjustments.
To the extent necessary, the Company intends to utilize earnings of foreign subsidiaries in order to support management's plans to voluntarily accelerate pay down of U.S. debt, fund distributions to shareholders, fund U.S. acquisitions and satisfy ongoing U.S. operational cash flow requirements. As a result, current and certain prior period earnings of the Company's non-U.S. subsidiaries are generally not considered to be permanently reinvested, except in jurisdictions where repatriation is either precluded or restricted by law. The Company annually estimates the available earnings, permanent reinvestment classification and the availability of and management’s intent to use alternative mechanisms for repatriation for each jurisdiction in which the Company does business. Accordingly, the Company is providing residual U.S. and foreign deferred taxes on these earnings to the extent they cannot be repatriated in a tax-free manner. T he Company has provided residual taxes on $37.5 million of distributions from foreign earnings for the year ended September 30, 2015 with no earnings not yet taxed in the U.S. resulting in a decrease in income tax expense of $0.3 million. T he Company has provided residual taxes on $190.5 million of distributions from foreign earnings for the year ended September 30, 2014 with $3.1 million of earnings not yet taxed in the U.S. resulting in an increase in income tax expense of $0.1 million. For the year ended September 30, 2014, $178.7 million of the distributions related to one-time internal restructuring and external debt refinancing activities. Remaining undistributed earnings of the Company’s foreign operations are $183.8 million at September 30, 2015, and are intended to remain permanently invested. Accordingly, no residual income taxes have been provided on those earnings. If at some future date these earnings cease to be permanently invested, the Company may be subject to U.S. income taxes and foreign withholding and other taxes on such amounts, which cannot be reasonably estimated at this time.
As of September 30, 2015, the Company has U.S. federal net operating loss carryforwards (“NOLs”) of $894.5 million with a federal tax benefit of $313.1 million and tax benefits related to state NOLs of $68.7 million and capital loss carryforwards of $14.2 million with a federal and state tax benefit of $5.4 million. The Company has an additional $59.6 million of federal and state NOLs for which benefits will be recorded to Additional Paid-in Capital when these carryforwards are used. These NOLs expire through years ending in 2035 . As of September 30, 2015, the Company has foreign NOLs of $127.6 million which will expire beginning in the Company's fiscal year ending September 30, 2016 . Certain of the foreign NOLs have indefinite carryforward periods. The Company is subject to an annual limitation on the use of its NOLs that arose prior to its emergence from bankruptcy in the fiscal year ended September 30, 2009. The Company has had multiple changes of ownership, as defined under Section 382 of the Internal Revenue Code of 1986, as amended, that subject the Company’s U.S. federal and state NOLs and other tax attributes to certain limitations. The annual limitation is based on a number of factors including the value of the Company’s stock (as defined for tax purposes) on the date of the ownership change, its net unrealized gain position on that date, the occurrence of realized gains in years subsequent to the ownership change and the effects of subsequent ownership changes (as defined for tax purposes), if any. Due to these limitations, the Company estimates, as of September 30, 2015, that $ 272.9 million of the total U.S. federal NOLs with a federal tax benefit of $95.5 million and $16.7 million of the tax benefit related to state NOLs will expire unused even if the Company generates sufficient income to otherwise use all of its NOLs. In addition, separate return year limitations apply to limit the Company’s utilization of the acquired Russell Hobbs U.S. federal and state NOLs to future income of the Russell Hobbs subgroup. The Company also projects, as of September 30, 2015, that $29.4 million of foreign NOLs will not be used. The Company has provided a full valuation allowance against these deferred tax assets.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As of September 30, 2015, the valuation allowance was $305.4 million , of which $268.7 million is re lated to U.S. net deferred tax assets and $36.7 million is related to foreign net deferred tax assets. As of September 30, 2014, the valuation allowance was $333.1 million, of which $299.1 million re lated to U.S. net deferred tax assets and $34.0 million related to foreign net deferred tax assets . During the year ended September 30, 2015, the Company decreased its valuation allowance for deferred tax assets by $27.7 million, of which $30.4 million related to a decrease in valuation allowance against U.S. net deferred tax asset and $2.7 million related to an increase in the valuation allowance ag ainst foreign net deferred tax asset . As a result of the AAG acquisition, the Company reversed $22.8 million of U.S. valuation allowance during the year ended September 30, 2015. The reversal was attributable to $22.8 million of net deferred tax liabilities recorded on the AAG acquisition balance sheet which offset other U.S net deferred tax assets. During the year ended September 30, 2015, the Company recorded valuation allowances of $17.0 million against the deferred tax assets of various Latin America entities as it is more likely than not that the Company will not obtain tax benefits from these assets. During the year ended September 30, 2014, the Company decreased its valuation allowance for deferred tax assets by $121.5 million, of which $122.6 million related to a decrease in the valuation allowance ag ainst U.S. net deferred tax assets and $1.1 million related to an increase in the valuation allowance ag ainst foreign net deferred tax assets . As a result of the one time internal restructuring and debt refinancing activities, the Company reversed $62.6 million of U.S. valuation allowance during the year ended September 30, 2014. As a result of the purchase of HHI Business, the Company reversed $49.8 million of U.S. valuation allowance during the year ended September 30, 2013. The reversal was attributable to $49 .8 million of net deferred tax liabilities recorded on the HHI Business purchase accounting balance sheet which offset other U.S. net deferred tax assets.
The total amount of unrecognized tax benefits at September 30, 2015 and 2014 are $14.1 million and $11.3 million, respectively. If recognized in the future, $11.4 million of the unrecognized tax benefits as of September 30, 2015 will impact the effective tax rate and $2.7 million of unrecognized tax benefits would create deferred tax assets against which the Company would have a full valuation allowance. The Company recognizes interest and penalties related to uncertain tax positions in income tax expense. As of September 30, 2015 and 2014 the Company had $2.8 million and $3.5 million, respectively, of accrued interest and penalties related to uncertain tax positions. The impact on income tax expense related to interest and penalties for the years ended September 30, 2015, 2014 and 2013 was a net increase of $0.9 million, a net increase of $1.1 million and a net decrease of less than $0.1 million, respectively . The following table summarizes the changes to the amount of unrecognized tax benefits for the years ended September 30, 2015, 2014 and 2013:
(in millions)
2015
2014
2013
Unrecognized tax benefits, beginning of year
$
$
$
Gross increase – tax positions in prior period
Gross decrease – tax positions in prior period
Gross increase – tax positions in current period
Settlements
Lapse of statutes of limitations
Unrecognized tax benefits, end of year
$
$
$
The Company files income tax returns in the U.S. federal jurisdiction and various state, local and foreign jurisdictions and is subject to ongoing examination by the various taxing authorities. The Company’s major taxing jurisdictions are the U.S., United Kingdom and Germany. In the U.S., federal tax filings for years prior to and including the Company’s fiscal year ended September 30, 2011 are closed. However, the federal NOLs from the Company’s fiscal years ended September 30, 2011 and prior are subject to Internal Revenue Service (“IRS”) examination until the year that such net operating loss carryforwards are utilized and those years are closed for audit. Filings in various U.S. state and local jurisdictions are also subject to audit and to date no significant audit matters have arisen. As of September 30, 2015, certain of the Company’s legal entities are undergoing income tax audits. The Company cannot predict the ultimate outcome of the examinations; however, it is reasonably possible that during the next twelve months some portion of previously unrecognized tax benefits could be recognized. </t>
  </si>
  <si>
    <t>Related Parties</t>
  </si>
  <si>
    <t>Related Parties [Abstract]</t>
  </si>
  <si>
    <t>NOTE 14 - RELATED PARTIES
The Company is subject to a stockholder agreement, dated February 9, 2010 (“Stockholder Agreement”), with its majority shareholder, HRG Group, Inc. (“HRG”), which provides certain protective provisions in favor of minority stockholders and provides certain rights and imposes certain obligations on HRG and its affiliates , including:
·
for so long as the HRG and their affiliates beneficially own 40% or more of the outstanding voting securities of the Company, HRG and the Company will cooperate to ensure, to the greatest extent possible, the continuation of the structure of the Company’s board of directors as described in the Stockholder Agreement;
·
HRG will not effect any transfer of equity securities of the Company to any person that would result in such person and its affiliates owning 40% or more of the outstanding voting securities of the Company, unless specified conditions are met; and
·
HRG will be granted certain access and informational rights with respect to the Company and its subsidiaries.
Certain provisions of the Stockholder Agreement terminate on the date on which the HRG no longer constitutes a Significant Stockholder (as defined in the Stockholder Agreement). The Stockholder Agreement terminates when any person, including HRG, acquires 90% or more of the outstanding voting securities of the Company.
HRG and the Company also entered into a registration rights agreement, dated as of February 9, 2010 (the “Registration Rights Agreement”), pursuant to which HRG and its affiliates have, among other things and subject to the terms and conditions set forth therein, certain demand and so-called “piggy back” registration rights with respect to their shares of the Company’s common stock.
Jefferies LLC (“Jefferies”), a wholly owned subsidiary of Leucadia National Corporation, which through subsidiaries beneficially owns more than 10% of the outstanding common stock of HRG, which in turn owned 58% of the Company’s outstanding common stock as of September 30, 2015, acted as (i) one of the initial purchasers for SBI’s offering of $1.0 billion of its 5.75% Notes due 2025 , for which Jefferies received $2.6 million in discounts , commissions and reimbursements of expenses , (ii) one of the underwriters for the Company’s $575 million offering of common stock in May 2015, for which Jefferies received $1.5 million in discounts , commissions and reimbursements of expenses, and (iii) one of the financing institutions that committed to provide “back stop” bridge facilities in an aggregate amount of $1.5 billion in connection with the financing of the AAG acquisition, for which Jefferies received $2.1 million in fees and reimbursements of expenses.</t>
  </si>
  <si>
    <t>Share Based Compensation</t>
  </si>
  <si>
    <t>Share Based Compensation [Abstract]</t>
  </si>
  <si>
    <t>NOTE 15 – SHARE BASED COMPENSATION
On October 21, 2010, the Board adopted the Spectrum Brands Holdings, Inc. 2011 Omnibus Equity Award Plan (the “Equity Plan”). During the year ended September 30, 2014, the Equity Plan was amended to increase the number of shares issuable under the Equity Plan to 5,626 shares of common stock of the Company, net of cancellations.
The Company measures the compensation expense of its stock-based compensation awards, which consist of restricted stock units (“RSUs”), based on the fair value of the awards at the date of grant, and recognizes these costs on a straight line basis over the requisite service period of the awards. The fair value of the RSUs is determined based on the market price of the Company’s shares of common stock on the grant date.
During the year ended September 30, 2015, the Company granted 0.6 million RSUs, which include 0.1 million units that vested immediately or within 12 months, 0.2 unit million units that vest over a one year period, and 0.3 million units that are performance-based and vest within a two -year period. During the year ended September 30, 2014, the Company granted 0.7 million RSUs, which include 0.3 million units that vested immediately or within 12 months, 0.1 million units that vest over a one year period and 0.3 million units that are performance-based and vest within a two year period. During the year ended September 30, 2013, the Company granted 0.7 million RSUs, which include 0.1 million that vest over a one year period and 0.6 million that are both performance and time-based and vest over a one year performance-based period followed by a one year time-based period.
Share based compensation expense recognized by SBH during the years ended September 30, 2015, 2014 and 2013 was $47.6 million, $46.8 million, and $43.9 million, respectively. Share based compensation expense recognized by SB/RH during the years ended September 30, 2015, 2014 and 2013 was $41.8 million, 44.9 million and 43.1 million, respectively. Share based compensation expense is recognized as General and Administrative Expenses on the Consolidated Statements of Operations. The remaining unamortized compensation cost related to non-vested restricted stock units at September 30, 2015 is $ 28.1 million and $ 23.2 million for the SBH and SB/RH, respectively. The following is a summary of the RSU activity for the years ended September 30, 2015, 2014 and 2013:
Spectrum Brands Holdings, Inc.
SB/RH Holdings, LLC
Weighted
Weighted
Average
Average
Grant Date
Fair Value
Grant Date
Fair Value
(in millions, except per share data)
Shares
Fair Value
at Grant Date
Shares
Fair Value
at Grant Date
Non-vested restricted stock units at September 30, 2012
$
$
$
$
Granted
Forfeited
Vested
Non-vested restricted stock units at September 30, 2013
$
$
Granted
Forfeited
—
—
Vested
Non-vested restricted stock units at September 30, 2014
$
$
Granted
Forfeited
Vested
Non-vested restricted stock units at September 30, 2015
$
$</t>
  </si>
  <si>
    <t>Accumulated Other Comprehensive Income</t>
  </si>
  <si>
    <t>Accumulated Other Comprehensive Income [Abstract]</t>
  </si>
  <si>
    <t xml:space="preserve">NOTE 16 - ACCUMULATED OTHER COMPREHENSIVE INCOME
The changes in the components of accumulated other comprehensive income (loss), net of taxes, was as follows:
Foreign
Employee
Currency
Derivative
Benefit
(in millions)
Translation
Hedging
Plans
Total
Year Ended September 30, 2013
Accumulated other comprehensive (loss) income, as of September 30, 2012
$
$
$
$
Other comprehensive (loss) income before reclassification
Amounts reclassified from accumulated other comprehensive (loss) income
—
Other comprehensive (loss) income
Deferred tax effect
—
Deferred tax valuation allowance
—
Other comprehensive (loss) income, net of tax
Other comprehensive (loss) income attributable to non-controlling interest
—
—
Other comprehensive (loss) income attributable to controlling interest
Accumulated other comprehensive (loss) income, as of September 30, 2013
Year Ended September 30, 2014
Other comprehensive (loss) income before reclassification
Amounts reclassified from accumulated other comprehensive income (loss)
—
Other comprehensive (loss) income, year ended September 30, 2014
Deferred tax effect
—
Deferred tax valuation allowance
—
—
Other comprehensive (loss) income, net of tax
Other comprehensive income (loss) attributable to non-controlling interest
—
—
Other comprehensive income (loss) attributable to controlling interest
Accumulated other comprehensive income (loss), September 30, 2014
Year Ended September 30, 2015
Other comprehensive (loss) income before reclassification
Amounts reclassified from accumulated other comprehensive income (loss)
—
Other comprehensive (loss) income, year ended September 30, 2015
Deferred tax effect
—
Deferred tax valuation allowance
—
Other comprehensive (loss) income, net of tax
Other comprehensive income (loss) attributable to non-controlling interest
—
—
Other comprehensive income (loss) attributable to controlling interest
Accumulated other comprehensive income (loss), September 30, 2015
$
$
$
$
See Note 11, “Derivatives” for further detail on the Company’s derivative hedging activity. See Note 12, “Employee Benefit Plans” for further detail over the Company’s defined benefit plans. </t>
  </si>
  <si>
    <t>Commitments And Contingencies</t>
  </si>
  <si>
    <t>Commitments And Contingencies [Abstract]</t>
  </si>
  <si>
    <t>NOTE 17 - COMMITMENTS AND CONTINGENCIES
The Company is a defendant in various litigation matters generally arising out of the ordinary course of business. The Company does not believe that any of the matters or proceedings presently pending will have a material adverse effect on its results of operations, financial condition, liquidity or cash flows.
The Company has provided for the estimated costs of $4.4 million and $4.6 million, as of September 30, 2015 and 2014, respectively, associated with environmental remediation activities at some of its current and former manufacturing sites. The Company believes that any additional liability in excess of the amounts provided that may result from resolution of these matters, will not have a material adverse effect on the consolidated financial condition, results of operations or cash flows of the Company.</t>
  </si>
  <si>
    <t>Segment Information</t>
  </si>
  <si>
    <t>Segment Information [Abstract]</t>
  </si>
  <si>
    <t>NOTE 18 - SEGMENT INFORMATION
The Company identifies its segments using the “management approach,” which designates the internal organization that is used by management for making operating decisions and assessing performance as the source of the Company’s reportable segments. The Company manufactures, markets and/or distributes multiple product lines through various distribution networks, and in multiple geographic regions. The Company manages its business in f ive vertically integrated, product-focused reporting segments: (i) Global Batteries &amp; Appliances, which consists of the Company’s worldwide battery, electric personal care and small appliances; (ii) Hardware &amp; Home Improvement, which was established through the HHI acquisition on December 21, 2012 and consists of the Company’s worldwide hardware, home improvement and plumbing business; (iii) Global Pet Supplies, which consists of the Company’s worldwide pet supplies business; (iv) Home and Garden, which consists of the Company’s home and garden and insect control business and (v) Global Auto Care, which was established through the AAG acquisition on May 21, 2015 and consists of the Company’s automotive appearance and performance products. Global strategic initiatives and financial objectives for each reportable segment are determined at the corporate level. Each segment is responsible for implementing defined strategic initiatives and achieving certain financial objectives, and has a general manager responsible for the sales and marketing initiatives and financial results for product lines within the segment.
Net sales relating to the segments for the years ended September 30, 2015, 2014 and 2013 are as follows:
Spectrum Brands Holdings, Inc.
SB/RH Holdings, LLC
Net sales to external customers (in millions)
2015
2014
2013
2015
2014
2013
Consumer batteries
$
$
$
$
$
$
Small appliances
Personal care
Global Batteries &amp; Appliances
Hardware &amp; Home Improvement
Global Pet Supplies
Home and Garden
Global Auto Care
—
—
—
—
Net sales
$
$
$
$
$
$
Segment profit does not include corporate expenses, acquisition and integration related charges, restructuring and related charges, impairment charges, interest expense, income tax expense, and other non-operating expenses. Corporate expenses primarily include general and administrative expenses and the costs of stock compensation plans which are evaluated on a consolidated basis and not allocated to the segments. Segment profit in relation to the Company’s reportable segments for the years ended September 30, 2015, 2014 and 2013 is as follows:
Spectrum Brands Holdings, Inc.
SB/RH Holdings, LLC
Segment Profit (in millions)
2015
2014
2013
2015
2014
2013
Global Batteries &amp; Appliances
$
$
$
$
$
$
Hardware &amp; Home Improvement
Global Pet Supplies
Home and Garden
Global Auto Care
—
—
—
—
Total segment profit
Corporate expense
Acquisition and integration related charges
Restructuring and related charges
Interest expense
Other non-operating expenses, net
Income (loss) from operations before income taxes
$
$
$
$
$
$
Other financial information relating to the Company’s segments is as follows for the years ended September 30, 2015, 2014 and 2013 and as of September 30, 2015 and 2014:
Spectrum Brands Holdings, Inc.
SB/RH Holdings, LLC
Depreciation and amortization (in millions)
2015
2014
2013
2015
2014
2013
Global Batteries &amp; Appliances
$
$
$
$
$
$
Hardware &amp; Home Improvement
Global Pet Supplies
Home and Garden
Global Auto Care
—
—
—
—
Total segments
Corporate
—
—
—
—
—
—
Total depreciation and amortization
$
$
$
$
$
$
Spectrum Brands Holdings, Inc.
SB/RH Holdings, LLC
Capital expenditures (in millions)
2015
2014
2013
2015
2014
2013
Global Batteries &amp; Appliances
$
$
$
$
$
$
Hardware &amp; Home Improvement
Global Pet Supplies
Home and Garden Business
Global Auto Care
—
—
—
—
Total segment capital expenditures
Corporate
—
—
—
—
—
—
Total capital expenditures
$
$
$
$
$
$
Spectrum Brands Holdings, Inc.
SB/RH Holdings, LLC
Segment total assets (in millions)
2015
2014
2015
2014
Global Batteries &amp; Appliances
$
$
$
$
Hardware &amp; Home Improvement
Global Pet Supplies
Home and Garden
Global Auto Care
—
—
Total segment assets
Corporate
Total assets
$
$
$
$
Net sales for the years ended September 30, 2015, 2014 and 2013 and long-lived asset information as of September 30, 2015 and 2014 by geographic area are as follows:
Spectrum Brands Holdings, Inc.
SB/RH Holdings, LLC
Net sales to external parties - Geographic Disclosure (in millions)
2015
2014
2013
2015
2014
2013
United States
$
$
$
$
$
$
Europe /MEA
Latin America
North America - Other
Asia-Pacific
Net sales
$
$
$
$
$
$
Spectrum Brands Holdings, Inc.
SB/RH Holdings, LLC
Long-lived assets - Geographic Disclosure (in millions)
2015
2014
2015
2014
United States
$
$
$
$
Europe /MEA
Latin America
North America - Other
Asia-Pacific
Total long-lived assets
$
$
$
$</t>
  </si>
  <si>
    <t>Earnings Per Share</t>
  </si>
  <si>
    <t>Earnings Per Share - SBH [Abstract]</t>
  </si>
  <si>
    <t>Earning Per Share</t>
  </si>
  <si>
    <t>NOTE 19 - EARNINGS PER SHARE - SBH
Basic earnings per share is computed by dividing net income (loss) available to common shareholders by the weighted average number of common shares outstanding for the period. Diluted earnings per share reflects the dilution that would occur if restricted stock units were converted into common shares that then shared in the net income (loss) of the entity, as long as their effect is not antidilutive. In computing diluted earnings per share, basic earnings per share is adjusted for the assumed issuance of potentially diluted share-based awards, including restricted stock units. The Company uses the treasury stock method to reflect dilution of restricted stock units.
The reconciliation of the numerator and denominator of the basic and diluted earnings per share calculation and the anti-dilutive shares for the years ended September 30, 2015, 2014 and 2013, is as follows:
(in millions, except per share amounts)
2015
2014
2013
Numerator
Net income (loss) attributable to controlling interest
$
$
$
Denominator
Weighted average common shares outstanding - basic
-
Dilutive shares
-
Weighted average common shares outstanding - diluted
Earnings per share
Basic earnings per share
$
$
$
Diluted earnings per share
$
$
$
Weighted average number of anti-dilutive shares excluded from denominator
Restricted stock units
-
Performance based restricted stock units are considered anti-dilutive if the performance targets upon which the issuance of the shares is contingent have not been achieved and the respective performance period has not been completed as of the end of the current period. During the year ended September 30, 2013, the Company did not assume the exercise of common stock equivalents for restricted stock units as the impact would have been antidilutive due to the net loss in the period.</t>
  </si>
  <si>
    <t>Guarantor Statements - SB/RH Holdings, LLC</t>
  </si>
  <si>
    <t>Guarantor Statements - SB/RH [Abstract]</t>
  </si>
  <si>
    <t>NOTE 20 – GUARANTOR STATEMENTS – SB/RH
SBI and SB/RH ( collectively, the “Parent”) , with their domestic subsidiaries as guarantors, has issued the 6.375% Notes and the 6.625% Notes under the 2020/22 Indenture , 6.125% Notes under the 2024 Indenture and the 5.75% Notes under the 2025 Indenture . See Note 9, “Debt” for further information on the 6.375% Notes , 6.625% Notes, 6.125% Notes and 5.75% Notes .
The following consolidating financial statements illustrate the components of the consolidated financial statements of SB/RH . Investments in subsidiaries are accounted for using the equity method for purposes of illustrating the consolidating presentation. The elimination entries presented herein eliminate investments in subsidiaries and intercompany balances and transactions.
Statement of Financial Position
Guarantor
Nonguarantor
As of September 30, 2015 (in millions)
Parent
Subsidiaries
Subsidiaries
Eliminations
Consolidated
Assets
Current assets:
Cash and cash equivalents
$
$
$
$
—
$
Trade receivables, net
—
Intercompany receivables
—
Other receivables
—
Inventories
Prepaid expenses and other
Total current assets
Property, plant and equipment, net
—
Long-term intercompany receivables
—
Deferred charges and other
Goodwill
—
Intangible assets, net
—
Investments in subsidiaries
—
Total assets
$
$
$
$
$
Liabilities and Shareholder's Equity
Current liabilities:
Current portion of long-term debt
$
$
—
$
$
—
$
Accounts payable
—
Intercompany accounts payable
—
—
Accrued wages and salaries
—
Accrued interest
—
—
Other current liabilities
Total current liabilities
Long-term debt, net of current portion
—
—
Long-term intercompany debt
—
Deferred income taxes
Other long-term liabilities
—
Total liabilities
Shareholder's equity:
Other equity
Accumulated (deficit) earnings
Accumulated other comprehensive (loss) income
Total shareholder's equity
Non-controlling interest
Total equity
Total liabilities and shareholder's equity
$
$
$
$
$
Statement of Financial Position
Guarantor
Nonguarantor
As of September 30, 2014 (in millions)
Parent
Subsidiaries
Subsidiaries
Eliminations
Consolidated
Assets
Current assets:
Cash and cash equivalents
$
$
$
$
—
$
Trade receivables, net
—
Intercompany receivables
—
Other receivables
—
Inventories
Prepaid expenses and other
Total current assets
Property, plant and equipment, net
—
Long-term intercompany receivables
—
Goodwill
—
Intangible assets, net
—
Deferred charges and other
—
Investments in subsidiaries
—
Total assets
$
$
$
$
$
Liabilities and Shareholder's Equity
Current liabilities:
Current portion of long-term debt
$
$
$
$
—
$
Accounts payable
—
Intercompany accounts payable
—
Accrued wages and salaries
—
Accrued interest
—
—
Other current liabilities
—
Total current liabilities
Long-term debt, net of current portion
—
Long-term intercompany debt
—
Deferred income taxes
—
Other long-term liabilities
—
Total liabilities
Shareholder's equity:
Other equity
Accumulated (deficit) earnings
Accumulated other comprehensive (loss) income
Total shareholder's equity
Non-controlling interest
Total equity
Total liabilities and shareholders' equity
$
$
$
$
$
Statement of Operations
Guarantor
Nonguarantor
Year ended September 30, 2015 (in millions)
Parent
Subsidiaries
Subsidiaries
Eliminations
Consolidated
Net sales
$
$
$
$
$
Cost of goods sold
Restructuring and related charges
—
—
—
Gross profit
Operating expenses:
Selling
General and administrative
—
Research and development
—
Acquisition and integration related charges
—
Restructuring and related charges
—
Total operating expense
Operating income (loss)
Interest expense
—
Other non-operating (income) expense, net
Income from operations before income taxes
Income tax expense (benefit)
Net income (loss)
Net income (loss) attributable to non-controlling interest
Net income (loss) attributable to controlling interest
$
$
$
$
$
Statement of Operations
Guarantor
Nonguarantor
Year ended September 30, 2014 (in millions)
Parent
Subsidiaries
Subsidiaries
Eliminations
Consolidated
Net sales
$
$
$
$
$
Cost of goods sold
Restructuring and related charges
—
—
Gross profit
—
Operating expenses:
Selling
General and administrative
—
Research and development
—
Acquisition and integration related charges
—
Restructuring and related charges
—
Total operating expense
Operating income (loss)
Interest expense
—
Other non-operating (income) expense, net
Income from operations before income taxes
Income tax expense (benefit)
Net income (loss)
Net income (loss) attributable to non-controlling interest
Net income (loss) attributable to controlling interest
$
$
$
$
$
Statement of Operations
Guarantor
Nonguarantor
Year ended September 30, 2013 (in millions)
Parent
Subsidiaries
Subsidiaries
Eliminations
Consolidated
Net sales
$
$
$
$
$
Cost of goods sold
Restructuring and related charges
—
—
Gross profit
Operating expenses:
Selling
General and administrative
—
Research and development
—
Acquisition and integration related charges
—
Restructuring and related charges
—
Total operating expense
Operating income (loss)
Interest expense
—
Other non-operating (income) expense, net
Income from operations before income taxes
Income tax expense (benefit)
Net income (loss)
Net income (loss) attributable to non-controlling interest
Net income (loss) attributable to controlling interest
$
$
$
$
$
Statement of Comprehensive Income
Guarantor
Nonguarantor
Year ended September 30, 2015 (in millions)
Parent
Subsidiaries
Subsidiaries
Eliminations
Consolidated
Net income (loss)
$
$
$
$
$
Other comprehensive income (loss), net of tax:
Foreign currency translation gain (loss)
Unrealized gain (loss) on derivative instruments
Defined benefit pension gain (loss)
Other comprehensive income (loss)
Comprehensive income (loss)
Comprehensive income (loss) attributable to non-controlling interest
Comprehensive income (loss) attributable to controlling interest
$
$
$
$
$
Statement of Comprehensive Income
Guarantor
Nonguarantor
Year ended September 30, 2014 (in millions)
Parent
Subsidiaries
Subsidiaries
Eliminations
Consolidated
Net income (loss)
$
$
$
$
$
Other comprehensive income (loss), net of tax:
Foreign currency translation gain (loss)
Unrealized gain (loss) on derivative instruments
Defined benefit pension gain (loss)
Other comprehensive income (loss)
Comprehensive income (loss)
Comprehensive income (loss) attributable to non-controlling interest
Comprehensive income (loss) attributable to controlling interest
$
$
$
$
$
Statement of Comprehensive Income
Guarantor
Nonguarantor
Year ended September 30, 2013 (in millions)
Parent
Subsidiaries
Subsidiaries
Eliminations
Consolidated
Net income (loss)
$
$
$
$
$
Other comprehensive income (loss), net of tax:
Foreign currency translation gain (loss)
Unrealized gain (loss) on derivative instruments
Defined benefit pension gain (loss)
Other comprehensive income (loss)
Comprehensive income (loss)
Comprehensive income (loss) attributable to non-controlling interest
Comprehensive income (loss) attributable to controlling interest
$
$
$
$
$
Statement of Cash Flows
Guarantor
Nonguarantor
Year ended September 30, 2015 (in millions)
Parent
Subsidiaries
Subsidiaries
Eliminations
Consolidated
Net cash (used) provided by operating activities
$
$
$
$
$
Cash flows from investing activities
Purchases of property, plant and equipment
—
Business acquisitions, net of cash acquired
—
—
Proceeds from sales of property, plant and equipment
—
—
Other investing activities
—
—
—
Net cash used by investing activities
—
Cash flows from financing activities
Proceeds from issuance of debt
—
—
—
Payment of debt
—
—
Payment of debt issuance costs
—
—
—
Payment of cash dividends to parent
—
—
—
Capital contribution from parent
—
—
—
Share based tax withholding payments, net of proceeds upon vesting
—
—
—
Advances related to intercompany transactions
—
Net cash provided (used) by financing activities
Effect of exchange rate changes on cash and cash equivalents due to Venezuela devaluation
—
—
—
Effect of exchange rate changes on cash and cash equivalents
—
—
—
Net increase (decrease) in cash and cash equivalents
—
Cash and cash equivalents, beginning of period
—
Cash and cash equivalents, end of period
$
$
$
$
—
$
Statement of Cash Flows
Guarantor
Nonguarantor
Year ended September 30, 2014 (in millions)
Parent
Subsidiaries
Subsidiaries
Eliminations
Consolidated
Net cash provided (used) by operating activities
$
$
$
$
$
Cash flows from investing activities
Purchases of property, plant and equipment
—
Business acquisitions, net of cash acquired
—
—
—
Proceeds from sales of property, plant and equipment
—
Other investing activities
—
—
—
Net cash used by investing activities
—
Cash flows from financing activities
Proceeds from issuance of debt
—
—
Payment of debt
—
—
Payment of debt issuance costs
—
—
Payment of cash dividends to parent
—
—
—
Share based tax withholding payments, net of proceeds upon vesting
—
—
—
Advances related to intercompany transactions
—
Net cash (used) provided by financing activities
Effect of exchange rate changes on cash and cash equivalents
—
—
—
Net increase (decrease) in cash and cash equivalents
—
Cash and cash equivalents, beginning of period
—
Cash and cash equivalents, end of period
$
$
$
$
—
$
Statement of Cash Flows
Guarantor
Nonguarantor
Year ended September 30, 2013 (in millions)
Parent
Subsidiaries
Subsidiaries
Eliminations
Consolidated
Net cash (used) provided by operating activities
$
$
$
$
$
Cash flows from investing activities
Purchases of property, plant and equipment
—
Business acquisitions, net of cash acquired
—
—
Proceeds from sales of property, plant and equipment
—
—
Other investing activities
—
—
—
Net cash used by investing activities
—
Cash flows from financing activities
Proceeds from issuance of debt
—
—
Payment of debt
—
—
Payment of debt issuance costs
—
—
Payment of cash dividends to parent
—
—
—
Capital contribution from parent
—
—
—
Share based tax withholding payments, net of proceeds upon vesting
—
—
—
Advances related to intercompany transactions
—
Net cash provided (used) by financing activities
Effect of exchange rate changes on cash and cash equivalents due to Venezuela devaluation
—
—
—
Effect of exchange rate changes on cash and cash equivalents
—
—
—
Net (decrease) increase in cash and cash equivalents
—
Cash and cash equivalents, beginning of period
—
Cash and cash equivalents, end of period
$
$
$
$
—
$</t>
  </si>
  <si>
    <t>Quarterly Results (Unaudited)</t>
  </si>
  <si>
    <t>Quarterly Results (Unaudited) [Abstract]</t>
  </si>
  <si>
    <t>NOTE 21 -QUARTERLY RESULTS (UNAUDITED)
Spectrum Brands Holdings, Inc.
Quarter Ended
2015 (in millions, except per share)
September 30, 2015
June 28, 2015
March 29, 2015
December 28, 2014
Net sales
$
$
$
$
Gross profit
Net income attributable to controlling interest
Basic earnings per share
$
$
$
$
Diluted earnings per share
$
$
$
$
Spectrum Brands Holdings, Inc.
Quarter Ended
2014 (in millions, except per share)
September 30, 2014
June 29, 2014
March 30, 2014
December 29, 2013
Net sales
$
$
$
$
Gross profit
Net income attributable to controlling interest
Basic earnings per share
$
$
$
$
Diluted earnings per share
$
$
$
$
SB/RH Holdings, LLC
Quarter Ended
2015 (in millions)
September 30, 2015
June 28, 2015
March 29, 2015
December 28, 2014
Net sales
$
$
$
$
Gross profit
Net income attributable to controlling interest
SB/RH Holdings, LLC
Quarter Ended
2014 (in millions)
September 30, 2014
June 29, 2014
March 30, 2014
December 29, 2013
Net sales
$
$
$
$
Gross profit
Net income attributable to controlling interest</t>
  </si>
  <si>
    <t>Significant Accounting Policies And Practices (Policies)</t>
  </si>
  <si>
    <t>Principles Of Consolidation And Fiscal Year End</t>
  </si>
  <si>
    <t xml:space="preserve">Principles of Consolidation and Fiscal Year End
The consolidated financial statements include the financial statements of the Company and its maj ority owned subsidiaries and have been prepared in accordance with Accounting Principles Generally Accepted in the United States (“GAAP”). All intercompany transactions have been eliminated.
The Company’s fiscal year ends on September 30. Throughout the year,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15, the fiscal quarters were comprised of the three months ended December 28, 2014, and March 29, June 28 and September 30, 2015.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The Company considers all highly liquid temporary instruments purchased with original maturities of three months or less from date of purchase to be cash equivalents. </t>
  </si>
  <si>
    <t xml:space="preserve">Receivables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The a llowance for uncollectible receivables as of September 30, 2015 and 2014 was $44.0 million and $48.6 million, respectively. The following is a rollforward of the allowance for the years ended September 30, 2015, 2014 and 2013:
Beginning
Charged to
Other
Ending
(in millions)
Balance
Profit &amp; Loss
Deductions
Adjustments
Balance
September 30, 2015
$
$
$
$
$
September 30, 2014
$
$
$
$
$
September 30, 2013
$
$
$
-
$
-
$
The Company has a broad range of customers including many large retail outlet chains, one of which accounts for a significant percentage of its sales volume. This major customer represented 15% , 16% and 18% of the Company’s Net Sales during years ended September 30, 2015 , 2014 and 2013 , respectively. This major customer also represented 16% and 14% of the Company’s Trade Receivables as of September 30, 2015 and 2014, respectively. </t>
  </si>
  <si>
    <t xml:space="preserve">Inventories
The Company’s inventories are valued at the lower of cost or net realizable value. Cost of inventories is determined using the first-in, first-out (FIFO) method. See Note 6, “Inventory” for further detail. </t>
  </si>
  <si>
    <t xml:space="preserve">Property, Plant and Equipment
Property, plant and equipment are recorded at cost. Depreciation is calculated on the straight-line basis over the estimated useful lives of the assets. P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Asset Type
Range
Buildings and improvements
20 - 40 years
Machinery and equipment
2 -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 discounted cash flows generated did not exceed the carrying value of the asset. If impairment is determined to exist, any related impairment loss is calculated based on fair value. There were no triggering events identified during the year that necessitated an impairment test over property, plant and equipment. Assets to be disposed of are reported at the lower of the carrying amount or fair value less costs to sell.
See Note 7, “Property, plant and equipment” for further detail. </t>
  </si>
  <si>
    <t xml:space="preserve">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 Goodwill has been assigned to reporting units for purposes of impairment testing based upon the relative fair value of the asset to each reporting unit ; our reporting units are consistent with our segments (See Note 18, “Segment Information” for further discussion). The Company performs its annual impairment test in the fourth quarter of its fiscal year.
Impairment of goodwill is evaluated using a two-step approach. In the first step, the fair value of each reporting unit is compared to its carrying value, including goodwill. In estimating the fair value of our reporting units, we use a discounted cash flow methodology, which requires us to estimate future revenues ,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 If the fair value of a reporting unit is less than its carrying value, step two is performed . For step two, the implied fair value of goodwill is calculated by deducting the fair value of all tangible and intangible net assets, including unrecognized intangible assets, of the reporting unit from the fair value of the reporting unit. If the implied fair va lue of goodwill is less than its carrying value, an impairment loss would be recognized equal to that excess . The fair value s of the Global Batteries &amp; Appliances, Hardware and Home Improvement, Global Pet Supplies and Home &amp; Garden reporting units exceeded the ir carrying value s by 54% , 38% , 29% and 66% , respectively. As a result, a step two analysis was not required and there were no reporting units that were deemed at risk of impairment.
As a result of the AAG acquisition in the third quarter of the year ended September 30, 2015 , a new reporting unit and segment was established, Global Auto Care. Due to the recent closing of the acquisition and the measurement of the net assets acquired at fair value in acquisition accounting , a qualitative assessment of the carrying value of goodwill was performed for this reporting unit. This included evaluation of factors such as macroeconomic conditions, industry and market conditions, cost factors, overall financial performance and reporting unit factors, among others. Based on its qualitative assessment, management concluded that it is not more likely than not that the fair value of this reporting unit is less than its carrying amount, and a quantitative impairment test of the acquired goodwill for Global Auto Care was not deemed necessary.
See Note 8 “Goodwill and Intangible Assets” for further detail. </t>
  </si>
  <si>
    <t>Intangible Assets</t>
  </si>
  <si>
    <t xml:space="preserve">Intangible Assets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2 - 20 years
18.5 years
Technology assets
4 - 18 years
11.1 years
Tradenames
8 - 17 years
16.2 years
Definite -lived intangible assets held and used are reviewed for impairment when events or changes in business circumstances indicate that the carrying amount of the assets may not be recoverable. If indicators of potential impairment are identified, the Company performs undiscounted cash flow analysis to determine if impairment exists. The asset value would be deemed impaired if the un discounted cash flows expected to be generated by the asset did not exceed its carrying value. If impairment is determined to exist, any related impairment loss is calculated based on fair value. There were no triggering events identified during the years ended September 30, 2015, 2014 and 2013 that necessitated an impairment test over definite-lived intangible assets.
Certain trade name intangible assets have an indefinite life and are not amortized; but instead are assessed for impairment at least annually and as triggering events or indicators of potential impairment are identified . The Company performs its annual impairment test in the fourth quarter of its fiscal year. Impairment of indefinite lived intangible assets is assessed by comparing the estimated fair value of the identified trade names to the ir carrying value to determine if potential impairment exists. If the fair value is less than the carrying value, an impairment loss is recorded for the excess . The fair value of indefinite-lived intangible assets is determined using an income approach, the relief from royalty methodology, which requires us to make estimates and assumptions about future revenues , royalty rates, and the discount rate , among others . The fair value of our indefinite life tradenames exceeded their carrying values as of the date of our latest annual impairment testing and there was no impairment of our indefinite lived intangible assets for the years ended September 30, 2015, 2014 and 2013.
See Note 8 “Goodwill and Intangible Assets” for further detail. </t>
  </si>
  <si>
    <t>Debt Issuance Costs</t>
  </si>
  <si>
    <t xml:space="preserve">Debt Issuance Costs
Debt issuance costs are capitalized and amortized to interest expense using the effective interest method over the lives of the related debt agreements. Debt issuance costs were $65.1 million and $51.1 million as of September 30, 2015 and 2014, respectively, and are included in Deferred Charges and Other Assets in the Consolidated Statements of Fina ncial Position. Amortization of debt issuance costs is recognized as Interest Expense in the Consolidated Statements of Operations. </t>
  </si>
  <si>
    <t>Financial Instruments</t>
  </si>
  <si>
    <t xml:space="preserve">Financial Instruments
Derivative financial instruments are used by the Company principally in the management of its interest rate, foreign currency exchange rate and raw material price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shareholders’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See Note 11, “Derivatives” for further detail. </t>
  </si>
  <si>
    <t>Treasury Stock</t>
  </si>
  <si>
    <t xml:space="preserve">Treasury Stock
Treasury stock purchases are stated at cost and presented as a separate reduction of shareholders’ equity. </t>
  </si>
  <si>
    <t>Revenue Recognition</t>
  </si>
  <si>
    <t xml:space="preserve">Revenue Recognition
The Company recognizes revenue from product sales generally upon delivery to the customer, or at the shipping point in situations where the customer picks up the product or where delivery terms so stipulate. This represents the point at which title and all risks and rewards of ownership of the product are passed, provided that: there are no uncertainties regarding customer acceptance, there is persuasive evidence that an arrangement exists, the price to the buyer is fixed or determinable and ability to collect is deemed reasonably assured. The provision for customer returns is based on historical sales and returns and other relevant information. The Company estimates and accrues the cost of returns, which are treated as a reduction of Net Sales.
The Company enters into promotional arrangements, primarily with retail customers, that entitle such retailers to earn cash rebates from the Company . These arrangements require the Company to estimate and accrue the costs of the se programs , which are treated as a reduction of Net Sales.
The Company enters into promotional arrangements that target the ultimate consumer. The costs associated with such arrangements are treated as either a reduction in Net Sales or an increase in Cost of Goods Sold, based on the type of promotional program. The Company monitors its commitments under all promotion arrangements and uses various measures, including past experience, to estimate the earned, but unpaid, promotional costs. The terms of the Company’s customer-related promotional arrangements and programs are tailored to each customer and documented through written contracts, correspondence or other communications with the individual customers.
The Company also enters into various arrangements, primarily with retail customers, which require the Company to make upfront cash, or “slotting” payments, in order to secure the right to distribute through such customers. The Company capitalizes slotting payments provided the payments are supported by a time or volume based arrangement with the retailer, and amortizes the associated payment over the appropriate time or volume-based term of the arrangement. Capitalized slotting payments are reported in the Consolidated Statements of Financial Position as Deferred Charges and Other Asset s and related amortization is treated as a reduction in Net Sales. </t>
  </si>
  <si>
    <t>Shipping And Handling Costs</t>
  </si>
  <si>
    <t xml:space="preserve">Shipping and Handling Costs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as $272.9 million, $260.3 million and $246.1 million during the years ended September 30, 2015 , 2014 and 2013 , respectively. Shipping and handling costs are included in Selling Expenses in the Consolidated Statements of Operations </t>
  </si>
  <si>
    <t>Advertising Costs</t>
  </si>
  <si>
    <t xml:space="preserve">Advertising Costs
Advertising costs include agency fees and other costs to create advertisements, as well as costs paid to third parties to print or broadcast the Company’s advertisements and are expensed as incurred. The Company incurred advertising costs of $35.0 million, $21.4 million and $23.0 million during the years ended September 30, 2015 , 2014 and 2013 , respectively. Advertising costs are included in Selling Expenses in the Company’s Consolidated Statements of Operations. </t>
  </si>
  <si>
    <t>Research And Development Costs</t>
  </si>
  <si>
    <t xml:space="preserve">Research and Development Costs
Research and development costs are charged to expense in the period they are incurred. </t>
  </si>
  <si>
    <t>Environmental Expenditures</t>
  </si>
  <si>
    <t xml:space="preserve">Environmental Expenditures
Environmental expenditures that relate to current ongoing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t>
  </si>
  <si>
    <t xml:space="preserve">Restructuring and Related Charges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could include amounts for items such as severance costs and related benefits, impairment of property and equipment and other current or long term assets, lease termination payments and any other items directly related to the exit activities.
Restructuring and related charges associated with manufactu ring and related initiatives are recorded in C ost of G oods S old. Restructuring an d related charges reflected in C ost of G oods S old include, but are not limited to, termination and related costs associated with manufacturing employees, asset impairments relating to manufacturing initiatives and other costs directly related to the manufacturing component of the restructuring initiative . Restructuring and related charges associated with administrative functions are recorded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4, “Restructuring and Related Charges” for further detail. </t>
  </si>
  <si>
    <t>Acquisition And Integration Related Charges</t>
  </si>
  <si>
    <t xml:space="preserve">Acquisition and Integration Related Charges
Acquisition and integration related charges include, but are not limited to, transaction costs such as banking, legal, accounting and other professional fees directly related to both consummated acquisitions and acquisition targets, termination and related costs for transitional and certain other employees, integration related professional fees and other post business combination expenses associated with integration activity. See Note 3, “Acquisitions” for further detail.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income tax expense in the period in which the change in judgment occurs. Accrued interest expense and penalties related to uncertain tax positions are recorded in Income tax expense.
See Note 13, “Income Taxes” for further detail. </t>
  </si>
  <si>
    <t>Foreign Currency Translation</t>
  </si>
  <si>
    <t xml:space="preserve">Foreign Currency Translation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Accumulated other comprehensive income (loss) (“AOCI”). Also included in AOCI are the effects of exchange rate changes on intercompany balances of a long-term investment nature. See Note 16, “Accumulated Other Comprehensive Income” for further detail.
Foreign currency transaction gains and losses related to assets and liabilities that are denominated in a currency other than the functional currency are reported in Other Non-Operating Expense, Net in the Consolidated Statements of Operations in the period they occur. Exchange losses on foreign currency transactions were $9.6 million, $6.8 million, and $9.4 million for the years ended September 30, 2015 , 2014 and 2013 , respectively. </t>
  </si>
  <si>
    <t>Significant Accounting Policies And Practices (Tables)</t>
  </si>
  <si>
    <t>Schedule Of Trade Accounts Receivable Allowance</t>
  </si>
  <si>
    <t>Beginning
Charged to
Other
Ending
(in millions)
Balance
Profit &amp; Loss
Deductions
Adjustments
Balance
September 30, 2015
$
$
$
$
$
September 30, 2014
$
$
$
$
$
September 30, 2013
$
$
$
-
$
-
$</t>
  </si>
  <si>
    <t>Useful Lives For Property, Plant And Equipment</t>
  </si>
  <si>
    <t>Asset Type
Range
Buildings and improvements
20 - 40 years
Machinery and equipment
2 - 15 years</t>
  </si>
  <si>
    <t>Schedule Of Definite-Lived Intangible Assets</t>
  </si>
  <si>
    <t>Asset Type
Range
Weighted Average
Customer relationships
2 - 20 years
18.5 years
Technology assets
4 - 18 years
11.1 years
Tradenames
8 - 17 years
16.2 years</t>
  </si>
  <si>
    <t>Acquisitions (Tables)</t>
  </si>
  <si>
    <t>Business Acquisition [Line Items]</t>
  </si>
  <si>
    <t>Summary Of Acquisition And Integration Related Charges</t>
  </si>
  <si>
    <t>(in millions)
2015
2014
2013
Armored AutoGroup
$
$
—
$
—
Salix
—
—
HHI Business
European IAMS and Eukanuba
—
—
Tell
—
—
Liquid Fence
—
Other
Total acquisition and integration related charges
$
$
$</t>
  </si>
  <si>
    <t>Armored AutoGroup [Member]</t>
  </si>
  <si>
    <t>Summary Of Purchase Price And Purchase Price Allocation</t>
  </si>
  <si>
    <t>(in millions)
Purchase Price
Cash consideration
$
(in millions)
Purchase Price Allocation
Cash and cash equivalents
$
Receivables
Inventories
Prepaid expenses and other current assets
Property, plant and equipment, net
Goodwill
Intangible assets
Deferred charges and other
Accounts payable and accrued liabilities
Long-term debt
Other long term liabilities
Net assets acquired
$</t>
  </si>
  <si>
    <t>Summary Of Purchase Price Allocated To Intangible Assets And Weighted Average Useful Lives</t>
  </si>
  <si>
    <t>(in millions)
Carrying Amount
Weighted Average Useful Life (Years)
Tradenames
$
Indefinite
Technology
10
Licensing agreements
10
Customer relationships
15
Total intangibles acquired
$</t>
  </si>
  <si>
    <t>Summary Of Pro Forma Results</t>
  </si>
  <si>
    <t>2015
2014
(in millions)
(Unaudited)
(Unaudited)
Pro forma net sales
$
$
Pro forma net income
$
$</t>
  </si>
  <si>
    <t>Salix Animal Health LLC [Member]</t>
  </si>
  <si>
    <t>(in millions)
Purchase Price
Cash consideration
$
Contingent consideration
Total purchase price
$
(in millions)
Purchase Price Allocation
Cash and cash equivalents
$
Receivables
Inventories
Prepaid expenses and other current assets
Property, plant and equipment, net
Goodwill
Intangible assets
Accounts payable and accrued liabilities
Other long term liabilities
Net assets acquired
$</t>
  </si>
  <si>
    <t>(in millions)
Carrying Amount
Weighted Average Useful Life (Years)
Tradenames
$
Indefinite
Definite-lived tradenames
13
Technology
17
Customer relationships
13
Total intangibles acquired
$</t>
  </si>
  <si>
    <t>European IAMS And Eukanuba [Member]</t>
  </si>
  <si>
    <t>(in millions)
Purchase Price
Cash consideration
$
(in millions)
Purchase Price Allocation
Inventories
$
Prepaid expenses and other current assets
Property, plant and equipment, net
Goodwill
Intangible assets
Accounts payable and accrued liabilities
Other long term liabilities
Net assets acquired
$</t>
  </si>
  <si>
    <t>(in millions)
Carrying Amount
Weighted Average Useful Life (Years)
Tradenames
$
Indefinite
Technology
8
Customer relationships
15
Total intangibles acquired
$</t>
  </si>
  <si>
    <t>Tell Manufacturing, Inc. [Member]</t>
  </si>
  <si>
    <t>(in millions)
Purchase Price
Cash consideration
$
(in millions)
Purchase Price Allocation
Cash and cash equivalents
$
Receivables
Inventories
Prepaid expenses and other current assets
Property, plant and equipment, net
Goodwill
Intangible assets
Accounts payable and accrued liabilities
Net assets acquired
$</t>
  </si>
  <si>
    <t>(in millions)
Carrying Amount
Weighted Average Useful Life (Years)
Tradenames
$
Indefinite
Customer relationships
13
Total intangibles acquired
$</t>
  </si>
  <si>
    <t>Liquid Fence [Member]</t>
  </si>
  <si>
    <t>(in millions)
Purchase Price
Cash consideration
$
Promissory note
Contingent consideration
Total purchase price
$
(in millions)
Purchase Price Allocation
Cash
$
Accounts receivable
Inventories
Property, plant and equipment, net
Goodwill
Intangible assets
Accounts payable and accrued liabilities
Total assets acquired
$</t>
  </si>
  <si>
    <t>(in millions)
Carrying Amount
Weighted Average Useful Life (Years)
Tradenames
$
Indefinite
Technology
17
Customer relationships
15
Total intangibles acquired
$</t>
  </si>
  <si>
    <t>Restructuring And Related Charges (Tables)</t>
  </si>
  <si>
    <t>Restructuring and Related Cost [Abstract]</t>
  </si>
  <si>
    <t>Summary Of Restructuring And Related Charges</t>
  </si>
  <si>
    <t>(in millions)
2015
2014
2013
HHI business rationalization initiatives
$
$
$
—
Global expense rationalization initiatives
Global cost reduction initiatives
Other restructuring activities
Total restructuring and related charges
$
$
$
Reported as:
Cost of goods sold
$
$
$
Operating expense</t>
  </si>
  <si>
    <t>HHI Business Rationalization Initiatives [Member]</t>
  </si>
  <si>
    <t>Summary Of Costs Incurred By Cost Type</t>
  </si>
  <si>
    <t>Termination
Other
(in millions)
Benefits
Costs
Total
Cost of Goods Sold:
For the year ended September 30, 2015
$
—
$
$
Operating Expenses:
For the year ended September 30, 2015
For the year ended September 30, 2014
—
Cumulative costs through September 30, 2015</t>
  </si>
  <si>
    <t>Rollforward Of Restructuring Accrual</t>
  </si>
  <si>
    <t>Termination
Other
(in millions)
Benefits
Costs
Total
Accrual balance at September 30, 2013
$
—
$
—
$
—
Provisions
—
Cash expenditures
—
—
—
Accrual balance at September 30, 2014
—
Provisions (adjustments)
Cash expenditures
—
Non-cash items
—
Accrual balance at September 30, 2015
$
$
$</t>
  </si>
  <si>
    <t>Global Expense Rationalization Initiatives [Member]</t>
  </si>
  <si>
    <t>Termination
Other
(in millions)
Benefits
Costs
Total
Cost of Goods Sold:
For the year ended September 30, 2015
$
$
—
$
For the year ended September 30, 2014
—
For the year ended September 30, 2013
—
—
—
Operating Expenses:
For the year ended September 30, 2015
For the year ended September 30, 2014
For the year ended September 30, 2013
Cumulative costs through September 30, 2015</t>
  </si>
  <si>
    <t>Summary Of Costs Incurred By Reporting Segment</t>
  </si>
  <si>
    <t>Global
Batteries &amp;
Global Pet
(in millions)
Appliances
Supplies
Corporate
Total
Restructuring and related charges:
For the year ended September 30, 2015
$
$
$
$
For the year ended September 30, 2014
For the year ended September 30, 2013
—
Cumulative costs through September 30, 2015
Future costs to be incurred
—</t>
  </si>
  <si>
    <t>Termination
Other
(in millions)
Benefits
Costs
Total
Accrual balance at September 30, 2013
$
$
-
$
Provisions
Cash expenditures
-
Non-cash items
Accrual balance at September 30, 2014
Provisions
Cash expenditures
Non-cash items
—
Accrual balance at September 30, 2015
$
$
$</t>
  </si>
  <si>
    <t>Global Cost Reduction Initiatives [Member]</t>
  </si>
  <si>
    <t>Termination
Other
(in millions)
Benefits
Costs
Total
Cost of Goods Sold:
For the year ended September 30, 2015
$
—
$
$
For the year ended September 30, 2014
—
For the year ended September 30, 2013
Operating Expenses:
For the year ended September 30, 2015
For the year ended September 30, 2014
For the year ended September 30, 2013
Cumulative costs through September 30, 2015</t>
  </si>
  <si>
    <t>Global
Batteries &amp;
Global Pet
Home and
(in millions)
Appliances
Supplies
Garden
Corporate
Total
Restructuring and related charges:
For the year ended September 30, 2015
$
$
—
$
—
$
For the year ended September 30, 2014
—
—
For the year ended September 30, 2013
—
Cumulative costs as of September 30, 2015</t>
  </si>
  <si>
    <t>Termination
Other
(in millions)
Benefits
Costs
Total
Accrual balance at September 30, 2013
$
$
$
Provisions
-
Cash expenditures
Non-cash items
Accrual balance at September 30, 2014
Provisions
—
Cash expenditures
Non-cash items
Accrual balance at September 30, 2015
$
$
$</t>
  </si>
  <si>
    <t>Fair Value Of Financial Instruments (Tables)</t>
  </si>
  <si>
    <t>Fair Values Of Derivative Instruments</t>
  </si>
  <si>
    <t>2015
2014
Carrying
Carrying
(in millions)
Amount
Fair Value
Amount
Fair Value
Derivative Assets
$
$
$
$
Derivative Liabilities
$
$
$
$</t>
  </si>
  <si>
    <t>Carrying Values And Estimated Fair Values For Debt</t>
  </si>
  <si>
    <t>2015
2014
Carrying
Carrying
(in millions)
Amount
Fair Value
Amount
Fair Value
Total debt - Spectrum Brands Holdings, Inc.
$
$
$
$
T otal debt - SB/RH Holdings, LLC
$
$
$
$</t>
  </si>
  <si>
    <t>Inventory (Tables)</t>
  </si>
  <si>
    <t>Schedule Of Inventories</t>
  </si>
  <si>
    <t>(in millions)
2015
2014
Raw materials
$
$
Work-in-process
Finished goods
$
$</t>
  </si>
  <si>
    <t>Property, Plant And Equipment (Tables)</t>
  </si>
  <si>
    <t>Schedule Of Property, Plant And Equipment</t>
  </si>
  <si>
    <t>(in millions)
2015
2014
Land, buildings and improvements
$
$
Machinery, equipment and other
Capitalized leases
Construction in progress
Property, plant and equipment
$
$
Accumulated depreciation
Property, plant and equipment, net
$
$</t>
  </si>
  <si>
    <t>Goodwill And Intangible Assets (Tables)</t>
  </si>
  <si>
    <t>Changes In The Carrying Amount Of Goodwill By Reporting Segment</t>
  </si>
  <si>
    <t>Global
Hardware &amp;
Batteries &amp;
Home
Global Pet
Home and
Global
(in millions)
Appliances
Improvement
Supplies
Garden
Auto Care
Total
Balance, as of September 30, 2013
$
$
$
$
$
—
$
Liquid Fence acquisition
—
—
—
—
Adjustments
—
—
—
—
Foreign currency impact
—
—
Balance, as of September 30, 2014
—
AAG acquisition
—
—
—
European IAMS and Eukanuba acquisition
—
—
—
—
Salix acquisition
—
—
—
—
Tell Manufacturing acquisition
—
—
—
—
Foreign currency impact
—
Balance, as of September 30, 2015
$
$
$
$
$
$</t>
  </si>
  <si>
    <t>2015
2014
(in millions)
Gross Carrying Amount
Accumulated Amortization
Net
Gross Carrying Amount
Accumulated Amortization
Net
Customer relationships
$
$
$
$
$
$
Technology assets
Tradenames
Total
$
$
$
$
$
$</t>
  </si>
  <si>
    <t>Schedule Of Future Amortization Expense</t>
  </si>
  <si>
    <t>(in millions)
Amortization
2016
$
2017
2018
2019
2020</t>
  </si>
  <si>
    <t>Debt (Tables)</t>
  </si>
  <si>
    <t>Schedule Of Debt</t>
  </si>
  <si>
    <t>Spectrum Brands Holdings, Inc.
SB/RH Holdings, LLC
2015
2014
2015
2014
(in millions)
Amount
Rate
Amount
Rate
Amount
Rate
Amount
Rate
Term loan, variable rate, due June 23, 2022
$
%
$
—
—
%
$
%
$
—
—
%
Term loan, variable rate, due September 4, 2017 (Tranche A)
—
—
%
%
—
—
%
%
Term loan, variable rate, due September 4, 2019 (Tranche C)
—
—
%
%
—
—
%
%
CAD Term Loan, variable rate, due June 23, 2022
%
—
—
%
%
—
—
%
CAD Term Loan, variable rate, due December 17, 2019
—
—
%
%
—
—
%
%
Euro Term Loan, variable rate, due June 23, 2022
%
—
—
%
%
—
—
%
Euro Term Loan, variable rate, due September 4, 2019
—
—
%
%
—
—
%
%
5.75% Notes, due July 15, 2025
%
—
—
%
%
—
—
%
6.125% Notes, due December 15, 2024
%
—
—
%
%
—
—
%
6.375% Notes, due November 15, 2020
%
%
%
%
6.625% Notes, due November 15, 2022
%
%
%
%
6.75% Notes, due March 15, 2020
—
—
%
%
—
—
%
%
Revolver Facility, variable rate, expiring June 23, 2020
—
—
%
—
—
%
—
—
%
—
—
%
Other notes and obligations
%
%
%
%
Obligations under capital leases
%
%
%
%
Total debt
Unamortized discount on debt
Less current portion
Long-term debt, net of current portion
$
$
$
$</t>
  </si>
  <si>
    <t>Aggregate Scheduled Maturities Of Debt And Capital Lease Obligations</t>
  </si>
  <si>
    <t>Spectrum Brands Holdings, Inc.
SB/RH Holdings, LLC
(in millions)
Capital Lease Obligations
Debt
Total
Capital Lease Obligations
Debt
Total
2016
$
$
$
$
$
$
2017
2018
2019
2020
Thereafter
Long-term debt
$
$
$
$
$
$</t>
  </si>
  <si>
    <t>Leases (Tables)</t>
  </si>
  <si>
    <t>Schedule Of Future Minimum Rental Commitments Under Non-Cancelable Operating Leases</t>
  </si>
  <si>
    <t>(in millions)
Amount
2016
$
2017
2018
2019
2020
Thereafter
Total minimum lease payments
$</t>
  </si>
  <si>
    <t>Derivatives (Tables)</t>
  </si>
  <si>
    <t>Derivative Instruments and Hedging Activities Disclosures [Line Items]</t>
  </si>
  <si>
    <t>Interest Rate Swap Derivative Financial Instruments</t>
  </si>
  <si>
    <t>2015
2014
(in millions)
Notional Amount
Remaining Years
Notional Amount
Remaining Years
Interest rate swaps - fixed
$
$</t>
  </si>
  <si>
    <t>Commodity Swap Contracts Outstanding</t>
  </si>
  <si>
    <t>2015
2014
(in millions, except notional)
Notional
Contract Value
Notional
Contract Value
Zinc swap contracts
10.8 Tons
$
8.0 Tons
$
Brass swap contracts
1.8 Ton
$
0.6 Ton
$</t>
  </si>
  <si>
    <t>Fair Value Of Outstanding Derivative Instruments</t>
  </si>
  <si>
    <t>(in millions)
Line Item
2015
2014
Derivative Assets
Interest rate swaps - designated as hedge
Deferred charges and other
$
—
$
Commodity swaps - designated as hedge
Receivables—Other
—
Foreign exchange contracts - designated as hedge
Receivables—Other
Foreign exchange contracts - designated as hedge
Deferred charges and other
Foreign exchange contracts - not designated as hedge
Receivables—Other
Total Derivative Assets
$
$
Derivative Liabilities
Interest rate swaps - designated as hedge
Other current liabilities
$
$
Interest rate swaps - designated as hedge
Accrued interest
Interest rate swaps - designated as hedge
Other long-term liabilities
—
Commodity swaps - designated as hedge
Accounts payable
Commodity swaps - designated as hedge
Other long-term liabilities
—
Commodity swaps - not designated as hedge
Accounts payable
Foreign exchange contracts - designated as hedge
Accounts payable
—
Foreign exchange contracts - not designated as hedge
Accounts payable
Total Derivative Liabilities
$
$</t>
  </si>
  <si>
    <t>Impact Of Effective And Ineffective Portions Of Cash Flow Hedges And Gain (Loss) Realized</t>
  </si>
  <si>
    <t>Effective Portion
Gain (Loss)
Reclassified to Earnings
Ineffective portion
For the year ended September 30, 2015 (in millions)
in OCI
Line Item
Gain (Loss)
Line Item
Gain (Loss)
Interest rate swaps
$
Interest expense
$
Interest expense
$
—
Commodity swaps
Cost of goods sold
Cost of goods sold
—
Foreign exchange contracts
Net sales
Net sales
—
Foreign exchange contracts
Cost of goods sold
Cost of goods sold
—
Total
$
$
$
—
Effective Portion
Gain (Loss)
Reclassified to Earnings
Ineffective portion
For the year ended September 30, 2014 (in millions)
in OCI
Line Item
Gain (Loss)
Line Item
Gain (Loss)
Interest rate swaps
$
Interest expense
$
Interest expense
$
—
Commodity swaps
Cost of goods sold
Cost of goods sold
—
Foreign exchange contracts
Net sales
Net sales
—
Foreign exchange contracts
Cost of goods sold
Cost of goods sold
—
Total
$
$
$
—
Effective Portion
Gain (Loss)
Reclassified to Earnings
Ineffective portion
For the year ended September 30, 2013 (in millions)
in OCI
Line Item
Gain (Loss)
Line Item
Gain (Loss)
Commodity swaps
$
Cost of goods sold
$
Cost of goods sold
$
—
Foreign exchange contracts
Net sales
Net sales
—
Foreign exchange contracts
Cost of goods sold
Cost of goods sold
—
Total
$
$
$
—</t>
  </si>
  <si>
    <t>Gain (Loss) Associated With Derivative Contracts Not Designated As Hedges</t>
  </si>
  <si>
    <t>(in millions)
Line Item
2015
2014
2013
Commodity swaps
Cost of goods sold
$
$
$
Foreign exchange contracts
Other expense, net
$
$
Total
$
$
$</t>
  </si>
  <si>
    <t>Fair Value Hedging [Member]</t>
  </si>
  <si>
    <t>2015
2014
(in millions, except notional)
Notional
Contract Value
Notional
Contract Value
Silver
25.0 troy oz.
$
25.0 troy oz.
$</t>
  </si>
  <si>
    <t>Employee Benefit Plans (Tables)</t>
  </si>
  <si>
    <t>Additional Information On Pension Plans</t>
  </si>
  <si>
    <t>U.S. Plans
Non U.S. Plans
(in millions)
2015
2014
2015
2014
Changes in benefit obligation:
Benefit obligation, beginning of year
$
$
$
$
Obligations assumed from acquisitions
—
—
—
Transfer of obligation
—
—
—
Service cost
Interest cost
Actuarial (gain) loss
Curtailments
—
—
—
Participant contributions
—
—
—
Benefits paid
Foreign currency exchange rate changes
—
—
Benefit obligation, end of year
$
$
$
$
Changes in plan assets:
Fair value of plan assets, beginning of year
$
$
$
$
Actual return on plan assets
Employer contributions
Employee contributions
—
—
—
Benefits paid
Foreign currency exchange rate changes
—
—
Fair value of plan assets, end of year
$
$
$
$
Funded Status
$
$
$
$
Amounts recognized in statement of financial position
Deferred charges and other
$
—
$
—
$
—
$
Other accrued expenses
Other long-term liabilities
Accumulated other comprehensive income (loss)
Weighted average assumptions
Discount rate
4.25%
4.15%
1.75 - 13.81%
2.00 - 13.50%
Expected return on plan assets
7.25%
7.50%
3.50 - 5.26%
2.00 - 5.26%
Rate of compensation increase
N/A
N/A
2.25 - 5.50%
2.25 - 5.50%</t>
  </si>
  <si>
    <t>Amounts Reclassified From Accumulated Other Comprehensive Income (Loss) Associated With Employee Benefit Plan Costs</t>
  </si>
  <si>
    <t>(in millions)
2015
2014
2013
Cost of goods sold
$
$
$
Selling expenses
General and administrative expenses
Amounts reclassified from accumulated other comprehensive loss
$
$
$</t>
  </si>
  <si>
    <t>Components Of Net Periodic Benefit Cost</t>
  </si>
  <si>
    <t>U.S Plans
Non U.S. Plans
(in millions)
2015
2014
2013
2015
2014
2013
Service cost
$
$
$
$
$
$
Interest cost
Expected return on assets
Curtailment
—
—
—
Recognized net actuarial loss
Net periodic benefit cost
$
$
$
$
$
$
Weighted average assumptions
Discount rate
4.15%
4.65%
3.75%
2.00 - 13.50%
2.25 - 12.50%
1.75 - 13.00%
Expected return on plan assets
7.50%
7.75%
7.75%
2.00 - 5.26%
4.00 - 5.76%
3.60 - 5.00%
Rate of compensation increase
N/A
N/A
N/A
2.25 - 5.50%
2.25 - 5.50%
2.25 - 5.50%</t>
  </si>
  <si>
    <t>Summary Of Allocation Of Pension Plan Assets</t>
  </si>
  <si>
    <t>US Plans
Non U.S. Plans
Asset Type
2015
2014
2015
2014
Equity Securities
%
%
%
%
Fixed Income Securities
%
%
%
%
Other
%
%
%
%
Total
%
%
%
%</t>
  </si>
  <si>
    <t>Fair Value Of Pension Plan Assets By Asset Category</t>
  </si>
  <si>
    <t>As of September 30, 2015 (in millions)
Level 1
Level 2
Level 3
Total
Equity Securities
U.S. equity securities
$
$
$
—
$
Foreign equity securities
—
Debt Securities
U.S. bonds
—
Foreign bonds
—
Foreign government bonds
—
—
Real estate
—
Life insurance contracts
—
—
Other
—
—
Foreign cash &amp; cash equivalents
—
—
Total plan assets
$
$
$
—
$
As of September 30, 2014 (in millions)
Level 1
Level 2
Level 3
Total
Equity Securities
U.S. equity securities
$
$
$
—
$
Foreign equity securities
—
Debt Securities
U.S. bonds
—
Foreign bonds
—
Foreign government bonds
—
—
Real estate
—
Life insurance contracts
—
—
Other
—
—
Foreign cash &amp; cash equivalents
—
Total plan assets
$
$
$
—
$</t>
  </si>
  <si>
    <t>Schedule Of Benefit Payments Expected To Be Paid</t>
  </si>
  <si>
    <t>(in millions)
US Plans
Non U.S. Plans
2016
$
$
2017
2018
2019
2020
2021-2025</t>
  </si>
  <si>
    <t>Income Taxes (Tables)</t>
  </si>
  <si>
    <t>Schedule Of Income Tax Expense</t>
  </si>
  <si>
    <t>Spectrum Brands Holdings, Inc.
SB/RH Holdings, LLC
(in millions)
2015
2014
2013
2015
2014
2013
United States
$
$
$
$
$
$
Outside the United States
Income (loss) from operations before income taxes
$
$
$
$
$
$</t>
  </si>
  <si>
    <t>Schedule Of Components Of Income Tax Expense</t>
  </si>
  <si>
    <t>Spectrum Brands Holdings, Inc.
SB/RH Holdings, LLC
(in millions)
2015
2014
2013
2015
2014
2013
Current tax expense:
U.S. Federal
$
$
$
—
$
$
$
—
Foreign
State and local
Total current tax expense
Deferred tax expense:
U.S. Federal
Foreign
State and local
Total deferred tax expense
Income tax expense
$
$
$
$
$
$</t>
  </si>
  <si>
    <t>Schedule Of Reconciliation Of Income Tax Expense</t>
  </si>
  <si>
    <t>Spectrum Brands Holdings, Inc.
SB/RH Holdings, LLC
(in millions)
2015
2014
2013
2015
2014
2013
U.S. Statutory federal income tax expense (benefit)
$
$
$
$
$
$
Permanent items
Foreign statutory rate vs. U.S. statutory rate
State income taxes, net of federal effect
Residual tax on foreign earnings
Investment in foreign subsidiary
—
—
—
—
Purchase accounting benefit
—
—
Change in valuation allowance
Unrecognized tax expense
Foreign tax law changes
—
—
—
—
Nondeductible share based compensation
Adjustment to prior year NOLs
—
—
—
—
Return to provision adjustments and other, net
Income tax expense
$
$
$
$
$
$</t>
  </si>
  <si>
    <t>Schedule Of Deferred Tax Assets and Deferred Tax Liabilities</t>
  </si>
  <si>
    <t>Spectrum Brands Holdings, Inc.
SB/RH Holdings, LLC
(in millions)
2015
2014
2015
2014
Deferred tax assets
Employee benefits
$
$
$
$
Restructuring
Inventories and receivables
Marketing and promotional accruals
Prepaid royalty
Property, plant and equipment
Unrealized losses
Intangibles
Investment in non-US subsidiaries
—
—
Net operating loss and credit carry forwards
Other
Total deferred tax assets
Deferred tax liabilities
Property, plant and equipment
Unrealized gains
Intangibles
Taxes on unremitted foreign earnings
Other
Total deferred tax liabilities
Net deferred tax liabilities
Valuation allowance
Net deferred tax liabilities, net valuation allowance
$
$
$
$
Reported as:
Prepaid expenses and other
$
$
$
$
Deferred charges and other
Other current liabilities
Deferred taxes (noncurrent liability)</t>
  </si>
  <si>
    <t>Schedule Of Unrecognized Tax Benefits</t>
  </si>
  <si>
    <t>(in millions)
2015
2014
2013
Unrecognized tax benefits, beginning of year
$
$
$
Gross increase – tax positions in prior period
Gross decrease – tax positions in prior period
Gross increase – tax positions in current period
Settlements
Lapse of statutes of limitations
Unrecognized tax benefits, end of year
$
$
$</t>
  </si>
  <si>
    <t>Share Based Compensation (Tables)</t>
  </si>
  <si>
    <t>Summary Of RSU Activity</t>
  </si>
  <si>
    <t>Spectrum Brands Holdings, Inc.
SB/RH Holdings, LLC
Weighted
Weighted
Average
Average
Grant Date
Fair Value
Grant Date
Fair Value
(in millions, except per share data)
Shares
Fair Value
at Grant Date
Shares
Fair Value
at Grant Date
Non-vested restricted stock units at September 30, 2012
$
$
$
$
Granted
Forfeited
Vested
Non-vested restricted stock units at September 30, 2013
$
$
Granted
Forfeited
—
—
Vested
Non-vested restricted stock units at September 30, 2014
$
$
Granted
Forfeited
Vested
Non-vested restricted stock units at September 30, 2015
$
$</t>
  </si>
  <si>
    <t>Accumulated Other Comprehensive Income (Tables)</t>
  </si>
  <si>
    <t>Schedule Of Accumulated Other Comprehensive Income (Loss)</t>
  </si>
  <si>
    <t>Foreign
Employee
Currency
Derivative
Benefit
(in millions)
Translation
Hedging
Plans
Total
Year Ended September 30, 2013
Accumulated other comprehensive (loss) income, as of September 30, 2012
$
$
$
$
Other comprehensive (loss) income before reclassification
Amounts reclassified from accumulated other comprehensive (loss) income
—
Other comprehensive (loss) income
Deferred tax effect
—
Deferred tax valuation allowance
—
Other comprehensive (loss) income, net of tax
Other comprehensive (loss) income attributable to non-controlling interest
—
—
Other comprehensive (loss) income attributable to controlling interest
Accumulated other comprehensive (loss) income, as of September 30, 2013
Year Ended September 30, 2014
Other comprehensive (loss) income before reclassification
Amounts reclassified from accumulated other comprehensive income (loss)
—
Other comprehensive (loss) income, year ended September 30, 2014
Deferred tax effect
—
Deferred tax valuation allowance
—
—
Other comprehensive (loss) income, net of tax
Other comprehensive income (loss) attributable to non-controlling interest
—
—
Other comprehensive income (loss) attributable to controlling interest
Accumulated other comprehensive income (loss), September 30, 2014
Year Ended September 30, 2015
Other comprehensive (loss) income before reclassification
Amounts reclassified from accumulated other comprehensive income (loss)
—
Other comprehensive (loss) income, year ended September 30, 2015
Deferred tax effect
—
Deferred tax valuation allowance
—
Other comprehensive (loss) income, net of tax
Other comprehensive income (loss) attributable to non-controlling interest
—
—
Other comprehensive income (loss) attributable to controlling interest
Accumulated other comprehensive income (loss), September 30, 2015
$
$
$
$</t>
  </si>
  <si>
    <t>Segment Information (Tables)</t>
  </si>
  <si>
    <t>Net Sales Relating To Segments</t>
  </si>
  <si>
    <t>Spectrum Brands Holdings, Inc.
SB/RH Holdings, LLC
Net sales to external customers (in millions)
2015
2014
2013
2015
2014
2013
Consumer batteries
$
$
$
$
$
$
Small appliances
Personal care
Global Batteries &amp; Appliances
Hardware &amp; Home Improvement
Global Pet Supplies
Home and Garden
Global Auto Care
—
—
—
—
Net sales
$
$
$
$
$
$</t>
  </si>
  <si>
    <t>Segment Profit Relating To Segments</t>
  </si>
  <si>
    <t>Spectrum Brands Holdings, Inc.
SB/RH Holdings, LLC
Segment Profit (in millions)
2015
2014
2013
2015
2014
2013
Global Batteries &amp; Appliances
$
$
$
$
$
$
Hardware &amp; Home Improvement
Global Pet Supplies
Home and Garden
Global Auto Care
—
—
—
—
Total segment profit
Corporate expense
Acquisition and integration related charges
Restructuring and related charges
Interest expense
Other non-operating expenses, net
Income (loss) from operations before income taxes
$
$
$
$
$
$</t>
  </si>
  <si>
    <t>Depreciation And Amortization Relating To Segments</t>
  </si>
  <si>
    <t>Spectrum Brands Holdings, Inc.
SB/RH Holdings, LLC
Depreciation and amortization (in millions)
2015
2014
2013
2015
2014
2013
Global Batteries &amp; Appliances
$
$
$
$
$
$
Hardware &amp; Home Improvement
Global Pet Supplies
Home and Garden
Global Auto Care
—
—
—
—
Total segments
Corporate
—
—
—
—
—
—
Total depreciation and amortization
$
$
$
$
$
$</t>
  </si>
  <si>
    <t>Capital Expenditures Relating To Segments</t>
  </si>
  <si>
    <t>Spectrum Brands Holdings, Inc.
SB/RH Holdings, LLC
Capital expenditures (in millions)
2015
2014
2013
2015
2014
2013
Global Batteries &amp; Appliances
$
$
$
$
$
$
Hardware &amp; Home Improvement
Global Pet Supplies
Home and Garden Business
Global Auto Care
—
—
—
—
Total segment capital expenditures
Corporate
—
—
—
—
—
—
Total capital expenditures
$
$
$
$
$
$</t>
  </si>
  <si>
    <t>Segment Total Assets Relating To Segments</t>
  </si>
  <si>
    <t>Spectrum Brands Holdings, Inc.
SB/RH Holdings, LLC
Segment total assets (in millions)
2015
2014
2015
2014
Global Batteries &amp; Appliances
$
$
$
$
Hardware &amp; Home Improvement
Global Pet Supplies
Home and Garden
Global Auto Care
—
—
Total segment assets
Corporate
Total assets
$
$
$
$</t>
  </si>
  <si>
    <t>Net Sales By Geographic Area</t>
  </si>
  <si>
    <t>Spectrum Brands Holdings, Inc.
SB/RH Holdings, LLC
Net sales to external parties - Geographic Disclosure (in millions)
2015
2014
2013
2015
2014
2013
United States
$
$
$
$
$
$
Europe /MEA
Latin America
North America - Other
Asia-Pacific
Net sales
$
$
$
$
$
$</t>
  </si>
  <si>
    <t>Long-Lived Assets By Geographic Area</t>
  </si>
  <si>
    <t>Spectrum Brands Holdings, Inc.
SB/RH Holdings, LLC
Long-lived assets - Geographic Disclosure (in millions)
2015
2014
2015
2014
United States
$
$
$
$
Europe /MEA
Latin America
North America - Other
Asia-Pacific
Total long-lived assets
$
$
$
$</t>
  </si>
  <si>
    <t>Earnings Per Share (Tables)</t>
  </si>
  <si>
    <t>Schedule Of Earnings Per Share</t>
  </si>
  <si>
    <t>(in millions, except per share amounts)
2015
2014
2013
Numerator
Net income (loss) attributable to controlling interest
$
$
$
Denominator
Weighted average common shares outstanding - basic
-
Dilutive shares
-
Weighted average common shares outstanding - diluted
Earnings per share
Basic earnings per share
$
$
$
Diluted earnings per share
$
$
$
Weighted average number of anti-dilutive shares excluded from denominator
Restricted stock units
-</t>
  </si>
  <si>
    <t>Guarantor Statements - SB/RH Holdings, LLC (Tables)</t>
  </si>
  <si>
    <t>Statement Of Financial Position</t>
  </si>
  <si>
    <t>Statement of Financial Position
Guarantor
Nonguarantor
As of September 30, 2015 (in millions)
Parent
Subsidiaries
Subsidiaries
Eliminations
Consolidated
Assets
Current assets:
Cash and cash equivalents
$
$
$
$
—
$
Trade receivables, net
—
Intercompany receivables
—
Other receivables
—
Inventories
Prepaid expenses and other
Total current assets
Property, plant and equipment, net
—
Long-term intercompany receivables
—
Deferred charges and other
Goodwill
—
Intangible assets, net
—
Investments in subsidiaries
—
Total assets
$
$
$
$
$
Liabilities and Shareholder's Equity
Current liabilities:
Current portion of long-term debt
$
$
—
$
$
—
$
Accounts payable
—
Intercompany accounts payable
—
—
Accrued wages and salaries
—
Accrued interest
—
—
Other current liabilities
Total current liabilities
Long-term debt, net of current portion
—
—
Long-term intercompany debt
—
Deferred income taxes
Other long-term liabilities
—
Total liabilities
Shareholder's equity:
Other equity
Accumulated (deficit) earnings
Accumulated other comprehensive (loss) income
Total shareholder's equity
Non-controlling interest
Total equity
Total liabilities and shareholder's equity
$
$
$
$
$
Statement of Financial Position
Guarantor
Nonguarantor
As of September 30, 2014 (in millions)
Parent
Subsidiaries
Subsidiaries
Eliminations
Consolidated
Assets
Current assets:
Cash and cash equivalents
$
$
$
$
—
$
Trade receivables, net
—
Intercompany receivables
—
Other receivables
—
Inventories
Prepaid expenses and other
Total current assets
Property, plant and equipment, net
—
Long-term intercompany receivables
—
Goodwill
—
Intangible assets, net
—
Deferred charges and other
—
Investments in subsidiaries
—
Total assets
$
$
$
$
$
Liabilities and Shareholder's Equity
Current liabilities:
Current portion of long-term debt
$
$
$
$
—
$
Accounts payable
—
Intercompany accounts payable
—
Accrued wages and salaries
—
Accrued interest
—
—
Other current liabilities
—
Total current liabilities
Long-term debt, net of current portion
—
Long-term intercompany debt
—
Deferred income taxes
—
Other long-term liabilities
—
Total liabilities
Shareholder's equity:
Other equity
Accumulated (deficit) earnings
Accumulated other comprehensive (loss) income
Total shareholder's equity
Non-controlling interest
Total equity
Total liabilities and shareholders' equity
$
$
$
$
$</t>
  </si>
  <si>
    <t>Statement Of Operations</t>
  </si>
  <si>
    <t>Statement of Operations
Guarantor
Nonguarantor
Year ended September 30, 2015 (in millions)
Parent
Subsidiaries
Subsidiaries
Eliminations
Consolidated
Net sales
$
$
$
$
$
Cost of goods sold
Restructuring and related charges
—
—
—
Gross profit
Operating expenses:
Selling
General and administrative
—
Research and development
—
Acquisition and integration related charges
—
Restructuring and related charges
—
Total operating expense
Operating income (loss)
Interest expense
—
Other non-operating (income) expense, net
Income from operations before income taxes
Income tax expense (benefit)
Net income (loss)
Net income (loss) attributable to non-controlling interest
Net income (loss) attributable to controlling interest
$
$
$
$
$
Statement of Operations
Guarantor
Nonguarantor
Year ended September 30, 2014 (in millions)
Parent
Subsidiaries
Subsidiaries
Eliminations
Consolidated
Net sales
$
$
$
$
$
Cost of goods sold
Restructuring and related charges
—
—
Gross profit
—
Operating expenses:
Selling
General and administrative
—
Research and development
—
Acquisition and integration related charges
—
Restructuring and related charges
—
Total operating expense
Operating income (loss)
Interest expense
—
Other non-operating (income) expense, net
Income from operations before income taxes
Income tax expense (benefit)
Net income (loss)
Net income (loss) attributable to non-controlling interest
Net income (loss) attributable to controlling interest
$
$
$
$
$
Statement of Operations
Guarantor
Nonguarantor
Year ended September 30, 2013 (in millions)
Parent
Subsidiaries
Subsidiaries
Eliminations
Consolidated
Net sales
$
$
$
$
$
Cost of goods sold
Restructuring and related charges
—
—
Gross profit
Operating expenses:
Selling
General and administrative
—
Research and development
—
Acquisition and integration related charges
—
Restructuring and related charges
—
Total operating expense
Operating income (loss)
Interest expense
—
Other non-operating (income) expense, net
Income from operations before income taxes
Income tax expense (benefit)
Net income (loss)
Net income (loss) attributable to non-controlling interest
Net income (loss) attributable to controlling interest
$
$
$
$
$</t>
  </si>
  <si>
    <t>Statement Of Comprehensive Income</t>
  </si>
  <si>
    <t>Statement of Comprehensive Income
Guarantor
Nonguarantor
Year ended September 30, 2015 (in millions)
Parent
Subsidiaries
Subsidiaries
Eliminations
Consolidated
Net income (loss)
$
$
$
$
$
Other comprehensive income (loss), net of tax:
Foreign currency translation gain (loss)
Unrealized gain (loss) on derivative instruments
Defined benefit pension gain (loss)
Other comprehensive income (loss)
Comprehensive income (loss)
Comprehensive income (loss) attributable to non-controlling interest
Comprehensive income (loss) attributable to controlling interest
$
$
$
$
$
Statement of Comprehensive Income
Guarantor
Nonguarantor
Year ended September 30, 2014 (in millions)
Parent
Subsidiaries
Subsidiaries
Eliminations
Consolidated
Net income (loss)
$
$
$
$
$
Other comprehensive income (loss), net of tax:
Foreign currency translation gain (loss)
Unrealized gain (loss) on derivative instruments
Defined benefit pension gain (loss)
Other comprehensive income (loss)
Comprehensive income (loss)
Comprehensive income (loss) attributable to non-controlling interest
Comprehensive income (loss) attributable to controlling interest
$
$
$
$
$
Statement of Comprehensive Income
Guarantor
Nonguarantor
Year ended September 30, 2013 (in millions)
Parent
Subsidiaries
Subsidiaries
Eliminations
Consolidated
Net income (loss)
$
$
$
$
$
Other comprehensive income (loss), net of tax:
Foreign currency translation gain (loss)
Unrealized gain (loss) on derivative instruments
Defined benefit pension gain (loss)
Other comprehensive income (loss)
Comprehensive income (loss)
Comprehensive income (loss) attributable to non-controlling interest
Comprehensive income (loss) attributable to controlling interest
$
$
$
$
$</t>
  </si>
  <si>
    <t>Statement Of Cash Flows</t>
  </si>
  <si>
    <t>Statement of Cash Flows
Guarantor
Nonguarantor
Year ended September 30, 2015 (in millions)
Parent
Subsidiaries
Subsidiaries
Eliminations
Consolidated
Net cash (used) provided by operating activities
$
$
$
$
$
Cash flows from investing activities
Purchases of property, plant and equipment
—
Business acquisitions, net of cash acquired
—
—
Proceeds from sales of property, plant and equipment
—
—
Other investing activities
—
—
—
Net cash used by investing activities
—
Cash flows from financing activities
Proceeds from issuance of debt
—
—
—
Payment of debt
—
—
Payment of debt issuance costs
—
—
—
Payment of cash dividends to parent
—
—
—
Capital contribution from parent
—
—
—
Share based tax withholding payments, net of proceeds upon vesting
—
—
—
Advances related to intercompany transactions
—
Net cash provided (used) by financing activities
Effect of exchange rate changes on cash and cash equivalents due to Venezuela devaluation
—
—
—
Effect of exchange rate changes on cash and cash equivalents
—
—
—
Net increase (decrease) in cash and cash equivalents
—
Cash and cash equivalents, beginning of period
—
Cash and cash equivalents, end of period
$
$
$
$
—
$
Statement of Cash Flows
Guarantor
Nonguarantor
Year ended September 30, 2014 (in millions)
Parent
Subsidiaries
Subsidiaries
Eliminations
Consolidated
Net cash provided (used) by operating activities
$
$
$
$
$
Cash flows from investing activities
Purchases of property, plant and equipment
—
Business acquisitions, net of cash acquired
—
—
—
Proceeds from sales of property, plant and equipment
—
Other investing activities
—
—
—
Net cash used by investing activities
—
Cash flows from financing activities
Proceeds from issuance of debt
—
—
Payment of debt
—
—
Payment of debt issuance costs
—
—
Payment of cash dividends to parent
—
—
—
Share based tax withholding payments, net of proceeds upon vesting
—
—
—
Advances related to intercompany transactions
—
Net cash (used) provided by financing activities
Effect of exchange rate changes on cash and cash equivalents
—
—
—
Net increase (decrease) in cash and cash equivalents
—
Cash and cash equivalents, beginning of period
—
Cash and cash equivalents, end of period
$
$
$
$
—
$
Statement of Cash Flows
Guarantor
Nonguarantor
Year ended September 30, 2013 (in millions)
Parent
Subsidiaries
Subsidiaries
Eliminations
Consolidated
Net cash (used) provided by operating activities
$
$
$
$
$
Cash flows from investing activities
Purchases of property, plant and equipment
—
Business acquisitions, net of cash acquired
—
—
Proceeds from sales of property, plant and equipment
—
—
Other investing activities
—
—
—
Net cash used by investing activities
—
Cash flows from financing activities
Proceeds from issuance of debt
—
—
Payment of debt
—
—
Payment of debt issuance costs
—
—
Payment of cash dividends to parent
—
—
—
Capital contribution from parent
—
—
—
Share based tax withholding payments, net of proceeds upon vesting
—
—
—
Advances related to intercompany transactions
—
Net cash provided (used) by financing activities
Effect of exchange rate changes on cash and cash equivalents due to Venezuela devaluation
—
—
—
Effect of exchange rate changes on cash and cash equivalents
—
—
—
Net (decrease) increase in cash and cash equivalents
—
Cash and cash equivalents, beginning of period
—
Cash and cash equivalents, end of period
$
$
$
$
—
$</t>
  </si>
  <si>
    <t>Quarterly Results (Unaudited) (Tables)</t>
  </si>
  <si>
    <t>Schedule Of Quarterly Results (Unaudited)</t>
  </si>
  <si>
    <t>Spectrum Brands Holdings, Inc.
Quarter Ended
2015 (in millions, except per share)
September 30, 2015
June 28, 2015
March 29, 2015
December 28, 2014
Net sales
$
$
$
$
Gross profit
Net income attributable to controlling interest
Basic earnings per share
$
$
$
$
Diluted earnings per share
$
$
$
$
Spectrum Brands Holdings, Inc.
Quarter Ended
2014 (in millions, except per share)
September 30, 2014
June 29, 2014
March 30, 2014
December 29, 2013
Net sales
$
$
$
$
Gross profit
Net income attributable to controlling interest
Basic earnings per share
$
$
$
$
Diluted earnings per share
$
$
$
$
SB/RH Holdings, LLC
Quarter Ended
2015 (in millions)
September 30, 2015
June 28, 2015
March 29, 2015
December 28, 2014
Net sales
$
$
$
$
Gross profit
Net income attributable to controlling interest
SB/RH Holdings, LLC
Quarter Ended
2014 (in millions)
September 30, 2014
June 29, 2014
March 30, 2014
December 29, 2013
Net sales
$
$
$
$
Gross profit
Net income attributable to controlling interest</t>
  </si>
  <si>
    <t>Description Of Business (Details)</t>
  </si>
  <si>
    <t>Sep. 30, 2015segmentcountryitem</t>
  </si>
  <si>
    <t>Number of countries in which Company sells its products | country</t>
  </si>
  <si>
    <t>Number of major product categories</t>
  </si>
  <si>
    <t>Number of reporting segments | segment</t>
  </si>
  <si>
    <t>Significant Accounting Policies And Practices (Narrative) (Details) $ in Millions</t>
  </si>
  <si>
    <t>Sep. 30, 2015USD ($)customer</t>
  </si>
  <si>
    <t>Sep. 30, 2014USD ($)</t>
  </si>
  <si>
    <t>Sep. 30, 2013USD ($)</t>
  </si>
  <si>
    <t>Significant Accounting Policies [Line Items]</t>
  </si>
  <si>
    <t>Allowance for uncollectible receivables</t>
  </si>
  <si>
    <t>Debt issuance costs</t>
  </si>
  <si>
    <t>Shipping and handling costs</t>
  </si>
  <si>
    <t>Advertising costs</t>
  </si>
  <si>
    <t>Exchange losses on foreign currency transactions</t>
  </si>
  <si>
    <t>Percentage greater than the largest amount of recognized income tax positions which likely of being realized</t>
  </si>
  <si>
    <t>50.00%</t>
  </si>
  <si>
    <t>Major Customer One [Member]</t>
  </si>
  <si>
    <t>Number of major customers accounting for a significant percentage of sales volume | customer</t>
  </si>
  <si>
    <t>Major Customer One [Member] | Net Sales [Member]</t>
  </si>
  <si>
    <t>Concentration risk percentage</t>
  </si>
  <si>
    <t>15.00%</t>
  </si>
  <si>
    <t>16.00%</t>
  </si>
  <si>
    <t>18.00%</t>
  </si>
  <si>
    <t>Major Customer One [Member] | Trade Accounts Receivable [Member]</t>
  </si>
  <si>
    <t>14.00%</t>
  </si>
  <si>
    <t>Tradenames [Member]</t>
  </si>
  <si>
    <t>Impairment of indefininte lived intangible assets</t>
  </si>
  <si>
    <t>Global Batteries &amp; Appliances [Member]</t>
  </si>
  <si>
    <t>Percentage of fair value in excess of carrying value</t>
  </si>
  <si>
    <t>54.00%</t>
  </si>
  <si>
    <t>Hardware &amp; Home Improvement [Member]</t>
  </si>
  <si>
    <t>38.00%</t>
  </si>
  <si>
    <t>Global Pet Supplies [Member]</t>
  </si>
  <si>
    <t>29.00%</t>
  </si>
  <si>
    <t>Home &amp; Garden [Member]</t>
  </si>
  <si>
    <t>66.00%</t>
  </si>
  <si>
    <t>Significant Accounting Policies And Practices (Schedule Of Trade Accounts Receivable Allowance) (Details) - USD ($) $ in Millions</t>
  </si>
  <si>
    <t>Beginning Balance</t>
  </si>
  <si>
    <t>Charged to Profit &amp; Loss</t>
  </si>
  <si>
    <t>Deductions</t>
  </si>
  <si>
    <t>Other Adjustments</t>
  </si>
  <si>
    <t>Ending Balance</t>
  </si>
  <si>
    <t>Significant Accounting Policies And Practices (Useful Lives For Property, Plant And Equipment) (Details)</t>
  </si>
  <si>
    <t>Minimum [Member] | Building And Improvements [Member]</t>
  </si>
  <si>
    <t>Property, Plant and Equipment [Line Items]</t>
  </si>
  <si>
    <t>Useful lives</t>
  </si>
  <si>
    <t>20 years</t>
  </si>
  <si>
    <t>Minimum [Member] | Machinery, Equipment And Other [Member]</t>
  </si>
  <si>
    <t>2 years</t>
  </si>
  <si>
    <t>Maximum [Member] | Building And Improvements [Member]</t>
  </si>
  <si>
    <t>40 years</t>
  </si>
  <si>
    <t>Maximum [Member] | Machinery, Equipment And Other [Member]</t>
  </si>
  <si>
    <t>15 years</t>
  </si>
  <si>
    <t>Significant Accounting Policies And Practices (Schedule Of Definite-Lived Intangible Assets) (Details)</t>
  </si>
  <si>
    <t>Customer Relationships [Member]</t>
  </si>
  <si>
    <t>Acquired Finite-Lived Intangible Assets [Line Items]</t>
  </si>
  <si>
    <t>Weighted Average</t>
  </si>
  <si>
    <t>18 years 6 months</t>
  </si>
  <si>
    <t>Technology [Member]</t>
  </si>
  <si>
    <t>11 years 1 month 6 days</t>
  </si>
  <si>
    <t>16 years 2 months 12 days</t>
  </si>
  <si>
    <t>Minimum [Member] | Customer Relationships [Member]</t>
  </si>
  <si>
    <t>Range</t>
  </si>
  <si>
    <t>Minimum [Member] | Technology [Member]</t>
  </si>
  <si>
    <t>4 years</t>
  </si>
  <si>
    <t>Minimum [Member] | Tradenames [Member]</t>
  </si>
  <si>
    <t>8 years</t>
  </si>
  <si>
    <t>Maximum [Member] | Customer Relationships [Member]</t>
  </si>
  <si>
    <t>Maximum [Member] | Technology [Member]</t>
  </si>
  <si>
    <t>18 years</t>
  </si>
  <si>
    <t>Maximum [Member] | Tradenames [Member]</t>
  </si>
  <si>
    <t>17 years</t>
  </si>
  <si>
    <t>Acquisitions (Narrative) (Details) $ in Millions</t>
  </si>
  <si>
    <t>May. 21, 2015USD ($)</t>
  </si>
  <si>
    <t>Jan. 16, 2015USD ($)</t>
  </si>
  <si>
    <t>Dec. 31, 2014USD ($)</t>
  </si>
  <si>
    <t>Oct. 01, 2014USD ($)</t>
  </si>
  <si>
    <t>Jan. 02, 2014USD ($)item</t>
  </si>
  <si>
    <t>Sep. 30, 2015USD ($)</t>
  </si>
  <si>
    <t>Global Auto Care [Member]</t>
  </si>
  <si>
    <t>Acquisition date</t>
  </si>
  <si>
    <t>May 21,
		2015</t>
  </si>
  <si>
    <t>Goodwill deductible for tax purposes</t>
  </si>
  <si>
    <t>Non-recurring interest expense related to extinguishment of debt</t>
  </si>
  <si>
    <t>Aquisition and integration related charges</t>
  </si>
  <si>
    <t>Non-recurring expense related to fair value adjustment to acqusition date inventory</t>
  </si>
  <si>
    <t>Accelerated share based compensation costs incurred as a result of the acquisition</t>
  </si>
  <si>
    <t>Armored AutoGroup [Member] | Customer Relationships [Member]</t>
  </si>
  <si>
    <t>Customer retention rate</t>
  </si>
  <si>
    <t>95.00%</t>
  </si>
  <si>
    <t>Estimated income tax rate</t>
  </si>
  <si>
    <t>Discount rate</t>
  </si>
  <si>
    <t>9.50%</t>
  </si>
  <si>
    <t>Armored AutoGroup [Member] | Customer Relationships [Member] | Minimum [Member]</t>
  </si>
  <si>
    <t>Annual expected growth rates</t>
  </si>
  <si>
    <t>2.00%</t>
  </si>
  <si>
    <t>Armored AutoGroup [Member] | Customer Relationships [Member] | Maximum [Member]</t>
  </si>
  <si>
    <t>12.10%</t>
  </si>
  <si>
    <t>Armored AutoGroup [Member] | Global Batteries &amp; Appliances [Member]</t>
  </si>
  <si>
    <t>Armored AutoGroup [Member] | Global Auto Care [Member]</t>
  </si>
  <si>
    <t>Jan. 16,
		2015</t>
  </si>
  <si>
    <t>Salix Animal Health LLC [Member] | Customer Relationships [Member]</t>
  </si>
  <si>
    <t>92.50%</t>
  </si>
  <si>
    <t>Salix Animal Health LLC [Member] | Customer Relationships [Member] | Minimum [Member]</t>
  </si>
  <si>
    <t>0.00%</t>
  </si>
  <si>
    <t>12.00%</t>
  </si>
  <si>
    <t>Salix Animal Health LLC [Member] | Customer Relationships [Member] | Maximum [Member]</t>
  </si>
  <si>
    <t>13.00%</t>
  </si>
  <si>
    <t>Salix Animal Health LLC [Member] | Cost Approach [Member] | Property, Plant and Equipment [Member]</t>
  </si>
  <si>
    <t>Percentage of property, plant and equipment fair value estimate</t>
  </si>
  <si>
    <t>98.00%</t>
  </si>
  <si>
    <t>Salix Animal Health LLC [Member] | Sales Comparison Approach [Member] | Property, Plant and Equipment [Member]</t>
  </si>
  <si>
    <t>Dec. 31,
		2014</t>
  </si>
  <si>
    <t>European IAMS And Eukanuba [Member] | Customer Relationships [Member]</t>
  </si>
  <si>
    <t>25.00%</t>
  </si>
  <si>
    <t>12.50%</t>
  </si>
  <si>
    <t>European IAMS And Eukanuba [Member] | Customer Relationships [Member] | Minimum [Member]</t>
  </si>
  <si>
    <t>90.00%</t>
  </si>
  <si>
    <t>European IAMS And Eukanuba [Member] | Customer Relationships [Member] | Maximum [Member]</t>
  </si>
  <si>
    <t>5.60%</t>
  </si>
  <si>
    <t>100.00%</t>
  </si>
  <si>
    <t>Oct. 1,
		2014</t>
  </si>
  <si>
    <t>Tell Manufacturing, Inc. [Member] | Customer Relationships [Member]</t>
  </si>
  <si>
    <t>20.00%</t>
  </si>
  <si>
    <t>Tell Manufacturing, Inc. [Member] | Customer Relationships [Member] | Minimum [Member]</t>
  </si>
  <si>
    <t>2.50%</t>
  </si>
  <si>
    <t>Tell Manufacturing, Inc. [Member] | Customer Relationships [Member] | Maximum [Member]</t>
  </si>
  <si>
    <t>7.10%</t>
  </si>
  <si>
    <t>Tell Manufacturing, Inc. [Member] | Cost Approach [Member] | Property, Plant and Equipment [Member]</t>
  </si>
  <si>
    <t>97.00%</t>
  </si>
  <si>
    <t>Tell Manufacturing, Inc. [Member] | Sales Comparison Approach [Member] | Property, Plant and Equipment [Member]</t>
  </si>
  <si>
    <t>3.00%</t>
  </si>
  <si>
    <t>Jan. 2,
		2014</t>
  </si>
  <si>
    <t>Number of semi-annual installments | item</t>
  </si>
  <si>
    <t>Number of months within the installments</t>
  </si>
  <si>
    <t>24 months</t>
  </si>
  <si>
    <t>Contingent liability</t>
  </si>
  <si>
    <t>Acquisitions (Summary Of Purchase Price And Purchase Price Allocation) (Details) - USD ($) $ in Millions</t>
  </si>
  <si>
    <t>May. 21, 2015</t>
  </si>
  <si>
    <t>Jan. 16, 2015</t>
  </si>
  <si>
    <t>Dec. 31, 2014</t>
  </si>
  <si>
    <t>Oct. 01, 2014</t>
  </si>
  <si>
    <t>Jan. 02, 2014</t>
  </si>
  <si>
    <t>Cash consideration</t>
  </si>
  <si>
    <t>Intangible assets</t>
  </si>
  <si>
    <t>Long-term debt</t>
  </si>
  <si>
    <t>Other long term liabilities</t>
  </si>
  <si>
    <t>Net assets acquired</t>
  </si>
  <si>
    <t>Contingent consideration</t>
  </si>
  <si>
    <t>Total purchase price</t>
  </si>
  <si>
    <t>Promissory note</t>
  </si>
  <si>
    <t>Acquisitions (Summary Of Purchase Price Allocated To Intangible Assets And Weighted Average Useful Lives) (Details) - USD ($) $ in Millions</t>
  </si>
  <si>
    <t>Carrying Amount</t>
  </si>
  <si>
    <t>Weighted Average Useful Life (Years)</t>
  </si>
  <si>
    <t>Tradenames [Member] | Salix Animal Health LLC [Member]</t>
  </si>
  <si>
    <t>13 years</t>
  </si>
  <si>
    <t>Technology [Member] | Armored AutoGroup [Member]</t>
  </si>
  <si>
    <t>10 years</t>
  </si>
  <si>
    <t>Technology [Member] | Salix Animal Health LLC [Member]</t>
  </si>
  <si>
    <t>Technology [Member] | European IAMS And Eukanuba [Member]</t>
  </si>
  <si>
    <t>Technology [Member] | Liquid Fence [Member]</t>
  </si>
  <si>
    <t>Licensing Agreements [Member] | Armored AutoGroup [Member]</t>
  </si>
  <si>
    <t>Customer Relationships [Member] | Armored AutoGroup [Member]</t>
  </si>
  <si>
    <t>Customer Relationships [Member] | Salix Animal Health LLC [Member]</t>
  </si>
  <si>
    <t>Customer Relationships [Member] | European IAMS And Eukanuba [Member]</t>
  </si>
  <si>
    <t>Customer Relationships [Member] | Tell Manufacturing, Inc. [Member]</t>
  </si>
  <si>
    <t>Customer Relationships [Member] | Liquid Fence [Member]</t>
  </si>
  <si>
    <t>Tradenames [Member] | Armored AutoGroup [Member]</t>
  </si>
  <si>
    <t>Tradenames [Member] | European IAMS And Eukanuba [Member]</t>
  </si>
  <si>
    <t>Tradenames [Member] | Tell Manufacturing, Inc. [Member]</t>
  </si>
  <si>
    <t>Tradenames [Member] | Liquid Fence [Member]</t>
  </si>
  <si>
    <t>Acquisitions (Summary Of Pro Forma Results) (Details) - Armored AutoGroup [Member] - AAG Adjustment [Member] - USD ($) $ in Millions</t>
  </si>
  <si>
    <t>Business Acquisition, Pro Forma Information, Nonrecurring Adjustment [Line Items]</t>
  </si>
  <si>
    <t>Pro forma net sales</t>
  </si>
  <si>
    <t>Pro forma net income</t>
  </si>
  <si>
    <t>Acquisitions (Summary Of Acquisition And Integration Related Charges) (Details) - USD ($) $ in Millions</t>
  </si>
  <si>
    <t>Other [Member]</t>
  </si>
  <si>
    <t>Restructuring And Related Charges (Narrative) (Details) - USD ($) $ in Millions</t>
  </si>
  <si>
    <t>Jun. 30, 2013</t>
  </si>
  <si>
    <t>Restructuring Cost and Reserve [Line Items]</t>
  </si>
  <si>
    <t>Termination costs</t>
  </si>
  <si>
    <t>Other costs</t>
  </si>
  <si>
    <t>HHI Business Rationalization Initiatives [Member] | Anticipated To Be Incurred Through September 30, 2016 [Member]</t>
  </si>
  <si>
    <t>Expected restructuring and related charges</t>
  </si>
  <si>
    <t>Global Expense Rationalization Initiatives [Member] | Anticipated To Be Incurred Through September 30 2018 [Member]</t>
  </si>
  <si>
    <t>Restructuring And Related Charges (Summary Of Restructuring And Related Charges) (Details) - USD ($) $ in Millions</t>
  </si>
  <si>
    <t>Other Restructuring Activities [Member]</t>
  </si>
  <si>
    <t>Cost Of Goods Sold [Member] | HHI Business Rationalization Initiatives [Member]</t>
  </si>
  <si>
    <t>Cost Of Goods Sold [Member] | Global Expense Rationalization Initiatives [Member]</t>
  </si>
  <si>
    <t>Cost Of Goods Sold [Member] | Global Cost Reduction Initiatives [Member]</t>
  </si>
  <si>
    <t>Operating Expenses [Member] | HHI Business Rationalization Initiatives [Member]</t>
  </si>
  <si>
    <t>Operating Expenses [Member] | Global Expense Rationalization Initiatives [Member]</t>
  </si>
  <si>
    <t>Operating Expenses [Member] | Global Cost Reduction Initiatives [Member]</t>
  </si>
  <si>
    <t>Restructuring And Related Charges (Summary Of Costs Incurred By Cost Type) (Details) - USD ($) $ in Millions</t>
  </si>
  <si>
    <t>Cumulative restructuring and related charges</t>
  </si>
  <si>
    <t>HHI Business Rationalization Initiatives [Member] | Termination Benefits [Member]</t>
  </si>
  <si>
    <t>HHI Business Rationalization Initiatives [Member] | Other Costs [Member]</t>
  </si>
  <si>
    <t>Future restructuring and related charges to be incurred</t>
  </si>
  <si>
    <t>Global Expense Rationalization Initiatives [Member] | Termination Benefits [Member]</t>
  </si>
  <si>
    <t>Global Expense Rationalization Initiatives [Member] | Other Costs [Member]</t>
  </si>
  <si>
    <t>Global Cost Reduction Initiatives [Member] | Termination Benefits [Member]</t>
  </si>
  <si>
    <t>Global Cost Reduction Initiatives [Member] | Other Costs [Member]</t>
  </si>
  <si>
    <t>Cost Of Goods Sold [Member] | HHI Business Rationalization Initiatives [Member] | Other Costs [Member]</t>
  </si>
  <si>
    <t>Cost Of Goods Sold [Member] | Global Expense Rationalization Initiatives [Member] | Termination Benefits [Member]</t>
  </si>
  <si>
    <t>Cost Of Goods Sold [Member] | Global Expense Rationalization Initiatives [Member] | Other Costs [Member]</t>
  </si>
  <si>
    <t>Cost Of Goods Sold [Member] | Global Cost Reduction Initiatives [Member] | Termination Benefits [Member]</t>
  </si>
  <si>
    <t>Cost Of Goods Sold [Member] | Global Cost Reduction Initiatives [Member] | Other Costs [Member]</t>
  </si>
  <si>
    <t>Operating Expenses [Member] | HHI Business Rationalization Initiatives [Member] | Termination Benefits [Member]</t>
  </si>
  <si>
    <t>Operating Expenses [Member] | HHI Business Rationalization Initiatives [Member] | Other Costs [Member]</t>
  </si>
  <si>
    <t>Operating Expenses [Member] | Global Expense Rationalization Initiatives [Member] | Termination Benefits [Member]</t>
  </si>
  <si>
    <t>Operating Expenses [Member] | Global Expense Rationalization Initiatives [Member] | Other Costs [Member]</t>
  </si>
  <si>
    <t>Operating Expenses [Member] | Global Cost Reduction Initiatives [Member] | Termination Benefits [Member]</t>
  </si>
  <si>
    <t>Operating Expenses [Member] | Global Cost Reduction Initiatives [Member] | Other Costs [Member]</t>
  </si>
  <si>
    <t>Restructuring And Related Charges (Summary Of Costs Incurred By Reporting Segment) (Details) - USD ($) $ in Millions</t>
  </si>
  <si>
    <t>Global Expense Rationalization Initiatives [Member] | Corporate [Member]</t>
  </si>
  <si>
    <t>Global Expense Rationalization Initiatives [Member] | Global Batteries &amp; Appliances [Member]</t>
  </si>
  <si>
    <t>Global Expense Rationalization Initiatives [Member] | Global Pet Supplies [Member]</t>
  </si>
  <si>
    <t>Global Cost Reduction Initiatives [Member] | Corporate [Member]</t>
  </si>
  <si>
    <t>Global Cost Reduction Initiatives [Member] | Global Batteries &amp; Appliances [Member]</t>
  </si>
  <si>
    <t>Global Cost Reduction Initiatives [Member] | Global Pet Supplies [Member]</t>
  </si>
  <si>
    <t>Global Cost Reduction Initiatives [Member] | Home &amp; Garden [Member]</t>
  </si>
  <si>
    <t>Restructuring And Related Charges (Rollforward Of Restructuring Accrual) (Details) - USD ($) $ in Millions</t>
  </si>
  <si>
    <t>Accrual balance at beginning</t>
  </si>
  <si>
    <t>Provisions (adjustments)</t>
  </si>
  <si>
    <t>Cash expenditures</t>
  </si>
  <si>
    <t>Non-cash items</t>
  </si>
  <si>
    <t>Accrual balance at end</t>
  </si>
  <si>
    <t>Fair Value Of Financial Instruments (Fair Values Of Derivative Instruments) (Details) - USD ($) $ in Millions</t>
  </si>
  <si>
    <t>Carrying Amount [Member]</t>
  </si>
  <si>
    <t>Fair Value, Balance Sheet Grouping, Financial Statement Captions [Line Items]</t>
  </si>
  <si>
    <t>Derivative Assets</t>
  </si>
  <si>
    <t>Derivative Liabilities</t>
  </si>
  <si>
    <t>Fair Value [Member]</t>
  </si>
  <si>
    <t>Fair Value Of Financial Instruments (Carrying Values And Estimated Fair Values For Debt) (Details) - USD ($) $ in Millions</t>
  </si>
  <si>
    <t>Total debt, Carrying Amount</t>
  </si>
  <si>
    <t>Total debt, Fair Value</t>
  </si>
  <si>
    <t>Inventory (Details) - USD ($) $ in Millions</t>
  </si>
  <si>
    <t>Raw materials</t>
  </si>
  <si>
    <t>Work-in-process</t>
  </si>
  <si>
    <t>Finished goods</t>
  </si>
  <si>
    <t>Property, Plant And Equipment (Details) - USD ($) $ in Millions</t>
  </si>
  <si>
    <t>Property, plant and equipment</t>
  </si>
  <si>
    <t>Accumulated depreciation</t>
  </si>
  <si>
    <t>Land, Buildings And Improvements [Member]</t>
  </si>
  <si>
    <t>Machinery, Equipment And Other [Member]</t>
  </si>
  <si>
    <t>Capitalized Leases [Member]</t>
  </si>
  <si>
    <t>Construction In Progress [Member]</t>
  </si>
  <si>
    <t>Goodwill And Intangible Assets (Narrative) (Details) - USD ($) $ in Millions</t>
  </si>
  <si>
    <t>Intangible Assets [Line Items]</t>
  </si>
  <si>
    <t>Amortization expense</t>
  </si>
  <si>
    <t>Indefinite-lived intangible assets</t>
  </si>
  <si>
    <t>Goodwill And Intangible Assets (Changes In The Carrying Amount Of Goodwill By Reporting Segment) (Details) - USD ($) $ in Millions</t>
  </si>
  <si>
    <t>Goodwill [Line Items]</t>
  </si>
  <si>
    <t>Goodwill, Beginning Balance</t>
  </si>
  <si>
    <t>Adjustments</t>
  </si>
  <si>
    <t>Foreign currency impact</t>
  </si>
  <si>
    <t>Goodwill, Ending Balance</t>
  </si>
  <si>
    <t>Acquisition</t>
  </si>
  <si>
    <t>Liquid Fence [Member] | Home &amp; Garden [Member]</t>
  </si>
  <si>
    <t>European IAMS And Eukanuba [Member] | Global Pet Supplies [Member]</t>
  </si>
  <si>
    <t>Salix Animal Health LLC [Member] | Global Pet Supplies [Member]</t>
  </si>
  <si>
    <t>Tell Manufacturing, Inc. [Member] | Hardware &amp; Home Improvement [Member]</t>
  </si>
  <si>
    <t>Goodwill And Intangible Assets (Schedule Of Definite-Lived Intangible Assets) (Details) - USD ($) $ in Millions</t>
  </si>
  <si>
    <t>Finite-Lived Intangible Assets [Line Items]</t>
  </si>
  <si>
    <t>Gross Carrying Amount</t>
  </si>
  <si>
    <t>Accumulated Amortization</t>
  </si>
  <si>
    <t>Net</t>
  </si>
  <si>
    <t>Goodwill And Intangible Assets (Schedule Of Future Amortization Expense) (Details) $ in Millions</t>
  </si>
  <si>
    <t>Debt (Narrative) (Details) € in Millions, CAD in Millions, $ in Millions</t>
  </si>
  <si>
    <t>Jun. 23, 2015CAD</t>
  </si>
  <si>
    <t>Jun. 23, 2015EUR (€)</t>
  </si>
  <si>
    <t>Jun. 23, 2015USD ($)</t>
  </si>
  <si>
    <t>May. 20, 2015USD ($)</t>
  </si>
  <si>
    <t>Dec. 04, 2014USD ($)</t>
  </si>
  <si>
    <t>Dec. 17, 2012USD ($)</t>
  </si>
  <si>
    <t>Debt Instrument [Line Items]</t>
  </si>
  <si>
    <t>Senior Notes</t>
  </si>
  <si>
    <t>Payments for debt issuance fees</t>
  </si>
  <si>
    <t>Adjustment to interest expense</t>
  </si>
  <si>
    <t>USD Term Loan [Member]</t>
  </si>
  <si>
    <t>Senior Notes | CAD</t>
  </si>
  <si>
    <t>Discount on debt issued</t>
  </si>
  <si>
    <t>Capitalized debt issuance costs</t>
  </si>
  <si>
    <t>Unamortized debt issuance expense</t>
  </si>
  <si>
    <t>USD Term Loan [Member] | London Interbank Offered Rate (LIBOR) [Member]</t>
  </si>
  <si>
    <t>Variable interest rate floor</t>
  </si>
  <si>
    <t>0.75%</t>
  </si>
  <si>
    <t>Percentage over base variable rate</t>
  </si>
  <si>
    <t>USD Term Loan [Member] | Base Rate [Member]</t>
  </si>
  <si>
    <t>CAD Term Loan [Member] | Canadian Dollor Offered Rate (CDOR) [Member]</t>
  </si>
  <si>
    <t>3.50%</t>
  </si>
  <si>
    <t>CAD Term Loan [Member] | Base Rate [Member]</t>
  </si>
  <si>
    <t>Euro Term Loan [Member]</t>
  </si>
  <si>
    <t>Senior Notes | €</t>
  </si>
  <si>
    <t>Euro Term Loan [Member] | Euro Interbank Offered Rate (EURIBOR) [member]</t>
  </si>
  <si>
    <t>2.75%</t>
  </si>
  <si>
    <t>6.375% Notes, Due November 15, 2020 [Member]</t>
  </si>
  <si>
    <t>Notes</t>
  </si>
  <si>
    <t>Interest rate</t>
  </si>
  <si>
    <t>6.375%</t>
  </si>
  <si>
    <t>Maturity date</t>
  </si>
  <si>
    <t>Nov. 15,
		2020</t>
  </si>
  <si>
    <t>6.625% Notes, Due November 15, 2022 [Member]</t>
  </si>
  <si>
    <t>6.625%</t>
  </si>
  <si>
    <t>Nov. 15,
		2022</t>
  </si>
  <si>
    <t>6.375% Notes And 6.625% Notes [Member]</t>
  </si>
  <si>
    <t>Percentage of holders of aggregate outstanding principal amount to declare acceleration of amounts due in any event of default</t>
  </si>
  <si>
    <t>6.125% Notes, Due December 15, 2024 [Member]</t>
  </si>
  <si>
    <t>6.125%</t>
  </si>
  <si>
    <t>Dec. 15,
		2024</t>
  </si>
  <si>
    <t>Debt price as percentage of par value</t>
  </si>
  <si>
    <t>Percentage of aggregate outstanding principal amount needed to declare acceleration of amounts due</t>
  </si>
  <si>
    <t>5.75% Notes, Due July 15, 2025 [Member]</t>
  </si>
  <si>
    <t>5.75%</t>
  </si>
  <si>
    <t>Jul. 15,
		2025</t>
  </si>
  <si>
    <t>6.75% Notes, Due March 15, 2020 [Member]</t>
  </si>
  <si>
    <t>6.75%</t>
  </si>
  <si>
    <t>Mar. 15,
		2020</t>
  </si>
  <si>
    <t>Revolver Facility [Member]</t>
  </si>
  <si>
    <t>Revolving credit facility</t>
  </si>
  <si>
    <t>Aggregate borrowing availability</t>
  </si>
  <si>
    <t>Outstanding letters of credit</t>
  </si>
  <si>
    <t>Revolver Facility [Member] | London Interbank Offered Rate (LIBOR) [Member]</t>
  </si>
  <si>
    <t>Revolver Facility [Member] | Base Rate [Member]</t>
  </si>
  <si>
    <t>Minimum [Member] | 6.375% Notes And 6.625% Notes [Member]</t>
  </si>
  <si>
    <t>Debt redemption notice period</t>
  </si>
  <si>
    <t>30 days</t>
  </si>
  <si>
    <t>Maximum [Member] | 6.375% Notes And 6.625% Notes [Member]</t>
  </si>
  <si>
    <t>60 days</t>
  </si>
  <si>
    <t>Maximum [Member] | 6.125% Notes, Due December 15, 2024 [Member]</t>
  </si>
  <si>
    <t>Percentage of aggregate principal amount of debt that issuer may redeem with cash equal to net proceeds issuer raises in equity offerings at specified redemption prices</t>
  </si>
  <si>
    <t>35.00%</t>
  </si>
  <si>
    <t>Maximum [Member] | 5.75% Notes, Due July 15, 2025 [Member]</t>
  </si>
  <si>
    <t>Debt held includes a loan with SBH</t>
  </si>
  <si>
    <t>Debt (Schedule Of Debt) (Details) € in Millions, CAD in Millions, $ in Millions</t>
  </si>
  <si>
    <t>Term loan</t>
  </si>
  <si>
    <t>Total debt</t>
  </si>
  <si>
    <t>Unamortized discount on debt</t>
  </si>
  <si>
    <t>Less current portion</t>
  </si>
  <si>
    <t>Term loan | CAD</t>
  </si>
  <si>
    <t>USD Term Loan [Member] | Due September 4, 2017 [Member]</t>
  </si>
  <si>
    <t>Rate</t>
  </si>
  <si>
    <t>Sep. 4,
		2017</t>
  </si>
  <si>
    <t>USD Term Loan [Member] | Due September 4, 2017 [Member] | SB/RH Holdings, LLC [Member]</t>
  </si>
  <si>
    <t>USD Term Loan [Member] | Due September 4, 2019 [Member]</t>
  </si>
  <si>
    <t>3.60%</t>
  </si>
  <si>
    <t>Sep. 4,
		2019</t>
  </si>
  <si>
    <t>USD Term Loan [Member] | Due September 4, 2019 [Member] | SB/RH Holdings, LLC [Member]</t>
  </si>
  <si>
    <t>USD Term Loan [Member] | Due June 23, 2022 [Member]</t>
  </si>
  <si>
    <t>3.90%</t>
  </si>
  <si>
    <t>Jun. 23,
		2022</t>
  </si>
  <si>
    <t>USD Term Loan [Member] | Due June 23, 2022 [Member] | SB/RH Holdings, LLC [Member]</t>
  </si>
  <si>
    <t>CAD Term Loan [Member] | Due June 23, 2022 [Member]</t>
  </si>
  <si>
    <t>4.40%</t>
  </si>
  <si>
    <t>CAD Term Loan [Member] | Due June 23, 2022 [Member] | SB/RH Holdings, LLC [Member]</t>
  </si>
  <si>
    <t>CAD Term Loan [Member] | Due December 17, 2019 [Member]</t>
  </si>
  <si>
    <t>5.10%</t>
  </si>
  <si>
    <t>Dec. 17,
		2019</t>
  </si>
  <si>
    <t>CAD Term Loan [Member] | Due December 17, 2019 [Member] | SB/RH Holdings, LLC [Member]</t>
  </si>
  <si>
    <t>Term loan | €</t>
  </si>
  <si>
    <t>Euro Term Loan [Member] | Due September 4, 2019 [Member]</t>
  </si>
  <si>
    <t>3.80%</t>
  </si>
  <si>
    <t>Euro Term Loan [Member] | Due September 4, 2019 [Member] | SB/RH Holdings, LLC [Member]</t>
  </si>
  <si>
    <t>Euro Term Loan [Member] | Due June 23, 2022 [Member]</t>
  </si>
  <si>
    <t>Euro Term Loan [Member] | Due June 23, 2022 [Member] | SB/RH Holdings, LLC [Member]</t>
  </si>
  <si>
    <t>5.75% Notes, Due July 15, 2025 [Member] | Unsecured Debt [Member]</t>
  </si>
  <si>
    <t>5.80%</t>
  </si>
  <si>
    <t>5.75% Notes, Due July 15, 2025 [Member] | Unsecured Debt [Member] | SB/RH Holdings, LLC [Member]</t>
  </si>
  <si>
    <t>6.125% Notes, Due December 15, 2024 [Member] | Unsecured Debt [Member]</t>
  </si>
  <si>
    <t>6.10%</t>
  </si>
  <si>
    <t>6.125% Notes, Due December 15, 2024 [Member] | Unsecured Debt [Member] | SB/RH Holdings, LLC [Member]</t>
  </si>
  <si>
    <t>6.375% Notes, Due November 15, 2020 [Member] | Unsecured Debt [Member]</t>
  </si>
  <si>
    <t>6.40%</t>
  </si>
  <si>
    <t>6.375% Notes, Due November 15, 2020 [Member] | Unsecured Debt [Member] | SB/RH Holdings, LLC [Member]</t>
  </si>
  <si>
    <t>6.625% Notes, Due November 15, 2022 [Member] | Unsecured Debt [Member]</t>
  </si>
  <si>
    <t>6.60%</t>
  </si>
  <si>
    <t>6.625% Notes, Due November 15, 2022 [Member] | Unsecured Debt [Member] | SB/RH Holdings, LLC [Member]</t>
  </si>
  <si>
    <t>6.75% Notes, Due March 15, 2020 [Member] | Unsecured Debt [Member]</t>
  </si>
  <si>
    <t>6.80%</t>
  </si>
  <si>
    <t>6.75% Notes, Due March 15, 2020 [Member] | Unsecured Debt [Member] | SB/RH Holdings, LLC [Member]</t>
  </si>
  <si>
    <t>Revolver Facility [Member] | Expiring June 23, 2020 [Member]</t>
  </si>
  <si>
    <t>Jun. 23,
		2020</t>
  </si>
  <si>
    <t>Revolver Facility [Member] | Expiring June 23, 2020 [Member] | SB/RH Holdings, LLC [Member]</t>
  </si>
  <si>
    <t>Revolver facility</t>
  </si>
  <si>
    <t>Other Notes And Obligations [Member]</t>
  </si>
  <si>
    <t>Other notes and obligations</t>
  </si>
  <si>
    <t>10.20%</t>
  </si>
  <si>
    <t>8.80%</t>
  </si>
  <si>
    <t>Other Notes And Obligations [Member] | SB/RH Holdings, LLC [Member]</t>
  </si>
  <si>
    <t>4.90%</t>
  </si>
  <si>
    <t>6.70%</t>
  </si>
  <si>
    <t>Obligations Under Capital Leases [Member]</t>
  </si>
  <si>
    <t>Capitalized lease obligations</t>
  </si>
  <si>
    <t>5.70%</t>
  </si>
  <si>
    <t>Obligations Under Capital Leases [Member] | SB/RH Holdings, LLC [Member]</t>
  </si>
  <si>
    <t>Debt (Aggregate Scheduled Maturities Of Debt And Capital Lease Obligations) (Details) - USD ($) $ in Millions</t>
  </si>
  <si>
    <t>Thereafter</t>
  </si>
  <si>
    <t>Debt [Member]</t>
  </si>
  <si>
    <t>SB/RH Holdings, LLC [Member] | Obligations Under Capital Leases [Member]</t>
  </si>
  <si>
    <t>SB/RH Holdings, LLC [Member] | Debt [Member]</t>
  </si>
  <si>
    <t>Leases (Narrative) (Details) - USD ($) $ in Millions</t>
  </si>
  <si>
    <t>Rent expense</t>
  </si>
  <si>
    <t>Leases (Schedule Of Future Minimum Rental Commitments Under Non-Cancelable Operating Leases) (Details) $ in Millions</t>
  </si>
  <si>
    <t>Total minimum lease payments</t>
  </si>
  <si>
    <t>Derivatives (Narrative) (Details) - USD ($) $ in Millions</t>
  </si>
  <si>
    <t>Derivative [Line Items]</t>
  </si>
  <si>
    <t>Unrealized loss on derivative contracts in AOCL expected to be recognized in September 30, 2016</t>
  </si>
  <si>
    <t>Derivatives Hedging [Member] | Foreign Exchange Contracts [Member]</t>
  </si>
  <si>
    <t>Notional Amount</t>
  </si>
  <si>
    <t>Derivatives Hedging [Member] | Interest Rate Swaps [Member]</t>
  </si>
  <si>
    <t>Derivative, fixed interest rate</t>
  </si>
  <si>
    <t>1.36%</t>
  </si>
  <si>
    <t>Credit reserve on derivative assets</t>
  </si>
  <si>
    <t>Posted cash collateral</t>
  </si>
  <si>
    <t>Letters of Credit Outstanding, Amount</t>
  </si>
  <si>
    <t>Fair Value Hedging [Member] | Foreign Exchange Contracts [Member]</t>
  </si>
  <si>
    <t>Maximum [Member] | Fair Value Hedging [Member]</t>
  </si>
  <si>
    <t>Derivatives (Interest Rate Swap Derivative Financial Instruments) (Details) - Derivatives Hedging [Member] - Interest Rate Swaps [Member] - USD ($) $ in Millions</t>
  </si>
  <si>
    <t>Remaining Years</t>
  </si>
  <si>
    <t>1 year 6 months</t>
  </si>
  <si>
    <t>2 years 6 months</t>
  </si>
  <si>
    <t>Derivatives (Commodity Swap Contracts Outstanding) (Details) $ in Millions</t>
  </si>
  <si>
    <t>Sep. 30, 2015USD ($)oztT</t>
  </si>
  <si>
    <t>Sep. 30, 2014USD ($)oztT</t>
  </si>
  <si>
    <t>Zinc [Member]</t>
  </si>
  <si>
    <t>Notional | T</t>
  </si>
  <si>
    <t>Contract Value</t>
  </si>
  <si>
    <t>Brass [Member]</t>
  </si>
  <si>
    <t>Silver [Member]</t>
  </si>
  <si>
    <t>Notional | ozt</t>
  </si>
  <si>
    <t>Derivatives (Fair Value Of Outstanding Derivative Instruments) (Details) - USD ($) $ in Millions</t>
  </si>
  <si>
    <t>Derivatives, Fair Value [Line Items]</t>
  </si>
  <si>
    <t>Asset Derivatives</t>
  </si>
  <si>
    <t>Derivatives Hedging [Member]</t>
  </si>
  <si>
    <t>Commodity Contracts [Member] | Other Long-term Liabilities [Member] | Designated as Hedging Instrument [Member]</t>
  </si>
  <si>
    <t>Commodity Contracts [Member] | Accounts Payable [Member] | Designated as Hedging Instrument [Member]</t>
  </si>
  <si>
    <t>Commodity Contracts [Member] | Accounts Payable [Member] | Not Designated as Hedging Instrument [Member]</t>
  </si>
  <si>
    <t>Commodity Contracts [Member] | Derivatives Hedging [Member] | Receivables - Other [Member]</t>
  </si>
  <si>
    <t>Foreign Exchange Contracts [Member] | Receivables - Other [Member] | Not Designated as Hedging Instrument [Member]</t>
  </si>
  <si>
    <t>Foreign Exchange Contracts [Member] | Accounts Payable [Member] | Designated as Hedging Instrument [Member]</t>
  </si>
  <si>
    <t>Foreign Exchange Contracts [Member] | Accounts Payable [Member] | Not Designated as Hedging Instrument [Member]</t>
  </si>
  <si>
    <t>Foreign Exchange Contracts [Member] | Derivatives Hedging [Member] | Deferred Charges And Other [Member]</t>
  </si>
  <si>
    <t>Foreign Exchange Contracts [Member] | Derivatives Hedging [Member] | Receivables - Other [Member]</t>
  </si>
  <si>
    <t>Interest Rate Contracts [Member] | Other Current Liabilities [Member] | Designated as Hedging Instrument [Member]</t>
  </si>
  <si>
    <t>Interest Rate Contracts [Member] | Accrued Interest [Member] | Designated as Hedging Instrument [Member]</t>
  </si>
  <si>
    <t>Interest Rate Contracts [Member] | Other Long-term Liabilities [Member] | Designated as Hedging Instrument [Member]</t>
  </si>
  <si>
    <t>Interest Rate Contracts [Member] | Derivatives Hedging [Member] | Deferred Charges And Other [Member]</t>
  </si>
  <si>
    <t>Derivatives (Impact Of Effective And Ineffective Portions Of Cash Flow Hedges And Gain (Loss) Recognized) (Details) - USD ($) $ in Millions</t>
  </si>
  <si>
    <t>Derivative Instruments, Gain (Loss) [Line Items]</t>
  </si>
  <si>
    <t>Amount of Gain (Loss) Recognized in AOCI on Derivatives (Effective Portion)</t>
  </si>
  <si>
    <t>Amount of Gain (Loss) Reclassified From AOCI into Income (Effective Portion)</t>
  </si>
  <si>
    <t>Amount of Gain (Loss) Recognized in Income on Derivatives (Ineffective Portion and Amount Excluded from Effectiveness Testing)</t>
  </si>
  <si>
    <t>Interest Rate Contracts [Member] | Interest Expense [Member]</t>
  </si>
  <si>
    <t>Commodity Contracts [Member] | Cost Of Goods Sold [Member]</t>
  </si>
  <si>
    <t>Foreign Exchange Contracts [Member] | Cost Of Goods Sold [Member]</t>
  </si>
  <si>
    <t>Foreign Exchange Contracts [Member] | Net Sales [Member]</t>
  </si>
  <si>
    <t>Derivatives (Gain (Loss) Associated With Derivative Contracts Not Designated As Hedges) (Details) - USD ($) $ in Millions</t>
  </si>
  <si>
    <t>Amount of Gain (Loss) Recognized in Income on Derivatives</t>
  </si>
  <si>
    <t>Foreign Exchange Contracts [Member] | Other Expense [Member]</t>
  </si>
  <si>
    <t>Employee Benefit Plans (Narrative) (Details) $ in Millions</t>
  </si>
  <si>
    <t>Sep. 30, 2015USD ($)item</t>
  </si>
  <si>
    <t>Defined Benefit Plan Disclosure [Line Items]</t>
  </si>
  <si>
    <t>Net loss in AOCI expected to be recognized during Fiscal 2016</t>
  </si>
  <si>
    <t>Defined Contribution Plan [Member]</t>
  </si>
  <si>
    <t>Company contributions charged to operations including discretionary amounts</t>
  </si>
  <si>
    <t>Pension Benefits [Member]</t>
  </si>
  <si>
    <t>Deferred compensation arrangement with individual, maximum contractual term</t>
  </si>
  <si>
    <t>Number of annual installments | item</t>
  </si>
  <si>
    <t>Other Postretirement Benefits [Member]</t>
  </si>
  <si>
    <t>Amortization period transition obligation</t>
  </si>
  <si>
    <t>Projected benefit obligation</t>
  </si>
  <si>
    <t>Other Postretirement Benefits [Member] | Minimum [Member]</t>
  </si>
  <si>
    <t>Health care benefits accrual age</t>
  </si>
  <si>
    <t>Other Postretirement Benefits [Member] | Maximum [Member]</t>
  </si>
  <si>
    <t>65 years</t>
  </si>
  <si>
    <t>Net periodic cost</t>
  </si>
  <si>
    <t>Employee Benefit Plans (Additional Information On Pension Plans) (Details) - USD ($) $ in Millions</t>
  </si>
  <si>
    <t>Sep. 30, 2012</t>
  </si>
  <si>
    <t>Fair value of plan assets, beginning of year</t>
  </si>
  <si>
    <t>Fair value of plan assets, end of year</t>
  </si>
  <si>
    <t>Accumulated other comprehensive income (loss)</t>
  </si>
  <si>
    <t>International Defined Benefit Plan [Member]</t>
  </si>
  <si>
    <t>Benefit obligation, beginning of year</t>
  </si>
  <si>
    <t>Obligations assumed through acquisitions</t>
  </si>
  <si>
    <t>Transfer of obligation</t>
  </si>
  <si>
    <t>Service cost</t>
  </si>
  <si>
    <t>Interest cost</t>
  </si>
  <si>
    <t>Actuarial (gain) loss</t>
  </si>
  <si>
    <t>Curtailments</t>
  </si>
  <si>
    <t>Participant contributions</t>
  </si>
  <si>
    <t>Benefits paid</t>
  </si>
  <si>
    <t>Foreign currency exchange rate changes</t>
  </si>
  <si>
    <t>Benefit obligation, end of year</t>
  </si>
  <si>
    <t>Actual return on plan assets</t>
  </si>
  <si>
    <t>Employer contributions</t>
  </si>
  <si>
    <t>Employee contributions</t>
  </si>
  <si>
    <t>Benefits Paid</t>
  </si>
  <si>
    <t>Funded Status</t>
  </si>
  <si>
    <t>Other accrued expenses</t>
  </si>
  <si>
    <t>U.S. Defined Benefit Plan [Member]</t>
  </si>
  <si>
    <t>Weighted average assumptions</t>
  </si>
  <si>
    <t>4.25%</t>
  </si>
  <si>
    <t>4.15%</t>
  </si>
  <si>
    <t>Expected return on plan assets</t>
  </si>
  <si>
    <t>7.25%</t>
  </si>
  <si>
    <t>7.50%</t>
  </si>
  <si>
    <t>Minimum [Member] | International Defined Benefit Plan [Member]</t>
  </si>
  <si>
    <t>1.75%</t>
  </si>
  <si>
    <t>Rate of compensation increase</t>
  </si>
  <si>
    <t>2.25%</t>
  </si>
  <si>
    <t>Maximum [Member] | International Defined Benefit Plan [Member]</t>
  </si>
  <si>
    <t>13.81%</t>
  </si>
  <si>
    <t>13.50%</t>
  </si>
  <si>
    <t>5.26%</t>
  </si>
  <si>
    <t>5.50%</t>
  </si>
  <si>
    <t>Employee Benefit Plans (Amounts Reclassified From Accumulated Other Comprehensive Income (Loss) Associated With Employee Benefit Plan Costs) (Details) - USD ($) $ in Millions</t>
  </si>
  <si>
    <t>Selling expenses</t>
  </si>
  <si>
    <t>Amounts reclassified from accumulated other comprehensive loss</t>
  </si>
  <si>
    <t>Accumulated Defined Benefit Plans Adjustment Attributable to Parent [Member] | Pension Benefits [Member]</t>
  </si>
  <si>
    <t>Employee Benefit Plans (Components Of Net Periodic Benefit Cost) (Details) - USD ($) $ in Millions</t>
  </si>
  <si>
    <t>Defined Benefit Plans and Other Postretirement Benefit Plans Table Text Block [Line Items]</t>
  </si>
  <si>
    <t>Expected return on assets</t>
  </si>
  <si>
    <t>Curtailment gain</t>
  </si>
  <si>
    <t>Recognized net actuarial (gain) loss</t>
  </si>
  <si>
    <t>Net periodic benefit cost (benefit)</t>
  </si>
  <si>
    <t>International Defined Benefit Plan [Member] | Minimum [Member]</t>
  </si>
  <si>
    <t>4.00%</t>
  </si>
  <si>
    <t>International Defined Benefit Plan [Member] | Maximum [Member]</t>
  </si>
  <si>
    <t>5.76%</t>
  </si>
  <si>
    <t>5.00%</t>
  </si>
  <si>
    <t>4.65%</t>
  </si>
  <si>
    <t>3.75%</t>
  </si>
  <si>
    <t>7.75%</t>
  </si>
  <si>
    <t>Employee Benefit Plans (Summary Of Allocation Of Pension Plan Assets) (Details)</t>
  </si>
  <si>
    <t>Plan Assets, Actual Allocation</t>
  </si>
  <si>
    <t>Equity Securities [Member] | International Defined Benefit Plan [Member]</t>
  </si>
  <si>
    <t>6.00%</t>
  </si>
  <si>
    <t>Equity Securities [Member] | U.S. Defined Benefit Plan [Member]</t>
  </si>
  <si>
    <t>63.00%</t>
  </si>
  <si>
    <t>61.00%</t>
  </si>
  <si>
    <t>Fixed Income Securities [Member] | International Defined Benefit Plan [Member]</t>
  </si>
  <si>
    <t>22.00%</t>
  </si>
  <si>
    <t>Fixed Income Securities [Member] | U.S. Defined Benefit Plan [Member]</t>
  </si>
  <si>
    <t>37.00%</t>
  </si>
  <si>
    <t>Other [Member] | International Defined Benefit Plan [Member]</t>
  </si>
  <si>
    <t>69.00%</t>
  </si>
  <si>
    <t>72.00%</t>
  </si>
  <si>
    <t>Other [Member] | U.S. Defined Benefit Plan [Member]</t>
  </si>
  <si>
    <t>Employee Benefit Plans (Fair Value Of Pension Plan Assets By Asset Category) (Details) - USD ($) $ in Millions</t>
  </si>
  <si>
    <t>Fair value of plan assets</t>
  </si>
  <si>
    <t>Level 1 [Member]</t>
  </si>
  <si>
    <t>Level 2 [Member]</t>
  </si>
  <si>
    <t>Level 3 [Member]</t>
  </si>
  <si>
    <t>Equity Securities [Member] | U.S. Equity Securities [Member]</t>
  </si>
  <si>
    <t>Equity Securities [Member] | Foreign Equity Securities [Member]</t>
  </si>
  <si>
    <t>Equity Securities [Member] | Level 1 [Member] | U.S. Equity Securities [Member]</t>
  </si>
  <si>
    <t>Equity Securities [Member] | Level 1 [Member] | Foreign Equity Securities [Member]</t>
  </si>
  <si>
    <t>Equity Securities [Member] | Level 2 [Member] | U.S. Equity Securities [Member]</t>
  </si>
  <si>
    <t>Equity Securities [Member] | Level 2 [Member] | Foreign Equity Securities [Member]</t>
  </si>
  <si>
    <t>Equity Securities [Member] | Level 3 [Member] | U.S. Equity Securities [Member]</t>
  </si>
  <si>
    <t>Equity Securities [Member] | Level 3 [Member] | Foreign Equity Securities [Member]</t>
  </si>
  <si>
    <t>Debt Securities [Member] | U.S. Bonds [Member]</t>
  </si>
  <si>
    <t>Debt Securities [Member] | Foreign Bonds [Member]</t>
  </si>
  <si>
    <t>Debt Securities [Member] | Foreign Government Bonds [Member]</t>
  </si>
  <si>
    <t>Debt Securities [Member] | Level 1 [Member] | U.S. Bonds [Member]</t>
  </si>
  <si>
    <t>Debt Securities [Member] | Level 1 [Member] | Foreign Bonds [Member]</t>
  </si>
  <si>
    <t>Debt Securities [Member] | Level 2 [Member] | U.S. Bonds [Member]</t>
  </si>
  <si>
    <t>Debt Securities [Member] | Level 2 [Member] | Foreign Bonds [Member]</t>
  </si>
  <si>
    <t>Debt Securities [Member] | Level 2 [Member] | Foreign Government Bonds [Member]</t>
  </si>
  <si>
    <t>Debt Securities [Member] | Level 3 [Member] | U.S. Bonds [Member]</t>
  </si>
  <si>
    <t>Debt Securities [Member] | Level 3 [Member] | Foreign Bonds [Member]</t>
  </si>
  <si>
    <t>Debt Securities [Member] | Level 3 [Member] | Foreign Government Bonds [Member]</t>
  </si>
  <si>
    <t>Real Estate [Member]</t>
  </si>
  <si>
    <t>Real Estate [Member] | Level 1 [Member]</t>
  </si>
  <si>
    <t>Real Estate [Member] | Level 2 [Member]</t>
  </si>
  <si>
    <t>Real Estate [Member] | Level 3 [Member]</t>
  </si>
  <si>
    <t>Life Insurance Contracts [Member]</t>
  </si>
  <si>
    <t>Life Insurance Contracts [Member] | Level 2 [Member]</t>
  </si>
  <si>
    <t>Life Insurance Contracts [Member] | Level 3 [Member]</t>
  </si>
  <si>
    <t>Other [Member] | Level 2 [Member]</t>
  </si>
  <si>
    <t>Other [Member] | Level 3 [Member]</t>
  </si>
  <si>
    <t>Foreign Cash And Cash Equivalents [Member]</t>
  </si>
  <si>
    <t>Foreign Cash And Cash Equivalents [Member] | Level 1 [Member]</t>
  </si>
  <si>
    <t>Foreign Cash And Cash Equivalents [Member] | Level 2 [Member]</t>
  </si>
  <si>
    <t>Foreign Cash And Cash Equivalents [Member] | Level 3 [Member]</t>
  </si>
  <si>
    <t>Employee Benefit Plans (Schedule Of Benefit Payments Expected To Be Paid) (Details) $ in Millions</t>
  </si>
  <si>
    <t>2021-2025</t>
  </si>
  <si>
    <t>Income Taxes (Narrative) (Details) - USD ($) $ in Millions</t>
  </si>
  <si>
    <t>Income Taxes [Line Items]</t>
  </si>
  <si>
    <t>Deferred tax assets related to foreign subsidiaries investment</t>
  </si>
  <si>
    <t>Reduction in net operating loss deferred tax assets result of prior year adjustments</t>
  </si>
  <si>
    <t>U.S. federal statutory rate</t>
  </si>
  <si>
    <t>Distributed earnings of foreign subsidiaries</t>
  </si>
  <si>
    <t>Amount of taxable earnings on repatriation</t>
  </si>
  <si>
    <t>Tax expense related to distribution of foreign earnings</t>
  </si>
  <si>
    <t>Undistributed earnings of foreign subsidiaries</t>
  </si>
  <si>
    <t>Distributions related to one-time internal restructuring and external debt refinancing activities</t>
  </si>
  <si>
    <t>U.S. federal net operating loss carryforwards</t>
  </si>
  <si>
    <t>Tax benefit</t>
  </si>
  <si>
    <t>Capital loss carryforwards</t>
  </si>
  <si>
    <t>Federal and state tax benefit</t>
  </si>
  <si>
    <t>Additional federal and state operating loss carryforwards</t>
  </si>
  <si>
    <t>Foreign operating loss carryforwards</t>
  </si>
  <si>
    <t>Unrealized federal tax benefit related to federal operating loss carryforwards</t>
  </si>
  <si>
    <t>U.S. federal operating loss carryforwards expected to expire unused</t>
  </si>
  <si>
    <t>U.S. State operating loss carryforwards expected to exipre unused</t>
  </si>
  <si>
    <t>Deferred tax assets, foreign operating loss carryforwards expected to expire unused</t>
  </si>
  <si>
    <t>Deferred tax assets, valuation allowance</t>
  </si>
  <si>
    <t>Valuation allowance, deferred tax asset, change in amount</t>
  </si>
  <si>
    <t>Purchase accounting benefit</t>
  </si>
  <si>
    <t>Unrecognized tax benefits</t>
  </si>
  <si>
    <t>Unrecognized tax benefits that would impact effective tax rate</t>
  </si>
  <si>
    <t>Unrecognized tax benefits that would effect deferred tax assets</t>
  </si>
  <si>
    <t>Unrecognized tax benefits, income tax penalties and interest accrued</t>
  </si>
  <si>
    <t>Unrecognized tax benefits, income tax penalties and interest expense</t>
  </si>
  <si>
    <t>Latin America [Member]</t>
  </si>
  <si>
    <t>Domestic Tax Authority [Member]</t>
  </si>
  <si>
    <t>Domestic Tax Authority [Member] | Maximum [Member]</t>
  </si>
  <si>
    <t>Operating loss carryforwards, expiration</t>
  </si>
  <si>
    <t>Dec. 31,
		2035</t>
  </si>
  <si>
    <t>Foreign Tax Authority [Member]</t>
  </si>
  <si>
    <t>Foreign Tax Authority [Member] | Minimum [Member]</t>
  </si>
  <si>
    <t>Sep. 30,
		2016</t>
  </si>
  <si>
    <t>State and Local Jurisdiction [Member]</t>
  </si>
  <si>
    <t>HHI Business Rationalization Initiatives [Member] | Domestic Tax Authority [Member]</t>
  </si>
  <si>
    <t>Income Taxes (Schedule Of Income Tax Expense) (Details) - USD ($) $ in Millions</t>
  </si>
  <si>
    <t>United States</t>
  </si>
  <si>
    <t>Outside the United States</t>
  </si>
  <si>
    <t>Income Taxes (Schedule Of Components Of Income Tax Expense) (Details) - USD ($) $ in Millions</t>
  </si>
  <si>
    <t>Current: Federal</t>
  </si>
  <si>
    <t>Current: Foreign</t>
  </si>
  <si>
    <t>Current: State and local</t>
  </si>
  <si>
    <t>Total Current</t>
  </si>
  <si>
    <t>Deferred: Federal</t>
  </si>
  <si>
    <t>Deferred: Foreign</t>
  </si>
  <si>
    <t>Deferred: State and local</t>
  </si>
  <si>
    <t>Total Deferred</t>
  </si>
  <si>
    <t>Income Taxes (Schedule Of Reconciliation Of Income Tax Expense) (Details) - USD ($) $ in Millions</t>
  </si>
  <si>
    <t>U.S. Statutory federal income tax expense (benefit)</t>
  </si>
  <si>
    <t>Permanent items</t>
  </si>
  <si>
    <t>Foreign statutory rate vs. U.S. statutory rate</t>
  </si>
  <si>
    <t>State income taxes, net of federal effect</t>
  </si>
  <si>
    <t>Residual tax on foreign earnings</t>
  </si>
  <si>
    <t>Investment in foreign subsidiary</t>
  </si>
  <si>
    <t>Change in valuation allowance</t>
  </si>
  <si>
    <t>Unrecognized tax expense</t>
  </si>
  <si>
    <t>Foreign tax law changes</t>
  </si>
  <si>
    <t>Nondeductible share compensation</t>
  </si>
  <si>
    <t>Adjustment to prior year NOLs</t>
  </si>
  <si>
    <t>Return to provision adjustments and other, net</t>
  </si>
  <si>
    <t>Income Taxes (Schedule Of Deferred Tax Assets And Deferred Tax Liabilities) (Details) - USD ($) $ in Millions</t>
  </si>
  <si>
    <t>Employee benefits</t>
  </si>
  <si>
    <t>Restructuring</t>
  </si>
  <si>
    <t>Inventories and receivables</t>
  </si>
  <si>
    <t>Marketing and promotional accruals</t>
  </si>
  <si>
    <t>Prepaid royalty</t>
  </si>
  <si>
    <t>Unrealized losses</t>
  </si>
  <si>
    <t>Intangibles</t>
  </si>
  <si>
    <t>Investment in non-US subsidiaries</t>
  </si>
  <si>
    <t>Net operating loss and credit carry forwards</t>
  </si>
  <si>
    <t>Total deferred tax assets</t>
  </si>
  <si>
    <t>Unrealized gains</t>
  </si>
  <si>
    <t>Taxes on unremitted foreign earnings</t>
  </si>
  <si>
    <t>Total deferred tax liabilities</t>
  </si>
  <si>
    <t>Net deferred tax liabilities</t>
  </si>
  <si>
    <t>Valuation allowance</t>
  </si>
  <si>
    <t>Net deferred tax liabilities, net valuation allowance</t>
  </si>
  <si>
    <t>Deferred taxes (noncurrent liability)</t>
  </si>
  <si>
    <t>Income Taxes (Schedule Of Unrecognized Tax Benefits) (Details) - USD ($) $ in Millions</t>
  </si>
  <si>
    <t>Unrecognized tax benefits, beginning of year</t>
  </si>
  <si>
    <t>Gross increase – tax positions in prior period</t>
  </si>
  <si>
    <t>Gross decrease – tax positions in prior period</t>
  </si>
  <si>
    <t>Gross increase – tax positions in current period</t>
  </si>
  <si>
    <t>Settlements</t>
  </si>
  <si>
    <t>Lapse of statutes of limitations</t>
  </si>
  <si>
    <t>Unrecognized tax benefits, end of year</t>
  </si>
  <si>
    <t>Related Parties (Details) - USD ($) $ in Millions</t>
  </si>
  <si>
    <t>May. 31, 2015</t>
  </si>
  <si>
    <t>HRG [Member]</t>
  </si>
  <si>
    <t>Related Party Transaction [Line Items]</t>
  </si>
  <si>
    <t>Minimum ownership percentage</t>
  </si>
  <si>
    <t>HRG [Member] | Maximum [Member]</t>
  </si>
  <si>
    <t>Ownership percentage by noncontrolling owners</t>
  </si>
  <si>
    <t>40.00%</t>
  </si>
  <si>
    <t>Jefferies [Member]</t>
  </si>
  <si>
    <t>Percentage of subsidiaries beneficially owns of outstanding common stock</t>
  </si>
  <si>
    <t>58.00%</t>
  </si>
  <si>
    <t>Jefferies [Member] | One Of The Initial Purchasers For SBI [Member]</t>
  </si>
  <si>
    <t>Offering amount from related party</t>
  </si>
  <si>
    <t>Interest rate, 5.75% Notes</t>
  </si>
  <si>
    <t>Maturity year, 5.75% Notes</t>
  </si>
  <si>
    <t>Discounts, commissions and reimbursements of expenses from related party</t>
  </si>
  <si>
    <t>Jefferies [Member] | One Of The Underwriters For The Company [Member]</t>
  </si>
  <si>
    <t>Jefferies [Member] | One Of The Financing Institutions That Committed To Back Stop Financing [Member]</t>
  </si>
  <si>
    <t>Fees and reimbursements of expenses from related party</t>
  </si>
  <si>
    <t>Jefferies [Member] | Minimum [Member] | HRG [Member]</t>
  </si>
  <si>
    <t>10.00%</t>
  </si>
  <si>
    <t>Share Based Compensation (Narrative) (Details) - USD ($) $ in Millions</t>
  </si>
  <si>
    <t>Oct. 21, 2010</t>
  </si>
  <si>
    <t>Share-based Compensation Arrangement by Share-based Payment Award [Line Items]</t>
  </si>
  <si>
    <t>Stock compensation expense</t>
  </si>
  <si>
    <t>2011 Omnibus Equity Award Plan [Member]</t>
  </si>
  <si>
    <t>Common shares issuable, net of cancellations</t>
  </si>
  <si>
    <t>Restricted Stock Units [Member]</t>
  </si>
  <si>
    <t>Granted</t>
  </si>
  <si>
    <t>Restricted Stock Units [Member] | Tranche One [Member]</t>
  </si>
  <si>
    <t>Vesting period</t>
  </si>
  <si>
    <t>12 months</t>
  </si>
  <si>
    <t>1 year</t>
  </si>
  <si>
    <t>Restricted Stock Units [Member] | Tranche Two [Member]</t>
  </si>
  <si>
    <t>Performance Based RSUs [Member] | Tranche Two [Member]</t>
  </si>
  <si>
    <t>Performance Based RSUs [Member] | Tranche Three [Member]</t>
  </si>
  <si>
    <t>SB/RH Holdings, LLC [Member] | Restricted Stock Units [Member]</t>
  </si>
  <si>
    <t>Share Based Compensation (Summary Of RSU Activity) (Details) - USD ($) $ / shares in Units, shares in Millions, $ in Millions</t>
  </si>
  <si>
    <t>Granted, Fair Value</t>
  </si>
  <si>
    <t>Non-vested restricted stock units, Beginning balance, Shares</t>
  </si>
  <si>
    <t>Granted, Shares</t>
  </si>
  <si>
    <t>Forfeited, Shares</t>
  </si>
  <si>
    <t>Vested, Shares</t>
  </si>
  <si>
    <t>Non-vested restricted stock units, Ending balance, Shares</t>
  </si>
  <si>
    <t>Non-vested restricted stock units, Beginning balance, Weighted Average Share Price</t>
  </si>
  <si>
    <t>Granted, Weighted Average Share Price</t>
  </si>
  <si>
    <t>Forfeited, Weighted Average Share Price</t>
  </si>
  <si>
    <t>Vested, Weighted Average Share Price</t>
  </si>
  <si>
    <t>Non-vested restricted stock units, Ending balance, Weighted Average Share Price</t>
  </si>
  <si>
    <t>Non-vested restricted stock units, Beginning balance, Fair Value</t>
  </si>
  <si>
    <t>Forfeited, Fair Value</t>
  </si>
  <si>
    <t>Vested, Fair Value</t>
  </si>
  <si>
    <t>Non-vested restricted stock units, Ending balance, Fair Value</t>
  </si>
  <si>
    <t>Accumulated Other Comprehensive Income (Schedule Of Accumulated Other Comprehensive Income (Loss)) (Details) - USD ($) $ in Millions</t>
  </si>
  <si>
    <t>Accumulated Other Comprehensive Income (Loss) [Line Items]</t>
  </si>
  <si>
    <t>Accumulated other comprehensive (loss) income, as of</t>
  </si>
  <si>
    <t>Other comprehensive (loss) income before reclassification</t>
  </si>
  <si>
    <t>Amounts reclassified from accumulated other comprehensive (loss) income</t>
  </si>
  <si>
    <t>Other comprehensive (loss) income</t>
  </si>
  <si>
    <t>Deferred tax effect</t>
  </si>
  <si>
    <t>Deferred tax valuation allowance</t>
  </si>
  <si>
    <t>Other comprehensive (loss) income, net of tax</t>
  </si>
  <si>
    <t>Other comprehensive income (loss) attributable to non-controlling interest</t>
  </si>
  <si>
    <t>Other comprehensive (loss) income attributable to controlling interest</t>
  </si>
  <si>
    <t>Foreign Currency Translation [Member]</t>
  </si>
  <si>
    <t>Derivative Hedging [Member]</t>
  </si>
  <si>
    <t>Employee Benefit Plans [Member]</t>
  </si>
  <si>
    <t>Commitments And Contingencies (Narrative) (Details) - USD ($) $ in Millions</t>
  </si>
  <si>
    <t>Estimated costs associated with environmental remediation activities</t>
  </si>
  <si>
    <t>Segment Information (Narrative) (Details)</t>
  </si>
  <si>
    <t>Sep. 30, 2015segment</t>
  </si>
  <si>
    <t>Number of reporting segments</t>
  </si>
  <si>
    <t>Segment Information (Net Sales Relating To Segments) (Details) - USD ($) $ in Millions</t>
  </si>
  <si>
    <t>Revenue from External Customer [Line Items]</t>
  </si>
  <si>
    <t>Global Batteries &amp; Appliances [Member] | SB/RH Holdings, LLC [Member]</t>
  </si>
  <si>
    <t>Hardware &amp; Home Improvement [Member] | SB/RH Holdings, LLC [Member]</t>
  </si>
  <si>
    <t>Global Pet Supplies [Member] | SB/RH Holdings, LLC [Member]</t>
  </si>
  <si>
    <t>Home &amp; Garden [Member] | SB/RH Holdings, LLC [Member]</t>
  </si>
  <si>
    <t>Global Auto Care [Member] | SB/RH Holdings, LLC [Member]</t>
  </si>
  <si>
    <t>Consumer Batteries [Member]</t>
  </si>
  <si>
    <t>Consumer Batteries [Member] | SB/RH Holdings, LLC [Member]</t>
  </si>
  <si>
    <t>Small Appliances [Member]</t>
  </si>
  <si>
    <t>Small Appliances [Member] | SB/RH Holdings, LLC [Member]</t>
  </si>
  <si>
    <t>Personal Care [Member]</t>
  </si>
  <si>
    <t>Personal Care [Member] | SB/RH Holdings, LLC [Member]</t>
  </si>
  <si>
    <t>Segment Information (Segment Profit Relating To Segments) (Details) - USD ($) $ in Millions</t>
  </si>
  <si>
    <t>Segment Reporting, Reconciling Item for Operating Profit (Loss) from Segment to Consolidated [Line Items]</t>
  </si>
  <si>
    <t>Total Segments [Member]</t>
  </si>
  <si>
    <t>Total Segments [Member] | SB/RH Holdings, LLC [Member]</t>
  </si>
  <si>
    <t>Corporate [Member]</t>
  </si>
  <si>
    <t>Corporate [Member] | SB/RH Holdings, LLC [Member]</t>
  </si>
  <si>
    <t>Segment Information (Depreciation And Amortization Relating To Segments) (Details) - USD ($) $ in Millions</t>
  </si>
  <si>
    <t>Segment Reporting, Other Significant Reconciling Item [Line Items]</t>
  </si>
  <si>
    <t>Total depreciation and amortization</t>
  </si>
  <si>
    <t>Segment Information (Capital Expenditures Relating To Segments) (Details) - USD ($) $ in Millions</t>
  </si>
  <si>
    <t>Total capital expenditures</t>
  </si>
  <si>
    <t>Segment Information (Segment Total Assets Relating To Segments) (Details) - USD ($) $ in Millions</t>
  </si>
  <si>
    <t>Segment Reporting, Asset Reconciling Item [Line Items]</t>
  </si>
  <si>
    <t>Segment Information (Net Sales By Geographic Area) (Details) - USD ($) $ in Millions</t>
  </si>
  <si>
    <t>Revenues from External Customers and Long-Lived Assets [Line Items]</t>
  </si>
  <si>
    <t>United States [Member]</t>
  </si>
  <si>
    <t>Europe/MEA [Member]</t>
  </si>
  <si>
    <t>North America - Other [Member]</t>
  </si>
  <si>
    <t>Asia-Pacific [Member]</t>
  </si>
  <si>
    <t>SB/RH Holdings, LLC [Member] | United States [Member]</t>
  </si>
  <si>
    <t>SB/RH Holdings, LLC [Member] | Europe/MEA [Member]</t>
  </si>
  <si>
    <t>SB/RH Holdings, LLC [Member] | Latin America [Member]</t>
  </si>
  <si>
    <t>SB/RH Holdings, LLC [Member] | North America - Other [Member]</t>
  </si>
  <si>
    <t>SB/RH Holdings, LLC [Member] | Asia-Pacific [Member]</t>
  </si>
  <si>
    <t>Segment Information (Long-Lived Assets By Geographic Area) (Details) - USD ($) $ in Millions</t>
  </si>
  <si>
    <t>Total long-lived assets</t>
  </si>
  <si>
    <t>Earnings Per Share - SBH (Details) - USD ($) $ / shares in Units, shares in Millions, $ in Millions</t>
  </si>
  <si>
    <t>Antidilutive Securities Excluded from Computation of Earnings Per Share [Line Items]</t>
  </si>
  <si>
    <t>Weighted average common shares outstanding - basic</t>
  </si>
  <si>
    <t>Dilutive shares</t>
  </si>
  <si>
    <t>Weighted average common shares outstanding - diluted</t>
  </si>
  <si>
    <t>Weighted average number of anti-dilutive shares excluded from denominator</t>
  </si>
  <si>
    <t>Guarantor Statements - SB/RH (Statement Of Financial Position) (Details) - USD ($) $ in Millions</t>
  </si>
  <si>
    <t>Liabilities and Shareholders’ Equity</t>
  </si>
  <si>
    <t>Accumulated (deficit) earnings</t>
  </si>
  <si>
    <t>Accumulated other comprehensive (loss) income</t>
  </si>
  <si>
    <t>Other equity</t>
  </si>
  <si>
    <t>SB/RH Holdings, LLC [Member] | Parent [Member]</t>
  </si>
  <si>
    <t>Intercompany receivables</t>
  </si>
  <si>
    <t>Long-term intercompany receivables</t>
  </si>
  <si>
    <t>Investments in subsidiaries</t>
  </si>
  <si>
    <t>Intercompany accounts payable</t>
  </si>
  <si>
    <t>Long-term intercompany debt</t>
  </si>
  <si>
    <t>SB/RH Holdings, LLC [Member] | Guarantor Subsidiaries [Member]</t>
  </si>
  <si>
    <t>SB/RH Holdings, LLC [Member] | Non-Guarantor Subsidiaries [Member]</t>
  </si>
  <si>
    <t>SB/RH Holdings, LLC [Member] | Eliminations [Member]</t>
  </si>
  <si>
    <t>Guarantor Statements - SB/RH (Statement Of Operations) (Details) - USD ($) $ in Millions</t>
  </si>
  <si>
    <t>Condensed Income Statements, Captions [Line Items]</t>
  </si>
  <si>
    <t>Cost of Goods Sold</t>
  </si>
  <si>
    <t>Operating income (loss)</t>
  </si>
  <si>
    <t>Other non-operating (income) expense, net</t>
  </si>
  <si>
    <t>Income tax expense (benefit)</t>
  </si>
  <si>
    <t>Parent [Member] | SB/RH Holdings, LLC [Member]</t>
  </si>
  <si>
    <t>Parent [Member] | SB/RH Holdings, LLC [Member] | Operating Expenses [Member]</t>
  </si>
  <si>
    <t>Guarantor Subsidiaries [Member] | SB/RH Holdings, LLC [Member]</t>
  </si>
  <si>
    <t>Guarantor Subsidiaries [Member] | SB/RH Holdings, LLC [Member] | Cost Of Goods Sold [Member]</t>
  </si>
  <si>
    <t>Guarantor Subsidiaries [Member] | SB/RH Holdings, LLC [Member] | Operating Expenses [Member]</t>
  </si>
  <si>
    <t>Non-Guarantor Subsidiaries [Member] | SB/RH Holdings, LLC [Member]</t>
  </si>
  <si>
    <t>Non-Guarantor Subsidiaries [Member] | SB/RH Holdings, LLC [Member] | Cost Of Goods Sold [Member]</t>
  </si>
  <si>
    <t>Non-Guarantor Subsidiaries [Member] | SB/RH Holdings, LLC [Member] | Operating Expenses [Member]</t>
  </si>
  <si>
    <t>Eliminations [Member] | SB/RH Holdings, LLC [Member]</t>
  </si>
  <si>
    <t>Guarantor Statements - SB/RH (Statement Of Comprehensive Income) (Details) - USD ($) $ in Millions</t>
  </si>
  <si>
    <t>Condensed Statement of Income Captions [Line Items]</t>
  </si>
  <si>
    <t>Foreign currency translation gain (loss)</t>
  </si>
  <si>
    <t>Unrealized gain (loss) on derivative instruments</t>
  </si>
  <si>
    <t>Defined benefit pension gain (loss)</t>
  </si>
  <si>
    <t>Guarantor Statements - SB/RH (Statement Of Cash Flows) (Details) - USD ($) $ in Millions</t>
  </si>
  <si>
    <t>Condensed Cash Flow Statements, Captions [Line Items]</t>
  </si>
  <si>
    <t>Net cash provided (used) by operating activities</t>
  </si>
  <si>
    <t>Share based award tax withholding payments</t>
  </si>
  <si>
    <t>Advances related to intercompany transactions</t>
  </si>
  <si>
    <t>Quarterly Results (Unaudited) (Details) - USD ($) $ / shares in Units, $ in Millions</t>
  </si>
  <si>
    <t>Gross Profit</t>
  </si>
  <si>
    <t>Net income attributable to controlling interest</t>
  </si>
  <si>
    <t>Basic earning per share</t>
  </si>
  <si>
    <t>Diluted earnings per share</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CAD &quot;#,##0_);_(&quot;CA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5"/>
  </cols>
  <sheetData>
    <row r="1" spans="1:4">
      <c t="s" s="1" r="A1">
        <v>0</v>
      </c>
      <c t="s" s="2" r="B1">
        <v>1</v>
      </c>
    </row>
    <row r="2" spans="1:4">
      <c t="s" s="2" r="B2">
        <v>2</v>
      </c>
      <c t="s" s="2" r="C2">
        <v>3</v>
      </c>
      <c t="s" s="2" r="D2">
        <v>4</v>
      </c>
    </row>
    <row r="3" spans="1:4">
      <c t="s" s="3" r="A3">
        <v>5</v>
      </c>
      <c t="s" s="3" r="B3">
        <v>6</v>
      </c>
    </row>
    <row r="4" spans="1:4">
      <c t="s" s="3" r="A4">
        <v>7</v>
      </c>
      <c t="s" s="3" r="B4">
        <v>8</v>
      </c>
    </row>
    <row r="5" spans="1:4">
      <c t="s" s="3" r="A5">
        <v>9</v>
      </c>
      <c t="s" s="3" r="B5">
        <v>10</v>
      </c>
    </row>
    <row r="6" spans="1:4">
      <c t="s" s="3" r="A6">
        <v>11</v>
      </c>
      <c t="s" s="3" r="B6">
        <v>12</v>
      </c>
    </row>
    <row r="7" spans="1:4">
      <c t="s" s="3" r="A7">
        <v>13</v>
      </c>
      <c t="n" s="4" r="B7">
        <v>2015</v>
      </c>
    </row>
    <row r="8" spans="1:4">
      <c t="s" s="3" r="A8">
        <v>14</v>
      </c>
      <c t="s" s="3" r="B8">
        <v>15</v>
      </c>
    </row>
    <row r="9" spans="1:4">
      <c t="s" s="3" r="A9">
        <v>16</v>
      </c>
      <c t="n" s="4" r="B9">
        <v>1487730</v>
      </c>
    </row>
    <row r="10" spans="1:4">
      <c t="s" s="3" r="A10">
        <v>17</v>
      </c>
      <c t="s" s="3" r="B10">
        <v>18</v>
      </c>
    </row>
    <row r="11" spans="1:4">
      <c t="s" s="3" r="A11">
        <v>19</v>
      </c>
      <c t="s" s="3" r="B11">
        <v>20</v>
      </c>
    </row>
    <row r="12" spans="1:4">
      <c t="s" s="3" r="A12">
        <v>21</v>
      </c>
      <c t="s" s="3" r="B12">
        <v>22</v>
      </c>
    </row>
    <row r="13" spans="1:4">
      <c t="s" s="3" r="A13">
        <v>23</v>
      </c>
      <c t="s" s="3" r="B13">
        <v>20</v>
      </c>
    </row>
    <row r="14" spans="1:4">
      <c t="s" s="3" r="A14">
        <v>24</v>
      </c>
      <c t="s" s="3" r="B14">
        <v>25</v>
      </c>
    </row>
    <row r="15" spans="1:4">
      <c t="s" s="3" r="A15">
        <v>26</v>
      </c>
      <c t="n" s="5" r="D15">
        <v>1937571248</v>
      </c>
    </row>
    <row r="16" spans="1:4">
      <c t="s" s="3" r="A16">
        <v>27</v>
      </c>
      <c t="n" s="4" r="C16">
        <v>59087918</v>
      </c>
    </row>
    <row r="17" spans="1:4">
      <c t="s" s="3" r="A17">
        <v>28</v>
      </c>
    </row>
    <row r="18" spans="1:4">
      <c t="s" s="3" r="A18">
        <v>14</v>
      </c>
      <c t="s" s="3" r="B18">
        <v>29</v>
      </c>
    </row>
    <row r="19" spans="1:4">
      <c t="s" s="3" r="A19">
        <v>16</v>
      </c>
      <c t="n" s="4" r="B19">
        <v>1592706</v>
      </c>
    </row>
    <row r="20" spans="1:4">
      <c t="s" s="3" r="A20">
        <v>19</v>
      </c>
      <c t="s" s="3" r="B20">
        <v>22</v>
      </c>
    </row>
    <row r="21" spans="1:4">
      <c t="s" s="3" r="A21">
        <v>21</v>
      </c>
      <c t="s" s="3" r="B21">
        <v>22</v>
      </c>
    </row>
    <row r="22" spans="1:4">
      <c t="s" s="3" r="A22">
        <v>23</v>
      </c>
      <c t="s" s="3" r="B22">
        <v>20</v>
      </c>
    </row>
    <row r="23" spans="1:4">
      <c t="s" s="3" r="A23">
        <v>24</v>
      </c>
      <c t="s" s="3" r="B23">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204</v>
      </c>
      <c t="s" s="2" r="B1">
        <v>1</v>
      </c>
    </row>
    <row r="2" spans="1:2">
      <c t="s" s="2" r="B2">
        <v>2</v>
      </c>
    </row>
    <row r="3" spans="1:2">
      <c t="s" s="6" r="A3">
        <v>205</v>
      </c>
    </row>
    <row r="4" spans="1:2">
      <c t="s" s="3" r="A4">
        <v>204</v>
      </c>
      <c t="s" s="3" r="B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1190</v>
      </c>
      <c t="s" s="2" r="B1">
        <v>2</v>
      </c>
      <c t="s" s="2" r="C1">
        <v>32</v>
      </c>
    </row>
    <row r="2" spans="1:3">
      <c t="s" s="6" r="A2">
        <v>249</v>
      </c>
    </row>
    <row r="3" spans="1:3">
      <c t="s" s="3" r="A3">
        <v>1191</v>
      </c>
      <c t="n" s="7" r="B3">
        <v>4.4</v>
      </c>
      <c t="n" s="7" r="C3">
        <v>4.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s="1" r="A1">
        <v>1192</v>
      </c>
      <c t="s" s="2" r="B1">
        <v>1</v>
      </c>
    </row>
    <row r="2" spans="1:2">
      <c t="s" s="2" r="B2">
        <v>1193</v>
      </c>
    </row>
    <row r="3" spans="1:2">
      <c t="s" s="6" r="A3">
        <v>252</v>
      </c>
    </row>
    <row r="4" spans="1:2">
      <c t="s" s="3" r="A4">
        <v>1194</v>
      </c>
      <c t="n" s="4" r="B4">
        <v>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195</v>
      </c>
      <c t="s" s="2" r="B1">
        <v>1</v>
      </c>
    </row>
    <row r="2" spans="1:4">
      <c t="s" s="2" r="B2">
        <v>2</v>
      </c>
      <c t="s" s="2" r="C2">
        <v>32</v>
      </c>
      <c t="s" s="2" r="D2">
        <v>76</v>
      </c>
    </row>
    <row r="3" spans="1:4">
      <c t="s" s="6" r="A3">
        <v>1196</v>
      </c>
    </row>
    <row r="4" spans="1:4">
      <c t="s" s="3" r="A4">
        <v>77</v>
      </c>
      <c t="n" s="7" r="B4">
        <v>4690.4</v>
      </c>
      <c t="n" s="7" r="C4">
        <v>4429.1</v>
      </c>
      <c t="n" s="7" r="D4">
        <v>4085.6</v>
      </c>
    </row>
    <row r="5" spans="1:4">
      <c t="s" s="3" r="A5">
        <v>28</v>
      </c>
    </row>
    <row r="6" spans="1:4">
      <c t="s" s="6" r="A6">
        <v>1196</v>
      </c>
    </row>
    <row r="7" spans="1:4">
      <c t="s" s="3" r="A7">
        <v>77</v>
      </c>
      <c t="n" s="8" r="B7">
        <v>4690.4</v>
      </c>
      <c t="n" s="8" r="C7">
        <v>4429.1</v>
      </c>
      <c t="n" s="8" r="D7">
        <v>4085.6</v>
      </c>
    </row>
    <row r="8" spans="1:4">
      <c t="s" s="3" r="A8">
        <v>474</v>
      </c>
    </row>
    <row r="9" spans="1:4">
      <c t="s" s="6" r="A9">
        <v>1196</v>
      </c>
    </row>
    <row r="10" spans="1:4">
      <c t="s" s="3" r="A10">
        <v>77</v>
      </c>
      <c t="n" s="8" r="B10">
        <v>2092.2</v>
      </c>
      <c t="n" s="8" r="C10">
        <v>2230.7</v>
      </c>
      <c t="n" s="8" r="D10">
        <v>2203.6</v>
      </c>
    </row>
    <row r="11" spans="1:4">
      <c t="s" s="3" r="A11">
        <v>1197</v>
      </c>
    </row>
    <row r="12" spans="1:4">
      <c t="s" s="6" r="A12">
        <v>1196</v>
      </c>
    </row>
    <row r="13" spans="1:4">
      <c t="s" s="3" r="A13">
        <v>77</v>
      </c>
      <c t="n" s="8" r="B13">
        <v>2092.2</v>
      </c>
      <c t="n" s="8" r="C13">
        <v>2230.7</v>
      </c>
      <c t="n" s="8" r="D13">
        <v>2203.6</v>
      </c>
    </row>
    <row r="14" spans="1:4">
      <c t="s" s="3" r="A14">
        <v>477</v>
      </c>
    </row>
    <row r="15" spans="1:4">
      <c t="s" s="6" r="A15">
        <v>1196</v>
      </c>
    </row>
    <row r="16" spans="1:4">
      <c t="s" s="3" r="A16">
        <v>77</v>
      </c>
      <c t="n" s="8" r="B16">
        <v>1205.5</v>
      </c>
      <c t="n" s="4" r="C16">
        <v>1166</v>
      </c>
      <c t="n" s="8" r="D16">
        <v>869.6</v>
      </c>
    </row>
    <row r="17" spans="1:4">
      <c t="s" s="3" r="A17">
        <v>1198</v>
      </c>
    </row>
    <row r="18" spans="1:4">
      <c t="s" s="6" r="A18">
        <v>1196</v>
      </c>
    </row>
    <row r="19" spans="1:4">
      <c t="s" s="3" r="A19">
        <v>77</v>
      </c>
      <c t="n" s="8" r="B19">
        <v>1205.5</v>
      </c>
      <c t="n" s="4" r="C19">
        <v>1166</v>
      </c>
      <c t="n" s="8" r="D19">
        <v>869.6</v>
      </c>
    </row>
    <row r="20" spans="1:4">
      <c t="s" s="3" r="A20">
        <v>479</v>
      </c>
    </row>
    <row r="21" spans="1:4">
      <c t="s" s="6" r="A21">
        <v>1196</v>
      </c>
    </row>
    <row r="22" spans="1:4">
      <c t="s" s="3" r="A22">
        <v>77</v>
      </c>
      <c t="n" s="8" r="B22">
        <v>758.2</v>
      </c>
      <c t="n" s="8" r="C22">
        <v>600.5</v>
      </c>
      <c t="n" s="8" r="D22">
        <v>621.9</v>
      </c>
    </row>
    <row r="23" spans="1:4">
      <c t="s" s="3" r="A23">
        <v>1199</v>
      </c>
    </row>
    <row r="24" spans="1:4">
      <c t="s" s="6" r="A24">
        <v>1196</v>
      </c>
    </row>
    <row r="25" spans="1:4">
      <c t="s" s="3" r="A25">
        <v>77</v>
      </c>
      <c t="n" s="8" r="B25">
        <v>758.2</v>
      </c>
      <c t="n" s="8" r="C25">
        <v>600.5</v>
      </c>
      <c t="n" s="8" r="D25">
        <v>621.9</v>
      </c>
    </row>
    <row r="26" spans="1:4">
      <c t="s" s="3" r="A26">
        <v>481</v>
      </c>
    </row>
    <row r="27" spans="1:4">
      <c t="s" s="6" r="A27">
        <v>1196</v>
      </c>
    </row>
    <row r="28" spans="1:4">
      <c t="s" s="3" r="A28">
        <v>77</v>
      </c>
      <c t="n" s="4" r="B28">
        <v>474</v>
      </c>
      <c t="n" s="8" r="C28">
        <v>431.9</v>
      </c>
      <c t="n" s="8" r="D28">
        <v>390.5</v>
      </c>
    </row>
    <row r="29" spans="1:4">
      <c t="s" s="3" r="A29">
        <v>1200</v>
      </c>
    </row>
    <row r="30" spans="1:4">
      <c t="s" s="6" r="A30">
        <v>1196</v>
      </c>
    </row>
    <row r="31" spans="1:4">
      <c t="s" s="3" r="A31">
        <v>77</v>
      </c>
      <c t="n" s="4" r="B31">
        <v>474</v>
      </c>
      <c t="n" s="7" r="C31">
        <v>431.9</v>
      </c>
      <c t="n" s="8" r="D31">
        <v>390.5</v>
      </c>
    </row>
    <row r="32" spans="1:4">
      <c t="s" s="3" r="A32">
        <v>526</v>
      </c>
    </row>
    <row r="33" spans="1:4">
      <c t="s" s="6" r="A33">
        <v>1196</v>
      </c>
    </row>
    <row r="34" spans="1:4">
      <c t="s" s="3" r="A34">
        <v>77</v>
      </c>
      <c t="n" s="8" r="B34">
        <v>160.5</v>
      </c>
    </row>
    <row r="35" spans="1:4">
      <c t="s" s="3" r="A35">
        <v>1201</v>
      </c>
    </row>
    <row r="36" spans="1:4">
      <c t="s" s="6" r="A36">
        <v>1196</v>
      </c>
    </row>
    <row r="37" spans="1:4">
      <c t="s" s="3" r="A37">
        <v>77</v>
      </c>
      <c t="n" s="8" r="B37">
        <v>160.5</v>
      </c>
      <c t="s" s="3" r="C37">
        <v>57</v>
      </c>
    </row>
    <row r="38" spans="1:4">
      <c t="s" s="3" r="A38">
        <v>1202</v>
      </c>
    </row>
    <row r="39" spans="1:4">
      <c t="s" s="6" r="A39">
        <v>1196</v>
      </c>
    </row>
    <row r="40" spans="1:4">
      <c t="s" s="3" r="A40">
        <v>77</v>
      </c>
      <c t="n" s="8" r="B40">
        <v>829.5</v>
      </c>
      <c t="n" s="7" r="C40">
        <v>957.8</v>
      </c>
      <c t="n" s="8" r="D40">
        <v>931.6</v>
      </c>
    </row>
    <row r="41" spans="1:4">
      <c t="s" s="3" r="A41">
        <v>1203</v>
      </c>
    </row>
    <row r="42" spans="1:4">
      <c t="s" s="6" r="A42">
        <v>1196</v>
      </c>
    </row>
    <row r="43" spans="1:4">
      <c t="s" s="3" r="A43">
        <v>77</v>
      </c>
      <c t="n" s="8" r="B43">
        <v>829.5</v>
      </c>
      <c t="n" s="8" r="C43">
        <v>957.8</v>
      </c>
      <c t="n" s="8" r="D43">
        <v>931.6</v>
      </c>
    </row>
    <row r="44" spans="1:4">
      <c t="s" s="3" r="A44">
        <v>1204</v>
      </c>
    </row>
    <row r="45" spans="1:4">
      <c t="s" s="6" r="A45">
        <v>1196</v>
      </c>
    </row>
    <row r="46" spans="1:4">
      <c t="s" s="3" r="A46">
        <v>77</v>
      </c>
      <c t="n" s="8" r="B46">
        <v>734.6</v>
      </c>
      <c t="n" s="8" r="C46">
        <v>730.8</v>
      </c>
      <c t="n" s="8" r="D46">
        <v>740.3</v>
      </c>
    </row>
    <row r="47" spans="1:4">
      <c t="s" s="3" r="A47">
        <v>1205</v>
      </c>
    </row>
    <row r="48" spans="1:4">
      <c t="s" s="6" r="A48">
        <v>1196</v>
      </c>
    </row>
    <row r="49" spans="1:4">
      <c t="s" s="3" r="A49">
        <v>77</v>
      </c>
      <c t="n" s="8" r="B49">
        <v>734.6</v>
      </c>
      <c t="n" s="8" r="C49">
        <v>730.8</v>
      </c>
      <c t="n" s="8" r="D49">
        <v>740.3</v>
      </c>
    </row>
    <row r="50" spans="1:4">
      <c t="s" s="3" r="A50">
        <v>1206</v>
      </c>
    </row>
    <row r="51" spans="1:4">
      <c t="s" s="6" r="A51">
        <v>1196</v>
      </c>
    </row>
    <row r="52" spans="1:4">
      <c t="s" s="3" r="A52">
        <v>77</v>
      </c>
      <c t="n" s="8" r="B52">
        <v>528.1</v>
      </c>
      <c t="n" s="8" r="C52">
        <v>542.1</v>
      </c>
      <c t="n" s="8" r="D52">
        <v>531.7</v>
      </c>
    </row>
    <row r="53" spans="1:4">
      <c t="s" s="3" r="A53">
        <v>1207</v>
      </c>
    </row>
    <row r="54" spans="1:4">
      <c t="s" s="6" r="A54">
        <v>1196</v>
      </c>
    </row>
    <row r="55" spans="1:4">
      <c t="s" s="3" r="A55">
        <v>77</v>
      </c>
      <c t="n" s="7" r="B55">
        <v>528.1</v>
      </c>
      <c t="n" s="7" r="C55">
        <v>542.1</v>
      </c>
      <c t="n" s="7" r="D55">
        <v>53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208</v>
      </c>
      <c t="s" s="2" r="B1">
        <v>1</v>
      </c>
    </row>
    <row r="2" spans="1:4">
      <c t="s" s="2" r="B2">
        <v>2</v>
      </c>
      <c t="s" s="2" r="C2">
        <v>32</v>
      </c>
      <c t="s" s="2" r="D2">
        <v>76</v>
      </c>
    </row>
    <row r="3" spans="1:4">
      <c t="s" s="6" r="A3">
        <v>1209</v>
      </c>
    </row>
    <row r="4" spans="1:4">
      <c t="s" s="3" r="A4">
        <v>85</v>
      </c>
      <c t="n" s="7" r="B4">
        <v>58.8</v>
      </c>
      <c t="n" s="7" r="C4">
        <v>20.1</v>
      </c>
      <c t="n" s="7" r="D4">
        <v>48.4</v>
      </c>
    </row>
    <row r="5" spans="1:4">
      <c t="s" s="3" r="A5">
        <v>79</v>
      </c>
      <c t="n" s="8" r="B5">
        <v>28.7</v>
      </c>
      <c t="n" s="8" r="C5">
        <v>22.9</v>
      </c>
      <c t="n" s="4" r="D5">
        <v>34</v>
      </c>
    </row>
    <row r="6" spans="1:4">
      <c t="s" s="3" r="A6">
        <v>88</v>
      </c>
      <c t="n" s="8" r="B6">
        <v>271.9</v>
      </c>
      <c t="n" s="8" r="C6">
        <v>202.1</v>
      </c>
      <c t="n" s="8" r="D6">
        <v>375.6</v>
      </c>
    </row>
    <row r="7" spans="1:4">
      <c t="s" s="3" r="A7">
        <v>89</v>
      </c>
      <c t="n" s="8" r="B7">
        <v>8.9</v>
      </c>
      <c t="n" s="8" r="C7">
        <v>6.3</v>
      </c>
      <c t="n" s="8" r="D7">
        <v>3.5</v>
      </c>
    </row>
    <row r="8" spans="1:4">
      <c t="s" s="3" r="A8">
        <v>90</v>
      </c>
      <c t="n" s="8" r="B8">
        <v>193.3</v>
      </c>
      <c t="n" s="8" r="C8">
        <v>273.5</v>
      </c>
      <c t="n" s="8" r="D8">
        <v>-27.9</v>
      </c>
    </row>
    <row r="9" spans="1:4">
      <c t="s" s="3" r="A9">
        <v>28</v>
      </c>
    </row>
    <row r="10" spans="1:4">
      <c t="s" s="6" r="A10">
        <v>1209</v>
      </c>
    </row>
    <row r="11" spans="1:4">
      <c t="s" s="3" r="A11">
        <v>85</v>
      </c>
      <c t="n" s="8" r="B11">
        <v>58.8</v>
      </c>
      <c t="n" s="8" r="C11">
        <v>20.1</v>
      </c>
      <c t="n" s="8" r="D11">
        <v>48.4</v>
      </c>
    </row>
    <row r="12" spans="1:4">
      <c t="s" s="3" r="A12">
        <v>79</v>
      </c>
      <c t="n" s="8" r="B12">
        <v>28.7</v>
      </c>
      <c t="n" s="8" r="C12">
        <v>22.9</v>
      </c>
      <c t="n" s="4" r="D12">
        <v>34</v>
      </c>
    </row>
    <row r="13" spans="1:4">
      <c t="s" s="3" r="A13">
        <v>88</v>
      </c>
      <c t="n" s="8" r="B13">
        <v>271.9</v>
      </c>
      <c t="n" s="8" r="C13">
        <v>202.1</v>
      </c>
      <c t="n" s="8" r="D13">
        <v>369.5</v>
      </c>
    </row>
    <row r="14" spans="1:4">
      <c t="s" s="3" r="A14">
        <v>89</v>
      </c>
      <c t="n" s="8" r="B14">
        <v>8.9</v>
      </c>
      <c t="n" s="8" r="C14">
        <v>6.3</v>
      </c>
      <c t="n" s="8" r="D14">
        <v>3.5</v>
      </c>
    </row>
    <row r="15" spans="1:4">
      <c t="s" s="3" r="A15">
        <v>90</v>
      </c>
      <c t="n" s="8" r="B15">
        <v>199.7</v>
      </c>
      <c t="n" s="8" r="C15">
        <v>276.1</v>
      </c>
      <c t="n" s="8" r="D15">
        <v>-20.1</v>
      </c>
    </row>
    <row r="16" spans="1:4">
      <c t="s" s="3" r="A16">
        <v>1210</v>
      </c>
    </row>
    <row r="17" spans="1:4">
      <c t="s" s="6" r="A17">
        <v>1209</v>
      </c>
    </row>
    <row r="18" spans="1:4">
      <c t="s" s="3" r="A18">
        <v>90</v>
      </c>
      <c t="n" s="8" r="B18">
        <v>642.9</v>
      </c>
      <c t="n" s="8" r="C18">
        <v>600.4</v>
      </c>
      <c t="n" s="8" r="D18">
        <v>495.8</v>
      </c>
    </row>
    <row r="19" spans="1:4">
      <c t="s" s="3" r="A19">
        <v>1211</v>
      </c>
    </row>
    <row r="20" spans="1:4">
      <c t="s" s="6" r="A20">
        <v>1209</v>
      </c>
    </row>
    <row r="21" spans="1:4">
      <c t="s" s="3" r="A21">
        <v>90</v>
      </c>
      <c t="n" s="8" r="B21">
        <v>642.9</v>
      </c>
      <c t="n" s="8" r="C21">
        <v>600.4</v>
      </c>
      <c t="n" s="8" r="D21">
        <v>495.8</v>
      </c>
    </row>
    <row r="22" spans="1:4">
      <c t="s" s="3" r="A22">
        <v>1212</v>
      </c>
    </row>
    <row r="23" spans="1:4">
      <c t="s" s="6" r="A23">
        <v>1209</v>
      </c>
    </row>
    <row r="24" spans="1:4">
      <c t="s" s="3" r="A24">
        <v>90</v>
      </c>
      <c t="n" s="8" r="B24">
        <v>81.3</v>
      </c>
      <c t="n" s="8" r="C24">
        <v>75.5</v>
      </c>
      <c t="n" s="8" r="D24">
        <v>62.2</v>
      </c>
    </row>
    <row r="25" spans="1:4">
      <c t="s" s="3" r="A25">
        <v>1213</v>
      </c>
    </row>
    <row r="26" spans="1:4">
      <c t="s" s="6" r="A26">
        <v>1209</v>
      </c>
    </row>
    <row r="27" spans="1:4">
      <c t="s" s="3" r="A27">
        <v>90</v>
      </c>
      <c t="n" s="8" r="B27">
        <v>74.90000000000001</v>
      </c>
      <c t="n" s="8" r="C27">
        <v>72.90000000000001</v>
      </c>
      <c t="n" s="8" r="D27">
        <v>60.5</v>
      </c>
    </row>
    <row r="28" spans="1:4">
      <c t="s" s="3" r="A28">
        <v>474</v>
      </c>
    </row>
    <row r="29" spans="1:4">
      <c t="s" s="6" r="A29">
        <v>1209</v>
      </c>
    </row>
    <row r="30" spans="1:4">
      <c t="s" s="3" r="A30">
        <v>90</v>
      </c>
      <c t="n" s="8" r="B30">
        <v>240.8</v>
      </c>
      <c t="n" s="8" r="C30">
        <v>256.5</v>
      </c>
      <c t="n" s="8" r="D30">
        <v>237.5</v>
      </c>
    </row>
    <row r="31" spans="1:4">
      <c t="s" s="3" r="A31">
        <v>1197</v>
      </c>
    </row>
    <row r="32" spans="1:4">
      <c t="s" s="6" r="A32">
        <v>1209</v>
      </c>
    </row>
    <row r="33" spans="1:4">
      <c t="s" s="3" r="A33">
        <v>90</v>
      </c>
      <c t="n" s="8" r="B33">
        <v>240.8</v>
      </c>
      <c t="n" s="8" r="C33">
        <v>256.5</v>
      </c>
      <c t="n" s="8" r="D33">
        <v>237.5</v>
      </c>
    </row>
    <row r="34" spans="1:4">
      <c t="s" s="3" r="A34">
        <v>477</v>
      </c>
    </row>
    <row r="35" spans="1:4">
      <c t="s" s="6" r="A35">
        <v>1209</v>
      </c>
    </row>
    <row r="36" spans="1:4">
      <c t="s" s="3" r="A36">
        <v>90</v>
      </c>
      <c t="n" s="8" r="B36">
        <v>185.2</v>
      </c>
      <c t="n" s="8" r="C36">
        <v>172.2</v>
      </c>
      <c t="n" s="8" r="D36">
        <v>88.7</v>
      </c>
    </row>
    <row r="37" spans="1:4">
      <c t="s" s="3" r="A37">
        <v>1198</v>
      </c>
    </row>
    <row r="38" spans="1:4">
      <c t="s" s="6" r="A38">
        <v>1209</v>
      </c>
    </row>
    <row r="39" spans="1:4">
      <c t="s" s="3" r="A39">
        <v>90</v>
      </c>
      <c t="n" s="8" r="B39">
        <v>185.2</v>
      </c>
      <c t="n" s="8" r="C39">
        <v>172.2</v>
      </c>
      <c t="n" s="8" r="D39">
        <v>88.7</v>
      </c>
    </row>
    <row r="40" spans="1:4">
      <c t="s" s="3" r="A40">
        <v>479</v>
      </c>
    </row>
    <row r="41" spans="1:4">
      <c t="s" s="6" r="A41">
        <v>1209</v>
      </c>
    </row>
    <row r="42" spans="1:4">
      <c t="s" s="3" r="A42">
        <v>90</v>
      </c>
      <c t="n" s="8" r="B42">
        <v>83.90000000000001</v>
      </c>
      <c t="n" s="8" r="C42">
        <v>82.40000000000001</v>
      </c>
      <c t="n" s="8" r="D42">
        <v>91.09999999999999</v>
      </c>
    </row>
    <row r="43" spans="1:4">
      <c t="s" s="3" r="A43">
        <v>1199</v>
      </c>
    </row>
    <row r="44" spans="1:4">
      <c t="s" s="6" r="A44">
        <v>1209</v>
      </c>
    </row>
    <row r="45" spans="1:4">
      <c t="s" s="3" r="A45">
        <v>90</v>
      </c>
      <c t="n" s="8" r="B45">
        <v>83.90000000000001</v>
      </c>
      <c t="n" s="8" r="C45">
        <v>82.40000000000001</v>
      </c>
      <c t="n" s="8" r="D45">
        <v>91.09999999999999</v>
      </c>
    </row>
    <row r="46" spans="1:4">
      <c t="s" s="3" r="A46">
        <v>481</v>
      </c>
    </row>
    <row r="47" spans="1:4">
      <c t="s" s="6" r="A47">
        <v>1209</v>
      </c>
    </row>
    <row r="48" spans="1:4">
      <c t="s" s="3" r="A48">
        <v>90</v>
      </c>
      <c t="n" s="8" r="B48">
        <v>111.2</v>
      </c>
      <c t="n" s="8" r="C48">
        <v>89.3</v>
      </c>
      <c t="n" s="8" r="D48">
        <v>78.5</v>
      </c>
    </row>
    <row r="49" spans="1:4">
      <c t="s" s="3" r="A49">
        <v>1200</v>
      </c>
    </row>
    <row r="50" spans="1:4">
      <c t="s" s="6" r="A50">
        <v>1209</v>
      </c>
    </row>
    <row r="51" spans="1:4">
      <c t="s" s="3" r="A51">
        <v>90</v>
      </c>
      <c t="n" s="8" r="B51">
        <v>111.2</v>
      </c>
      <c t="n" s="7" r="C51">
        <v>89.3</v>
      </c>
      <c t="n" s="7" r="D51">
        <v>78.5</v>
      </c>
    </row>
    <row r="52" spans="1:4">
      <c t="s" s="3" r="A52">
        <v>526</v>
      </c>
    </row>
    <row r="53" spans="1:4">
      <c t="s" s="6" r="A53">
        <v>1209</v>
      </c>
    </row>
    <row r="54" spans="1:4">
      <c t="s" s="3" r="A54">
        <v>90</v>
      </c>
      <c t="n" s="8" r="B54">
        <v>21.8</v>
      </c>
    </row>
    <row r="55" spans="1:4">
      <c t="s" s="3" r="A55">
        <v>1201</v>
      </c>
    </row>
    <row r="56" spans="1:4">
      <c t="s" s="6" r="A56">
        <v>1209</v>
      </c>
    </row>
    <row r="57" spans="1:4">
      <c t="s" s="3" r="A57">
        <v>90</v>
      </c>
      <c t="n" s="7" r="B57">
        <v>2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214</v>
      </c>
      <c t="s" s="2" r="B1">
        <v>1</v>
      </c>
    </row>
    <row r="2" spans="1:4">
      <c t="s" s="2" r="B2">
        <v>2</v>
      </c>
      <c t="s" s="2" r="C2">
        <v>32</v>
      </c>
      <c t="s" s="2" r="D2">
        <v>76</v>
      </c>
    </row>
    <row r="3" spans="1:4">
      <c t="s" s="6" r="A3">
        <v>1215</v>
      </c>
    </row>
    <row r="4" spans="1:4">
      <c t="s" s="3" r="A4">
        <v>1216</v>
      </c>
      <c t="n" s="5" r="B4">
        <v>170</v>
      </c>
      <c t="n" s="7" r="C4">
        <v>157.6</v>
      </c>
      <c t="n" s="7" r="D4">
        <v>139.9</v>
      </c>
    </row>
    <row r="5" spans="1:4">
      <c t="s" s="3" r="A5">
        <v>28</v>
      </c>
    </row>
    <row r="6" spans="1:4">
      <c t="s" s="6" r="A6">
        <v>1215</v>
      </c>
    </row>
    <row r="7" spans="1:4">
      <c t="s" s="3" r="A7">
        <v>1216</v>
      </c>
      <c t="n" s="4" r="B7">
        <v>170</v>
      </c>
      <c t="n" s="8" r="C7">
        <v>157.6</v>
      </c>
      <c t="n" s="8" r="D7">
        <v>139.9</v>
      </c>
    </row>
    <row r="8" spans="1:4">
      <c t="s" s="3" r="A8">
        <v>474</v>
      </c>
    </row>
    <row r="9" spans="1:4">
      <c t="s" s="6" r="A9">
        <v>1215</v>
      </c>
    </row>
    <row r="10" spans="1:4">
      <c t="s" s="3" r="A10">
        <v>1216</v>
      </c>
      <c t="n" s="4" r="B10">
        <v>71</v>
      </c>
      <c t="n" s="8" r="C10">
        <v>73.09999999999999</v>
      </c>
      <c t="n" s="8" r="D10">
        <v>67.2</v>
      </c>
    </row>
    <row r="11" spans="1:4">
      <c t="s" s="3" r="A11">
        <v>1197</v>
      </c>
    </row>
    <row r="12" spans="1:4">
      <c t="s" s="6" r="A12">
        <v>1215</v>
      </c>
    </row>
    <row r="13" spans="1:4">
      <c t="s" s="3" r="A13">
        <v>1216</v>
      </c>
      <c t="n" s="4" r="B13">
        <v>71</v>
      </c>
      <c t="n" s="8" r="C13">
        <v>73.09999999999999</v>
      </c>
      <c t="n" s="8" r="D13">
        <v>67.2</v>
      </c>
    </row>
    <row r="14" spans="1:4">
      <c t="s" s="3" r="A14">
        <v>477</v>
      </c>
    </row>
    <row r="15" spans="1:4">
      <c t="s" s="6" r="A15">
        <v>1215</v>
      </c>
    </row>
    <row r="16" spans="1:4">
      <c t="s" s="3" r="A16">
        <v>1216</v>
      </c>
      <c t="n" s="8" r="B16">
        <v>39.4</v>
      </c>
      <c t="n" s="8" r="C16">
        <v>40.4</v>
      </c>
      <c t="n" s="8" r="D16">
        <v>31.4</v>
      </c>
    </row>
    <row r="17" spans="1:4">
      <c t="s" s="3" r="A17">
        <v>1198</v>
      </c>
    </row>
    <row r="18" spans="1:4">
      <c t="s" s="6" r="A18">
        <v>1215</v>
      </c>
    </row>
    <row r="19" spans="1:4">
      <c t="s" s="3" r="A19">
        <v>1216</v>
      </c>
      <c t="n" s="8" r="B19">
        <v>39.4</v>
      </c>
      <c t="n" s="8" r="C19">
        <v>40.4</v>
      </c>
      <c t="n" s="8" r="D19">
        <v>31.4</v>
      </c>
    </row>
    <row r="20" spans="1:4">
      <c t="s" s="3" r="A20">
        <v>479</v>
      </c>
    </row>
    <row r="21" spans="1:4">
      <c t="s" s="6" r="A21">
        <v>1215</v>
      </c>
    </row>
    <row r="22" spans="1:4">
      <c t="s" s="3" r="A22">
        <v>1216</v>
      </c>
      <c t="n" s="8" r="B22">
        <v>39.7</v>
      </c>
      <c t="n" s="8" r="C22">
        <v>31.5</v>
      </c>
      <c t="n" s="8" r="D22">
        <v>29.6</v>
      </c>
    </row>
    <row r="23" spans="1:4">
      <c t="s" s="3" r="A23">
        <v>1199</v>
      </c>
    </row>
    <row r="24" spans="1:4">
      <c t="s" s="6" r="A24">
        <v>1215</v>
      </c>
    </row>
    <row r="25" spans="1:4">
      <c t="s" s="3" r="A25">
        <v>1216</v>
      </c>
      <c t="n" s="8" r="B25">
        <v>39.7</v>
      </c>
      <c t="n" s="8" r="C25">
        <v>31.5</v>
      </c>
      <c t="n" s="8" r="D25">
        <v>29.6</v>
      </c>
    </row>
    <row r="26" spans="1:4">
      <c t="s" s="3" r="A26">
        <v>481</v>
      </c>
    </row>
    <row r="27" spans="1:4">
      <c t="s" s="6" r="A27">
        <v>1215</v>
      </c>
    </row>
    <row r="28" spans="1:4">
      <c t="s" s="3" r="A28">
        <v>1216</v>
      </c>
      <c t="n" s="8" r="B28">
        <v>13.3</v>
      </c>
      <c t="n" s="8" r="C28">
        <v>12.6</v>
      </c>
      <c t="n" s="8" r="D28">
        <v>11.7</v>
      </c>
    </row>
    <row r="29" spans="1:4">
      <c t="s" s="3" r="A29">
        <v>1200</v>
      </c>
    </row>
    <row r="30" spans="1:4">
      <c t="s" s="6" r="A30">
        <v>1215</v>
      </c>
    </row>
    <row r="31" spans="1:4">
      <c t="s" s="3" r="A31">
        <v>1216</v>
      </c>
      <c t="n" s="8" r="B31">
        <v>13.3</v>
      </c>
      <c t="n" s="8" r="C31">
        <v>12.6</v>
      </c>
      <c t="n" s="8" r="D31">
        <v>11.7</v>
      </c>
    </row>
    <row r="32" spans="1:4">
      <c t="s" s="3" r="A32">
        <v>526</v>
      </c>
    </row>
    <row r="33" spans="1:4">
      <c t="s" s="6" r="A33">
        <v>1215</v>
      </c>
    </row>
    <row r="34" spans="1:4">
      <c t="s" s="3" r="A34">
        <v>1216</v>
      </c>
      <c t="n" s="8" r="B34">
        <v>6.6</v>
      </c>
    </row>
    <row r="35" spans="1:4">
      <c t="s" s="3" r="A35">
        <v>1201</v>
      </c>
    </row>
    <row r="36" spans="1:4">
      <c t="s" s="6" r="A36">
        <v>1215</v>
      </c>
    </row>
    <row r="37" spans="1:4">
      <c t="s" s="3" r="A37">
        <v>1216</v>
      </c>
      <c t="n" s="8" r="B37">
        <v>6.6</v>
      </c>
    </row>
    <row r="38" spans="1:4">
      <c t="s" s="3" r="A38">
        <v>1210</v>
      </c>
    </row>
    <row r="39" spans="1:4">
      <c t="s" s="6" r="A39">
        <v>1215</v>
      </c>
    </row>
    <row r="40" spans="1:4">
      <c t="s" s="3" r="A40">
        <v>1216</v>
      </c>
      <c t="n" s="4" r="B40">
        <v>170</v>
      </c>
      <c t="n" s="8" r="C40">
        <v>157.6</v>
      </c>
      <c t="n" s="8" r="D40">
        <v>139.9</v>
      </c>
    </row>
    <row r="41" spans="1:4">
      <c t="s" s="3" r="A41">
        <v>1211</v>
      </c>
    </row>
    <row r="42" spans="1:4">
      <c t="s" s="6" r="A42">
        <v>1215</v>
      </c>
    </row>
    <row r="43" spans="1:4">
      <c t="s" s="3" r="A43">
        <v>1216</v>
      </c>
      <c t="n" s="5" r="B43">
        <v>170</v>
      </c>
      <c t="n" s="7" r="C43">
        <v>157.6</v>
      </c>
      <c t="n" s="7" r="D43">
        <v>13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217</v>
      </c>
      <c t="s" s="2" r="B1">
        <v>1</v>
      </c>
    </row>
    <row r="2" spans="1:4">
      <c t="s" s="2" r="B2">
        <v>2</v>
      </c>
      <c t="s" s="2" r="C2">
        <v>32</v>
      </c>
      <c t="s" s="2" r="D2">
        <v>76</v>
      </c>
    </row>
    <row r="3" spans="1:4">
      <c t="s" s="6" r="A3">
        <v>1215</v>
      </c>
    </row>
    <row r="4" spans="1:4">
      <c t="s" s="3" r="A4">
        <v>1218</v>
      </c>
      <c t="n" s="7" r="B4">
        <v>89.09999999999999</v>
      </c>
      <c t="n" s="7" r="C4">
        <v>73.3</v>
      </c>
      <c t="n" s="5" r="D4">
        <v>82</v>
      </c>
    </row>
    <row r="5" spans="1:4">
      <c t="s" s="3" r="A5">
        <v>28</v>
      </c>
    </row>
    <row r="6" spans="1:4">
      <c t="s" s="6" r="A6">
        <v>1215</v>
      </c>
    </row>
    <row r="7" spans="1:4">
      <c t="s" s="3" r="A7">
        <v>1218</v>
      </c>
      <c t="n" s="8" r="B7">
        <v>89.09999999999999</v>
      </c>
      <c t="n" s="8" r="C7">
        <v>73.3</v>
      </c>
      <c t="n" s="4" r="D7">
        <v>82</v>
      </c>
    </row>
    <row r="8" spans="1:4">
      <c t="s" s="3" r="A8">
        <v>474</v>
      </c>
    </row>
    <row r="9" spans="1:4">
      <c t="s" s="6" r="A9">
        <v>1215</v>
      </c>
    </row>
    <row r="10" spans="1:4">
      <c t="s" s="3" r="A10">
        <v>1218</v>
      </c>
      <c t="n" s="8" r="B10">
        <v>48.9</v>
      </c>
      <c t="n" s="8" r="C10">
        <v>40.3</v>
      </c>
      <c t="n" s="8" r="D10">
        <v>47.9</v>
      </c>
    </row>
    <row r="11" spans="1:4">
      <c t="s" s="3" r="A11">
        <v>1197</v>
      </c>
    </row>
    <row r="12" spans="1:4">
      <c t="s" s="6" r="A12">
        <v>1215</v>
      </c>
    </row>
    <row r="13" spans="1:4">
      <c t="s" s="3" r="A13">
        <v>1218</v>
      </c>
      <c t="n" s="8" r="B13">
        <v>48.9</v>
      </c>
      <c t="n" s="8" r="C13">
        <v>40.3</v>
      </c>
      <c t="n" s="8" r="D13">
        <v>47.9</v>
      </c>
    </row>
    <row r="14" spans="1:4">
      <c t="s" s="3" r="A14">
        <v>477</v>
      </c>
    </row>
    <row r="15" spans="1:4">
      <c t="s" s="6" r="A15">
        <v>1215</v>
      </c>
    </row>
    <row r="16" spans="1:4">
      <c t="s" s="3" r="A16">
        <v>1218</v>
      </c>
      <c t="n" s="8" r="B16">
        <v>16.3</v>
      </c>
      <c t="n" s="8" r="C16">
        <v>21.2</v>
      </c>
      <c t="n" s="8" r="D16">
        <v>23.4</v>
      </c>
    </row>
    <row r="17" spans="1:4">
      <c t="s" s="3" r="A17">
        <v>1198</v>
      </c>
    </row>
    <row r="18" spans="1:4">
      <c t="s" s="6" r="A18">
        <v>1215</v>
      </c>
    </row>
    <row r="19" spans="1:4">
      <c t="s" s="3" r="A19">
        <v>1218</v>
      </c>
      <c t="n" s="8" r="B19">
        <v>16.3</v>
      </c>
      <c t="n" s="8" r="C19">
        <v>21.2</v>
      </c>
      <c t="n" s="8" r="D19">
        <v>23.4</v>
      </c>
    </row>
    <row r="20" spans="1:4">
      <c t="s" s="3" r="A20">
        <v>479</v>
      </c>
    </row>
    <row r="21" spans="1:4">
      <c t="s" s="6" r="A21">
        <v>1215</v>
      </c>
    </row>
    <row r="22" spans="1:4">
      <c t="s" s="3" r="A22">
        <v>1218</v>
      </c>
      <c t="n" s="8" r="B22">
        <v>10.4</v>
      </c>
      <c t="n" s="8" r="C22">
        <v>5.3</v>
      </c>
      <c t="n" s="8" r="D22">
        <v>8.300000000000001</v>
      </c>
    </row>
    <row r="23" spans="1:4">
      <c t="s" s="3" r="A23">
        <v>1199</v>
      </c>
    </row>
    <row r="24" spans="1:4">
      <c t="s" s="6" r="A24">
        <v>1215</v>
      </c>
    </row>
    <row r="25" spans="1:4">
      <c t="s" s="3" r="A25">
        <v>1218</v>
      </c>
      <c t="n" s="8" r="B25">
        <v>10.4</v>
      </c>
      <c t="n" s="8" r="C25">
        <v>5.3</v>
      </c>
      <c t="n" s="8" r="D25">
        <v>8.300000000000001</v>
      </c>
    </row>
    <row r="26" spans="1:4">
      <c t="s" s="3" r="A26">
        <v>481</v>
      </c>
    </row>
    <row r="27" spans="1:4">
      <c t="s" s="6" r="A27">
        <v>1215</v>
      </c>
    </row>
    <row r="28" spans="1:4">
      <c t="s" s="3" r="A28">
        <v>1218</v>
      </c>
      <c t="n" s="8" r="B28">
        <v>12.3</v>
      </c>
      <c t="n" s="8" r="C28">
        <v>6.5</v>
      </c>
      <c t="n" s="8" r="D28">
        <v>2.4</v>
      </c>
    </row>
    <row r="29" spans="1:4">
      <c t="s" s="3" r="A29">
        <v>1200</v>
      </c>
    </row>
    <row r="30" spans="1:4">
      <c t="s" s="6" r="A30">
        <v>1215</v>
      </c>
    </row>
    <row r="31" spans="1:4">
      <c t="s" s="3" r="A31">
        <v>1218</v>
      </c>
      <c t="n" s="8" r="B31">
        <v>12.3</v>
      </c>
      <c t="n" s="8" r="C31">
        <v>6.5</v>
      </c>
      <c t="n" s="8" r="D31">
        <v>2.4</v>
      </c>
    </row>
    <row r="32" spans="1:4">
      <c t="s" s="3" r="A32">
        <v>526</v>
      </c>
    </row>
    <row r="33" spans="1:4">
      <c t="s" s="6" r="A33">
        <v>1215</v>
      </c>
    </row>
    <row r="34" spans="1:4">
      <c t="s" s="3" r="A34">
        <v>1218</v>
      </c>
      <c t="n" s="8" r="B34">
        <v>1.2</v>
      </c>
    </row>
    <row r="35" spans="1:4">
      <c t="s" s="3" r="A35">
        <v>1201</v>
      </c>
    </row>
    <row r="36" spans="1:4">
      <c t="s" s="6" r="A36">
        <v>1215</v>
      </c>
    </row>
    <row r="37" spans="1:4">
      <c t="s" s="3" r="A37">
        <v>1218</v>
      </c>
      <c t="n" s="8" r="B37">
        <v>1.2</v>
      </c>
    </row>
    <row r="38" spans="1:4">
      <c t="s" s="3" r="A38">
        <v>1210</v>
      </c>
    </row>
    <row r="39" spans="1:4">
      <c t="s" s="6" r="A39">
        <v>1215</v>
      </c>
    </row>
    <row r="40" spans="1:4">
      <c t="s" s="3" r="A40">
        <v>1218</v>
      </c>
      <c t="n" s="8" r="B40">
        <v>89.09999999999999</v>
      </c>
      <c t="n" s="8" r="C40">
        <v>73.3</v>
      </c>
      <c t="n" s="4" r="D40">
        <v>82</v>
      </c>
    </row>
    <row r="41" spans="1:4">
      <c t="s" s="3" r="A41">
        <v>1211</v>
      </c>
    </row>
    <row r="42" spans="1:4">
      <c t="s" s="6" r="A42">
        <v>1215</v>
      </c>
    </row>
    <row r="43" spans="1:4">
      <c t="s" s="3" r="A43">
        <v>1218</v>
      </c>
      <c t="n" s="7" r="B43">
        <v>89.09999999999999</v>
      </c>
      <c t="n" s="7" r="C43">
        <v>73.3</v>
      </c>
      <c t="n" s="5" r="D43">
        <v>8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219</v>
      </c>
      <c t="s" s="2" r="B1">
        <v>2</v>
      </c>
      <c t="s" s="2" r="C1">
        <v>32</v>
      </c>
    </row>
    <row r="2" spans="1:3">
      <c t="s" s="6" r="A2">
        <v>1220</v>
      </c>
    </row>
    <row r="3" spans="1:3">
      <c t="s" s="3" r="A3">
        <v>44</v>
      </c>
      <c t="n" s="5" r="B3">
        <v>7298</v>
      </c>
      <c t="n" s="5" r="C3">
        <v>5513</v>
      </c>
    </row>
    <row r="4" spans="1:3">
      <c t="s" s="3" r="A4">
        <v>28</v>
      </c>
    </row>
    <row r="5" spans="1:3">
      <c t="s" s="6" r="A5">
        <v>1220</v>
      </c>
    </row>
    <row r="6" spans="1:3">
      <c t="s" s="3" r="A6">
        <v>44</v>
      </c>
      <c t="n" s="8" r="B6">
        <v>7297.9</v>
      </c>
      <c t="n" s="8" r="C6">
        <v>5511.3</v>
      </c>
    </row>
    <row r="7" spans="1:3">
      <c t="s" s="3" r="A7">
        <v>474</v>
      </c>
    </row>
    <row r="8" spans="1:3">
      <c t="s" s="6" r="A8">
        <v>1220</v>
      </c>
    </row>
    <row r="9" spans="1:3">
      <c t="s" s="3" r="A9">
        <v>44</v>
      </c>
      <c t="n" s="8" r="B9">
        <v>2080.4</v>
      </c>
      <c t="n" s="4" r="C9">
        <v>2152</v>
      </c>
    </row>
    <row r="10" spans="1:3">
      <c t="s" s="3" r="A10">
        <v>1197</v>
      </c>
    </row>
    <row r="11" spans="1:3">
      <c t="s" s="6" r="A11">
        <v>1220</v>
      </c>
    </row>
    <row r="12" spans="1:3">
      <c t="s" s="3" r="A12">
        <v>44</v>
      </c>
      <c t="n" s="8" r="B12">
        <v>2080.4</v>
      </c>
      <c t="n" s="4" r="C12">
        <v>2152</v>
      </c>
    </row>
    <row r="13" spans="1:3">
      <c t="s" s="3" r="A13">
        <v>477</v>
      </c>
    </row>
    <row r="14" spans="1:3">
      <c t="s" s="6" r="A14">
        <v>1220</v>
      </c>
    </row>
    <row r="15" spans="1:3">
      <c t="s" s="3" r="A15">
        <v>44</v>
      </c>
      <c t="n" s="8" r="B15">
        <v>1619.9</v>
      </c>
      <c t="n" s="4" r="C15">
        <v>1629</v>
      </c>
    </row>
    <row r="16" spans="1:3">
      <c t="s" s="3" r="A16">
        <v>1198</v>
      </c>
    </row>
    <row r="17" spans="1:3">
      <c t="s" s="6" r="A17">
        <v>1220</v>
      </c>
    </row>
    <row r="18" spans="1:3">
      <c t="s" s="3" r="A18">
        <v>44</v>
      </c>
      <c t="n" s="8" r="B18">
        <v>1619.9</v>
      </c>
      <c t="n" s="4" r="C18">
        <v>1629</v>
      </c>
    </row>
    <row r="19" spans="1:3">
      <c t="s" s="3" r="A19">
        <v>479</v>
      </c>
    </row>
    <row r="20" spans="1:3">
      <c t="s" s="6" r="A20">
        <v>1220</v>
      </c>
    </row>
    <row r="21" spans="1:3">
      <c t="s" s="3" r="A21">
        <v>44</v>
      </c>
      <c t="n" s="8" r="B21">
        <v>1125.2</v>
      </c>
      <c t="n" s="8" r="C21">
        <v>890.4</v>
      </c>
    </row>
    <row r="22" spans="1:3">
      <c t="s" s="3" r="A22">
        <v>1199</v>
      </c>
    </row>
    <row r="23" spans="1:3">
      <c t="s" s="6" r="A23">
        <v>1220</v>
      </c>
    </row>
    <row r="24" spans="1:3">
      <c t="s" s="3" r="A24">
        <v>44</v>
      </c>
      <c t="n" s="8" r="B24">
        <v>1125.2</v>
      </c>
      <c t="n" s="8" r="C24">
        <v>890.4</v>
      </c>
    </row>
    <row r="25" spans="1:3">
      <c t="s" s="3" r="A25">
        <v>481</v>
      </c>
    </row>
    <row r="26" spans="1:3">
      <c t="s" s="6" r="A26">
        <v>1220</v>
      </c>
    </row>
    <row r="27" spans="1:3">
      <c t="s" s="3" r="A27">
        <v>44</v>
      </c>
      <c t="n" s="8" r="B27">
        <v>530.9</v>
      </c>
      <c t="n" s="8" r="C27">
        <v>526.6</v>
      </c>
    </row>
    <row r="28" spans="1:3">
      <c t="s" s="3" r="A28">
        <v>1200</v>
      </c>
    </row>
    <row r="29" spans="1:3">
      <c t="s" s="6" r="A29">
        <v>1220</v>
      </c>
    </row>
    <row r="30" spans="1:3">
      <c t="s" s="3" r="A30">
        <v>44</v>
      </c>
      <c t="n" s="8" r="B30">
        <v>530.9</v>
      </c>
      <c t="n" s="8" r="C30">
        <v>526.6</v>
      </c>
    </row>
    <row r="31" spans="1:3">
      <c t="s" s="3" r="A31">
        <v>526</v>
      </c>
    </row>
    <row r="32" spans="1:3">
      <c t="s" s="6" r="A32">
        <v>1220</v>
      </c>
    </row>
    <row r="33" spans="1:3">
      <c t="s" s="3" r="A33">
        <v>44</v>
      </c>
      <c t="n" s="8" r="B33">
        <v>1543.1</v>
      </c>
    </row>
    <row r="34" spans="1:3">
      <c t="s" s="3" r="A34">
        <v>1201</v>
      </c>
    </row>
    <row r="35" spans="1:3">
      <c t="s" s="6" r="A35">
        <v>1220</v>
      </c>
    </row>
    <row r="36" spans="1:3">
      <c t="s" s="3" r="A36">
        <v>44</v>
      </c>
      <c t="n" s="8" r="B36">
        <v>1543.1</v>
      </c>
    </row>
    <row r="37" spans="1:3">
      <c t="s" s="3" r="A37">
        <v>1210</v>
      </c>
    </row>
    <row r="38" spans="1:3">
      <c t="s" s="6" r="A38">
        <v>1220</v>
      </c>
    </row>
    <row r="39" spans="1:3">
      <c t="s" s="3" r="A39">
        <v>44</v>
      </c>
      <c t="n" s="8" r="B39">
        <v>6899.5</v>
      </c>
      <c t="n" s="4" r="C39">
        <v>5198</v>
      </c>
    </row>
    <row r="40" spans="1:3">
      <c t="s" s="3" r="A40">
        <v>1211</v>
      </c>
    </row>
    <row r="41" spans="1:3">
      <c t="s" s="6" r="A41">
        <v>1220</v>
      </c>
    </row>
    <row r="42" spans="1:3">
      <c t="s" s="3" r="A42">
        <v>44</v>
      </c>
      <c t="n" s="8" r="B42">
        <v>6899.5</v>
      </c>
      <c t="n" s="4" r="C42">
        <v>5198</v>
      </c>
    </row>
    <row r="43" spans="1:3">
      <c t="s" s="3" r="A43">
        <v>1212</v>
      </c>
    </row>
    <row r="44" spans="1:3">
      <c t="s" s="6" r="A44">
        <v>1220</v>
      </c>
    </row>
    <row r="45" spans="1:3">
      <c t="s" s="3" r="A45">
        <v>44</v>
      </c>
      <c t="n" s="8" r="B45">
        <v>398.5</v>
      </c>
      <c t="n" s="4" r="C45">
        <v>315</v>
      </c>
    </row>
    <row r="46" spans="1:3">
      <c t="s" s="3" r="A46">
        <v>1213</v>
      </c>
    </row>
    <row r="47" spans="1:3">
      <c t="s" s="6" r="A47">
        <v>1220</v>
      </c>
    </row>
    <row r="48" spans="1:3">
      <c t="s" s="3" r="A48">
        <v>44</v>
      </c>
      <c t="n" s="7" r="B48">
        <v>398.4</v>
      </c>
      <c t="n" s="7" r="C48">
        <v>313.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221</v>
      </c>
      <c t="s" s="2" r="B1">
        <v>1</v>
      </c>
    </row>
    <row r="2" spans="1:4">
      <c t="s" s="2" r="B2">
        <v>2</v>
      </c>
      <c t="s" s="2" r="C2">
        <v>32</v>
      </c>
      <c t="s" s="2" r="D2">
        <v>76</v>
      </c>
    </row>
    <row r="3" spans="1:4">
      <c t="s" s="6" r="A3">
        <v>1222</v>
      </c>
    </row>
    <row r="4" spans="1:4">
      <c t="s" s="3" r="A4">
        <v>77</v>
      </c>
      <c t="n" s="7" r="B4">
        <v>4690.4</v>
      </c>
      <c t="n" s="7" r="C4">
        <v>4429.1</v>
      </c>
      <c t="n" s="7" r="D4">
        <v>4085.6</v>
      </c>
    </row>
    <row r="5" spans="1:4">
      <c t="s" s="3" r="A5">
        <v>1223</v>
      </c>
    </row>
    <row r="6" spans="1:4">
      <c t="s" s="6" r="A6">
        <v>1222</v>
      </c>
    </row>
    <row r="7" spans="1:4">
      <c t="s" s="3" r="A7">
        <v>77</v>
      </c>
      <c t="n" s="8" r="B7">
        <v>2907.9</v>
      </c>
      <c t="n" s="8" r="C7">
        <v>2640.7</v>
      </c>
      <c t="n" s="8" r="D7">
        <v>2404.4</v>
      </c>
    </row>
    <row r="8" spans="1:4">
      <c t="s" s="3" r="A8">
        <v>1224</v>
      </c>
    </row>
    <row r="9" spans="1:4">
      <c t="s" s="6" r="A9">
        <v>1222</v>
      </c>
    </row>
    <row r="10" spans="1:4">
      <c t="s" s="3" r="A10">
        <v>77</v>
      </c>
      <c t="n" s="8" r="B10">
        <v>1049.8</v>
      </c>
      <c t="n" s="8" r="C10">
        <v>970.4</v>
      </c>
      <c t="n" s="4" r="D10">
        <v>910</v>
      </c>
    </row>
    <row r="11" spans="1:4">
      <c t="s" s="3" r="A11">
        <v>1062</v>
      </c>
    </row>
    <row r="12" spans="1:4">
      <c t="s" s="6" r="A12">
        <v>1222</v>
      </c>
    </row>
    <row r="13" spans="1:4">
      <c t="s" s="3" r="A13">
        <v>77</v>
      </c>
      <c t="n" s="8" r="B13">
        <v>381.5</v>
      </c>
      <c t="n" s="8" r="C13">
        <v>414.3</v>
      </c>
      <c t="n" s="8" r="D13">
        <v>389.7</v>
      </c>
    </row>
    <row r="14" spans="1:4">
      <c t="s" s="3" r="A14">
        <v>1225</v>
      </c>
    </row>
    <row r="15" spans="1:4">
      <c t="s" s="6" r="A15">
        <v>1222</v>
      </c>
    </row>
    <row r="16" spans="1:4">
      <c t="s" s="3" r="A16">
        <v>77</v>
      </c>
      <c t="n" s="4" r="B16">
        <v>164</v>
      </c>
      <c t="n" s="4" r="C16">
        <v>196</v>
      </c>
      <c t="n" s="8" r="D16">
        <v>192.3</v>
      </c>
    </row>
    <row r="17" spans="1:4">
      <c t="s" s="3" r="A17">
        <v>1226</v>
      </c>
    </row>
    <row r="18" spans="1:4">
      <c t="s" s="6" r="A18">
        <v>1222</v>
      </c>
    </row>
    <row r="19" spans="1:4">
      <c t="s" s="3" r="A19">
        <v>77</v>
      </c>
      <c t="n" s="8" r="B19">
        <v>187.2</v>
      </c>
      <c t="n" s="8" r="C19">
        <v>207.7</v>
      </c>
      <c t="n" s="8" r="D19">
        <v>189.2</v>
      </c>
    </row>
    <row r="20" spans="1:4">
      <c t="s" s="3" r="A20">
        <v>28</v>
      </c>
    </row>
    <row r="21" spans="1:4">
      <c t="s" s="6" r="A21">
        <v>1222</v>
      </c>
    </row>
    <row r="22" spans="1:4">
      <c t="s" s="3" r="A22">
        <v>77</v>
      </c>
      <c t="n" s="8" r="B22">
        <v>4690.4</v>
      </c>
      <c t="n" s="8" r="C22">
        <v>4429.1</v>
      </c>
      <c t="n" s="8" r="D22">
        <v>4085.6</v>
      </c>
    </row>
    <row r="23" spans="1:4">
      <c t="s" s="3" r="A23">
        <v>1227</v>
      </c>
    </row>
    <row r="24" spans="1:4">
      <c t="s" s="6" r="A24">
        <v>1222</v>
      </c>
    </row>
    <row r="25" spans="1:4">
      <c t="s" s="3" r="A25">
        <v>77</v>
      </c>
      <c t="n" s="8" r="B25">
        <v>2907.9</v>
      </c>
      <c t="n" s="8" r="C25">
        <v>2640.7</v>
      </c>
      <c t="n" s="8" r="D25">
        <v>2404.4</v>
      </c>
    </row>
    <row r="26" spans="1:4">
      <c t="s" s="3" r="A26">
        <v>1228</v>
      </c>
    </row>
    <row r="27" spans="1:4">
      <c t="s" s="6" r="A27">
        <v>1222</v>
      </c>
    </row>
    <row r="28" spans="1:4">
      <c t="s" s="3" r="A28">
        <v>77</v>
      </c>
      <c t="n" s="8" r="B28">
        <v>1049.8</v>
      </c>
      <c t="n" s="8" r="C28">
        <v>970.4</v>
      </c>
      <c t="n" s="4" r="D28">
        <v>910</v>
      </c>
    </row>
    <row r="29" spans="1:4">
      <c t="s" s="3" r="A29">
        <v>1229</v>
      </c>
    </row>
    <row r="30" spans="1:4">
      <c t="s" s="6" r="A30">
        <v>1222</v>
      </c>
    </row>
    <row r="31" spans="1:4">
      <c t="s" s="3" r="A31">
        <v>77</v>
      </c>
      <c t="n" s="8" r="B31">
        <v>381.5</v>
      </c>
      <c t="n" s="8" r="C31">
        <v>414.3</v>
      </c>
      <c t="n" s="8" r="D31">
        <v>389.7</v>
      </c>
    </row>
    <row r="32" spans="1:4">
      <c t="s" s="3" r="A32">
        <v>1230</v>
      </c>
    </row>
    <row r="33" spans="1:4">
      <c t="s" s="6" r="A33">
        <v>1222</v>
      </c>
    </row>
    <row r="34" spans="1:4">
      <c t="s" s="3" r="A34">
        <v>77</v>
      </c>
      <c t="n" s="4" r="B34">
        <v>164</v>
      </c>
      <c t="n" s="4" r="C34">
        <v>196</v>
      </c>
      <c t="n" s="8" r="D34">
        <v>192.3</v>
      </c>
    </row>
    <row r="35" spans="1:4">
      <c t="s" s="3" r="A35">
        <v>1231</v>
      </c>
    </row>
    <row r="36" spans="1:4">
      <c t="s" s="6" r="A36">
        <v>1222</v>
      </c>
    </row>
    <row r="37" spans="1:4">
      <c t="s" s="3" r="A37">
        <v>77</v>
      </c>
      <c t="n" s="7" r="B37">
        <v>187.2</v>
      </c>
      <c t="n" s="7" r="C37">
        <v>207.7</v>
      </c>
      <c t="n" s="7" r="D37">
        <v>189.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232</v>
      </c>
      <c t="s" s="2" r="B1">
        <v>2</v>
      </c>
      <c t="s" s="2" r="C1">
        <v>32</v>
      </c>
    </row>
    <row r="2" spans="1:3">
      <c t="s" s="6" r="A2">
        <v>1222</v>
      </c>
    </row>
    <row r="3" spans="1:3">
      <c t="s" s="3" r="A3">
        <v>1233</v>
      </c>
      <c t="n" s="7" r="B3">
        <v>507.1</v>
      </c>
      <c t="n" s="7" r="C3">
        <v>428.9</v>
      </c>
    </row>
    <row r="4" spans="1:3">
      <c t="s" s="3" r="A4">
        <v>1223</v>
      </c>
    </row>
    <row r="5" spans="1:3">
      <c t="s" s="6" r="A5">
        <v>1222</v>
      </c>
    </row>
    <row r="6" spans="1:3">
      <c t="s" s="3" r="A6">
        <v>1233</v>
      </c>
      <c t="n" s="8" r="B6">
        <v>311.1</v>
      </c>
      <c t="n" s="8" r="C6">
        <v>269.1</v>
      </c>
    </row>
    <row r="7" spans="1:3">
      <c t="s" s="3" r="A7">
        <v>1224</v>
      </c>
    </row>
    <row r="8" spans="1:3">
      <c t="s" s="6" r="A8">
        <v>1222</v>
      </c>
    </row>
    <row r="9" spans="1:3">
      <c t="s" s="3" r="A9">
        <v>1233</v>
      </c>
      <c t="n" s="8" r="B9">
        <v>139.2</v>
      </c>
      <c t="n" s="4" r="C9">
        <v>92</v>
      </c>
    </row>
    <row r="10" spans="1:3">
      <c t="s" s="3" r="A10">
        <v>1062</v>
      </c>
    </row>
    <row r="11" spans="1:3">
      <c t="s" s="6" r="A11">
        <v>1222</v>
      </c>
    </row>
    <row r="12" spans="1:3">
      <c t="s" s="3" r="A12">
        <v>1233</v>
      </c>
      <c t="n" s="8" r="B12">
        <v>14.6</v>
      </c>
      <c t="n" s="8" r="C12">
        <v>23.6</v>
      </c>
    </row>
    <row r="13" spans="1:3">
      <c t="s" s="3" r="A13">
        <v>1225</v>
      </c>
    </row>
    <row r="14" spans="1:3">
      <c t="s" s="6" r="A14">
        <v>1222</v>
      </c>
    </row>
    <row r="15" spans="1:3">
      <c t="s" s="3" r="A15">
        <v>1233</v>
      </c>
      <c t="n" s="8" r="B15">
        <v>2.4</v>
      </c>
      <c t="n" s="8" r="C15">
        <v>3.9</v>
      </c>
    </row>
    <row r="16" spans="1:3">
      <c t="s" s="3" r="A16">
        <v>1226</v>
      </c>
    </row>
    <row r="17" spans="1:3">
      <c t="s" s="6" r="A17">
        <v>1222</v>
      </c>
    </row>
    <row r="18" spans="1:3">
      <c t="s" s="3" r="A18">
        <v>1233</v>
      </c>
      <c t="n" s="8" r="B18">
        <v>39.8</v>
      </c>
      <c t="n" s="8" r="C18">
        <v>40.3</v>
      </c>
    </row>
    <row r="19" spans="1:3">
      <c t="s" s="3" r="A19">
        <v>28</v>
      </c>
    </row>
    <row r="20" spans="1:3">
      <c t="s" s="6" r="A20">
        <v>1222</v>
      </c>
    </row>
    <row r="21" spans="1:3">
      <c t="s" s="3" r="A21">
        <v>1233</v>
      </c>
      <c t="n" s="8" r="B21">
        <v>507.1</v>
      </c>
      <c t="n" s="8" r="C21">
        <v>428.9</v>
      </c>
    </row>
    <row r="22" spans="1:3">
      <c t="s" s="3" r="A22">
        <v>1227</v>
      </c>
    </row>
    <row r="23" spans="1:3">
      <c t="s" s="6" r="A23">
        <v>1222</v>
      </c>
    </row>
    <row r="24" spans="1:3">
      <c t="s" s="3" r="A24">
        <v>1233</v>
      </c>
      <c t="n" s="8" r="B24">
        <v>311.1</v>
      </c>
      <c t="n" s="8" r="C24">
        <v>269.1</v>
      </c>
    </row>
    <row r="25" spans="1:3">
      <c t="s" s="3" r="A25">
        <v>1228</v>
      </c>
    </row>
    <row r="26" spans="1:3">
      <c t="s" s="6" r="A26">
        <v>1222</v>
      </c>
    </row>
    <row r="27" spans="1:3">
      <c t="s" s="3" r="A27">
        <v>1233</v>
      </c>
      <c t="n" s="8" r="B27">
        <v>139.2</v>
      </c>
      <c t="n" s="4" r="C27">
        <v>92</v>
      </c>
    </row>
    <row r="28" spans="1:3">
      <c t="s" s="3" r="A28">
        <v>1229</v>
      </c>
    </row>
    <row r="29" spans="1:3">
      <c t="s" s="6" r="A29">
        <v>1222</v>
      </c>
    </row>
    <row r="30" spans="1:3">
      <c t="s" s="3" r="A30">
        <v>1233</v>
      </c>
      <c t="n" s="8" r="B30">
        <v>14.6</v>
      </c>
      <c t="n" s="8" r="C30">
        <v>23.6</v>
      </c>
    </row>
    <row r="31" spans="1:3">
      <c t="s" s="3" r="A31">
        <v>1230</v>
      </c>
    </row>
    <row r="32" spans="1:3">
      <c t="s" s="6" r="A32">
        <v>1222</v>
      </c>
    </row>
    <row r="33" spans="1:3">
      <c t="s" s="3" r="A33">
        <v>1233</v>
      </c>
      <c t="n" s="8" r="B33">
        <v>2.4</v>
      </c>
      <c t="n" s="8" r="C33">
        <v>3.9</v>
      </c>
    </row>
    <row r="34" spans="1:3">
      <c t="s" s="3" r="A34">
        <v>1231</v>
      </c>
    </row>
    <row r="35" spans="1:3">
      <c t="s" s="6" r="A35">
        <v>1222</v>
      </c>
    </row>
    <row r="36" spans="1:3">
      <c t="s" s="3" r="A36">
        <v>1233</v>
      </c>
      <c t="n" s="7" r="B36">
        <v>39.8</v>
      </c>
      <c t="n" s="7" r="C36">
        <v>40.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1234</v>
      </c>
      <c t="s" s="2" r="B1">
        <v>107</v>
      </c>
      <c t="s" s="2" r="J1">
        <v>1</v>
      </c>
    </row>
    <row r="2" spans="1:12">
      <c t="s" s="2" r="B2">
        <v>2</v>
      </c>
      <c t="s" s="2" r="C2">
        <v>108</v>
      </c>
      <c t="s" s="2" r="D2">
        <v>4</v>
      </c>
      <c t="s" s="2" r="E2">
        <v>109</v>
      </c>
      <c t="s" s="2" r="F2">
        <v>32</v>
      </c>
      <c t="s" s="2" r="G2">
        <v>110</v>
      </c>
      <c t="s" s="2" r="H2">
        <v>111</v>
      </c>
      <c t="s" s="2" r="I2">
        <v>112</v>
      </c>
      <c t="s" s="2" r="J2">
        <v>2</v>
      </c>
      <c t="s" s="2" r="K2">
        <v>32</v>
      </c>
      <c t="s" s="2" r="L2">
        <v>76</v>
      </c>
    </row>
    <row r="3" spans="1:12">
      <c t="s" s="6" r="A3">
        <v>1235</v>
      </c>
    </row>
    <row r="4" spans="1:12">
      <c t="s" s="3" r="A4">
        <v>94</v>
      </c>
      <c t="n" s="7" r="J4">
        <v>148.9</v>
      </c>
      <c t="n" s="7" r="K4">
        <v>214.1</v>
      </c>
      <c t="n" s="7" r="L4">
        <v>-55.2</v>
      </c>
    </row>
    <row r="5" spans="1:12">
      <c t="s" s="3" r="A5">
        <v>1236</v>
      </c>
      <c t="n" s="8" r="J5">
        <v>55.6</v>
      </c>
      <c t="n" s="8" r="K5">
        <v>52.6</v>
      </c>
      <c t="n" s="4" r="L5">
        <v>52</v>
      </c>
    </row>
    <row r="6" spans="1:12">
      <c t="s" s="3" r="A6">
        <v>1237</v>
      </c>
      <c t="n" s="8" r="J6">
        <v>0.3</v>
      </c>
      <c t="n" s="8" r="K6">
        <v>0.7</v>
      </c>
    </row>
    <row r="7" spans="1:12">
      <c t="s" s="3" r="A7">
        <v>1238</v>
      </c>
      <c t="n" s="8" r="J7">
        <v>55.9</v>
      </c>
      <c t="n" s="8" r="K7">
        <v>53.3</v>
      </c>
      <c t="n" s="4" r="L7">
        <v>52</v>
      </c>
    </row>
    <row r="8" spans="1:12">
      <c t="s" s="3" r="A8">
        <v>96</v>
      </c>
      <c t="n" s="9" r="B8">
        <v>0.44</v>
      </c>
      <c t="n" s="9" r="C8">
        <v>0.79</v>
      </c>
      <c t="n" s="9" r="D8">
        <v>0.52</v>
      </c>
      <c t="n" s="9" r="E8">
        <v>0.9399999999999999</v>
      </c>
      <c t="n" s="9" r="F8">
        <v>0.91</v>
      </c>
      <c t="n" s="9" r="G8">
        <v>1.48</v>
      </c>
      <c t="n" s="9" r="H8">
        <v>0.64</v>
      </c>
      <c t="n" s="9" r="I8">
        <v>1.04</v>
      </c>
      <c t="n" s="9" r="J8">
        <v>2.68</v>
      </c>
      <c t="n" s="9" r="K8">
        <v>4.07</v>
      </c>
      <c t="n" s="9" r="L8">
        <v>-1.06</v>
      </c>
    </row>
    <row r="9" spans="1:12">
      <c t="s" s="3" r="A9">
        <v>97</v>
      </c>
      <c t="n" s="9" r="B9">
        <v>0.44</v>
      </c>
      <c t="n" s="9" r="C9">
        <v>0.79</v>
      </c>
      <c t="n" s="9" r="D9">
        <v>0.52</v>
      </c>
      <c t="n" s="9" r="E9">
        <v>0.9399999999999999</v>
      </c>
      <c t="n" s="9" r="F9">
        <v>0.9</v>
      </c>
      <c t="n" s="9" r="G9">
        <v>1.47</v>
      </c>
      <c t="n" s="9" r="H9">
        <v>0.64</v>
      </c>
      <c t="n" s="9" r="I9">
        <v>1.03</v>
      </c>
      <c t="n" s="9" r="J9">
        <v>2.66</v>
      </c>
      <c t="n" s="9" r="K9">
        <v>4.02</v>
      </c>
      <c t="n" s="9" r="L9">
        <v>-1.06</v>
      </c>
    </row>
    <row r="10" spans="1:12">
      <c t="s" s="3" r="A10">
        <v>1150</v>
      </c>
    </row>
    <row r="11" spans="1:12">
      <c t="s" s="6" r="A11">
        <v>1235</v>
      </c>
    </row>
    <row r="12" spans="1:12">
      <c t="s" s="3" r="A12">
        <v>1239</v>
      </c>
      <c t="n" s="8" r="J12">
        <v>0.1</v>
      </c>
      <c t="n" s="8" r="K12">
        <v>0.1</v>
      </c>
      <c t="n" s="8" r="L12">
        <v>1.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07</v>
      </c>
      <c t="s" s="2" r="B1">
        <v>1</v>
      </c>
    </row>
    <row r="2" spans="1:2">
      <c t="s" s="2" r="B2">
        <v>2</v>
      </c>
    </row>
    <row r="3" spans="1:2">
      <c t="s" s="6" r="A3">
        <v>208</v>
      </c>
    </row>
    <row r="4" spans="1:2">
      <c t="s" s="3" r="A4">
        <v>207</v>
      </c>
      <c t="s" s="3" r="B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1240</v>
      </c>
      <c t="s" s="2" r="B1">
        <v>2</v>
      </c>
      <c t="s" s="2" r="C1">
        <v>32</v>
      </c>
      <c t="s" s="2" r="D1">
        <v>76</v>
      </c>
      <c t="s" s="2" r="E1">
        <v>924</v>
      </c>
    </row>
    <row r="2" spans="1:5">
      <c t="s" s="6" r="A2">
        <v>33</v>
      </c>
    </row>
    <row r="3" spans="1:5">
      <c t="s" s="3" r="A3">
        <v>34</v>
      </c>
      <c t="n" s="7" r="B3">
        <v>247.9</v>
      </c>
      <c t="n" s="7" r="C3">
        <v>194.6</v>
      </c>
      <c t="n" s="7" r="D3">
        <v>207.2</v>
      </c>
      <c t="n" s="5" r="E3">
        <v>158</v>
      </c>
    </row>
    <row r="4" spans="1:5">
      <c t="s" s="3" r="A4">
        <v>35</v>
      </c>
      <c t="n" s="8" r="B4">
        <v>498.8</v>
      </c>
      <c t="n" s="4" r="C4">
        <v>439</v>
      </c>
    </row>
    <row r="5" spans="1:5">
      <c t="s" s="3" r="A5">
        <v>36</v>
      </c>
      <c t="n" s="8" r="B5">
        <v>87.90000000000001</v>
      </c>
      <c t="n" s="8" r="C5">
        <v>76.3</v>
      </c>
    </row>
    <row r="6" spans="1:5">
      <c t="s" s="3" r="A6">
        <v>37</v>
      </c>
      <c t="n" s="8" r="B6">
        <v>780.8</v>
      </c>
      <c t="n" s="8" r="C6">
        <v>624.5</v>
      </c>
    </row>
    <row r="7" spans="1:5">
      <c t="s" s="3" r="A7">
        <v>38</v>
      </c>
      <c t="n" s="8" r="B7">
        <v>116.8</v>
      </c>
      <c t="n" s="8" r="C7">
        <v>100.2</v>
      </c>
    </row>
    <row r="8" spans="1:5">
      <c t="s" s="3" r="A8">
        <v>39</v>
      </c>
      <c t="n" s="8" r="B8">
        <v>1732.2</v>
      </c>
      <c t="n" s="8" r="C8">
        <v>1434.6</v>
      </c>
    </row>
    <row r="9" spans="1:5">
      <c t="s" s="3" r="A9">
        <v>40</v>
      </c>
      <c t="n" s="8" r="B9">
        <v>507.1</v>
      </c>
      <c t="n" s="8" r="C9">
        <v>428.9</v>
      </c>
    </row>
    <row r="10" spans="1:5">
      <c t="s" s="3" r="A10">
        <v>41</v>
      </c>
      <c t="n" s="8" r="B10">
        <v>101.7</v>
      </c>
      <c t="n" s="8" r="C10">
        <v>88.40000000000001</v>
      </c>
    </row>
    <row r="11" spans="1:5">
      <c t="s" s="3" r="A11">
        <v>42</v>
      </c>
      <c t="n" s="8" r="B11">
        <v>2476.7</v>
      </c>
      <c t="n" s="8" r="C11">
        <v>1469.6</v>
      </c>
      <c t="n" s="8" r="D11">
        <v>1476.7</v>
      </c>
    </row>
    <row r="12" spans="1:5">
      <c t="s" s="3" r="A12">
        <v>43</v>
      </c>
      <c t="n" s="8" r="B12">
        <v>2480.3</v>
      </c>
      <c t="n" s="8" r="C12">
        <v>2091.5</v>
      </c>
    </row>
    <row r="13" spans="1:5">
      <c t="s" s="3" r="A13">
        <v>44</v>
      </c>
      <c t="n" s="4" r="B13">
        <v>7298</v>
      </c>
      <c t="n" s="4" r="C13">
        <v>5513</v>
      </c>
    </row>
    <row r="14" spans="1:5">
      <c t="s" s="6" r="A14">
        <v>1241</v>
      </c>
    </row>
    <row r="15" spans="1:5">
      <c t="s" s="3" r="A15">
        <v>46</v>
      </c>
      <c t="n" s="8" r="B15">
        <v>33.8</v>
      </c>
      <c t="n" s="8" r="C15">
        <v>96.7</v>
      </c>
    </row>
    <row r="16" spans="1:5">
      <c t="s" s="3" r="A16">
        <v>47</v>
      </c>
      <c t="n" s="8" r="B16">
        <v>620.6</v>
      </c>
      <c t="n" s="8" r="C16">
        <v>519.7</v>
      </c>
    </row>
    <row r="17" spans="1:5">
      <c t="s" s="3" r="A17">
        <v>48</v>
      </c>
      <c t="n" s="8" r="B17">
        <v>96.5</v>
      </c>
      <c t="n" s="8" r="C17">
        <v>88.09999999999999</v>
      </c>
    </row>
    <row r="18" spans="1:5">
      <c t="s" s="3" r="A18">
        <v>49</v>
      </c>
      <c t="n" s="8" r="B18">
        <v>63.3</v>
      </c>
      <c t="n" s="8" r="C18">
        <v>35.4</v>
      </c>
    </row>
    <row r="19" spans="1:5">
      <c t="s" s="3" r="A19">
        <v>50</v>
      </c>
      <c t="n" s="8" r="B19">
        <v>217.3</v>
      </c>
      <c t="n" s="8" r="C19">
        <v>175.8</v>
      </c>
    </row>
    <row r="20" spans="1:5">
      <c t="s" s="3" r="A20">
        <v>51</v>
      </c>
      <c t="n" s="8" r="B20">
        <v>1031.5</v>
      </c>
      <c t="n" s="8" r="C20">
        <v>915.7</v>
      </c>
    </row>
    <row r="21" spans="1:5">
      <c t="s" s="3" r="A21">
        <v>52</v>
      </c>
      <c t="n" s="8" r="B21">
        <v>3937.2</v>
      </c>
      <c t="n" s="8" r="C21">
        <v>2894.1</v>
      </c>
    </row>
    <row r="22" spans="1:5">
      <c t="s" s="3" r="A22">
        <v>53</v>
      </c>
      <c t="n" s="4" r="B22">
        <v>607</v>
      </c>
      <c t="n" s="8" r="C22">
        <v>513.2</v>
      </c>
    </row>
    <row r="23" spans="1:5">
      <c t="s" s="3" r="A23">
        <v>54</v>
      </c>
      <c t="n" s="8" r="B23">
        <v>115.5</v>
      </c>
      <c t="n" s="8" r="C23">
        <v>103.2</v>
      </c>
    </row>
    <row r="24" spans="1:5">
      <c t="s" s="3" r="A24">
        <v>55</v>
      </c>
      <c t="n" s="8" r="B24">
        <v>5691.2</v>
      </c>
      <c t="n" s="8" r="C24">
        <v>4426.2</v>
      </c>
    </row>
    <row r="25" spans="1:5">
      <c t="s" s="6" r="A25">
        <v>58</v>
      </c>
    </row>
    <row r="26" spans="1:5">
      <c t="s" s="3" r="A26">
        <v>1242</v>
      </c>
      <c t="n" s="8" r="B26">
        <v>-205.5</v>
      </c>
      <c t="n" s="8" r="C26">
        <v>-283.1</v>
      </c>
    </row>
    <row r="27" spans="1:5">
      <c t="s" s="3" r="A27">
        <v>1243</v>
      </c>
      <c t="n" s="8" r="B27">
        <v>-200.1</v>
      </c>
      <c t="n" s="8" r="C27">
        <v>-63.1</v>
      </c>
      <c t="n" s="8" r="D27">
        <v>-38.5</v>
      </c>
      <c t="n" s="8" r="E27">
        <v>-33.4</v>
      </c>
    </row>
    <row r="28" spans="1:5">
      <c t="s" s="3" r="A28">
        <v>64</v>
      </c>
      <c t="n" s="8" r="B28">
        <v>1563.1</v>
      </c>
      <c t="n" s="8" r="C28">
        <v>1043.4</v>
      </c>
    </row>
    <row r="29" spans="1:5">
      <c t="s" s="3" r="A29">
        <v>65</v>
      </c>
      <c t="n" s="8" r="B29">
        <v>43.7</v>
      </c>
      <c t="n" s="8" r="C29">
        <v>43.4</v>
      </c>
    </row>
    <row r="30" spans="1:5">
      <c t="s" s="3" r="A30">
        <v>66</v>
      </c>
      <c t="n" s="8" r="B30">
        <v>1606.8</v>
      </c>
      <c t="n" s="8" r="C30">
        <v>1086.8</v>
      </c>
      <c t="n" s="8" r="D30">
        <v>940.1</v>
      </c>
      <c t="n" s="8" r="E30">
        <v>989.1</v>
      </c>
    </row>
    <row r="31" spans="1:5">
      <c t="s" s="3" r="A31">
        <v>67</v>
      </c>
      <c t="n" s="4" r="B31">
        <v>7298</v>
      </c>
      <c t="n" s="4" r="C31">
        <v>5513</v>
      </c>
    </row>
    <row r="32" spans="1:5">
      <c t="s" s="3" r="A32">
        <v>28</v>
      </c>
    </row>
    <row r="33" spans="1:5">
      <c t="s" s="6" r="A33">
        <v>33</v>
      </c>
    </row>
    <row r="34" spans="1:5">
      <c t="s" s="3" r="A34">
        <v>34</v>
      </c>
      <c t="n" s="8" r="B34">
        <v>247.9</v>
      </c>
      <c t="n" s="8" r="C34">
        <v>192.9</v>
      </c>
      <c t="n" s="8" r="D34">
        <v>198.2</v>
      </c>
      <c t="n" s="8" r="E34">
        <v>157.8</v>
      </c>
    </row>
    <row r="35" spans="1:5">
      <c t="s" s="3" r="A35">
        <v>35</v>
      </c>
      <c t="n" s="8" r="B35">
        <v>498.8</v>
      </c>
      <c t="n" s="4" r="C35">
        <v>439</v>
      </c>
    </row>
    <row r="36" spans="1:5">
      <c t="s" s="3" r="A36">
        <v>36</v>
      </c>
      <c t="n" s="8" r="B36">
        <v>87.90000000000001</v>
      </c>
      <c t="n" s="8" r="C36">
        <v>76.3</v>
      </c>
    </row>
    <row r="37" spans="1:5">
      <c t="s" s="3" r="A37">
        <v>37</v>
      </c>
      <c t="n" s="8" r="B37">
        <v>780.8</v>
      </c>
      <c t="n" s="8" r="C37">
        <v>624.5</v>
      </c>
    </row>
    <row r="38" spans="1:5">
      <c t="s" s="3" r="A38">
        <v>38</v>
      </c>
      <c t="n" s="8" r="B38">
        <v>116.8</v>
      </c>
      <c t="n" s="8" r="C38">
        <v>100.2</v>
      </c>
    </row>
    <row r="39" spans="1:5">
      <c t="s" s="3" r="A39">
        <v>39</v>
      </c>
      <c t="n" s="8" r="B39">
        <v>1732.2</v>
      </c>
      <c t="n" s="8" r="C39">
        <v>1432.9</v>
      </c>
    </row>
    <row r="40" spans="1:5">
      <c t="s" s="3" r="A40">
        <v>40</v>
      </c>
      <c t="n" s="8" r="B40">
        <v>507.1</v>
      </c>
      <c t="n" s="8" r="C40">
        <v>428.9</v>
      </c>
    </row>
    <row r="41" spans="1:5">
      <c t="s" s="3" r="A41">
        <v>41</v>
      </c>
      <c t="n" s="8" r="B41">
        <v>101.6</v>
      </c>
      <c t="n" s="8" r="C41">
        <v>88.40000000000001</v>
      </c>
    </row>
    <row r="42" spans="1:5">
      <c t="s" s="3" r="A42">
        <v>42</v>
      </c>
      <c t="n" s="8" r="B42">
        <v>2476.7</v>
      </c>
      <c t="n" s="8" r="C42">
        <v>1469.6</v>
      </c>
    </row>
    <row r="43" spans="1:5">
      <c t="s" s="3" r="A43">
        <v>43</v>
      </c>
      <c t="n" s="8" r="B43">
        <v>2480.3</v>
      </c>
      <c t="n" s="8" r="C43">
        <v>2091.5</v>
      </c>
    </row>
    <row r="44" spans="1:5">
      <c t="s" s="3" r="A44">
        <v>44</v>
      </c>
      <c t="n" s="8" r="B44">
        <v>7297.9</v>
      </c>
      <c t="n" s="8" r="C44">
        <v>5511.3</v>
      </c>
    </row>
    <row r="45" spans="1:5">
      <c t="s" s="6" r="A45">
        <v>1241</v>
      </c>
    </row>
    <row r="46" spans="1:5">
      <c t="s" s="3" r="A46">
        <v>46</v>
      </c>
      <c t="n" s="8" r="B46">
        <v>68.5</v>
      </c>
      <c t="n" s="8" r="C46">
        <v>112.6</v>
      </c>
    </row>
    <row r="47" spans="1:5">
      <c t="s" s="3" r="A47">
        <v>47</v>
      </c>
      <c t="n" s="8" r="B47">
        <v>620.6</v>
      </c>
      <c t="n" s="8" r="C47">
        <v>519.7</v>
      </c>
    </row>
    <row r="48" spans="1:5">
      <c t="s" s="3" r="A48">
        <v>48</v>
      </c>
      <c t="n" s="8" r="B48">
        <v>96.5</v>
      </c>
      <c t="n" s="8" r="C48">
        <v>88.09999999999999</v>
      </c>
    </row>
    <row r="49" spans="1:5">
      <c t="s" s="3" r="A49">
        <v>49</v>
      </c>
      <c t="n" s="8" r="B49">
        <v>63.3</v>
      </c>
      <c t="n" s="8" r="C49">
        <v>35.4</v>
      </c>
    </row>
    <row r="50" spans="1:5">
      <c t="s" s="3" r="A50">
        <v>50</v>
      </c>
      <c t="n" s="8" r="B50">
        <v>216.5</v>
      </c>
      <c t="n" s="8" r="C50">
        <v>174.8</v>
      </c>
    </row>
    <row r="51" spans="1:5">
      <c t="s" s="3" r="A51">
        <v>51</v>
      </c>
      <c t="n" s="8" r="B51">
        <v>1065.4</v>
      </c>
      <c t="n" s="8" r="C51">
        <v>930.6</v>
      </c>
    </row>
    <row r="52" spans="1:5">
      <c t="s" s="3" r="A52">
        <v>52</v>
      </c>
      <c t="n" s="8" r="B52">
        <v>3937.2</v>
      </c>
      <c t="n" s="8" r="C52">
        <v>2894.1</v>
      </c>
    </row>
    <row r="53" spans="1:5">
      <c t="s" s="3" r="A53">
        <v>53</v>
      </c>
      <c t="n" s="4" r="B53">
        <v>607</v>
      </c>
      <c t="n" s="8" r="C53">
        <v>513.2</v>
      </c>
    </row>
    <row r="54" spans="1:5">
      <c t="s" s="3" r="A54">
        <v>54</v>
      </c>
      <c t="n" s="8" r="B54">
        <v>115.5</v>
      </c>
      <c t="n" s="8" r="C54">
        <v>103.2</v>
      </c>
    </row>
    <row r="55" spans="1:5">
      <c t="s" s="3" r="A55">
        <v>55</v>
      </c>
      <c t="n" s="8" r="B55">
        <v>5725.1</v>
      </c>
      <c t="n" s="8" r="C55">
        <v>4441.1</v>
      </c>
    </row>
    <row r="56" spans="1:5">
      <c t="s" s="6" r="A56">
        <v>58</v>
      </c>
    </row>
    <row r="57" spans="1:5">
      <c t="s" s="3" r="A57">
        <v>1244</v>
      </c>
      <c t="n" s="8" r="B57">
        <v>1969.9</v>
      </c>
      <c t="n" s="8" r="C57">
        <v>1413.8</v>
      </c>
    </row>
    <row r="58" spans="1:5">
      <c t="s" s="3" r="A58">
        <v>1242</v>
      </c>
      <c t="n" s="8" r="B58">
        <v>-246.7</v>
      </c>
      <c t="n" s="4" r="C58">
        <v>-330</v>
      </c>
    </row>
    <row r="59" spans="1:5">
      <c t="s" s="3" r="A59">
        <v>1243</v>
      </c>
      <c t="n" s="8" r="B59">
        <v>-200.1</v>
      </c>
      <c t="n" s="8" r="C59">
        <v>-63.1</v>
      </c>
    </row>
    <row r="60" spans="1:5">
      <c t="s" s="3" r="A60">
        <v>64</v>
      </c>
      <c t="n" s="8" r="B60">
        <v>1523.1</v>
      </c>
      <c t="n" s="8" r="C60">
        <v>1020.7</v>
      </c>
    </row>
    <row r="61" spans="1:5">
      <c t="s" s="3" r="A61">
        <v>65</v>
      </c>
      <c t="n" s="8" r="B61">
        <v>49.7</v>
      </c>
      <c t="n" s="8" r="C61">
        <v>49.5</v>
      </c>
    </row>
    <row r="62" spans="1:5">
      <c t="s" s="3" r="A62">
        <v>66</v>
      </c>
      <c t="n" s="8" r="B62">
        <v>1572.8</v>
      </c>
      <c t="n" s="8" r="C62">
        <v>1070.2</v>
      </c>
      <c t="n" s="8" r="D62">
        <v>933.9</v>
      </c>
      <c t="n" s="8" r="E62">
        <v>992.7</v>
      </c>
    </row>
    <row r="63" spans="1:5">
      <c t="s" s="3" r="A63">
        <v>67</v>
      </c>
      <c t="n" s="8" r="B63">
        <v>7297.9</v>
      </c>
      <c t="n" s="8" r="C63">
        <v>5511.3</v>
      </c>
    </row>
    <row r="64" spans="1:5">
      <c t="s" s="3" r="A64">
        <v>1245</v>
      </c>
    </row>
    <row r="65" spans="1:5">
      <c t="s" s="6" r="A65">
        <v>33</v>
      </c>
    </row>
    <row r="66" spans="1:5">
      <c t="s" s="3" r="A66">
        <v>34</v>
      </c>
      <c t="n" s="4" r="B66">
        <v>13</v>
      </c>
      <c t="n" s="8" r="C66">
        <v>4.8</v>
      </c>
      <c t="n" s="8" r="D66">
        <v>3.9</v>
      </c>
      <c t="n" s="8" r="E66">
        <v>6.7</v>
      </c>
    </row>
    <row r="67" spans="1:5">
      <c t="s" s="3" r="A67">
        <v>35</v>
      </c>
      <c t="n" s="8" r="B67">
        <v>175.8</v>
      </c>
      <c t="n" s="8" r="C67">
        <v>48.3</v>
      </c>
    </row>
    <row r="68" spans="1:5">
      <c t="s" s="3" r="A68">
        <v>1246</v>
      </c>
      <c t="n" s="4" r="B68">
        <v>152</v>
      </c>
      <c t="n" s="8" r="C68">
        <v>106.9</v>
      </c>
    </row>
    <row r="69" spans="1:5">
      <c t="s" s="3" r="A69">
        <v>36</v>
      </c>
      <c t="n" s="8" r="B69">
        <v>14.3</v>
      </c>
      <c t="n" s="8" r="C69">
        <v>2.3</v>
      </c>
    </row>
    <row r="70" spans="1:5">
      <c t="s" s="3" r="A70">
        <v>37</v>
      </c>
      <c t="n" s="8" r="B70">
        <v>410.3</v>
      </c>
      <c t="n" s="8" r="C70">
        <v>77.7</v>
      </c>
    </row>
    <row r="71" spans="1:5">
      <c t="s" s="3" r="A71">
        <v>38</v>
      </c>
      <c t="n" s="8" r="B71">
        <v>57.9</v>
      </c>
      <c t="n" s="8" r="C71">
        <v>9.1</v>
      </c>
    </row>
    <row r="72" spans="1:5">
      <c t="s" s="3" r="A72">
        <v>39</v>
      </c>
      <c t="n" s="8" r="B72">
        <v>823.3</v>
      </c>
      <c t="n" s="8" r="C72">
        <v>249.1</v>
      </c>
    </row>
    <row r="73" spans="1:5">
      <c t="s" s="3" r="A73">
        <v>40</v>
      </c>
      <c t="n" s="8" r="B73">
        <v>235.2</v>
      </c>
      <c t="n" s="8" r="C73">
        <v>137.7</v>
      </c>
    </row>
    <row r="74" spans="1:5">
      <c t="s" s="3" r="A74">
        <v>1247</v>
      </c>
      <c t="n" s="8" r="B74">
        <v>2.8</v>
      </c>
      <c t="n" s="8" r="C74">
        <v>0.7</v>
      </c>
    </row>
    <row r="75" spans="1:5">
      <c t="s" s="3" r="A75">
        <v>41</v>
      </c>
      <c t="n" s="8" r="B75">
        <v>237.2</v>
      </c>
      <c t="n" s="4" r="C75">
        <v>173</v>
      </c>
    </row>
    <row r="76" spans="1:5">
      <c t="s" s="3" r="A76">
        <v>42</v>
      </c>
      <c t="n" s="8" r="B76">
        <v>910.7</v>
      </c>
      <c t="n" s="8" r="C76">
        <v>67.7</v>
      </c>
    </row>
    <row r="77" spans="1:5">
      <c t="s" s="3" r="A77">
        <v>43</v>
      </c>
      <c t="n" s="8" r="B77">
        <v>1402.4</v>
      </c>
      <c t="n" s="8" r="C77">
        <v>494.1</v>
      </c>
    </row>
    <row r="78" spans="1:5">
      <c t="s" s="3" r="A78">
        <v>1248</v>
      </c>
      <c t="n" s="8" r="B78">
        <v>3150.1</v>
      </c>
      <c t="n" s="8" r="C78">
        <v>4076.3</v>
      </c>
    </row>
    <row r="79" spans="1:5">
      <c t="s" s="3" r="A79">
        <v>44</v>
      </c>
      <c t="n" s="8" r="B79">
        <v>6761.7</v>
      </c>
      <c t="n" s="8" r="C79">
        <v>5198.6</v>
      </c>
    </row>
    <row r="80" spans="1:5">
      <c t="s" s="6" r="A80">
        <v>1241</v>
      </c>
    </row>
    <row r="81" spans="1:5">
      <c t="s" s="3" r="A81">
        <v>46</v>
      </c>
      <c t="n" s="8" r="B81">
        <v>53.4</v>
      </c>
      <c t="n" s="8" r="C81">
        <v>75.2</v>
      </c>
    </row>
    <row r="82" spans="1:5">
      <c t="s" s="3" r="A82">
        <v>47</v>
      </c>
      <c t="n" s="8" r="B82">
        <v>281.1</v>
      </c>
      <c t="n" s="4" r="C82">
        <v>76</v>
      </c>
    </row>
    <row r="83" spans="1:5">
      <c t="s" s="3" r="A83">
        <v>1249</v>
      </c>
      <c t="n" s="8" r="B83">
        <v>449.4</v>
      </c>
      <c t="n" s="4" r="C83">
        <v>1366</v>
      </c>
    </row>
    <row r="84" spans="1:5">
      <c t="s" s="3" r="A84">
        <v>48</v>
      </c>
      <c t="n" s="8" r="B84">
        <v>40.3</v>
      </c>
      <c t="n" s="8" r="C84">
        <v>25.6</v>
      </c>
    </row>
    <row r="85" spans="1:5">
      <c t="s" s="3" r="A85">
        <v>49</v>
      </c>
      <c t="n" s="8" r="B85">
        <v>63.2</v>
      </c>
      <c t="n" s="4" r="C85">
        <v>35</v>
      </c>
    </row>
    <row r="86" spans="1:5">
      <c t="s" s="3" r="A86">
        <v>50</v>
      </c>
      <c t="n" s="8" r="B86">
        <v>84.5</v>
      </c>
      <c t="n" s="8" r="C86">
        <v>22.7</v>
      </c>
    </row>
    <row r="87" spans="1:5">
      <c t="s" s="3" r="A87">
        <v>51</v>
      </c>
      <c t="n" s="8" r="B87">
        <v>971.9</v>
      </c>
      <c t="n" s="8" r="C87">
        <v>1600.5</v>
      </c>
    </row>
    <row r="88" spans="1:5">
      <c t="s" s="3" r="A88">
        <v>52</v>
      </c>
      <c t="n" s="8" r="B88">
        <v>3913.9</v>
      </c>
      <c t="n" s="8" r="C88">
        <v>2539.2</v>
      </c>
    </row>
    <row r="89" spans="1:5">
      <c t="s" s="3" r="A89">
        <v>1250</v>
      </c>
      <c t="n" s="8" r="B89">
        <v>16.8</v>
      </c>
      <c t="n" s="8" r="C89">
        <v>16.3</v>
      </c>
    </row>
    <row r="90" spans="1:5">
      <c t="s" s="3" r="A90">
        <v>53</v>
      </c>
      <c t="n" s="8" r="B90">
        <v>241.2</v>
      </c>
      <c t="n" s="8" r="C90">
        <v>-52.3</v>
      </c>
    </row>
    <row r="91" spans="1:5">
      <c t="s" s="3" r="A91">
        <v>54</v>
      </c>
      <c t="n" s="8" r="B91">
        <v>33.3</v>
      </c>
      <c t="n" s="4" r="C91">
        <v>19</v>
      </c>
    </row>
    <row r="92" spans="1:5">
      <c t="s" s="3" r="A92">
        <v>55</v>
      </c>
      <c t="n" s="8" r="B92">
        <v>5177.1</v>
      </c>
      <c t="n" s="8" r="C92">
        <v>4122.7</v>
      </c>
    </row>
    <row r="93" spans="1:5">
      <c t="s" s="6" r="A93">
        <v>58</v>
      </c>
    </row>
    <row r="94" spans="1:5">
      <c t="s" s="3" r="A94">
        <v>1244</v>
      </c>
      <c t="n" s="8" r="B94">
        <v>1981.7</v>
      </c>
      <c t="n" s="8" r="C94">
        <v>1419.5</v>
      </c>
    </row>
    <row r="95" spans="1:5">
      <c t="s" s="3" r="A95">
        <v>1242</v>
      </c>
      <c t="n" s="8" r="B95">
        <v>-246.7</v>
      </c>
      <c t="n" s="4" r="C95">
        <v>-330</v>
      </c>
    </row>
    <row r="96" spans="1:5">
      <c t="s" s="3" r="A96">
        <v>1243</v>
      </c>
      <c t="n" s="8" r="B96">
        <v>-200.2</v>
      </c>
      <c t="n" s="8" r="C96">
        <v>-63.1</v>
      </c>
    </row>
    <row r="97" spans="1:5">
      <c t="s" s="3" r="A97">
        <v>64</v>
      </c>
      <c t="n" s="8" r="B97">
        <v>1534.8</v>
      </c>
      <c t="n" s="8" r="C97">
        <v>1026.4</v>
      </c>
    </row>
    <row r="98" spans="1:5">
      <c t="s" s="3" r="A98">
        <v>65</v>
      </c>
      <c t="n" s="8" r="B98">
        <v>49.8</v>
      </c>
      <c t="n" s="8" r="C98">
        <v>49.5</v>
      </c>
    </row>
    <row r="99" spans="1:5">
      <c t="s" s="3" r="A99">
        <v>66</v>
      </c>
      <c t="n" s="8" r="B99">
        <v>1584.6</v>
      </c>
      <c t="n" s="8" r="C99">
        <v>1075.9</v>
      </c>
    </row>
    <row r="100" spans="1:5">
      <c t="s" s="3" r="A100">
        <v>67</v>
      </c>
      <c t="n" s="8" r="B100">
        <v>6761.7</v>
      </c>
      <c t="n" s="8" r="C100">
        <v>5198.6</v>
      </c>
    </row>
    <row r="101" spans="1:5">
      <c t="s" s="3" r="A101">
        <v>1251</v>
      </c>
    </row>
    <row r="102" spans="1:5">
      <c t="s" s="6" r="A102">
        <v>33</v>
      </c>
    </row>
    <row r="103" spans="1:5">
      <c t="s" s="3" r="A103">
        <v>34</v>
      </c>
      <c t="n" s="8" r="B103">
        <v>8.6</v>
      </c>
      <c t="n" s="8" r="C103">
        <v>11.2</v>
      </c>
      <c t="n" s="8" r="D103">
        <v>5.4</v>
      </c>
      <c t="n" s="8" r="E103">
        <v>13.3</v>
      </c>
    </row>
    <row r="104" spans="1:5">
      <c t="s" s="3" r="A104">
        <v>35</v>
      </c>
      <c t="n" s="8" r="B104">
        <v>94.90000000000001</v>
      </c>
      <c t="n" s="8" r="C104">
        <v>157.6</v>
      </c>
    </row>
    <row r="105" spans="1:5">
      <c t="s" s="3" r="A105">
        <v>1246</v>
      </c>
      <c t="n" s="8" r="B105">
        <v>713.8</v>
      </c>
      <c t="n" s="8" r="C105">
        <v>937.3</v>
      </c>
    </row>
    <row r="106" spans="1:5">
      <c t="s" s="3" r="A106">
        <v>36</v>
      </c>
      <c t="n" s="8" r="B106">
        <v>11.2</v>
      </c>
      <c t="n" s="8" r="C106">
        <v>8.300000000000001</v>
      </c>
    </row>
    <row r="107" spans="1:5">
      <c t="s" s="3" r="A107">
        <v>37</v>
      </c>
      <c t="n" s="8" r="B107">
        <v>95.7</v>
      </c>
      <c t="n" s="4" r="C107">
        <v>313</v>
      </c>
    </row>
    <row r="108" spans="1:5">
      <c t="s" s="3" r="A108">
        <v>38</v>
      </c>
      <c t="n" s="8" r="B108">
        <v>15.7</v>
      </c>
      <c t="n" s="8" r="C108">
        <v>48.7</v>
      </c>
    </row>
    <row r="109" spans="1:5">
      <c t="s" s="3" r="A109">
        <v>39</v>
      </c>
      <c t="n" s="8" r="B109">
        <v>939.9</v>
      </c>
      <c t="n" s="8" r="C109">
        <v>1476.1</v>
      </c>
    </row>
    <row r="110" spans="1:5">
      <c t="s" s="3" r="A110">
        <v>40</v>
      </c>
      <c t="n" s="8" r="B110">
        <v>60.7</v>
      </c>
      <c t="n" s="8" r="C110">
        <v>115.3</v>
      </c>
    </row>
    <row r="111" spans="1:5">
      <c t="s" s="3" r="A111">
        <v>1247</v>
      </c>
      <c t="n" s="8" r="B111">
        <v>357.7</v>
      </c>
      <c t="n" s="8" r="C111">
        <v>107.3</v>
      </c>
    </row>
    <row r="112" spans="1:5">
      <c t="s" s="3" r="A112">
        <v>41</v>
      </c>
      <c t="n" s="8" r="B112">
        <v>0.6</v>
      </c>
      <c t="n" s="4" r="C112">
        <v>-118</v>
      </c>
    </row>
    <row r="113" spans="1:5">
      <c t="s" s="3" r="A113">
        <v>42</v>
      </c>
      <c t="n" s="4" r="B113">
        <v>1154</v>
      </c>
      <c t="n" s="8" r="C113">
        <v>1030.7</v>
      </c>
    </row>
    <row r="114" spans="1:5">
      <c t="s" s="3" r="A114">
        <v>43</v>
      </c>
      <c t="n" s="8" r="B114">
        <v>646.6</v>
      </c>
      <c t="n" s="8" r="C114">
        <v>1151.7</v>
      </c>
    </row>
    <row r="115" spans="1:5">
      <c t="s" s="3" r="A115">
        <v>1248</v>
      </c>
      <c t="n" s="8" r="B115">
        <v>1095.9</v>
      </c>
      <c t="n" s="8" r="C115">
        <v>1278.9</v>
      </c>
    </row>
    <row r="116" spans="1:5">
      <c t="s" s="3" r="A116">
        <v>44</v>
      </c>
      <c t="n" s="8" r="B116">
        <v>4255.4</v>
      </c>
      <c t="n" s="4" r="C116">
        <v>5042</v>
      </c>
    </row>
    <row r="117" spans="1:5">
      <c t="s" s="6" r="A117">
        <v>1241</v>
      </c>
    </row>
    <row r="118" spans="1:5">
      <c t="s" s="3" r="A118">
        <v>46</v>
      </c>
      <c t="n" s="8" r="C118">
        <v>6.9</v>
      </c>
    </row>
    <row r="119" spans="1:5">
      <c t="s" s="3" r="A119">
        <v>47</v>
      </c>
      <c t="n" s="8" r="B119">
        <v>45.9</v>
      </c>
      <c t="n" s="8" r="C119">
        <v>202.5</v>
      </c>
    </row>
    <row r="120" spans="1:5">
      <c t="s" s="3" r="A120">
        <v>1249</v>
      </c>
      <c t="n" s="8" r="C120">
        <v>829.9</v>
      </c>
    </row>
    <row r="121" spans="1:5">
      <c t="s" s="3" r="A121">
        <v>48</v>
      </c>
      <c t="n" s="4" r="B121">
        <v>10</v>
      </c>
      <c t="n" s="8" r="C121">
        <v>19.5</v>
      </c>
    </row>
    <row r="122" spans="1:5">
      <c t="s" s="3" r="A122">
        <v>50</v>
      </c>
      <c t="n" s="8" r="B122">
        <v>21.8</v>
      </c>
      <c t="n" s="8" r="C122">
        <v>52.9</v>
      </c>
    </row>
    <row r="123" spans="1:5">
      <c t="s" s="3" r="A123">
        <v>51</v>
      </c>
      <c t="n" s="8" r="B123">
        <v>77.7</v>
      </c>
      <c t="n" s="8" r="C123">
        <v>1111.7</v>
      </c>
    </row>
    <row r="124" spans="1:5">
      <c t="s" s="3" r="A124">
        <v>52</v>
      </c>
      <c t="n" s="8" r="C124">
        <v>8.9</v>
      </c>
    </row>
    <row r="125" spans="1:5">
      <c t="s" s="3" r="A125">
        <v>1250</v>
      </c>
      <c t="n" s="8" r="B125">
        <v>578.7</v>
      </c>
      <c t="n" s="8" r="C125">
        <v>-617.9</v>
      </c>
    </row>
    <row r="126" spans="1:5">
      <c t="s" s="3" r="A126">
        <v>53</v>
      </c>
      <c t="n" s="8" r="B126">
        <v>440.2</v>
      </c>
      <c t="n" s="8" r="C126">
        <v>462.2</v>
      </c>
    </row>
    <row r="127" spans="1:5">
      <c t="s" s="3" r="A127">
        <v>54</v>
      </c>
      <c t="n" s="8" r="B127">
        <v>8.800000000000001</v>
      </c>
      <c t="n" s="8" r="C127">
        <v>0.8</v>
      </c>
    </row>
    <row r="128" spans="1:5">
      <c t="s" s="3" r="A128">
        <v>55</v>
      </c>
      <c t="n" s="8" r="B128">
        <v>1105.4</v>
      </c>
      <c t="n" s="8" r="C128">
        <v>965.7</v>
      </c>
    </row>
    <row r="129" spans="1:5">
      <c t="s" s="6" r="A129">
        <v>58</v>
      </c>
    </row>
    <row r="130" spans="1:5">
      <c t="s" s="3" r="A130">
        <v>1244</v>
      </c>
      <c t="n" s="8" r="B130">
        <v>1129.2</v>
      </c>
      <c t="n" s="4" r="C130">
        <v>3297</v>
      </c>
    </row>
    <row r="131" spans="1:5">
      <c t="s" s="3" r="A131">
        <v>1242</v>
      </c>
      <c t="n" s="8" r="B131">
        <v>2139.8</v>
      </c>
      <c t="n" s="8" r="C131">
        <v>775.4</v>
      </c>
    </row>
    <row r="132" spans="1:5">
      <c t="s" s="3" r="A132">
        <v>1243</v>
      </c>
      <c t="n" s="8" r="B132">
        <v>-175.1</v>
      </c>
      <c t="n" s="4" r="C132">
        <v>-51</v>
      </c>
    </row>
    <row r="133" spans="1:5">
      <c t="s" s="3" r="A133">
        <v>64</v>
      </c>
      <c t="n" s="8" r="B133">
        <v>3093.9</v>
      </c>
      <c t="n" s="8" r="C133">
        <v>4021.4</v>
      </c>
    </row>
    <row r="134" spans="1:5">
      <c t="s" s="3" r="A134">
        <v>65</v>
      </c>
      <c t="n" s="8" r="B134">
        <v>56.1</v>
      </c>
      <c t="n" s="8" r="C134">
        <v>54.9</v>
      </c>
    </row>
    <row r="135" spans="1:5">
      <c t="s" s="3" r="A135">
        <v>66</v>
      </c>
      <c t="n" s="4" r="B135">
        <v>3150</v>
      </c>
      <c t="n" s="8" r="C135">
        <v>4076.3</v>
      </c>
    </row>
    <row r="136" spans="1:5">
      <c t="s" s="3" r="A136">
        <v>67</v>
      </c>
      <c t="n" s="8" r="B136">
        <v>4255.4</v>
      </c>
      <c t="n" s="4" r="C136">
        <v>5042</v>
      </c>
    </row>
    <row r="137" spans="1:5">
      <c t="s" s="3" r="A137">
        <v>1252</v>
      </c>
    </row>
    <row r="138" spans="1:5">
      <c t="s" s="6" r="A138">
        <v>33</v>
      </c>
    </row>
    <row r="139" spans="1:5">
      <c t="s" s="3" r="A139">
        <v>34</v>
      </c>
      <c t="n" s="8" r="B139">
        <v>226.3</v>
      </c>
      <c t="n" s="8" r="C139">
        <v>176.9</v>
      </c>
      <c t="n" s="7" r="D139">
        <v>188.9</v>
      </c>
      <c t="n" s="7" r="E139">
        <v>137.8</v>
      </c>
    </row>
    <row r="140" spans="1:5">
      <c t="s" s="3" r="A140">
        <v>35</v>
      </c>
      <c t="n" s="8" r="B140">
        <v>228.1</v>
      </c>
      <c t="n" s="8" r="C140">
        <v>233.1</v>
      </c>
    </row>
    <row r="141" spans="1:5">
      <c t="s" s="3" r="A141">
        <v>1246</v>
      </c>
      <c t="n" s="4" r="B141">
        <v>225</v>
      </c>
      <c t="n" s="4" r="C141">
        <v>587</v>
      </c>
    </row>
    <row r="142" spans="1:5">
      <c t="s" s="3" r="A142">
        <v>36</v>
      </c>
      <c t="n" s="8" r="B142">
        <v>62.4</v>
      </c>
      <c t="n" s="8" r="C142">
        <v>65.7</v>
      </c>
    </row>
    <row r="143" spans="1:5">
      <c t="s" s="3" r="A143">
        <v>37</v>
      </c>
      <c t="n" s="8" r="B143">
        <v>291.8</v>
      </c>
      <c t="n" s="8" r="C143">
        <v>240.4</v>
      </c>
    </row>
    <row r="144" spans="1:5">
      <c t="s" s="3" r="A144">
        <v>38</v>
      </c>
      <c t="n" s="8" r="B144">
        <v>40.5</v>
      </c>
      <c t="n" s="4" r="C144">
        <v>41</v>
      </c>
    </row>
    <row r="145" spans="1:5">
      <c t="s" s="3" r="A145">
        <v>39</v>
      </c>
      <c t="n" s="8" r="B145">
        <v>1074.1</v>
      </c>
      <c t="n" s="8" r="C145">
        <v>1344.1</v>
      </c>
    </row>
    <row r="146" spans="1:5">
      <c t="s" s="3" r="A146">
        <v>40</v>
      </c>
      <c t="n" s="8" r="B146">
        <v>211.2</v>
      </c>
      <c t="n" s="8" r="C146">
        <v>175.9</v>
      </c>
    </row>
    <row r="147" spans="1:5">
      <c t="s" s="3" r="A147">
        <v>1247</v>
      </c>
      <c t="n" s="8" r="B147">
        <v>15.4</v>
      </c>
      <c t="n" s="8" r="C147">
        <v>41.6</v>
      </c>
    </row>
    <row r="148" spans="1:5">
      <c t="s" s="3" r="A148">
        <v>41</v>
      </c>
      <c t="n" s="8" r="B148">
        <v>27.8</v>
      </c>
      <c t="n" s="8" r="C148">
        <v>33.4</v>
      </c>
    </row>
    <row r="149" spans="1:5">
      <c t="s" s="3" r="A149">
        <v>42</v>
      </c>
      <c t="n" s="4" r="B149">
        <v>412</v>
      </c>
      <c t="n" s="8" r="C149">
        <v>371.2</v>
      </c>
    </row>
    <row r="150" spans="1:5">
      <c t="s" s="3" r="A150">
        <v>43</v>
      </c>
      <c t="n" s="8" r="B150">
        <v>431.3</v>
      </c>
      <c t="n" s="8" r="C150">
        <v>445.7</v>
      </c>
    </row>
    <row r="151" spans="1:5">
      <c t="s" s="3" r="A151">
        <v>1248</v>
      </c>
      <c t="n" s="8" r="B151">
        <v>-2.9</v>
      </c>
      <c t="n" s="8" r="C151">
        <v>0.4</v>
      </c>
    </row>
    <row r="152" spans="1:5">
      <c t="s" s="3" r="A152">
        <v>44</v>
      </c>
      <c t="n" s="8" r="B152">
        <v>2168.9</v>
      </c>
      <c t="n" s="8" r="C152">
        <v>2412.3</v>
      </c>
    </row>
    <row r="153" spans="1:5">
      <c t="s" s="6" r="A153">
        <v>1241</v>
      </c>
    </row>
    <row r="154" spans="1:5">
      <c t="s" s="3" r="A154">
        <v>46</v>
      </c>
      <c t="n" s="8" r="B154">
        <v>15.1</v>
      </c>
      <c t="n" s="8" r="C154">
        <v>30.5</v>
      </c>
    </row>
    <row r="155" spans="1:5">
      <c t="s" s="3" r="A155">
        <v>47</v>
      </c>
      <c t="n" s="8" r="B155">
        <v>293.6</v>
      </c>
      <c t="n" s="8" r="C155">
        <v>241.2</v>
      </c>
    </row>
    <row r="156" spans="1:5">
      <c t="s" s="3" r="A156">
        <v>1249</v>
      </c>
      <c t="n" s="8" r="B156">
        <v>28.5</v>
      </c>
      <c t="n" s="8" r="C156">
        <v>81.2</v>
      </c>
    </row>
    <row r="157" spans="1:5">
      <c t="s" s="3" r="A157">
        <v>48</v>
      </c>
      <c t="n" s="8" r="B157">
        <v>46.2</v>
      </c>
      <c t="n" s="4" r="C157">
        <v>43</v>
      </c>
    </row>
    <row r="158" spans="1:5">
      <c t="s" s="3" r="A158">
        <v>49</v>
      </c>
      <c t="n" s="8" r="B158">
        <v>0.1</v>
      </c>
      <c t="n" s="8" r="C158">
        <v>0.4</v>
      </c>
    </row>
    <row r="159" spans="1:5">
      <c t="s" s="3" r="A159">
        <v>50</v>
      </c>
      <c t="n" s="8" r="B159">
        <v>110.6</v>
      </c>
      <c t="n" s="8" r="C159">
        <v>99.2</v>
      </c>
    </row>
    <row r="160" spans="1:5">
      <c t="s" s="3" r="A160">
        <v>51</v>
      </c>
      <c t="n" s="8" r="B160">
        <v>494.1</v>
      </c>
      <c t="n" s="8" r="C160">
        <v>495.5</v>
      </c>
    </row>
    <row r="161" spans="1:5">
      <c t="s" s="3" r="A161">
        <v>52</v>
      </c>
      <c t="n" s="8" r="B161">
        <v>23.3</v>
      </c>
      <c t="n" s="4" r="C161">
        <v>346</v>
      </c>
    </row>
    <row r="162" spans="1:5">
      <c t="s" s="3" r="A162">
        <v>1250</v>
      </c>
      <c t="n" s="8" r="B162">
        <v>392.6</v>
      </c>
      <c t="n" s="8" r="C162">
        <v>105.2</v>
      </c>
    </row>
    <row r="163" spans="1:5">
      <c t="s" s="3" r="A163">
        <v>53</v>
      </c>
      <c t="n" s="8" r="B163">
        <v>89.59999999999999</v>
      </c>
      <c t="n" s="8" r="C163">
        <v>103.3</v>
      </c>
    </row>
    <row r="164" spans="1:5">
      <c t="s" s="3" r="A164">
        <v>54</v>
      </c>
      <c t="n" s="8" r="B164">
        <v>73.40000000000001</v>
      </c>
      <c t="n" s="8" r="C164">
        <v>83.40000000000001</v>
      </c>
    </row>
    <row r="165" spans="1:5">
      <c t="s" s="3" r="A165">
        <v>55</v>
      </c>
      <c t="n" s="4" r="B165">
        <v>1073</v>
      </c>
      <c t="n" s="8" r="C165">
        <v>1133.4</v>
      </c>
    </row>
    <row r="166" spans="1:5">
      <c t="s" s="6" r="A166">
        <v>58</v>
      </c>
    </row>
    <row r="167" spans="1:5">
      <c t="s" s="3" r="A167">
        <v>1244</v>
      </c>
      <c t="n" s="8" r="B167">
        <v>34.7</v>
      </c>
      <c t="n" s="8" r="C167">
        <v>1284.8</v>
      </c>
    </row>
    <row r="168" spans="1:5">
      <c t="s" s="3" r="A168">
        <v>1242</v>
      </c>
      <c t="n" s="8" r="B168">
        <v>1176.1</v>
      </c>
      <c t="n" s="8" r="C168">
        <v>-13.8</v>
      </c>
    </row>
    <row r="169" spans="1:5">
      <c t="s" s="3" r="A169">
        <v>1243</v>
      </c>
      <c t="n" s="4" r="B169">
        <v>-171</v>
      </c>
      <c t="n" s="4" r="C169">
        <v>-47</v>
      </c>
    </row>
    <row r="170" spans="1:5">
      <c t="s" s="3" r="A170">
        <v>64</v>
      </c>
      <c t="n" s="8" r="B170">
        <v>1039.8</v>
      </c>
      <c t="n" s="4" r="C170">
        <v>1224</v>
      </c>
    </row>
    <row r="171" spans="1:5">
      <c t="s" s="3" r="A171">
        <v>65</v>
      </c>
      <c t="n" s="8" r="B171">
        <v>56.1</v>
      </c>
      <c t="n" s="8" r="C171">
        <v>54.9</v>
      </c>
    </row>
    <row r="172" spans="1:5">
      <c t="s" s="3" r="A172">
        <v>66</v>
      </c>
      <c t="n" s="8" r="B172">
        <v>1095.9</v>
      </c>
      <c t="n" s="8" r="C172">
        <v>1278.9</v>
      </c>
    </row>
    <row r="173" spans="1:5">
      <c t="s" s="3" r="A173">
        <v>67</v>
      </c>
      <c t="n" s="8" r="B173">
        <v>2168.9</v>
      </c>
      <c t="n" s="8" r="C173">
        <v>2412.3</v>
      </c>
    </row>
    <row r="174" spans="1:5">
      <c t="s" s="3" r="A174">
        <v>1253</v>
      </c>
    </row>
    <row r="175" spans="1:5">
      <c t="s" s="6" r="A175">
        <v>33</v>
      </c>
    </row>
    <row r="176" spans="1:5">
      <c t="s" s="3" r="A176">
        <v>1246</v>
      </c>
      <c t="n" s="8" r="B176">
        <v>-1090.8</v>
      </c>
      <c t="n" s="8" r="C176">
        <v>-1631.2</v>
      </c>
    </row>
    <row r="177" spans="1:5">
      <c t="s" s="3" r="A177">
        <v>37</v>
      </c>
      <c t="n" s="4" r="B177">
        <v>-17</v>
      </c>
      <c t="n" s="8" r="C177">
        <v>-6.6</v>
      </c>
    </row>
    <row r="178" spans="1:5">
      <c t="s" s="3" r="A178">
        <v>38</v>
      </c>
      <c t="n" s="8" r="B178">
        <v>2.7</v>
      </c>
      <c t="n" s="8" r="C178">
        <v>1.4</v>
      </c>
    </row>
    <row r="179" spans="1:5">
      <c t="s" s="3" r="A179">
        <v>39</v>
      </c>
      <c t="n" s="8" r="B179">
        <v>-1105.1</v>
      </c>
      <c t="n" s="8" r="C179">
        <v>-1636.4</v>
      </c>
    </row>
    <row r="180" spans="1:5">
      <c t="s" s="3" r="A180">
        <v>1247</v>
      </c>
      <c t="n" s="8" r="B180">
        <v>-375.9</v>
      </c>
      <c t="n" s="8" r="C180">
        <v>-149.6</v>
      </c>
    </row>
    <row r="181" spans="1:5">
      <c t="s" s="3" r="A181">
        <v>41</v>
      </c>
      <c t="n" s="4" r="B181">
        <v>-164</v>
      </c>
    </row>
    <row r="182" spans="1:5">
      <c t="s" s="3" r="A182">
        <v>1248</v>
      </c>
      <c t="n" s="8" r="B182">
        <v>-4243.1</v>
      </c>
      <c t="n" s="8" r="C182">
        <v>-5355.6</v>
      </c>
    </row>
    <row r="183" spans="1:5">
      <c t="s" s="3" r="A183">
        <v>44</v>
      </c>
      <c t="n" s="8" r="B183">
        <v>-5888.1</v>
      </c>
      <c t="n" s="8" r="C183">
        <v>-7141.6</v>
      </c>
    </row>
    <row r="184" spans="1:5">
      <c t="s" s="6" r="A184">
        <v>1241</v>
      </c>
    </row>
    <row r="185" spans="1:5">
      <c t="s" s="3" r="A185">
        <v>1249</v>
      </c>
      <c t="n" s="8" r="B185">
        <v>-477.9</v>
      </c>
      <c t="n" s="8" r="C185">
        <v>-2277.1</v>
      </c>
    </row>
    <row r="186" spans="1:5">
      <c t="s" s="3" r="A186">
        <v>50</v>
      </c>
      <c t="n" s="8" r="B186">
        <v>-0.4</v>
      </c>
    </row>
    <row r="187" spans="1:5">
      <c t="s" s="3" r="A187">
        <v>51</v>
      </c>
      <c t="n" s="8" r="B187">
        <v>-478.3</v>
      </c>
      <c t="n" s="8" r="C187">
        <v>-2277.1</v>
      </c>
    </row>
    <row r="188" spans="1:5">
      <c t="s" s="3" r="A188">
        <v>1250</v>
      </c>
      <c t="n" s="8" r="B188">
        <v>-988.1</v>
      </c>
      <c t="n" s="8" r="C188">
        <v>496.4</v>
      </c>
    </row>
    <row r="189" spans="1:5">
      <c t="s" s="3" r="A189">
        <v>53</v>
      </c>
      <c t="n" s="4" r="B189">
        <v>-164</v>
      </c>
    </row>
    <row r="190" spans="1:5">
      <c t="s" s="3" r="A190">
        <v>55</v>
      </c>
      <c t="n" s="8" r="B190">
        <v>-1630.4</v>
      </c>
      <c t="n" s="8" r="C190">
        <v>-1780.7</v>
      </c>
    </row>
    <row r="191" spans="1:5">
      <c t="s" s="6" r="A191">
        <v>58</v>
      </c>
    </row>
    <row r="192" spans="1:5">
      <c t="s" s="3" r="A192">
        <v>1244</v>
      </c>
      <c t="n" s="8" r="B192">
        <v>-1175.7</v>
      </c>
      <c t="n" s="8" r="C192">
        <v>-4587.5</v>
      </c>
    </row>
    <row r="193" spans="1:5">
      <c t="s" s="3" r="A193">
        <v>1242</v>
      </c>
      <c t="n" s="8" r="B193">
        <v>-3315.9</v>
      </c>
      <c t="n" s="8" r="C193">
        <v>-761.6</v>
      </c>
    </row>
    <row r="194" spans="1:5">
      <c t="s" s="3" r="A194">
        <v>1243</v>
      </c>
      <c t="n" s="8" r="B194">
        <v>346.2</v>
      </c>
      <c t="n" s="4" r="C194">
        <v>98</v>
      </c>
    </row>
    <row r="195" spans="1:5">
      <c t="s" s="3" r="A195">
        <v>64</v>
      </c>
      <c t="n" s="8" r="B195">
        <v>-4145.4</v>
      </c>
      <c t="n" s="8" r="C195">
        <v>-5251.1</v>
      </c>
    </row>
    <row r="196" spans="1:5">
      <c t="s" s="3" r="A196">
        <v>65</v>
      </c>
      <c t="n" s="8" r="B196">
        <v>-112.3</v>
      </c>
      <c t="n" s="8" r="C196">
        <v>-109.8</v>
      </c>
    </row>
    <row r="197" spans="1:5">
      <c t="s" s="3" r="A197">
        <v>66</v>
      </c>
      <c t="n" s="8" r="B197">
        <v>-4257.7</v>
      </c>
      <c t="n" s="8" r="C197">
        <v>-5360.9</v>
      </c>
    </row>
    <row r="198" spans="1:5">
      <c t="s" s="3" r="A198">
        <v>67</v>
      </c>
      <c t="n" s="7" r="B198">
        <v>-5888.1</v>
      </c>
      <c t="n" s="7" r="C198">
        <v>-7141.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1254</v>
      </c>
      <c t="s" s="2" r="B1">
        <v>107</v>
      </c>
      <c t="s" s="2" r="J1">
        <v>1</v>
      </c>
    </row>
    <row r="2" spans="1:12">
      <c t="s" s="2" r="B2">
        <v>2</v>
      </c>
      <c t="s" s="2" r="C2">
        <v>108</v>
      </c>
      <c t="s" s="2" r="D2">
        <v>4</v>
      </c>
      <c t="s" s="2" r="E2">
        <v>109</v>
      </c>
      <c t="s" s="2" r="F2">
        <v>32</v>
      </c>
      <c t="s" s="2" r="G2">
        <v>110</v>
      </c>
      <c t="s" s="2" r="H2">
        <v>111</v>
      </c>
      <c t="s" s="2" r="I2">
        <v>112</v>
      </c>
      <c t="s" s="2" r="J2">
        <v>2</v>
      </c>
      <c t="s" s="2" r="K2">
        <v>32</v>
      </c>
      <c t="s" s="2" r="L2">
        <v>76</v>
      </c>
    </row>
    <row r="3" spans="1:12">
      <c t="s" s="6" r="A3">
        <v>1255</v>
      </c>
    </row>
    <row r="4" spans="1:12">
      <c t="s" s="3" r="A4">
        <v>77</v>
      </c>
      <c t="n" s="7" r="J4">
        <v>4690.4</v>
      </c>
      <c t="n" s="7" r="K4">
        <v>4429.1</v>
      </c>
      <c t="n" s="7" r="L4">
        <v>4085.6</v>
      </c>
    </row>
    <row r="5" spans="1:12">
      <c t="s" s="3" r="A5">
        <v>1256</v>
      </c>
      <c t="n" s="4" r="J5">
        <v>3018</v>
      </c>
      <c t="n" s="8" r="K5">
        <v>2856.5</v>
      </c>
      <c t="n" s="8" r="L5">
        <v>2685.3</v>
      </c>
    </row>
    <row r="6" spans="1:12">
      <c t="s" s="3" r="A6">
        <v>79</v>
      </c>
      <c t="n" s="8" r="J6">
        <v>28.7</v>
      </c>
      <c t="n" s="8" r="K6">
        <v>22.9</v>
      </c>
      <c t="n" s="4" r="L6">
        <v>34</v>
      </c>
    </row>
    <row r="7" spans="1:12">
      <c t="s" s="3" r="A7">
        <v>80</v>
      </c>
      <c t="n" s="7" r="B7">
        <v>467.4</v>
      </c>
      <c t="n" s="5" r="C7">
        <v>458</v>
      </c>
      <c t="n" s="7" r="D7">
        <v>374.7</v>
      </c>
      <c t="n" s="7" r="E7">
        <v>370.2</v>
      </c>
      <c t="n" s="5" r="F7">
        <v>411</v>
      </c>
      <c t="n" s="7" r="G7">
        <v>417.1</v>
      </c>
      <c t="n" s="7" r="H7">
        <v>359.6</v>
      </c>
      <c t="n" s="7" r="I7">
        <v>381.2</v>
      </c>
      <c t="n" s="8" r="J7">
        <v>1670.3</v>
      </c>
      <c t="n" s="8" r="K7">
        <v>1568.9</v>
      </c>
      <c t="n" s="8" r="L7">
        <v>1390.3</v>
      </c>
    </row>
    <row r="8" spans="1:12">
      <c t="s" s="3" r="A8">
        <v>82</v>
      </c>
      <c t="n" s="8" r="J8">
        <v>720.7</v>
      </c>
      <c t="n" s="8" r="K8">
        <v>678.2</v>
      </c>
      <c t="n" s="4" r="L8">
        <v>637</v>
      </c>
    </row>
    <row r="9" spans="1:12">
      <c t="s" s="3" r="A9">
        <v>83</v>
      </c>
      <c t="n" s="8" r="J9">
        <v>338.8</v>
      </c>
      <c t="n" s="8" r="K9">
        <v>321.6</v>
      </c>
      <c t="n" s="8" r="L9">
        <v>286.4</v>
      </c>
    </row>
    <row r="10" spans="1:12">
      <c t="s" s="3" r="A10">
        <v>84</v>
      </c>
      <c t="n" s="8" r="J10">
        <v>51.3</v>
      </c>
      <c t="n" s="8" r="K10">
        <v>47.9</v>
      </c>
      <c t="n" s="8" r="L10">
        <v>43.3</v>
      </c>
    </row>
    <row r="11" spans="1:12">
      <c t="s" s="3" r="A11">
        <v>85</v>
      </c>
      <c t="n" s="8" r="J11">
        <v>58.8</v>
      </c>
      <c t="n" s="8" r="K11">
        <v>20.1</v>
      </c>
      <c t="n" s="8" r="L11">
        <v>48.4</v>
      </c>
    </row>
    <row r="12" spans="1:12">
      <c t="s" s="3" r="A12">
        <v>86</v>
      </c>
      <c t="n" s="8" r="J12">
        <v>1196.2</v>
      </c>
      <c t="n" s="4" r="K12">
        <v>1087</v>
      </c>
      <c t="n" s="8" r="L12">
        <v>1039.1</v>
      </c>
    </row>
    <row r="13" spans="1:12">
      <c t="s" s="3" r="A13">
        <v>1257</v>
      </c>
      <c t="n" s="8" r="J13">
        <v>474.1</v>
      </c>
      <c t="n" s="8" r="K13">
        <v>481.9</v>
      </c>
      <c t="n" s="8" r="L13">
        <v>351.2</v>
      </c>
    </row>
    <row r="14" spans="1:12">
      <c t="s" s="3" r="A14">
        <v>88</v>
      </c>
      <c t="n" s="8" r="J14">
        <v>271.9</v>
      </c>
      <c t="n" s="8" r="K14">
        <v>202.1</v>
      </c>
      <c t="n" s="8" r="L14">
        <v>375.6</v>
      </c>
    </row>
    <row r="15" spans="1:12">
      <c t="s" s="3" r="A15">
        <v>1258</v>
      </c>
      <c t="n" s="8" r="J15">
        <v>8.9</v>
      </c>
      <c t="n" s="8" r="K15">
        <v>6.3</v>
      </c>
      <c t="n" s="8" r="L15">
        <v>3.5</v>
      </c>
    </row>
    <row r="16" spans="1:12">
      <c t="s" s="3" r="A16">
        <v>90</v>
      </c>
      <c t="n" s="8" r="J16">
        <v>193.3</v>
      </c>
      <c t="n" s="8" r="K16">
        <v>273.5</v>
      </c>
      <c t="n" s="8" r="L16">
        <v>-27.9</v>
      </c>
    </row>
    <row r="17" spans="1:12">
      <c t="s" s="3" r="A17">
        <v>1259</v>
      </c>
      <c t="n" s="8" r="J17">
        <v>43.9</v>
      </c>
      <c t="n" s="4" r="K17">
        <v>59</v>
      </c>
      <c t="n" s="8" r="L17">
        <v>27.4</v>
      </c>
    </row>
    <row r="18" spans="1:12">
      <c t="s" s="3" r="A18">
        <v>92</v>
      </c>
      <c t="n" s="8" r="B18">
        <v>26.4</v>
      </c>
      <c t="n" s="8" r="C18">
        <v>44.9</v>
      </c>
      <c t="n" s="8" r="D18">
        <v>27.8</v>
      </c>
      <c t="n" s="8" r="E18">
        <v>49.8</v>
      </c>
      <c t="n" s="8" r="F18">
        <v>47.9</v>
      </c>
      <c t="n" s="8" r="G18">
        <v>78.09999999999999</v>
      </c>
      <c t="n" s="8" r="H18">
        <v>33.8</v>
      </c>
      <c t="n" s="8" r="I18">
        <v>54.3</v>
      </c>
      <c t="n" s="8" r="J18">
        <v>149.4</v>
      </c>
      <c t="n" s="8" r="K18">
        <v>214.5</v>
      </c>
      <c t="n" s="8" r="L18">
        <v>-55.3</v>
      </c>
    </row>
    <row r="19" spans="1:12">
      <c t="s" s="3" r="A19">
        <v>93</v>
      </c>
      <c t="n" s="8" r="J19">
        <v>0.5</v>
      </c>
      <c t="n" s="8" r="K19">
        <v>0.4</v>
      </c>
      <c t="n" s="8" r="L19">
        <v>-0.1</v>
      </c>
    </row>
    <row r="20" spans="1:12">
      <c t="s" s="3" r="A20">
        <v>94</v>
      </c>
      <c t="n" s="8" r="J20">
        <v>148.9</v>
      </c>
      <c t="n" s="8" r="K20">
        <v>214.1</v>
      </c>
      <c t="n" s="8" r="L20">
        <v>-55.2</v>
      </c>
    </row>
    <row r="21" spans="1:12">
      <c t="s" s="3" r="A21">
        <v>102</v>
      </c>
    </row>
    <row r="22" spans="1:12">
      <c t="s" s="6" r="A22">
        <v>1255</v>
      </c>
    </row>
    <row r="23" spans="1:12">
      <c t="s" s="3" r="A23">
        <v>79</v>
      </c>
      <c t="n" s="8" r="J23">
        <v>2.1</v>
      </c>
      <c t="n" s="8" r="K23">
        <v>3.7</v>
      </c>
      <c t="n" s="4" r="L23">
        <v>10</v>
      </c>
    </row>
    <row r="24" spans="1:12">
      <c t="s" s="3" r="A24">
        <v>103</v>
      </c>
    </row>
    <row r="25" spans="1:12">
      <c t="s" s="6" r="A25">
        <v>1255</v>
      </c>
    </row>
    <row r="26" spans="1:12">
      <c t="s" s="3" r="A26">
        <v>79</v>
      </c>
      <c t="n" s="8" r="J26">
        <v>26.6</v>
      </c>
      <c t="n" s="8" r="K26">
        <v>19.2</v>
      </c>
      <c t="n" s="4" r="L26">
        <v>24</v>
      </c>
    </row>
    <row r="27" spans="1:12">
      <c t="s" s="3" r="A27">
        <v>28</v>
      </c>
    </row>
    <row r="28" spans="1:12">
      <c t="s" s="6" r="A28">
        <v>1255</v>
      </c>
    </row>
    <row r="29" spans="1:12">
      <c t="s" s="3" r="A29">
        <v>77</v>
      </c>
      <c t="n" s="8" r="J29">
        <v>4690.4</v>
      </c>
      <c t="n" s="8" r="K29">
        <v>4429.1</v>
      </c>
      <c t="n" s="8" r="L29">
        <v>4085.6</v>
      </c>
    </row>
    <row r="30" spans="1:12">
      <c t="s" s="3" r="A30">
        <v>1256</v>
      </c>
      <c t="n" s="4" r="J30">
        <v>3018</v>
      </c>
      <c t="n" s="8" r="K30">
        <v>2856.5</v>
      </c>
      <c t="n" s="8" r="L30">
        <v>2685.3</v>
      </c>
    </row>
    <row r="31" spans="1:12">
      <c t="s" s="3" r="A31">
        <v>79</v>
      </c>
      <c t="n" s="8" r="J31">
        <v>28.7</v>
      </c>
      <c t="n" s="8" r="K31">
        <v>22.9</v>
      </c>
      <c t="n" s="4" r="L31">
        <v>34</v>
      </c>
    </row>
    <row r="32" spans="1:12">
      <c t="s" s="3" r="A32">
        <v>80</v>
      </c>
      <c t="n" s="8" r="B32">
        <v>467.4</v>
      </c>
      <c t="n" s="4" r="C32">
        <v>458</v>
      </c>
      <c t="n" s="8" r="D32">
        <v>374.7</v>
      </c>
      <c t="n" s="8" r="E32">
        <v>370.2</v>
      </c>
      <c t="n" s="4" r="F32">
        <v>411</v>
      </c>
      <c t="n" s="8" r="G32">
        <v>417.1</v>
      </c>
      <c t="n" s="8" r="H32">
        <v>359.6</v>
      </c>
      <c t="n" s="8" r="I32">
        <v>381.2</v>
      </c>
      <c t="n" s="8" r="J32">
        <v>1670.3</v>
      </c>
      <c t="n" s="8" r="K32">
        <v>1568.9</v>
      </c>
      <c t="n" s="8" r="L32">
        <v>1390.3</v>
      </c>
    </row>
    <row r="33" spans="1:12">
      <c t="s" s="3" r="A33">
        <v>82</v>
      </c>
      <c t="n" s="8" r="J33">
        <v>720.7</v>
      </c>
      <c t="n" s="8" r="K33">
        <v>678.2</v>
      </c>
      <c t="n" s="4" r="L33">
        <v>637</v>
      </c>
    </row>
    <row r="34" spans="1:12">
      <c t="s" s="3" r="A34">
        <v>83</v>
      </c>
      <c t="n" s="8" r="J34">
        <v>332.4</v>
      </c>
      <c t="n" s="4" r="K34">
        <v>319</v>
      </c>
      <c t="n" s="8" r="L34">
        <v>284.7</v>
      </c>
    </row>
    <row r="35" spans="1:12">
      <c t="s" s="3" r="A35">
        <v>84</v>
      </c>
      <c t="n" s="8" r="J35">
        <v>51.3</v>
      </c>
      <c t="n" s="8" r="K35">
        <v>47.9</v>
      </c>
      <c t="n" s="8" r="L35">
        <v>43.3</v>
      </c>
    </row>
    <row r="36" spans="1:12">
      <c t="s" s="3" r="A36">
        <v>85</v>
      </c>
      <c t="n" s="8" r="J36">
        <v>58.8</v>
      </c>
      <c t="n" s="8" r="K36">
        <v>20.1</v>
      </c>
      <c t="n" s="8" r="L36">
        <v>48.4</v>
      </c>
    </row>
    <row r="37" spans="1:12">
      <c t="s" s="3" r="A37">
        <v>86</v>
      </c>
      <c t="n" s="8" r="J37">
        <v>1189.8</v>
      </c>
      <c t="n" s="8" r="K37">
        <v>1084.4</v>
      </c>
      <c t="n" s="8" r="L37">
        <v>1037.4</v>
      </c>
    </row>
    <row r="38" spans="1:12">
      <c t="s" s="3" r="A38">
        <v>1257</v>
      </c>
      <c t="n" s="8" r="J38">
        <v>480.5</v>
      </c>
      <c t="n" s="8" r="K38">
        <v>484.5</v>
      </c>
      <c t="n" s="8" r="L38">
        <v>352.9</v>
      </c>
    </row>
    <row r="39" spans="1:12">
      <c t="s" s="3" r="A39">
        <v>88</v>
      </c>
      <c t="n" s="8" r="J39">
        <v>271.9</v>
      </c>
      <c t="n" s="8" r="K39">
        <v>202.1</v>
      </c>
      <c t="n" s="8" r="L39">
        <v>369.5</v>
      </c>
    </row>
    <row r="40" spans="1:12">
      <c t="s" s="3" r="A40">
        <v>1258</v>
      </c>
      <c t="n" s="8" r="J40">
        <v>8.9</v>
      </c>
      <c t="n" s="8" r="K40">
        <v>6.3</v>
      </c>
      <c t="n" s="8" r="L40">
        <v>3.5</v>
      </c>
    </row>
    <row r="41" spans="1:12">
      <c t="s" s="3" r="A41">
        <v>90</v>
      </c>
      <c t="n" s="8" r="J41">
        <v>199.7</v>
      </c>
      <c t="n" s="8" r="K41">
        <v>276.1</v>
      </c>
      <c t="n" s="8" r="L41">
        <v>-20.1</v>
      </c>
    </row>
    <row r="42" spans="1:12">
      <c t="s" s="3" r="A42">
        <v>1259</v>
      </c>
      <c t="n" s="8" r="J42">
        <v>43.9</v>
      </c>
      <c t="n" s="4" r="K42">
        <v>59</v>
      </c>
      <c t="n" s="8" r="L42">
        <v>27.4</v>
      </c>
    </row>
    <row r="43" spans="1:12">
      <c t="s" s="3" r="A43">
        <v>92</v>
      </c>
      <c t="n" s="7" r="B43">
        <v>28.4</v>
      </c>
      <c t="n" s="7" r="C43">
        <v>46.6</v>
      </c>
      <c t="n" s="7" r="D43">
        <v>29.6</v>
      </c>
      <c t="n" s="7" r="E43">
        <v>50.8</v>
      </c>
      <c t="n" s="7" r="F43">
        <v>48.5</v>
      </c>
      <c t="n" s="7" r="G43">
        <v>78.59999999999999</v>
      </c>
      <c t="n" s="7" r="H43">
        <v>34.9</v>
      </c>
      <c t="n" s="7" r="I43">
        <v>54.8</v>
      </c>
      <c t="n" s="8" r="J43">
        <v>155.8</v>
      </c>
      <c t="n" s="8" r="K43">
        <v>217.1</v>
      </c>
      <c t="n" s="8" r="L43">
        <v>-47.5</v>
      </c>
    </row>
    <row r="44" spans="1:12">
      <c t="s" s="3" r="A44">
        <v>93</v>
      </c>
      <c t="n" s="8" r="J44">
        <v>0.4</v>
      </c>
      <c t="n" s="8" r="K44">
        <v>0.3</v>
      </c>
      <c t="n" s="8" r="L44">
        <v>-0.1</v>
      </c>
    </row>
    <row r="45" spans="1:12">
      <c t="s" s="3" r="A45">
        <v>94</v>
      </c>
      <c t="n" s="8" r="J45">
        <v>155.4</v>
      </c>
      <c t="n" s="8" r="K45">
        <v>216.8</v>
      </c>
      <c t="n" s="8" r="L45">
        <v>-47.4</v>
      </c>
    </row>
    <row r="46" spans="1:12">
      <c t="s" s="3" r="A46">
        <v>104</v>
      </c>
    </row>
    <row r="47" spans="1:12">
      <c t="s" s="6" r="A47">
        <v>1255</v>
      </c>
    </row>
    <row r="48" spans="1:12">
      <c t="s" s="3" r="A48">
        <v>79</v>
      </c>
      <c t="n" s="8" r="J48">
        <v>2.1</v>
      </c>
      <c t="n" s="8" r="K48">
        <v>3.7</v>
      </c>
      <c t="n" s="4" r="L48">
        <v>10</v>
      </c>
    </row>
    <row r="49" spans="1:12">
      <c t="s" s="3" r="A49">
        <v>105</v>
      </c>
    </row>
    <row r="50" spans="1:12">
      <c t="s" s="6" r="A50">
        <v>1255</v>
      </c>
    </row>
    <row r="51" spans="1:12">
      <c t="s" s="3" r="A51">
        <v>79</v>
      </c>
      <c t="n" s="8" r="J51">
        <v>26.6</v>
      </c>
      <c t="n" s="8" r="K51">
        <v>19.2</v>
      </c>
      <c t="n" s="4" r="L51">
        <v>24</v>
      </c>
    </row>
    <row r="52" spans="1:12">
      <c t="s" s="3" r="A52">
        <v>1260</v>
      </c>
    </row>
    <row r="53" spans="1:12">
      <c t="s" s="6" r="A53">
        <v>1255</v>
      </c>
    </row>
    <row r="54" spans="1:12">
      <c t="s" s="3" r="A54">
        <v>77</v>
      </c>
      <c t="n" s="8" r="J54">
        <v>2385.1</v>
      </c>
      <c t="n" s="8" r="K54">
        <v>626.7</v>
      </c>
      <c t="n" s="8" r="L54">
        <v>638.7</v>
      </c>
    </row>
    <row r="55" spans="1:12">
      <c t="s" s="3" r="A55">
        <v>1256</v>
      </c>
      <c t="n" s="4" r="J55">
        <v>1657</v>
      </c>
      <c t="n" s="8" r="K55">
        <v>447.7</v>
      </c>
      <c t="n" s="8" r="L55">
        <v>463.9</v>
      </c>
    </row>
    <row r="56" spans="1:12">
      <c t="s" s="3" r="A56">
        <v>80</v>
      </c>
      <c t="n" s="8" r="J56">
        <v>728.1</v>
      </c>
      <c t="n" s="4" r="K56">
        <v>179</v>
      </c>
      <c t="n" s="8" r="L56">
        <v>174.8</v>
      </c>
    </row>
    <row r="57" spans="1:12">
      <c t="s" s="3" r="A57">
        <v>82</v>
      </c>
      <c t="n" s="8" r="J57">
        <v>291.4</v>
      </c>
      <c t="n" s="8" r="K57">
        <v>76.59999999999999</v>
      </c>
      <c t="n" s="8" r="L57">
        <v>73.40000000000001</v>
      </c>
    </row>
    <row r="58" spans="1:12">
      <c t="s" s="3" r="A58">
        <v>83</v>
      </c>
      <c t="n" s="8" r="J58">
        <v>218.8</v>
      </c>
      <c t="n" s="8" r="K58">
        <v>60.5</v>
      </c>
      <c t="n" s="8" r="L58">
        <v>74.09999999999999</v>
      </c>
    </row>
    <row r="59" spans="1:12">
      <c t="s" s="3" r="A59">
        <v>84</v>
      </c>
      <c t="n" s="8" r="J59">
        <v>33.4</v>
      </c>
      <c t="n" s="8" r="K59">
        <v>22.3</v>
      </c>
      <c t="n" s="8" r="L59">
        <v>17.7</v>
      </c>
    </row>
    <row r="60" spans="1:12">
      <c t="s" s="3" r="A60">
        <v>85</v>
      </c>
      <c t="n" s="8" r="J60">
        <v>40.8</v>
      </c>
      <c t="n" s="8" r="K60">
        <v>11.7</v>
      </c>
      <c t="n" s="8" r="L60">
        <v>35.2</v>
      </c>
    </row>
    <row r="61" spans="1:12">
      <c t="s" s="3" r="A61">
        <v>86</v>
      </c>
      <c t="n" s="8" r="J61">
        <v>618.4</v>
      </c>
      <c t="n" s="8" r="K61">
        <v>179.5</v>
      </c>
      <c t="n" s="8" r="L61">
        <v>204.7</v>
      </c>
    </row>
    <row r="62" spans="1:12">
      <c t="s" s="3" r="A62">
        <v>1257</v>
      </c>
      <c t="n" s="8" r="J62">
        <v>109.7</v>
      </c>
      <c t="n" s="8" r="K62">
        <v>-0.5</v>
      </c>
      <c t="n" s="8" r="L62">
        <v>-29.9</v>
      </c>
    </row>
    <row r="63" spans="1:12">
      <c t="s" s="3" r="A63">
        <v>88</v>
      </c>
      <c t="n" s="8" r="J63">
        <v>235.4</v>
      </c>
      <c t="n" s="8" r="K63">
        <v>172.2</v>
      </c>
      <c t="n" s="8" r="L63">
        <v>346.6</v>
      </c>
    </row>
    <row r="64" spans="1:12">
      <c t="s" s="3" r="A64">
        <v>1258</v>
      </c>
      <c t="n" s="8" r="J64">
        <v>-207.1</v>
      </c>
      <c t="n" s="8" r="K64">
        <v>-213.8</v>
      </c>
      <c t="n" s="8" r="L64">
        <v>-248.6</v>
      </c>
    </row>
    <row r="65" spans="1:12">
      <c t="s" s="3" r="A65">
        <v>90</v>
      </c>
      <c t="n" s="8" r="J65">
        <v>81.40000000000001</v>
      </c>
      <c t="n" s="8" r="K65">
        <v>41.1</v>
      </c>
      <c t="n" s="8" r="L65">
        <v>-127.9</v>
      </c>
    </row>
    <row r="66" spans="1:12">
      <c t="s" s="3" r="A66">
        <v>1259</v>
      </c>
      <c t="n" s="8" r="J66">
        <v>-74.40000000000001</v>
      </c>
      <c t="n" s="4" r="K66">
        <v>-176</v>
      </c>
      <c t="n" s="8" r="L66">
        <v>-80.40000000000001</v>
      </c>
    </row>
    <row r="67" spans="1:12">
      <c t="s" s="3" r="A67">
        <v>92</v>
      </c>
      <c t="n" s="8" r="J67">
        <v>155.8</v>
      </c>
      <c t="n" s="8" r="K67">
        <v>217.1</v>
      </c>
      <c t="n" s="8" r="L67">
        <v>-47.5</v>
      </c>
    </row>
    <row r="68" spans="1:12">
      <c t="s" s="3" r="A68">
        <v>93</v>
      </c>
      <c t="n" s="8" r="J68">
        <v>0.4</v>
      </c>
      <c t="n" s="8" r="K68">
        <v>0.3</v>
      </c>
      <c t="n" s="8" r="L68">
        <v>-0.1</v>
      </c>
    </row>
    <row r="69" spans="1:12">
      <c t="s" s="3" r="A69">
        <v>94</v>
      </c>
      <c t="n" s="8" r="J69">
        <v>155.4</v>
      </c>
      <c t="n" s="8" r="K69">
        <v>216.8</v>
      </c>
      <c t="n" s="8" r="L69">
        <v>-47.4</v>
      </c>
    </row>
    <row r="70" spans="1:12">
      <c t="s" s="3" r="A70">
        <v>1261</v>
      </c>
    </row>
    <row r="71" spans="1:12">
      <c t="s" s="6" r="A71">
        <v>1255</v>
      </c>
    </row>
    <row r="72" spans="1:12">
      <c t="s" s="3" r="A72">
        <v>79</v>
      </c>
      <c t="n" s="4" r="J72">
        <v>34</v>
      </c>
      <c t="n" s="8" r="K72">
        <v>8.4</v>
      </c>
      <c t="n" s="8" r="L72">
        <v>4.3</v>
      </c>
    </row>
    <row r="73" spans="1:12">
      <c t="s" s="3" r="A73">
        <v>1262</v>
      </c>
    </row>
    <row r="74" spans="1:12">
      <c t="s" s="6" r="A74">
        <v>1255</v>
      </c>
    </row>
    <row r="75" spans="1:12">
      <c t="s" s="3" r="A75">
        <v>77</v>
      </c>
      <c t="n" s="8" r="J75">
        <v>759.6</v>
      </c>
      <c t="n" s="8" r="K75">
        <v>2141.3</v>
      </c>
      <c t="n" s="8" r="L75">
        <v>1178.2</v>
      </c>
    </row>
    <row r="76" spans="1:12">
      <c t="s" s="3" r="A76">
        <v>1256</v>
      </c>
      <c t="n" s="8" r="J76">
        <v>492.4</v>
      </c>
      <c t="n" s="8" r="K76">
        <v>1434.4</v>
      </c>
      <c t="n" s="8" r="L76">
        <v>799.9</v>
      </c>
    </row>
    <row r="77" spans="1:12">
      <c t="s" s="3" r="A77">
        <v>80</v>
      </c>
      <c t="n" s="8" r="J77">
        <v>267.2</v>
      </c>
      <c t="n" s="8" r="K77">
        <v>704.3</v>
      </c>
      <c t="n" s="8" r="L77">
        <v>375.9</v>
      </c>
    </row>
    <row r="78" spans="1:12">
      <c t="s" s="3" r="A78">
        <v>82</v>
      </c>
      <c t="n" s="8" r="J78">
        <v>89.5</v>
      </c>
      <c t="n" s="8" r="K78">
        <v>268.5</v>
      </c>
      <c t="n" s="8" r="L78">
        <v>143.8</v>
      </c>
    </row>
    <row r="79" spans="1:12">
      <c t="s" s="3" r="A79">
        <v>83</v>
      </c>
      <c t="n" s="8" r="J79">
        <v>40.4</v>
      </c>
      <c t="n" s="8" r="K79">
        <v>168.9</v>
      </c>
      <c t="n" s="8" r="L79">
        <v>85.09999999999999</v>
      </c>
    </row>
    <row r="80" spans="1:12">
      <c t="s" s="3" r="A80">
        <v>84</v>
      </c>
      <c t="n" s="8" r="J80">
        <v>3.3</v>
      </c>
      <c t="n" s="4" r="K80">
        <v>12</v>
      </c>
      <c t="n" s="8" r="L80">
        <v>10.1</v>
      </c>
    </row>
    <row r="81" spans="1:12">
      <c t="s" s="3" r="A81">
        <v>85</v>
      </c>
      <c t="n" s="8" r="J81">
        <v>5.7</v>
      </c>
      <c t="n" s="8" r="K81">
        <v>8.300000000000001</v>
      </c>
      <c t="n" s="8" r="L81">
        <v>4.7</v>
      </c>
    </row>
    <row r="82" spans="1:12">
      <c t="s" s="3" r="A82">
        <v>86</v>
      </c>
      <c t="n" s="8" r="J82">
        <v>139.5</v>
      </c>
      <c t="n" s="8" r="K82">
        <v>461.7</v>
      </c>
      <c t="n" s="8" r="L82">
        <v>254.7</v>
      </c>
    </row>
    <row r="83" spans="1:12">
      <c t="s" s="3" r="A83">
        <v>1257</v>
      </c>
      <c t="n" s="8" r="J83">
        <v>127.7</v>
      </c>
      <c t="n" s="8" r="K83">
        <v>242.6</v>
      </c>
      <c t="n" s="8" r="L83">
        <v>121.2</v>
      </c>
    </row>
    <row r="84" spans="1:12">
      <c t="s" s="3" r="A84">
        <v>88</v>
      </c>
      <c t="n" s="8" r="J84">
        <v>6.9</v>
      </c>
      <c t="n" s="8" r="K84">
        <v>-0.1</v>
      </c>
      <c t="n" s="8" r="L84">
        <v>2.9</v>
      </c>
    </row>
    <row r="85" spans="1:12">
      <c t="s" s="3" r="A85">
        <v>1258</v>
      </c>
      <c t="n" s="8" r="J85">
        <v>-151.5</v>
      </c>
      <c t="n" s="8" r="K85">
        <v>-163.7</v>
      </c>
      <c t="n" s="8" r="L85">
        <v>-180.8</v>
      </c>
    </row>
    <row r="86" spans="1:12">
      <c t="s" s="3" r="A86">
        <v>90</v>
      </c>
      <c t="n" s="8" r="J86">
        <v>272.3</v>
      </c>
      <c t="n" s="8" r="K86">
        <v>406.4</v>
      </c>
      <c t="n" s="8" r="L86">
        <v>299.1</v>
      </c>
    </row>
    <row r="87" spans="1:12">
      <c t="s" s="3" r="A87">
        <v>1259</v>
      </c>
      <c t="n" s="8" r="J87">
        <v>66.3</v>
      </c>
      <c t="n" s="8" r="K87">
        <v>194.6</v>
      </c>
      <c t="n" s="4" r="L87">
        <v>47</v>
      </c>
    </row>
    <row r="88" spans="1:12">
      <c t="s" s="3" r="A88">
        <v>92</v>
      </c>
      <c t="n" s="4" r="J88">
        <v>206</v>
      </c>
      <c t="n" s="8" r="K88">
        <v>211.8</v>
      </c>
      <c t="n" s="8" r="L88">
        <v>252.1</v>
      </c>
    </row>
    <row r="89" spans="1:12">
      <c t="s" s="3" r="A89">
        <v>93</v>
      </c>
      <c t="n" s="8" r="J89">
        <v>0.9</v>
      </c>
      <c t="n" s="8" r="K89">
        <v>0.3</v>
      </c>
      <c t="n" s="8" r="L89">
        <v>-0.1</v>
      </c>
    </row>
    <row r="90" spans="1:12">
      <c t="s" s="3" r="A90">
        <v>94</v>
      </c>
      <c t="n" s="8" r="J90">
        <v>205.1</v>
      </c>
      <c t="n" s="8" r="K90">
        <v>211.5</v>
      </c>
      <c t="n" s="8" r="L90">
        <v>252.2</v>
      </c>
    </row>
    <row r="91" spans="1:12">
      <c t="s" s="3" r="A91">
        <v>1263</v>
      </c>
    </row>
    <row r="92" spans="1:12">
      <c t="s" s="6" r="A92">
        <v>1255</v>
      </c>
    </row>
    <row r="93" spans="1:12">
      <c t="s" s="3" r="A93">
        <v>79</v>
      </c>
      <c t="n" s="8" r="K93">
        <v>2.6</v>
      </c>
      <c t="n" s="8" r="L93">
        <v>2.4</v>
      </c>
    </row>
    <row r="94" spans="1:12">
      <c t="s" s="3" r="A94">
        <v>1264</v>
      </c>
    </row>
    <row r="95" spans="1:12">
      <c t="s" s="6" r="A95">
        <v>1255</v>
      </c>
    </row>
    <row r="96" spans="1:12">
      <c t="s" s="3" r="A96">
        <v>79</v>
      </c>
      <c t="n" s="8" r="J96">
        <v>0.6</v>
      </c>
      <c t="n" s="4" r="K96">
        <v>4</v>
      </c>
      <c t="n" s="4" r="L96">
        <v>11</v>
      </c>
    </row>
    <row r="97" spans="1:12">
      <c t="s" s="3" r="A97">
        <v>1265</v>
      </c>
    </row>
    <row r="98" spans="1:12">
      <c t="s" s="6" r="A98">
        <v>1255</v>
      </c>
    </row>
    <row r="99" spans="1:12">
      <c t="s" s="3" r="A99">
        <v>77</v>
      </c>
      <c t="n" s="4" r="J99">
        <v>2534</v>
      </c>
      <c t="n" s="8" r="K99">
        <v>2449.4</v>
      </c>
      <c t="n" s="8" r="L99">
        <v>3123.3</v>
      </c>
    </row>
    <row r="100" spans="1:12">
      <c t="s" s="3" r="A100">
        <v>1256</v>
      </c>
      <c t="n" s="8" r="J100">
        <v>1845.5</v>
      </c>
      <c t="n" s="8" r="K100">
        <v>1762.7</v>
      </c>
      <c t="n" s="8" r="L100">
        <v>2274.5</v>
      </c>
    </row>
    <row r="101" spans="1:12">
      <c t="s" s="3" r="A101">
        <v>80</v>
      </c>
      <c t="n" s="8" r="J101">
        <v>686.4</v>
      </c>
      <c t="n" s="8" r="K101">
        <v>685.6</v>
      </c>
      <c t="n" s="8" r="L101">
        <v>841.2</v>
      </c>
    </row>
    <row r="102" spans="1:12">
      <c t="s" s="3" r="A102">
        <v>82</v>
      </c>
      <c t="n" s="8" r="J102">
        <v>340.8</v>
      </c>
      <c t="n" s="8" r="K102">
        <v>333.8</v>
      </c>
      <c t="n" s="8" r="L102">
        <v>420.7</v>
      </c>
    </row>
    <row r="103" spans="1:12">
      <c t="s" s="3" r="A103">
        <v>83</v>
      </c>
      <c t="n" s="8" r="J103">
        <v>73.2</v>
      </c>
      <c t="n" s="8" r="K103">
        <v>89.59999999999999</v>
      </c>
      <c t="n" s="8" r="L103">
        <v>125.5</v>
      </c>
    </row>
    <row r="104" spans="1:12">
      <c t="s" s="3" r="A104">
        <v>84</v>
      </c>
      <c t="n" s="8" r="J104">
        <v>14.6</v>
      </c>
      <c t="n" s="8" r="K104">
        <v>13.6</v>
      </c>
      <c t="n" s="8" r="L104">
        <v>15.5</v>
      </c>
    </row>
    <row r="105" spans="1:12">
      <c t="s" s="3" r="A105">
        <v>85</v>
      </c>
      <c t="n" s="8" r="J105">
        <v>12.3</v>
      </c>
      <c t="n" s="8" r="K105">
        <v>0.1</v>
      </c>
      <c t="n" s="8" r="L105">
        <v>8.5</v>
      </c>
    </row>
    <row r="106" spans="1:12">
      <c t="s" s="3" r="A106">
        <v>86</v>
      </c>
      <c t="n" s="8" r="J106">
        <v>432.9</v>
      </c>
      <c t="n" s="8" r="K106">
        <v>443.9</v>
      </c>
      <c t="n" s="8" r="L106">
        <v>578.9</v>
      </c>
    </row>
    <row r="107" spans="1:12">
      <c t="s" s="3" r="A107">
        <v>1257</v>
      </c>
      <c t="n" s="8" r="J107">
        <v>253.5</v>
      </c>
      <c t="n" s="8" r="K107">
        <v>241.7</v>
      </c>
      <c t="n" s="8" r="L107">
        <v>262.3</v>
      </c>
    </row>
    <row r="108" spans="1:12">
      <c t="s" s="3" r="A108">
        <v>88</v>
      </c>
      <c t="n" s="8" r="J108">
        <v>29.6</v>
      </c>
      <c t="n" s="4" r="K108">
        <v>30</v>
      </c>
      <c t="n" s="4" r="L108">
        <v>20</v>
      </c>
    </row>
    <row r="109" spans="1:12">
      <c t="s" s="3" r="A109">
        <v>1258</v>
      </c>
      <c t="n" s="8" r="J109">
        <v>4.8</v>
      </c>
      <c t="n" s="8" r="K109">
        <v>3.9</v>
      </c>
      <c t="n" s="8" r="L109">
        <v>7.8</v>
      </c>
    </row>
    <row r="110" spans="1:12">
      <c t="s" s="3" r="A110">
        <v>90</v>
      </c>
      <c t="n" s="8" r="J110">
        <v>219.1</v>
      </c>
      <c t="n" s="8" r="K110">
        <v>207.8</v>
      </c>
      <c t="n" s="8" r="L110">
        <v>234.5</v>
      </c>
    </row>
    <row r="111" spans="1:12">
      <c t="s" s="3" r="A111">
        <v>1259</v>
      </c>
      <c t="n" s="8" r="J111">
        <v>52.9</v>
      </c>
      <c t="n" s="8" r="K111">
        <v>40.1</v>
      </c>
      <c t="n" s="8" r="L111">
        <v>60.9</v>
      </c>
    </row>
    <row r="112" spans="1:12">
      <c t="s" s="3" r="A112">
        <v>92</v>
      </c>
      <c t="n" s="8" r="J112">
        <v>166.2</v>
      </c>
      <c t="n" s="8" r="K112">
        <v>167.7</v>
      </c>
      <c t="n" s="8" r="L112">
        <v>173.6</v>
      </c>
    </row>
    <row r="113" spans="1:12">
      <c t="s" s="3" r="A113">
        <v>93</v>
      </c>
      <c t="n" s="8" r="J113">
        <v>0.9</v>
      </c>
      <c t="n" s="8" r="K113">
        <v>0.3</v>
      </c>
      <c t="n" s="8" r="L113">
        <v>-0.1</v>
      </c>
    </row>
    <row r="114" spans="1:12">
      <c t="s" s="3" r="A114">
        <v>94</v>
      </c>
      <c t="n" s="8" r="J114">
        <v>165.3</v>
      </c>
      <c t="n" s="8" r="K114">
        <v>167.4</v>
      </c>
      <c t="n" s="8" r="L114">
        <v>173.7</v>
      </c>
    </row>
    <row r="115" spans="1:12">
      <c t="s" s="3" r="A115">
        <v>1266</v>
      </c>
    </row>
    <row r="116" spans="1:12">
      <c t="s" s="6" r="A116">
        <v>1255</v>
      </c>
    </row>
    <row r="117" spans="1:12">
      <c t="s" s="3" r="A117">
        <v>79</v>
      </c>
      <c t="n" s="8" r="J117">
        <v>2.1</v>
      </c>
      <c t="n" s="8" r="K117">
        <v>1.1</v>
      </c>
      <c t="n" s="8" r="L117">
        <v>7.6</v>
      </c>
    </row>
    <row r="118" spans="1:12">
      <c t="s" s="3" r="A118">
        <v>1267</v>
      </c>
    </row>
    <row r="119" spans="1:12">
      <c t="s" s="6" r="A119">
        <v>1255</v>
      </c>
    </row>
    <row r="120" spans="1:12">
      <c t="s" s="3" r="A120">
        <v>79</v>
      </c>
      <c t="n" s="4" r="J120">
        <v>-8</v>
      </c>
      <c t="n" s="8" r="K120">
        <v>6.8</v>
      </c>
      <c t="n" s="8" r="L120">
        <v>8.699999999999999</v>
      </c>
    </row>
    <row r="121" spans="1:12">
      <c t="s" s="3" r="A121">
        <v>1268</v>
      </c>
    </row>
    <row r="122" spans="1:12">
      <c t="s" s="6" r="A122">
        <v>1255</v>
      </c>
    </row>
    <row r="123" spans="1:12">
      <c t="s" s="3" r="A123">
        <v>77</v>
      </c>
      <c t="n" s="8" r="J123">
        <v>-988.3</v>
      </c>
      <c t="n" s="8" r="K123">
        <v>-788.3</v>
      </c>
      <c t="n" s="8" r="L123">
        <v>-854.6</v>
      </c>
    </row>
    <row r="124" spans="1:12">
      <c t="s" s="3" r="A124">
        <v>1256</v>
      </c>
      <c t="n" s="8" r="J124">
        <v>-976.9</v>
      </c>
      <c t="n" s="8" r="K124">
        <v>-788.3</v>
      </c>
      <c t="n" s="4" r="L124">
        <v>-853</v>
      </c>
    </row>
    <row r="125" spans="1:12">
      <c t="s" s="3" r="A125">
        <v>80</v>
      </c>
      <c t="n" s="8" r="J125">
        <v>-11.4</v>
      </c>
      <c t="n" s="8" r="L125">
        <v>-1.6</v>
      </c>
    </row>
    <row r="126" spans="1:12">
      <c t="s" s="3" r="A126">
        <v>82</v>
      </c>
      <c t="n" s="4" r="J126">
        <v>-1</v>
      </c>
      <c t="n" s="8" r="K126">
        <v>-0.7</v>
      </c>
      <c t="n" s="8" r="L126">
        <v>-0.9</v>
      </c>
    </row>
    <row r="127" spans="1:12">
      <c t="s" s="3" r="A127">
        <v>86</v>
      </c>
      <c t="n" s="4" r="J127">
        <v>-1</v>
      </c>
      <c t="n" s="8" r="K127">
        <v>-0.7</v>
      </c>
      <c t="n" s="8" r="L127">
        <v>-0.9</v>
      </c>
    </row>
    <row r="128" spans="1:12">
      <c t="s" s="3" r="A128">
        <v>1257</v>
      </c>
      <c t="n" s="8" r="J128">
        <v>-10.4</v>
      </c>
      <c t="n" s="8" r="K128">
        <v>0.7</v>
      </c>
      <c t="n" s="8" r="L128">
        <v>-0.7</v>
      </c>
    </row>
    <row r="129" spans="1:12">
      <c t="s" s="3" r="A129">
        <v>1258</v>
      </c>
      <c t="n" s="8" r="J129">
        <v>362.7</v>
      </c>
      <c t="n" s="8" r="K129">
        <v>379.9</v>
      </c>
      <c t="n" s="8" r="L129">
        <v>425.1</v>
      </c>
    </row>
    <row r="130" spans="1:12">
      <c t="s" s="3" r="A130">
        <v>90</v>
      </c>
      <c t="n" s="8" r="J130">
        <v>-373.1</v>
      </c>
      <c t="n" s="8" r="K130">
        <v>-379.2</v>
      </c>
      <c t="n" s="8" r="L130">
        <v>-425.8</v>
      </c>
    </row>
    <row r="131" spans="1:12">
      <c t="s" s="3" r="A131">
        <v>1259</v>
      </c>
      <c t="n" s="8" r="J131">
        <v>-0.9</v>
      </c>
      <c t="n" s="8" r="K131">
        <v>0.3</v>
      </c>
      <c t="n" s="8" r="L131">
        <v>-0.1</v>
      </c>
    </row>
    <row r="132" spans="1:12">
      <c t="s" s="3" r="A132">
        <v>92</v>
      </c>
      <c t="n" s="8" r="J132">
        <v>-372.2</v>
      </c>
      <c t="n" s="8" r="K132">
        <v>-379.5</v>
      </c>
      <c t="n" s="8" r="L132">
        <v>-425.7</v>
      </c>
    </row>
    <row r="133" spans="1:12">
      <c t="s" s="3" r="A133">
        <v>93</v>
      </c>
      <c t="n" s="8" r="J133">
        <v>-1.8</v>
      </c>
      <c t="n" s="8" r="K133">
        <v>-0.6</v>
      </c>
      <c t="n" s="8" r="L133">
        <v>0.2</v>
      </c>
    </row>
    <row r="134" spans="1:12">
      <c t="s" s="3" r="A134">
        <v>94</v>
      </c>
      <c t="n" s="7" r="J134">
        <v>-370.4</v>
      </c>
      <c t="n" s="7" r="K134">
        <v>-378.9</v>
      </c>
      <c t="n" s="7" r="L134">
        <v>-425.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1269</v>
      </c>
      <c t="s" s="2" r="B1">
        <v>107</v>
      </c>
      <c t="s" s="2" r="J1">
        <v>1</v>
      </c>
    </row>
    <row r="2" spans="1:12">
      <c t="s" s="2" r="B2">
        <v>2</v>
      </c>
      <c t="s" s="2" r="C2">
        <v>108</v>
      </c>
      <c t="s" s="2" r="D2">
        <v>4</v>
      </c>
      <c t="s" s="2" r="E2">
        <v>109</v>
      </c>
      <c t="s" s="2" r="F2">
        <v>32</v>
      </c>
      <c t="s" s="2" r="G2">
        <v>110</v>
      </c>
      <c t="s" s="2" r="H2">
        <v>111</v>
      </c>
      <c t="s" s="2" r="I2">
        <v>112</v>
      </c>
      <c t="s" s="2" r="J2">
        <v>2</v>
      </c>
      <c t="s" s="2" r="K2">
        <v>32</v>
      </c>
      <c t="s" s="2" r="L2">
        <v>76</v>
      </c>
    </row>
    <row r="3" spans="1:12">
      <c t="s" s="6" r="A3">
        <v>1270</v>
      </c>
    </row>
    <row r="4" spans="1:12">
      <c t="s" s="3" r="A4">
        <v>92</v>
      </c>
      <c t="n" s="7" r="B4">
        <v>26.4</v>
      </c>
      <c t="n" s="7" r="C4">
        <v>44.9</v>
      </c>
      <c t="n" s="7" r="D4">
        <v>27.8</v>
      </c>
      <c t="n" s="7" r="E4">
        <v>49.8</v>
      </c>
      <c t="n" s="7" r="F4">
        <v>47.9</v>
      </c>
      <c t="n" s="7" r="G4">
        <v>78.09999999999999</v>
      </c>
      <c t="n" s="7" r="H4">
        <v>33.8</v>
      </c>
      <c t="n" s="7" r="I4">
        <v>54.3</v>
      </c>
      <c t="n" s="7" r="J4">
        <v>149.4</v>
      </c>
      <c t="n" s="7" r="K4">
        <v>214.5</v>
      </c>
      <c t="n" s="7" r="L4">
        <v>-55.3</v>
      </c>
    </row>
    <row r="5" spans="1:12">
      <c t="s" s="3" r="A5">
        <v>1271</v>
      </c>
      <c t="n" s="4" r="J5">
        <v>-113</v>
      </c>
      <c t="n" s="8" r="K5">
        <v>-32.6</v>
      </c>
      <c t="n" s="8" r="L5">
        <v>-6.6</v>
      </c>
    </row>
    <row r="6" spans="1:12">
      <c t="s" s="3" r="A6">
        <v>1272</v>
      </c>
      <c t="n" s="8" r="J6">
        <v>-13.2</v>
      </c>
      <c t="n" s="8" r="K6">
        <v>11.5</v>
      </c>
      <c t="n" s="8" r="L6">
        <v>-2.5</v>
      </c>
    </row>
    <row r="7" spans="1:12">
      <c t="s" s="3" r="A7">
        <v>1273</v>
      </c>
      <c t="n" s="4" r="J7">
        <v>-11</v>
      </c>
      <c t="n" s="8" r="K7">
        <v>-3.6</v>
      </c>
      <c t="n" s="8" r="L7">
        <v>4.2</v>
      </c>
    </row>
    <row r="8" spans="1:12">
      <c t="s" s="3" r="A8">
        <v>117</v>
      </c>
      <c t="n" s="8" r="J8">
        <v>-137.2</v>
      </c>
      <c t="n" s="8" r="K8">
        <v>-24.7</v>
      </c>
      <c t="n" s="8" r="L8">
        <v>-4.9</v>
      </c>
    </row>
    <row r="9" spans="1:12">
      <c t="s" s="3" r="A9">
        <v>118</v>
      </c>
      <c t="n" s="8" r="J9">
        <v>12.2</v>
      </c>
      <c t="n" s="8" r="K9">
        <v>189.8</v>
      </c>
      <c t="n" s="8" r="L9">
        <v>-60.2</v>
      </c>
    </row>
    <row r="10" spans="1:12">
      <c t="s" s="3" r="A10">
        <v>119</v>
      </c>
      <c t="n" s="8" r="J10">
        <v>-0.2</v>
      </c>
      <c t="n" s="8" r="K10">
        <v>0.4</v>
      </c>
      <c t="n" s="8" r="L10">
        <v>0.1</v>
      </c>
    </row>
    <row r="11" spans="1:12">
      <c t="s" s="3" r="A11">
        <v>120</v>
      </c>
      <c t="n" s="8" r="J11">
        <v>12.4</v>
      </c>
      <c t="n" s="8" r="K11">
        <v>189.4</v>
      </c>
      <c t="n" s="8" r="L11">
        <v>-60.3</v>
      </c>
    </row>
    <row r="12" spans="1:12">
      <c t="s" s="3" r="A12">
        <v>28</v>
      </c>
    </row>
    <row r="13" spans="1:12">
      <c t="s" s="6" r="A13">
        <v>1270</v>
      </c>
    </row>
    <row r="14" spans="1:12">
      <c t="s" s="3" r="A14">
        <v>92</v>
      </c>
      <c t="n" s="7" r="B14">
        <v>28.4</v>
      </c>
      <c t="n" s="7" r="C14">
        <v>46.6</v>
      </c>
      <c t="n" s="7" r="D14">
        <v>29.6</v>
      </c>
      <c t="n" s="7" r="E14">
        <v>50.8</v>
      </c>
      <c t="n" s="7" r="F14">
        <v>48.5</v>
      </c>
      <c t="n" s="7" r="G14">
        <v>78.59999999999999</v>
      </c>
      <c t="n" s="7" r="H14">
        <v>34.9</v>
      </c>
      <c t="n" s="7" r="I14">
        <v>54.8</v>
      </c>
      <c t="n" s="8" r="J14">
        <v>155.8</v>
      </c>
      <c t="n" s="8" r="K14">
        <v>217.1</v>
      </c>
      <c t="n" s="8" r="L14">
        <v>-47.5</v>
      </c>
    </row>
    <row r="15" spans="1:12">
      <c t="s" s="3" r="A15">
        <v>1271</v>
      </c>
      <c t="n" s="4" r="J15">
        <v>-113</v>
      </c>
      <c t="n" s="8" r="K15">
        <v>-32.5</v>
      </c>
      <c t="n" s="8" r="L15">
        <v>-6.6</v>
      </c>
    </row>
    <row r="16" spans="1:12">
      <c t="s" s="3" r="A16">
        <v>1272</v>
      </c>
      <c t="n" s="8" r="J16">
        <v>-13.2</v>
      </c>
      <c t="n" s="8" r="K16">
        <v>11.5</v>
      </c>
      <c t="n" s="8" r="L16">
        <v>-2.5</v>
      </c>
    </row>
    <row r="17" spans="1:12">
      <c t="s" s="3" r="A17">
        <v>1273</v>
      </c>
      <c t="n" s="4" r="J17">
        <v>-11</v>
      </c>
      <c t="n" s="8" r="K17">
        <v>-3.6</v>
      </c>
      <c t="n" s="8" r="L17">
        <v>4.2</v>
      </c>
    </row>
    <row r="18" spans="1:12">
      <c t="s" s="3" r="A18">
        <v>117</v>
      </c>
      <c t="n" s="8" r="J18">
        <v>-137.2</v>
      </c>
      <c t="n" s="8" r="K18">
        <v>-24.6</v>
      </c>
      <c t="n" s="8" r="L18">
        <v>-4.9</v>
      </c>
    </row>
    <row r="19" spans="1:12">
      <c t="s" s="3" r="A19">
        <v>118</v>
      </c>
      <c t="n" s="8" r="J19">
        <v>18.6</v>
      </c>
      <c t="n" s="8" r="K19">
        <v>192.5</v>
      </c>
      <c t="n" s="8" r="L19">
        <v>-52.4</v>
      </c>
    </row>
    <row r="20" spans="1:12">
      <c t="s" s="3" r="A20">
        <v>119</v>
      </c>
      <c t="n" s="8" r="J20">
        <v>-0.2</v>
      </c>
      <c t="n" s="8" r="K20">
        <v>0.4</v>
      </c>
      <c t="n" s="8" r="L20">
        <v>0.1</v>
      </c>
    </row>
    <row r="21" spans="1:12">
      <c t="s" s="3" r="A21">
        <v>120</v>
      </c>
      <c t="n" s="8" r="J21">
        <v>18.8</v>
      </c>
      <c t="n" s="8" r="K21">
        <v>192.1</v>
      </c>
      <c t="n" s="8" r="L21">
        <v>-52.5</v>
      </c>
    </row>
    <row r="22" spans="1:12">
      <c t="s" s="3" r="A22">
        <v>1260</v>
      </c>
    </row>
    <row r="23" spans="1:12">
      <c t="s" s="6" r="A23">
        <v>1270</v>
      </c>
    </row>
    <row r="24" spans="1:12">
      <c t="s" s="3" r="A24">
        <v>92</v>
      </c>
      <c t="n" s="8" r="J24">
        <v>155.8</v>
      </c>
      <c t="n" s="8" r="K24">
        <v>217.1</v>
      </c>
      <c t="n" s="8" r="L24">
        <v>-47.5</v>
      </c>
    </row>
    <row r="25" spans="1:12">
      <c t="s" s="3" r="A25">
        <v>1271</v>
      </c>
      <c t="n" s="8" r="J25">
        <v>-112.8</v>
      </c>
      <c t="n" s="8" r="K25">
        <v>-32.5</v>
      </c>
      <c t="n" s="8" r="L25">
        <v>-6.6</v>
      </c>
    </row>
    <row r="26" spans="1:12">
      <c t="s" s="3" r="A26">
        <v>1272</v>
      </c>
      <c t="n" s="8" r="J26">
        <v>-13.2</v>
      </c>
      <c t="n" s="8" r="K26">
        <v>11.5</v>
      </c>
      <c t="n" s="8" r="L26">
        <v>-2.5</v>
      </c>
    </row>
    <row r="27" spans="1:12">
      <c t="s" s="3" r="A27">
        <v>1273</v>
      </c>
      <c t="n" s="4" r="J27">
        <v>-11</v>
      </c>
      <c t="n" s="8" r="K27">
        <v>-3.6</v>
      </c>
      <c t="n" s="8" r="L27">
        <v>4.2</v>
      </c>
    </row>
    <row r="28" spans="1:12">
      <c t="s" s="3" r="A28">
        <v>117</v>
      </c>
      <c t="n" s="4" r="J28">
        <v>-137</v>
      </c>
      <c t="n" s="8" r="K28">
        <v>-24.6</v>
      </c>
      <c t="n" s="8" r="L28">
        <v>-4.9</v>
      </c>
    </row>
    <row r="29" spans="1:12">
      <c t="s" s="3" r="A29">
        <v>118</v>
      </c>
      <c t="n" s="8" r="J29">
        <v>18.8</v>
      </c>
      <c t="n" s="8" r="K29">
        <v>192.5</v>
      </c>
      <c t="n" s="8" r="L29">
        <v>-52.4</v>
      </c>
    </row>
    <row r="30" spans="1:12">
      <c t="s" s="3" r="A30">
        <v>119</v>
      </c>
      <c t="n" s="8" r="J30">
        <v>-0.2</v>
      </c>
      <c t="n" s="8" r="K30">
        <v>0.4</v>
      </c>
      <c t="n" s="8" r="L30">
        <v>0.1</v>
      </c>
    </row>
    <row r="31" spans="1:12">
      <c t="s" s="3" r="A31">
        <v>120</v>
      </c>
      <c t="n" s="4" r="J31">
        <v>19</v>
      </c>
      <c t="n" s="8" r="K31">
        <v>192.1</v>
      </c>
      <c t="n" s="8" r="L31">
        <v>-52.5</v>
      </c>
    </row>
    <row r="32" spans="1:12">
      <c t="s" s="3" r="A32">
        <v>1262</v>
      </c>
    </row>
    <row r="33" spans="1:12">
      <c t="s" s="6" r="A33">
        <v>1270</v>
      </c>
    </row>
    <row r="34" spans="1:12">
      <c t="s" s="3" r="A34">
        <v>92</v>
      </c>
      <c t="n" s="4" r="J34">
        <v>206</v>
      </c>
      <c t="n" s="8" r="K34">
        <v>211.8</v>
      </c>
      <c t="n" s="8" r="L34">
        <v>252.1</v>
      </c>
    </row>
    <row r="35" spans="1:12">
      <c t="s" s="3" r="A35">
        <v>1271</v>
      </c>
      <c t="n" s="8" r="J35">
        <v>-113.7</v>
      </c>
      <c t="n" s="8" r="K35">
        <v>-32.7</v>
      </c>
      <c t="n" s="8" r="L35">
        <v>-6.3</v>
      </c>
    </row>
    <row r="36" spans="1:12">
      <c t="s" s="3" r="A36">
        <v>1272</v>
      </c>
      <c t="n" s="8" r="J36">
        <v>-7.9</v>
      </c>
      <c t="n" s="8" r="K36">
        <v>11.4</v>
      </c>
      <c t="n" s="8" r="L36">
        <v>-1.4</v>
      </c>
    </row>
    <row r="37" spans="1:12">
      <c t="s" s="3" r="A37">
        <v>1273</v>
      </c>
      <c t="n" s="8" r="J37">
        <v>-2.2</v>
      </c>
      <c t="n" s="8" r="K37">
        <v>-0.1</v>
      </c>
      <c t="n" s="8" r="L37">
        <v>-3.9</v>
      </c>
    </row>
    <row r="38" spans="1:12">
      <c t="s" s="3" r="A38">
        <v>117</v>
      </c>
      <c t="n" s="8" r="J38">
        <v>-123.8</v>
      </c>
      <c t="n" s="8" r="K38">
        <v>-21.4</v>
      </c>
      <c t="n" s="8" r="L38">
        <v>-11.6</v>
      </c>
    </row>
    <row r="39" spans="1:12">
      <c t="s" s="3" r="A39">
        <v>118</v>
      </c>
      <c t="n" s="8" r="J39">
        <v>82.2</v>
      </c>
      <c t="n" s="8" r="K39">
        <v>190.4</v>
      </c>
      <c t="n" s="8" r="L39">
        <v>240.5</v>
      </c>
    </row>
    <row r="40" spans="1:12">
      <c t="s" s="3" r="A40">
        <v>119</v>
      </c>
      <c t="n" s="8" r="J40">
        <v>-0.2</v>
      </c>
      <c t="n" s="8" r="K40">
        <v>0.3</v>
      </c>
      <c t="n" s="8" r="L40">
        <v>0.1</v>
      </c>
    </row>
    <row r="41" spans="1:12">
      <c t="s" s="3" r="A41">
        <v>120</v>
      </c>
      <c t="n" s="8" r="J41">
        <v>82.40000000000001</v>
      </c>
      <c t="n" s="8" r="K41">
        <v>190.1</v>
      </c>
      <c t="n" s="8" r="L41">
        <v>240.4</v>
      </c>
    </row>
    <row r="42" spans="1:12">
      <c t="s" s="3" r="A42">
        <v>1265</v>
      </c>
    </row>
    <row r="43" spans="1:12">
      <c t="s" s="6" r="A43">
        <v>1270</v>
      </c>
    </row>
    <row r="44" spans="1:12">
      <c t="s" s="3" r="A44">
        <v>92</v>
      </c>
      <c t="n" s="8" r="J44">
        <v>166.2</v>
      </c>
      <c t="n" s="8" r="K44">
        <v>167.7</v>
      </c>
      <c t="n" s="8" r="L44">
        <v>173.6</v>
      </c>
    </row>
    <row r="45" spans="1:12">
      <c t="s" s="3" r="A45">
        <v>1271</v>
      </c>
      <c t="n" s="8" r="J45">
        <v>-113.7</v>
      </c>
      <c t="n" s="8" r="K45">
        <v>-33.6</v>
      </c>
      <c t="n" s="8" r="L45">
        <v>-5.8</v>
      </c>
    </row>
    <row r="46" spans="1:12">
      <c t="s" s="3" r="A46">
        <v>1272</v>
      </c>
      <c t="n" s="8" r="J46">
        <v>-7.9</v>
      </c>
      <c t="n" s="8" r="K46">
        <v>11.7</v>
      </c>
      <c t="n" s="8" r="L46">
        <v>-1.4</v>
      </c>
    </row>
    <row r="47" spans="1:12">
      <c t="s" s="3" r="A47">
        <v>1273</v>
      </c>
      <c t="n" s="8" r="J47">
        <v>-2.2</v>
      </c>
      <c t="n" s="8" r="K47">
        <v>-0.1</v>
      </c>
      <c t="n" s="8" r="L47">
        <v>-3.9</v>
      </c>
    </row>
    <row r="48" spans="1:12">
      <c t="s" s="3" r="A48">
        <v>117</v>
      </c>
      <c t="n" s="8" r="J48">
        <v>-123.8</v>
      </c>
      <c t="n" s="4" r="K48">
        <v>-22</v>
      </c>
      <c t="n" s="8" r="L48">
        <v>-11.1</v>
      </c>
    </row>
    <row r="49" spans="1:12">
      <c t="s" s="3" r="A49">
        <v>118</v>
      </c>
      <c t="n" s="8" r="J49">
        <v>42.4</v>
      </c>
      <c t="n" s="8" r="K49">
        <v>145.7</v>
      </c>
      <c t="n" s="8" r="L49">
        <v>162.5</v>
      </c>
    </row>
    <row r="50" spans="1:12">
      <c t="s" s="3" r="A50">
        <v>119</v>
      </c>
      <c t="n" s="8" r="J50">
        <v>-0.2</v>
      </c>
      <c t="n" s="8" r="K50">
        <v>0.3</v>
      </c>
      <c t="n" s="8" r="L50">
        <v>0.1</v>
      </c>
    </row>
    <row r="51" spans="1:12">
      <c t="s" s="3" r="A51">
        <v>120</v>
      </c>
      <c t="n" s="8" r="J51">
        <v>42.6</v>
      </c>
      <c t="n" s="8" r="K51">
        <v>145.4</v>
      </c>
      <c t="n" s="8" r="L51">
        <v>162.4</v>
      </c>
    </row>
    <row r="52" spans="1:12">
      <c t="s" s="3" r="A52">
        <v>1268</v>
      </c>
    </row>
    <row r="53" spans="1:12">
      <c t="s" s="6" r="A53">
        <v>1270</v>
      </c>
    </row>
    <row r="54" spans="1:12">
      <c t="s" s="3" r="A54">
        <v>92</v>
      </c>
      <c t="n" s="8" r="J54">
        <v>-372.2</v>
      </c>
      <c t="n" s="8" r="K54">
        <v>-379.5</v>
      </c>
      <c t="n" s="8" r="L54">
        <v>-425.7</v>
      </c>
    </row>
    <row r="55" spans="1:12">
      <c t="s" s="3" r="A55">
        <v>1271</v>
      </c>
      <c t="n" s="8" r="J55">
        <v>227.2</v>
      </c>
      <c t="n" s="8" r="K55">
        <v>66.3</v>
      </c>
      <c t="n" s="8" r="L55">
        <v>12.1</v>
      </c>
    </row>
    <row r="56" spans="1:12">
      <c t="s" s="3" r="A56">
        <v>1272</v>
      </c>
      <c t="n" s="8" r="J56">
        <v>15.8</v>
      </c>
      <c t="n" s="8" r="K56">
        <v>-23.1</v>
      </c>
      <c t="n" s="8" r="L56">
        <v>2.8</v>
      </c>
    </row>
    <row r="57" spans="1:12">
      <c t="s" s="3" r="A57">
        <v>1273</v>
      </c>
      <c t="n" s="8" r="J57">
        <v>4.4</v>
      </c>
      <c t="n" s="8" r="K57">
        <v>0.2</v>
      </c>
      <c t="n" s="8" r="L57">
        <v>7.8</v>
      </c>
    </row>
    <row r="58" spans="1:12">
      <c t="s" s="3" r="A58">
        <v>117</v>
      </c>
      <c t="n" s="8" r="J58">
        <v>247.4</v>
      </c>
      <c t="n" s="8" r="K58">
        <v>43.4</v>
      </c>
      <c t="n" s="8" r="L58">
        <v>22.7</v>
      </c>
    </row>
    <row r="59" spans="1:12">
      <c t="s" s="3" r="A59">
        <v>118</v>
      </c>
      <c t="n" s="8" r="J59">
        <v>-124.8</v>
      </c>
      <c t="n" s="8" r="K59">
        <v>-336.1</v>
      </c>
      <c t="n" s="4" r="L59">
        <v>-403</v>
      </c>
    </row>
    <row r="60" spans="1:12">
      <c t="s" s="3" r="A60">
        <v>119</v>
      </c>
      <c t="n" s="8" r="J60">
        <v>0.4</v>
      </c>
      <c t="n" s="8" r="K60">
        <v>-0.6</v>
      </c>
      <c t="n" s="8" r="L60">
        <v>-0.2</v>
      </c>
    </row>
    <row r="61" spans="1:12">
      <c t="s" s="3" r="A61">
        <v>120</v>
      </c>
      <c t="n" s="7" r="J61">
        <v>-125.2</v>
      </c>
      <c t="n" s="7" r="K61">
        <v>-335.5</v>
      </c>
      <c t="n" s="7" r="L61">
        <v>-402.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274</v>
      </c>
      <c t="s" s="2" r="B1">
        <v>1</v>
      </c>
    </row>
    <row r="2" spans="1:4">
      <c t="s" s="2" r="B2">
        <v>2</v>
      </c>
      <c t="s" s="2" r="C2">
        <v>32</v>
      </c>
      <c t="s" s="2" r="D2">
        <v>76</v>
      </c>
    </row>
    <row r="3" spans="1:4">
      <c t="s" s="6" r="A3">
        <v>1275</v>
      </c>
    </row>
    <row r="4" spans="1:4">
      <c t="s" s="3" r="A4">
        <v>1276</v>
      </c>
      <c t="n" s="7" r="B4">
        <v>444.3</v>
      </c>
      <c t="n" s="7" r="C4">
        <v>432.7</v>
      </c>
      <c t="n" s="7" r="D4">
        <v>256.5</v>
      </c>
    </row>
    <row r="5" spans="1:4">
      <c t="s" s="3" r="A5">
        <v>177</v>
      </c>
      <c t="n" s="8" r="B5">
        <v>-89.09999999999999</v>
      </c>
      <c t="n" s="8" r="C5">
        <v>-73.3</v>
      </c>
      <c t="n" s="4" r="D5">
        <v>-82</v>
      </c>
    </row>
    <row r="6" spans="1:4">
      <c t="s" s="3" r="A6">
        <v>178</v>
      </c>
      <c t="n" s="8" r="B6">
        <v>-1191.1</v>
      </c>
      <c t="n" s="8" r="C6">
        <v>-27.6</v>
      </c>
      <c t="n" s="8" r="D6">
        <v>-1399.8</v>
      </c>
    </row>
    <row r="7" spans="1:4">
      <c t="s" s="3" r="A7">
        <v>179</v>
      </c>
      <c t="n" s="8" r="B7">
        <v>1.4</v>
      </c>
      <c t="n" s="8" r="C7">
        <v>9.199999999999999</v>
      </c>
      <c t="n" s="8" r="D7">
        <v>0.2</v>
      </c>
    </row>
    <row r="8" spans="1:4">
      <c t="s" s="3" r="A8">
        <v>180</v>
      </c>
      <c t="n" s="8" r="B8">
        <v>-0.9</v>
      </c>
      <c t="n" s="8" r="C8">
        <v>-1.8</v>
      </c>
      <c t="n" s="8" r="D8">
        <v>-1.4</v>
      </c>
    </row>
    <row r="9" spans="1:4">
      <c t="s" s="3" r="A9">
        <v>181</v>
      </c>
      <c t="n" s="8" r="B9">
        <v>-1279.7</v>
      </c>
      <c t="n" s="8" r="C9">
        <v>-93.5</v>
      </c>
      <c t="n" s="4" r="D9">
        <v>-1483</v>
      </c>
    </row>
    <row r="10" spans="1:4">
      <c t="s" s="3" r="A10">
        <v>183</v>
      </c>
      <c t="n" s="8" r="B10">
        <v>3281.4</v>
      </c>
      <c t="n" s="8" r="C10">
        <v>524.2</v>
      </c>
      <c t="n" s="8" r="D10">
        <v>3038.2</v>
      </c>
    </row>
    <row r="11" spans="1:4">
      <c t="s" s="3" r="A11">
        <v>184</v>
      </c>
      <c t="n" s="8" r="B11">
        <v>-2793.1</v>
      </c>
      <c t="n" s="8" r="C11">
        <v>-770.9</v>
      </c>
      <c t="n" s="8" r="D11">
        <v>-1633.7</v>
      </c>
    </row>
    <row r="12" spans="1:4">
      <c t="s" s="3" r="A12">
        <v>185</v>
      </c>
      <c t="n" s="8" r="B12">
        <v>-38.1</v>
      </c>
      <c t="n" s="8" r="C12">
        <v>-5.4</v>
      </c>
      <c t="n" s="8" r="D12">
        <v>-60.9</v>
      </c>
    </row>
    <row r="13" spans="1:4">
      <c t="s" s="3" r="A13">
        <v>186</v>
      </c>
      <c t="n" s="8" r="B13">
        <v>-70.7</v>
      </c>
      <c t="n" s="8" r="C13">
        <v>-61.9</v>
      </c>
      <c t="n" s="8" r="D13">
        <v>-40.1</v>
      </c>
    </row>
    <row r="14" spans="1:4">
      <c t="s" s="3" r="A14">
        <v>1277</v>
      </c>
      <c t="n" s="8" r="B14">
        <v>-2.6</v>
      </c>
      <c t="n" s="4" r="C14">
        <v>-25</v>
      </c>
      <c t="n" s="8" r="D14">
        <v>-20.1</v>
      </c>
    </row>
    <row r="15" spans="1:4">
      <c t="s" s="3" r="A15">
        <v>189</v>
      </c>
      <c t="n" s="8" r="B15">
        <v>918.4</v>
      </c>
      <c t="n" s="8" r="C15">
        <v>-343.5</v>
      </c>
      <c t="n" s="8" r="D15">
        <v>1280.2</v>
      </c>
    </row>
    <row r="16" spans="1:4">
      <c t="s" s="3" r="A16">
        <v>190</v>
      </c>
      <c t="n" s="8" r="B16">
        <v>-2.5</v>
      </c>
      <c t="n" s="8" r="D16">
        <v>-1.9</v>
      </c>
    </row>
    <row r="17" spans="1:4">
      <c t="s" s="3" r="A17">
        <v>191</v>
      </c>
      <c t="n" s="8" r="B17">
        <v>-27.2</v>
      </c>
      <c t="n" s="8" r="C17">
        <v>-8.300000000000001</v>
      </c>
      <c t="n" s="8" r="D17">
        <v>-2.6</v>
      </c>
    </row>
    <row r="18" spans="1:4">
      <c t="s" s="3" r="A18">
        <v>192</v>
      </c>
      <c t="n" s="8" r="B18">
        <v>53.3</v>
      </c>
      <c t="n" s="8" r="C18">
        <v>-12.6</v>
      </c>
      <c t="n" s="8" r="D18">
        <v>49.2</v>
      </c>
    </row>
    <row r="19" spans="1:4">
      <c t="s" s="3" r="A19">
        <v>193</v>
      </c>
      <c t="n" s="8" r="B19">
        <v>194.6</v>
      </c>
      <c t="n" s="8" r="C19">
        <v>207.2</v>
      </c>
      <c t="n" s="4" r="D19">
        <v>158</v>
      </c>
    </row>
    <row r="20" spans="1:4">
      <c t="s" s="3" r="A20">
        <v>194</v>
      </c>
      <c t="n" s="8" r="B20">
        <v>247.9</v>
      </c>
      <c t="n" s="8" r="C20">
        <v>194.6</v>
      </c>
      <c t="n" s="8" r="D20">
        <v>207.2</v>
      </c>
    </row>
    <row r="21" spans="1:4">
      <c t="s" s="3" r="A21">
        <v>28</v>
      </c>
    </row>
    <row r="22" spans="1:4">
      <c t="s" s="6" r="A22">
        <v>1275</v>
      </c>
    </row>
    <row r="23" spans="1:4">
      <c t="s" s="3" r="A23">
        <v>1276</v>
      </c>
      <c t="n" s="8" r="B23">
        <v>441.8</v>
      </c>
      <c t="n" s="8" r="C23">
        <v>434.7</v>
      </c>
      <c t="n" s="8" r="D23">
        <v>258.2</v>
      </c>
    </row>
    <row r="24" spans="1:4">
      <c t="s" s="3" r="A24">
        <v>177</v>
      </c>
      <c t="n" s="8" r="B24">
        <v>-89.09999999999999</v>
      </c>
      <c t="n" s="8" r="C24">
        <v>-73.3</v>
      </c>
      <c t="n" s="4" r="D24">
        <v>-82</v>
      </c>
    </row>
    <row r="25" spans="1:4">
      <c t="s" s="3" r="A25">
        <v>178</v>
      </c>
      <c t="n" s="8" r="B25">
        <v>-1191.1</v>
      </c>
      <c t="n" s="8" r="C25">
        <v>-27.6</v>
      </c>
      <c t="n" s="8" r="D25">
        <v>-1393.6</v>
      </c>
    </row>
    <row r="26" spans="1:4">
      <c t="s" s="3" r="A26">
        <v>179</v>
      </c>
      <c t="n" s="8" r="B26">
        <v>1.4</v>
      </c>
      <c t="n" s="8" r="C26">
        <v>9.199999999999999</v>
      </c>
      <c t="n" s="8" r="D26">
        <v>0.2</v>
      </c>
    </row>
    <row r="27" spans="1:4">
      <c t="s" s="3" r="A27">
        <v>180</v>
      </c>
      <c t="n" s="8" r="B27">
        <v>-0.9</v>
      </c>
      <c t="n" s="8" r="C27">
        <v>-1.8</v>
      </c>
      <c t="n" s="8" r="D27">
        <v>-1.3</v>
      </c>
    </row>
    <row r="28" spans="1:4">
      <c t="s" s="3" r="A28">
        <v>181</v>
      </c>
      <c t="n" s="8" r="B28">
        <v>-1279.7</v>
      </c>
      <c t="n" s="8" r="C28">
        <v>-93.5</v>
      </c>
      <c t="n" s="8" r="D28">
        <v>-1476.7</v>
      </c>
    </row>
    <row r="29" spans="1:4">
      <c t="s" s="3" r="A29">
        <v>183</v>
      </c>
      <c t="n" s="8" r="B29">
        <v>3320.3</v>
      </c>
      <c t="n" s="8" r="C29">
        <v>540.1</v>
      </c>
      <c t="n" s="8" r="D29">
        <v>3038.2</v>
      </c>
    </row>
    <row r="30" spans="1:4">
      <c t="s" s="3" r="A30">
        <v>184</v>
      </c>
      <c t="n" s="8" r="B30">
        <v>-2813.2</v>
      </c>
      <c t="n" s="8" r="C30">
        <v>-770.9</v>
      </c>
      <c t="n" s="8" r="D30">
        <v>-1633.7</v>
      </c>
    </row>
    <row r="31" spans="1:4">
      <c t="s" s="3" r="A31">
        <v>185</v>
      </c>
      <c t="n" s="8" r="B31">
        <v>-38.1</v>
      </c>
      <c t="n" s="8" r="C31">
        <v>-5.4</v>
      </c>
      <c t="n" s="8" r="D31">
        <v>-60.9</v>
      </c>
    </row>
    <row r="32" spans="1:4">
      <c t="s" s="3" r="A32">
        <v>186</v>
      </c>
      <c t="n" s="8" r="B32">
        <v>-72.09999999999999</v>
      </c>
      <c t="n" s="4" r="C32">
        <v>-77</v>
      </c>
      <c t="n" s="8" r="D32">
        <v>-88.7</v>
      </c>
    </row>
    <row r="33" spans="1:4">
      <c t="s" s="3" r="A33">
        <v>200</v>
      </c>
      <c t="n" s="8" r="B33">
        <v>528.3</v>
      </c>
      <c t="n" s="8" r="D33">
        <v>28.6</v>
      </c>
    </row>
    <row r="34" spans="1:4">
      <c t="s" s="3" r="A34">
        <v>1277</v>
      </c>
      <c t="n" s="8" r="B34">
        <v>-2.6</v>
      </c>
      <c t="n" s="4" r="C34">
        <v>-25</v>
      </c>
      <c t="n" s="8" r="D34">
        <v>-20.1</v>
      </c>
    </row>
    <row r="35" spans="1:4">
      <c t="s" s="3" r="A35">
        <v>189</v>
      </c>
      <c t="n" s="8" r="B35">
        <v>922.6</v>
      </c>
      <c t="n" s="8" r="C35">
        <v>-338.2</v>
      </c>
      <c t="n" s="8" r="D35">
        <v>1263.4</v>
      </c>
    </row>
    <row r="36" spans="1:4">
      <c t="s" s="3" r="A36">
        <v>190</v>
      </c>
      <c t="n" s="8" r="B36">
        <v>-2.5</v>
      </c>
      <c t="n" s="8" r="D36">
        <v>-1.9</v>
      </c>
    </row>
    <row r="37" spans="1:4">
      <c t="s" s="3" r="A37">
        <v>191</v>
      </c>
      <c t="n" s="8" r="B37">
        <v>-27.2</v>
      </c>
      <c t="n" s="8" r="C37">
        <v>-8.300000000000001</v>
      </c>
      <c t="n" s="8" r="D37">
        <v>-2.6</v>
      </c>
    </row>
    <row r="38" spans="1:4">
      <c t="s" s="3" r="A38">
        <v>192</v>
      </c>
      <c t="n" s="4" r="B38">
        <v>55</v>
      </c>
      <c t="n" s="8" r="C38">
        <v>-5.3</v>
      </c>
      <c t="n" s="8" r="D38">
        <v>40.4</v>
      </c>
    </row>
    <row r="39" spans="1:4">
      <c t="s" s="3" r="A39">
        <v>193</v>
      </c>
      <c t="n" s="8" r="B39">
        <v>192.9</v>
      </c>
      <c t="n" s="8" r="C39">
        <v>198.2</v>
      </c>
      <c t="n" s="8" r="D39">
        <v>157.8</v>
      </c>
    </row>
    <row r="40" spans="1:4">
      <c t="s" s="3" r="A40">
        <v>194</v>
      </c>
      <c t="n" s="8" r="B40">
        <v>247.9</v>
      </c>
      <c t="n" s="8" r="C40">
        <v>192.9</v>
      </c>
      <c t="n" s="8" r="D40">
        <v>198.2</v>
      </c>
    </row>
    <row r="41" spans="1:4">
      <c t="s" s="3" r="A41">
        <v>1260</v>
      </c>
    </row>
    <row r="42" spans="1:4">
      <c t="s" s="6" r="A42">
        <v>1275</v>
      </c>
    </row>
    <row r="43" spans="1:4">
      <c t="s" s="3" r="A43">
        <v>1276</v>
      </c>
      <c t="n" s="8" r="B43">
        <v>-143.5</v>
      </c>
      <c t="n" s="8" r="C43">
        <v>616.6</v>
      </c>
      <c t="n" s="8" r="D43">
        <v>-319.1</v>
      </c>
    </row>
    <row r="44" spans="1:4">
      <c t="s" s="3" r="A44">
        <v>177</v>
      </c>
      <c t="n" s="8" r="B44">
        <v>-45.7</v>
      </c>
      <c t="n" s="8" r="C44">
        <v>-23.2</v>
      </c>
      <c t="n" s="8" r="D44">
        <v>-30.9</v>
      </c>
    </row>
    <row r="45" spans="1:4">
      <c t="s" s="3" r="A45">
        <v>178</v>
      </c>
      <c t="n" s="4" r="B45">
        <v>-1026</v>
      </c>
    </row>
    <row r="46" spans="1:4">
      <c t="s" s="3" r="A46">
        <v>179</v>
      </c>
      <c t="n" s="8" r="B46">
        <v>0.1</v>
      </c>
      <c t="n" s="8" r="C46">
        <v>0.1</v>
      </c>
      <c t="n" s="8" r="D46">
        <v>0.1</v>
      </c>
    </row>
    <row r="47" spans="1:4">
      <c t="s" s="3" r="A47">
        <v>181</v>
      </c>
      <c t="n" s="8" r="B47">
        <v>-1071.6</v>
      </c>
      <c t="n" s="8" r="C47">
        <v>-23.1</v>
      </c>
      <c t="n" s="8" r="D47">
        <v>-30.8</v>
      </c>
    </row>
    <row r="48" spans="1:4">
      <c t="s" s="3" r="A48">
        <v>183</v>
      </c>
      <c t="n" s="8" r="B48">
        <v>3320.3</v>
      </c>
      <c t="n" s="8" r="C48">
        <v>230.7</v>
      </c>
      <c t="n" s="8" r="D48">
        <v>2934.3</v>
      </c>
    </row>
    <row r="49" spans="1:4">
      <c t="s" s="3" r="A49">
        <v>184</v>
      </c>
      <c t="n" s="8" r="B49">
        <v>-2521.2</v>
      </c>
      <c t="n" s="8" r="C49">
        <v>-764.9</v>
      </c>
      <c t="n" s="8" r="D49">
        <v>-1618.2</v>
      </c>
    </row>
    <row r="50" spans="1:4">
      <c t="s" s="3" r="A50">
        <v>185</v>
      </c>
      <c t="n" s="8" r="B50">
        <v>-38.1</v>
      </c>
      <c t="n" s="8" r="C50">
        <v>-0.5</v>
      </c>
      <c t="n" s="8" r="D50">
        <v>-58.7</v>
      </c>
    </row>
    <row r="51" spans="1:4">
      <c t="s" s="3" r="A51">
        <v>186</v>
      </c>
      <c t="n" s="8" r="B51">
        <v>-72.09999999999999</v>
      </c>
      <c t="n" s="4" r="C51">
        <v>-77</v>
      </c>
      <c t="n" s="8" r="D51">
        <v>-88.7</v>
      </c>
    </row>
    <row r="52" spans="1:4">
      <c t="s" s="3" r="A52">
        <v>200</v>
      </c>
      <c t="n" s="8" r="B52">
        <v>528.3</v>
      </c>
      <c t="n" s="8" r="D52">
        <v>28.6</v>
      </c>
    </row>
    <row r="53" spans="1:4">
      <c t="s" s="3" r="A53">
        <v>1277</v>
      </c>
      <c t="n" s="8" r="B53">
        <v>-2.6</v>
      </c>
      <c t="n" s="4" r="C53">
        <v>-25</v>
      </c>
      <c t="n" s="8" r="D53">
        <v>-20.1</v>
      </c>
    </row>
    <row r="54" spans="1:4">
      <c t="s" s="3" r="A54">
        <v>1278</v>
      </c>
      <c t="n" s="8" r="B54">
        <v>8.699999999999999</v>
      </c>
      <c t="n" s="8" r="C54">
        <v>44.1</v>
      </c>
      <c t="n" s="8" r="D54">
        <v>-830.1</v>
      </c>
    </row>
    <row r="55" spans="1:4">
      <c t="s" s="3" r="A55">
        <v>189</v>
      </c>
      <c t="n" s="8" r="B55">
        <v>1223.3</v>
      </c>
      <c t="n" s="8" r="C55">
        <v>-592.6</v>
      </c>
      <c t="n" s="8" r="D55">
        <v>347.1</v>
      </c>
    </row>
    <row r="56" spans="1:4">
      <c t="s" s="3" r="A56">
        <v>192</v>
      </c>
      <c t="n" s="8" r="B56">
        <v>8.199999999999999</v>
      </c>
      <c t="n" s="8" r="C56">
        <v>0.9</v>
      </c>
      <c t="n" s="8" r="D56">
        <v>-2.8</v>
      </c>
    </row>
    <row r="57" spans="1:4">
      <c t="s" s="3" r="A57">
        <v>193</v>
      </c>
      <c t="n" s="8" r="B57">
        <v>4.8</v>
      </c>
      <c t="n" s="8" r="C57">
        <v>3.9</v>
      </c>
      <c t="n" s="8" r="D57">
        <v>6.7</v>
      </c>
    </row>
    <row r="58" spans="1:4">
      <c t="s" s="3" r="A58">
        <v>194</v>
      </c>
      <c t="n" s="4" r="B58">
        <v>13</v>
      </c>
      <c t="n" s="8" r="C58">
        <v>4.8</v>
      </c>
      <c t="n" s="8" r="D58">
        <v>3.9</v>
      </c>
    </row>
    <row r="59" spans="1:4">
      <c t="s" s="3" r="A59">
        <v>1262</v>
      </c>
    </row>
    <row r="60" spans="1:4">
      <c t="s" s="6" r="A60">
        <v>1275</v>
      </c>
    </row>
    <row r="61" spans="1:4">
      <c t="s" s="3" r="A61">
        <v>1276</v>
      </c>
      <c t="n" s="8" r="B61">
        <v>-770.8</v>
      </c>
      <c t="n" s="8" r="C61">
        <v>114.4</v>
      </c>
      <c t="n" s="8" r="D61">
        <v>727.2</v>
      </c>
    </row>
    <row r="62" spans="1:4">
      <c t="s" s="3" r="A62">
        <v>177</v>
      </c>
      <c t="n" s="8" r="B62">
        <v>-13.5</v>
      </c>
      <c t="n" s="8" r="C62">
        <v>-26.4</v>
      </c>
      <c t="n" s="4" r="D62">
        <v>-9</v>
      </c>
    </row>
    <row r="63" spans="1:4">
      <c t="s" s="3" r="A63">
        <v>178</v>
      </c>
      <c t="n" s="8" r="C63">
        <v>-27.6</v>
      </c>
      <c t="n" s="4" r="D63">
        <v>-1351</v>
      </c>
    </row>
    <row r="64" spans="1:4">
      <c t="s" s="3" r="A64">
        <v>179</v>
      </c>
      <c t="n" s="8" r="C64">
        <v>0.1</v>
      </c>
    </row>
    <row r="65" spans="1:4">
      <c t="s" s="3" r="A65">
        <v>180</v>
      </c>
      <c t="n" s="8" r="C65">
        <v>-1.8</v>
      </c>
      <c t="n" s="8" r="D65">
        <v>-1.3</v>
      </c>
    </row>
    <row r="66" spans="1:4">
      <c t="s" s="3" r="A66">
        <v>181</v>
      </c>
      <c t="n" s="8" r="B66">
        <v>-13.5</v>
      </c>
      <c t="n" s="8" r="C66">
        <v>-55.7</v>
      </c>
      <c t="n" s="8" r="D66">
        <v>-1361.3</v>
      </c>
    </row>
    <row r="67" spans="1:4">
      <c t="s" s="3" r="A67">
        <v>1278</v>
      </c>
      <c t="n" s="8" r="B67">
        <v>781.7</v>
      </c>
      <c t="n" s="8" r="C67">
        <v>-52.9</v>
      </c>
      <c t="n" s="8" r="D67">
        <v>626.2</v>
      </c>
    </row>
    <row r="68" spans="1:4">
      <c t="s" s="3" r="A68">
        <v>189</v>
      </c>
      <c t="n" s="8" r="B68">
        <v>781.7</v>
      </c>
      <c t="n" s="8" r="C68">
        <v>-52.9</v>
      </c>
      <c t="n" s="8" r="D68">
        <v>626.2</v>
      </c>
    </row>
    <row r="69" spans="1:4">
      <c t="s" s="3" r="A69">
        <v>192</v>
      </c>
      <c t="n" s="8" r="B69">
        <v>-2.6</v>
      </c>
      <c t="n" s="8" r="C69">
        <v>5.8</v>
      </c>
      <c t="n" s="8" r="D69">
        <v>-7.9</v>
      </c>
    </row>
    <row r="70" spans="1:4">
      <c t="s" s="3" r="A70">
        <v>193</v>
      </c>
      <c t="n" s="8" r="B70">
        <v>11.2</v>
      </c>
      <c t="n" s="8" r="C70">
        <v>5.4</v>
      </c>
      <c t="n" s="8" r="D70">
        <v>13.3</v>
      </c>
    </row>
    <row r="71" spans="1:4">
      <c t="s" s="3" r="A71">
        <v>194</v>
      </c>
      <c t="n" s="8" r="B71">
        <v>8.6</v>
      </c>
      <c t="n" s="8" r="C71">
        <v>11.2</v>
      </c>
      <c t="n" s="8" r="D71">
        <v>5.4</v>
      </c>
    </row>
    <row r="72" spans="1:4">
      <c t="s" s="3" r="A72">
        <v>1265</v>
      </c>
    </row>
    <row r="73" spans="1:4">
      <c t="s" s="6" r="A73">
        <v>1275</v>
      </c>
    </row>
    <row r="74" spans="1:4">
      <c t="s" s="3" r="A74">
        <v>1276</v>
      </c>
      <c t="n" s="8" r="B74">
        <v>-1418.8</v>
      </c>
      <c t="n" s="8" r="C74">
        <v>-269.4</v>
      </c>
      <c t="n" s="8" r="D74">
        <v>337.1</v>
      </c>
    </row>
    <row r="75" spans="1:4">
      <c t="s" s="3" r="A75">
        <v>177</v>
      </c>
      <c t="n" s="8" r="B75">
        <v>-29.9</v>
      </c>
      <c t="n" s="8" r="C75">
        <v>-23.7</v>
      </c>
      <c t="n" s="8" r="D75">
        <v>-42.1</v>
      </c>
    </row>
    <row r="76" spans="1:4">
      <c t="s" s="3" r="A76">
        <v>178</v>
      </c>
      <c t="n" s="8" r="B76">
        <v>-165.1</v>
      </c>
      <c t="n" s="8" r="D76">
        <v>-42.6</v>
      </c>
    </row>
    <row r="77" spans="1:4">
      <c t="s" s="3" r="A77">
        <v>179</v>
      </c>
      <c t="n" s="8" r="B77">
        <v>1.3</v>
      </c>
      <c t="n" s="4" r="C77">
        <v>9</v>
      </c>
      <c t="n" s="8" r="D77">
        <v>0.1</v>
      </c>
    </row>
    <row r="78" spans="1:4">
      <c t="s" s="3" r="A78">
        <v>180</v>
      </c>
      <c t="n" s="8" r="B78">
        <v>-0.9</v>
      </c>
    </row>
    <row r="79" spans="1:4">
      <c t="s" s="3" r="A79">
        <v>181</v>
      </c>
      <c t="n" s="8" r="B79">
        <v>-194.6</v>
      </c>
      <c t="n" s="8" r="C79">
        <v>-14.7</v>
      </c>
      <c t="n" s="8" r="D79">
        <v>-84.59999999999999</v>
      </c>
    </row>
    <row r="80" spans="1:4">
      <c t="s" s="3" r="A80">
        <v>183</v>
      </c>
      <c t="n" s="8" r="C80">
        <v>309.4</v>
      </c>
      <c t="n" s="8" r="D80">
        <v>103.9</v>
      </c>
    </row>
    <row r="81" spans="1:4">
      <c t="s" s="3" r="A81">
        <v>184</v>
      </c>
      <c t="n" s="4" r="B81">
        <v>-292</v>
      </c>
      <c t="n" s="4" r="C81">
        <v>-6</v>
      </c>
      <c t="n" s="8" r="D81">
        <v>-15.5</v>
      </c>
    </row>
    <row r="82" spans="1:4">
      <c t="s" s="3" r="A82">
        <v>185</v>
      </c>
      <c t="n" s="8" r="C82">
        <v>-4.9</v>
      </c>
      <c t="n" s="8" r="D82">
        <v>-2.2</v>
      </c>
    </row>
    <row r="83" spans="1:4">
      <c t="s" s="3" r="A83">
        <v>1278</v>
      </c>
      <c t="n" s="8" r="B83">
        <v>1984.5</v>
      </c>
      <c t="n" s="8" r="C83">
        <v>-18.1</v>
      </c>
      <c t="n" s="8" r="D83">
        <v>-283.1</v>
      </c>
    </row>
    <row r="84" spans="1:4">
      <c t="s" s="3" r="A84">
        <v>189</v>
      </c>
      <c t="n" s="8" r="B84">
        <v>1692.5</v>
      </c>
      <c t="n" s="8" r="C84">
        <v>280.4</v>
      </c>
      <c t="n" s="8" r="D84">
        <v>-196.9</v>
      </c>
    </row>
    <row r="85" spans="1:4">
      <c t="s" s="3" r="A85">
        <v>190</v>
      </c>
      <c t="n" s="8" r="B85">
        <v>-2.5</v>
      </c>
      <c t="n" s="8" r="D85">
        <v>-1.9</v>
      </c>
    </row>
    <row r="86" spans="1:4">
      <c t="s" s="3" r="A86">
        <v>191</v>
      </c>
      <c t="n" s="8" r="B86">
        <v>-27.2</v>
      </c>
      <c t="n" s="8" r="C86">
        <v>-8.300000000000001</v>
      </c>
      <c t="n" s="8" r="D86">
        <v>-2.6</v>
      </c>
    </row>
    <row r="87" spans="1:4">
      <c t="s" s="3" r="A87">
        <v>192</v>
      </c>
      <c t="n" s="8" r="B87">
        <v>49.4</v>
      </c>
      <c t="n" s="4" r="C87">
        <v>-12</v>
      </c>
      <c t="n" s="8" r="D87">
        <v>51.1</v>
      </c>
    </row>
    <row r="88" spans="1:4">
      <c t="s" s="3" r="A88">
        <v>193</v>
      </c>
      <c t="n" s="8" r="B88">
        <v>176.9</v>
      </c>
      <c t="n" s="8" r="C88">
        <v>188.9</v>
      </c>
      <c t="n" s="8" r="D88">
        <v>137.8</v>
      </c>
    </row>
    <row r="89" spans="1:4">
      <c t="s" s="3" r="A89">
        <v>194</v>
      </c>
      <c t="n" s="8" r="B89">
        <v>226.3</v>
      </c>
      <c t="n" s="8" r="C89">
        <v>176.9</v>
      </c>
      <c t="n" s="8" r="D89">
        <v>188.9</v>
      </c>
    </row>
    <row r="90" spans="1:4">
      <c t="s" s="3" r="A90">
        <v>1268</v>
      </c>
    </row>
    <row r="91" spans="1:4">
      <c t="s" s="6" r="A91">
        <v>1275</v>
      </c>
    </row>
    <row r="92" spans="1:4">
      <c t="s" s="3" r="A92">
        <v>1276</v>
      </c>
      <c t="n" s="8" r="B92">
        <v>2774.9</v>
      </c>
      <c t="n" s="8" r="C92">
        <v>-26.9</v>
      </c>
      <c t="n" s="4" r="D92">
        <v>-487</v>
      </c>
    </row>
    <row r="93" spans="1:4">
      <c t="s" s="3" r="A93">
        <v>1278</v>
      </c>
      <c t="n" s="8" r="B93">
        <v>-2774.9</v>
      </c>
      <c t="n" s="8" r="C93">
        <v>26.9</v>
      </c>
      <c t="n" s="4" r="D93">
        <v>487</v>
      </c>
    </row>
    <row r="94" spans="1:4">
      <c t="s" s="3" r="A94">
        <v>189</v>
      </c>
      <c t="n" s="7" r="B94">
        <v>-2774.9</v>
      </c>
      <c t="n" s="7" r="C94">
        <v>26.9</v>
      </c>
      <c t="n" s="5" r="D94">
        <v>4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1279</v>
      </c>
      <c t="s" s="2" r="B1">
        <v>107</v>
      </c>
      <c t="s" s="2" r="J1">
        <v>1</v>
      </c>
    </row>
    <row r="2" spans="1:12">
      <c t="s" s="2" r="B2">
        <v>2</v>
      </c>
      <c t="s" s="2" r="C2">
        <v>108</v>
      </c>
      <c t="s" s="2" r="D2">
        <v>4</v>
      </c>
      <c t="s" s="2" r="E2">
        <v>109</v>
      </c>
      <c t="s" s="2" r="F2">
        <v>32</v>
      </c>
      <c t="s" s="2" r="G2">
        <v>110</v>
      </c>
      <c t="s" s="2" r="H2">
        <v>111</v>
      </c>
      <c t="s" s="2" r="I2">
        <v>112</v>
      </c>
      <c t="s" s="2" r="J2">
        <v>2</v>
      </c>
      <c t="s" s="2" r="K2">
        <v>32</v>
      </c>
      <c t="s" s="2" r="L2">
        <v>76</v>
      </c>
    </row>
    <row r="3" spans="1:12">
      <c t="s" s="3" r="A3">
        <v>77</v>
      </c>
      <c t="n" s="7" r="B3">
        <v>1308.1</v>
      </c>
      <c t="n" s="7" r="C3">
        <v>1247.5</v>
      </c>
      <c t="n" s="5" r="D3">
        <v>1067</v>
      </c>
      <c t="n" s="7" r="E3">
        <v>1067.8</v>
      </c>
      <c t="n" s="7" r="F3">
        <v>1178.3</v>
      </c>
      <c t="n" s="7" r="G3">
        <v>1128.5</v>
      </c>
      <c t="n" s="7" r="H3">
        <v>1021.7</v>
      </c>
      <c t="n" s="7" r="I3">
        <v>1100.6</v>
      </c>
    </row>
    <row r="4" spans="1:12">
      <c t="s" s="3" r="A4">
        <v>1280</v>
      </c>
      <c t="n" s="8" r="B4">
        <v>467.4</v>
      </c>
      <c t="n" s="4" r="C4">
        <v>458</v>
      </c>
      <c t="n" s="8" r="D4">
        <v>374.7</v>
      </c>
      <c t="n" s="8" r="E4">
        <v>370.2</v>
      </c>
      <c t="n" s="4" r="F4">
        <v>411</v>
      </c>
      <c t="n" s="8" r="G4">
        <v>417.1</v>
      </c>
      <c t="n" s="8" r="H4">
        <v>359.6</v>
      </c>
      <c t="n" s="8" r="I4">
        <v>381.2</v>
      </c>
      <c t="n" s="7" r="J4">
        <v>1670.3</v>
      </c>
      <c t="n" s="7" r="K4">
        <v>1568.9</v>
      </c>
      <c t="n" s="7" r="L4">
        <v>1390.3</v>
      </c>
    </row>
    <row r="5" spans="1:12">
      <c t="s" s="3" r="A5">
        <v>1281</v>
      </c>
      <c t="n" s="7" r="B5">
        <v>26.4</v>
      </c>
      <c t="n" s="7" r="C5">
        <v>44.9</v>
      </c>
      <c t="n" s="7" r="D5">
        <v>27.8</v>
      </c>
      <c t="n" s="7" r="E5">
        <v>49.8</v>
      </c>
      <c t="n" s="7" r="F5">
        <v>47.9</v>
      </c>
      <c t="n" s="7" r="G5">
        <v>78.09999999999999</v>
      </c>
      <c t="n" s="7" r="H5">
        <v>33.8</v>
      </c>
      <c t="n" s="7" r="I5">
        <v>54.3</v>
      </c>
      <c t="n" s="7" r="J5">
        <v>149.4</v>
      </c>
      <c t="n" s="7" r="K5">
        <v>214.5</v>
      </c>
      <c t="n" s="7" r="L5">
        <v>-55.3</v>
      </c>
    </row>
    <row r="6" spans="1:12">
      <c t="s" s="3" r="A6">
        <v>1282</v>
      </c>
      <c t="n" s="9" r="B6">
        <v>0.44</v>
      </c>
      <c t="n" s="9" r="C6">
        <v>0.79</v>
      </c>
      <c t="n" s="9" r="D6">
        <v>0.52</v>
      </c>
      <c t="n" s="9" r="E6">
        <v>0.9399999999999999</v>
      </c>
      <c t="n" s="9" r="F6">
        <v>0.91</v>
      </c>
      <c t="n" s="9" r="G6">
        <v>1.48</v>
      </c>
      <c t="n" s="9" r="H6">
        <v>0.64</v>
      </c>
      <c t="n" s="9" r="I6">
        <v>1.04</v>
      </c>
      <c t="n" s="9" r="J6">
        <v>2.68</v>
      </c>
      <c t="n" s="9" r="K6">
        <v>4.07</v>
      </c>
      <c t="n" s="9" r="L6">
        <v>-1.06</v>
      </c>
    </row>
    <row r="7" spans="1:12">
      <c t="s" s="3" r="A7">
        <v>1283</v>
      </c>
      <c t="n" s="9" r="B7">
        <v>0.44</v>
      </c>
      <c t="n" s="9" r="C7">
        <v>0.79</v>
      </c>
      <c t="n" s="9" r="D7">
        <v>0.52</v>
      </c>
      <c t="n" s="9" r="E7">
        <v>0.9399999999999999</v>
      </c>
      <c t="n" s="9" r="F7">
        <v>0.9</v>
      </c>
      <c t="n" s="9" r="G7">
        <v>1.47</v>
      </c>
      <c t="n" s="9" r="H7">
        <v>0.64</v>
      </c>
      <c t="n" s="9" r="I7">
        <v>1.03</v>
      </c>
      <c t="n" s="9" r="J7">
        <v>2.66</v>
      </c>
      <c t="n" s="9" r="K7">
        <v>4.02</v>
      </c>
      <c t="n" s="9" r="L7">
        <v>-1.06</v>
      </c>
    </row>
    <row r="8" spans="1:12">
      <c t="s" s="3" r="A8">
        <v>28</v>
      </c>
    </row>
    <row r="9" spans="1:12">
      <c t="s" s="3" r="A9">
        <v>77</v>
      </c>
      <c t="n" s="7" r="B9">
        <v>1308.1</v>
      </c>
      <c t="n" s="7" r="C9">
        <v>1247.5</v>
      </c>
      <c t="n" s="5" r="D9">
        <v>1067</v>
      </c>
      <c t="n" s="7" r="E9">
        <v>1067.8</v>
      </c>
      <c t="n" s="7" r="F9">
        <v>1178.3</v>
      </c>
      <c t="n" s="7" r="G9">
        <v>1128.5</v>
      </c>
      <c t="n" s="7" r="H9">
        <v>1021.7</v>
      </c>
      <c t="n" s="7" r="I9">
        <v>1100.6</v>
      </c>
    </row>
    <row r="10" spans="1:12">
      <c t="s" s="3" r="A10">
        <v>1280</v>
      </c>
      <c t="n" s="8" r="B10">
        <v>467.4</v>
      </c>
      <c t="n" s="4" r="C10">
        <v>458</v>
      </c>
      <c t="n" s="8" r="D10">
        <v>374.7</v>
      </c>
      <c t="n" s="8" r="E10">
        <v>370.2</v>
      </c>
      <c t="n" s="4" r="F10">
        <v>411</v>
      </c>
      <c t="n" s="8" r="G10">
        <v>417.1</v>
      </c>
      <c t="n" s="8" r="H10">
        <v>359.6</v>
      </c>
      <c t="n" s="8" r="I10">
        <v>381.2</v>
      </c>
      <c t="n" s="7" r="J10">
        <v>1670.3</v>
      </c>
      <c t="n" s="7" r="K10">
        <v>1568.9</v>
      </c>
      <c t="n" s="7" r="L10">
        <v>1390.3</v>
      </c>
    </row>
    <row r="11" spans="1:12">
      <c t="s" s="3" r="A11">
        <v>1281</v>
      </c>
      <c t="n" s="7" r="B11">
        <v>28.4</v>
      </c>
      <c t="n" s="7" r="C11">
        <v>46.6</v>
      </c>
      <c t="n" s="7" r="D11">
        <v>29.6</v>
      </c>
      <c t="n" s="7" r="E11">
        <v>50.8</v>
      </c>
      <c t="n" s="7" r="F11">
        <v>48.5</v>
      </c>
      <c t="n" s="7" r="G11">
        <v>78.59999999999999</v>
      </c>
      <c t="n" s="7" r="H11">
        <v>34.9</v>
      </c>
      <c t="n" s="7" r="I11">
        <v>54.8</v>
      </c>
      <c t="n" s="7" r="J11">
        <v>155.8</v>
      </c>
      <c t="n" s="7" r="K11">
        <v>217.1</v>
      </c>
      <c t="n" s="7" r="L11">
        <v>-47.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210</v>
      </c>
      <c t="s" s="2" r="B1">
        <v>1</v>
      </c>
    </row>
    <row r="2" spans="1:2">
      <c t="s" s="2" r="B2">
        <v>2</v>
      </c>
    </row>
    <row r="3" spans="1:2">
      <c t="s" s="6" r="A3">
        <v>211</v>
      </c>
    </row>
    <row r="4" spans="1:2">
      <c t="s" s="3" r="A4">
        <v>210</v>
      </c>
      <c t="s" s="3"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13</v>
      </c>
      <c t="s" s="2" r="B1">
        <v>1</v>
      </c>
    </row>
    <row r="2" spans="1:2">
      <c t="s" s="2" r="B2">
        <v>2</v>
      </c>
    </row>
    <row r="3" spans="1:2">
      <c t="s" s="6" r="A3">
        <v>214</v>
      </c>
    </row>
    <row r="4" spans="1:2">
      <c t="s" s="3" r="A4">
        <v>213</v>
      </c>
      <c t="s" s="3"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216</v>
      </c>
      <c t="s" s="2" r="B1">
        <v>1</v>
      </c>
    </row>
    <row r="2" spans="1:2">
      <c t="s" s="2" r="B2">
        <v>2</v>
      </c>
    </row>
    <row r="3" spans="1:2">
      <c t="s" s="6" r="A3">
        <v>217</v>
      </c>
    </row>
    <row r="4" spans="1:2">
      <c t="s" s="3" r="A4">
        <v>216</v>
      </c>
      <c t="s" s="3"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19</v>
      </c>
      <c t="s" s="2" r="B1">
        <v>1</v>
      </c>
    </row>
    <row r="2" spans="1:2">
      <c t="s" s="2" r="B2">
        <v>2</v>
      </c>
    </row>
    <row r="3" spans="1:2">
      <c t="s" s="6" r="A3">
        <v>220</v>
      </c>
    </row>
    <row r="4" spans="1:2">
      <c t="s" s="3" r="A4">
        <v>219</v>
      </c>
      <c t="s" s="3"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222</v>
      </c>
      <c t="s" s="2" r="B1">
        <v>1</v>
      </c>
    </row>
    <row r="2" spans="1:2">
      <c t="s" s="2" r="B2">
        <v>2</v>
      </c>
    </row>
    <row r="3" spans="1:2">
      <c t="s" s="6" r="A3">
        <v>223</v>
      </c>
    </row>
    <row r="4" spans="1:2">
      <c t="s" s="3" r="A4">
        <v>222</v>
      </c>
      <c t="s" s="3"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s="1" r="A1">
        <v>225</v>
      </c>
      <c t="s" s="2" r="B1">
        <v>1</v>
      </c>
    </row>
    <row r="2" spans="1:2">
      <c t="s" s="2" r="B2">
        <v>2</v>
      </c>
    </row>
    <row r="3" spans="1:2">
      <c t="s" s="6" r="A3">
        <v>226</v>
      </c>
    </row>
    <row r="4" spans="1:2">
      <c t="s" s="3" r="A4">
        <v>225</v>
      </c>
      <c t="s" s="3"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228</v>
      </c>
      <c t="s" s="2" r="B1">
        <v>1</v>
      </c>
    </row>
    <row r="2" spans="1:2">
      <c t="s" s="2" r="B2">
        <v>2</v>
      </c>
    </row>
    <row r="3" spans="1:2">
      <c t="s" s="6" r="A3">
        <v>229</v>
      </c>
    </row>
    <row r="4" spans="1:2">
      <c t="s" s="3" r="A4">
        <v>228</v>
      </c>
      <c t="s" s="3"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231</v>
      </c>
      <c t="s" s="2" r="B1">
        <v>1</v>
      </c>
    </row>
    <row r="2" spans="1:2">
      <c t="s" s="2" r="B2">
        <v>2</v>
      </c>
    </row>
    <row r="3" spans="1:2">
      <c t="s" s="6" r="A3">
        <v>214</v>
      </c>
    </row>
    <row r="4" spans="1:2">
      <c t="s" s="3" r="A4">
        <v>231</v>
      </c>
      <c t="s" s="3"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v>
      </c>
      <c t="s" s="2" r="B1">
        <v>2</v>
      </c>
      <c t="s" s="2" r="C1">
        <v>32</v>
      </c>
    </row>
    <row r="2" spans="1:3">
      <c t="s" s="6" r="A2">
        <v>33</v>
      </c>
    </row>
    <row r="3" spans="1:3">
      <c t="s" s="3" r="A3">
        <v>34</v>
      </c>
      <c t="n" s="7" r="B3">
        <v>247.9</v>
      </c>
      <c t="n" s="7" r="C3">
        <v>194.6</v>
      </c>
    </row>
    <row r="4" spans="1:3">
      <c t="s" s="3" r="A4">
        <v>35</v>
      </c>
      <c t="n" s="8" r="B4">
        <v>498.8</v>
      </c>
      <c t="n" s="4" r="C4">
        <v>439</v>
      </c>
    </row>
    <row r="5" spans="1:3">
      <c t="s" s="3" r="A5">
        <v>36</v>
      </c>
      <c t="n" s="8" r="B5">
        <v>87.90000000000001</v>
      </c>
      <c t="n" s="8" r="C5">
        <v>76.3</v>
      </c>
    </row>
    <row r="6" spans="1:3">
      <c t="s" s="3" r="A6">
        <v>37</v>
      </c>
      <c t="n" s="8" r="B6">
        <v>780.8</v>
      </c>
      <c t="n" s="8" r="C6">
        <v>624.5</v>
      </c>
    </row>
    <row r="7" spans="1:3">
      <c t="s" s="3" r="A7">
        <v>38</v>
      </c>
      <c t="n" s="8" r="B7">
        <v>116.8</v>
      </c>
      <c t="n" s="8" r="C7">
        <v>100.2</v>
      </c>
    </row>
    <row r="8" spans="1:3">
      <c t="s" s="3" r="A8">
        <v>39</v>
      </c>
      <c t="n" s="8" r="B8">
        <v>1732.2</v>
      </c>
      <c t="n" s="8" r="C8">
        <v>1434.6</v>
      </c>
    </row>
    <row r="9" spans="1:3">
      <c t="s" s="3" r="A9">
        <v>40</v>
      </c>
      <c t="n" s="8" r="B9">
        <v>507.1</v>
      </c>
      <c t="n" s="8" r="C9">
        <v>428.9</v>
      </c>
    </row>
    <row r="10" spans="1:3">
      <c t="s" s="3" r="A10">
        <v>41</v>
      </c>
      <c t="n" s="8" r="B10">
        <v>101.7</v>
      </c>
      <c t="n" s="8" r="C10">
        <v>88.40000000000001</v>
      </c>
    </row>
    <row r="11" spans="1:3">
      <c t="s" s="3" r="A11">
        <v>42</v>
      </c>
      <c t="n" s="8" r="B11">
        <v>2476.7</v>
      </c>
      <c t="n" s="8" r="C11">
        <v>1469.6</v>
      </c>
    </row>
    <row r="12" spans="1:3">
      <c t="s" s="3" r="A12">
        <v>43</v>
      </c>
      <c t="n" s="8" r="B12">
        <v>2480.3</v>
      </c>
      <c t="n" s="8" r="C12">
        <v>2091.5</v>
      </c>
    </row>
    <row r="13" spans="1:3">
      <c t="s" s="3" r="A13">
        <v>44</v>
      </c>
      <c t="n" s="4" r="B13">
        <v>7298</v>
      </c>
      <c t="n" s="4" r="C13">
        <v>5513</v>
      </c>
    </row>
    <row r="14" spans="1:3">
      <c t="s" s="6" r="A14">
        <v>45</v>
      </c>
    </row>
    <row r="15" spans="1:3">
      <c t="s" s="3" r="A15">
        <v>46</v>
      </c>
      <c t="n" s="8" r="B15">
        <v>33.8</v>
      </c>
      <c t="n" s="8" r="C15">
        <v>96.7</v>
      </c>
    </row>
    <row r="16" spans="1:3">
      <c t="s" s="3" r="A16">
        <v>47</v>
      </c>
      <c t="n" s="8" r="B16">
        <v>620.6</v>
      </c>
      <c t="n" s="8" r="C16">
        <v>519.7</v>
      </c>
    </row>
    <row r="17" spans="1:3">
      <c t="s" s="3" r="A17">
        <v>48</v>
      </c>
      <c t="n" s="8" r="B17">
        <v>96.5</v>
      </c>
      <c t="n" s="8" r="C17">
        <v>88.09999999999999</v>
      </c>
    </row>
    <row r="18" spans="1:3">
      <c t="s" s="3" r="A18">
        <v>49</v>
      </c>
      <c t="n" s="8" r="B18">
        <v>63.3</v>
      </c>
      <c t="n" s="8" r="C18">
        <v>35.4</v>
      </c>
    </row>
    <row r="19" spans="1:3">
      <c t="s" s="3" r="A19">
        <v>50</v>
      </c>
      <c t="n" s="8" r="B19">
        <v>217.3</v>
      </c>
      <c t="n" s="8" r="C19">
        <v>175.8</v>
      </c>
    </row>
    <row r="20" spans="1:3">
      <c t="s" s="3" r="A20">
        <v>51</v>
      </c>
      <c t="n" s="8" r="B20">
        <v>1031.5</v>
      </c>
      <c t="n" s="8" r="C20">
        <v>915.7</v>
      </c>
    </row>
    <row r="21" spans="1:3">
      <c t="s" s="3" r="A21">
        <v>52</v>
      </c>
      <c t="n" s="8" r="B21">
        <v>3937.2</v>
      </c>
      <c t="n" s="8" r="C21">
        <v>2894.1</v>
      </c>
    </row>
    <row r="22" spans="1:3">
      <c t="s" s="3" r="A22">
        <v>53</v>
      </c>
      <c t="n" s="4" r="B22">
        <v>607</v>
      </c>
      <c t="n" s="8" r="C22">
        <v>513.2</v>
      </c>
    </row>
    <row r="23" spans="1:3">
      <c t="s" s="3" r="A23">
        <v>54</v>
      </c>
      <c t="n" s="8" r="B23">
        <v>115.5</v>
      </c>
      <c t="n" s="8" r="C23">
        <v>103.2</v>
      </c>
    </row>
    <row r="24" spans="1:3">
      <c t="s" s="3" r="A24">
        <v>55</v>
      </c>
      <c t="n" s="7" r="B24">
        <v>5691.2</v>
      </c>
      <c t="n" s="7" r="C24">
        <v>4426.2</v>
      </c>
    </row>
    <row r="25" spans="1:3">
      <c t="s" s="3" r="A25">
        <v>56</v>
      </c>
      <c t="s" s="3" r="B25">
        <v>57</v>
      </c>
      <c t="s" s="3" r="C25">
        <v>57</v>
      </c>
    </row>
    <row r="26" spans="1:3">
      <c t="s" s="6" r="A26">
        <v>58</v>
      </c>
    </row>
    <row r="27" spans="1:3">
      <c t="s" s="3" r="A27">
        <v>59</v>
      </c>
      <c t="n" s="7" r="B27">
        <v>0.6</v>
      </c>
      <c t="n" s="7" r="C27">
        <v>0.5</v>
      </c>
    </row>
    <row r="28" spans="1:3">
      <c t="s" s="3" r="A28">
        <v>60</v>
      </c>
      <c t="n" s="8" r="B28">
        <v>2033.6</v>
      </c>
      <c t="n" s="8" r="C28">
        <v>1433.4</v>
      </c>
    </row>
    <row r="29" spans="1:3">
      <c t="s" s="3" r="A29">
        <v>61</v>
      </c>
      <c t="n" s="8" r="B29">
        <v>-205.5</v>
      </c>
      <c t="n" s="8" r="C29">
        <v>-283.1</v>
      </c>
    </row>
    <row r="30" spans="1:3">
      <c t="s" s="3" r="A30">
        <v>62</v>
      </c>
      <c t="n" s="8" r="B30">
        <v>-200.1</v>
      </c>
      <c t="n" s="8" r="C30">
        <v>-63.1</v>
      </c>
    </row>
    <row r="31" spans="1:3">
      <c t="s" s="3" r="A31">
        <v>63</v>
      </c>
      <c t="n" s="8" r="B31">
        <v>-65.5</v>
      </c>
      <c t="n" s="8" r="C31">
        <v>-44.3</v>
      </c>
    </row>
    <row r="32" spans="1:3">
      <c t="s" s="3" r="A32">
        <v>64</v>
      </c>
      <c t="n" s="8" r="B32">
        <v>1563.1</v>
      </c>
      <c t="n" s="8" r="C32">
        <v>1043.4</v>
      </c>
    </row>
    <row r="33" spans="1:3">
      <c t="s" s="3" r="A33">
        <v>65</v>
      </c>
      <c t="n" s="8" r="B33">
        <v>43.7</v>
      </c>
      <c t="n" s="8" r="C33">
        <v>43.4</v>
      </c>
    </row>
    <row r="34" spans="1:3">
      <c t="s" s="3" r="A34">
        <v>66</v>
      </c>
      <c t="n" s="8" r="B34">
        <v>1606.8</v>
      </c>
      <c t="n" s="8" r="C34">
        <v>1086.8</v>
      </c>
    </row>
    <row r="35" spans="1:3">
      <c t="s" s="3" r="A35">
        <v>67</v>
      </c>
      <c t="n" s="4" r="B35">
        <v>7298</v>
      </c>
      <c t="n" s="4" r="C35">
        <v>5513</v>
      </c>
    </row>
    <row r="36" spans="1:3">
      <c t="s" s="3" r="A36">
        <v>28</v>
      </c>
    </row>
    <row r="37" spans="1:3">
      <c t="s" s="6" r="A37">
        <v>33</v>
      </c>
    </row>
    <row r="38" spans="1:3">
      <c t="s" s="3" r="A38">
        <v>34</v>
      </c>
      <c t="n" s="8" r="B38">
        <v>247.9</v>
      </c>
      <c t="n" s="8" r="C38">
        <v>192.9</v>
      </c>
    </row>
    <row r="39" spans="1:3">
      <c t="s" s="3" r="A39">
        <v>35</v>
      </c>
      <c t="n" s="8" r="B39">
        <v>498.8</v>
      </c>
      <c t="n" s="4" r="C39">
        <v>439</v>
      </c>
    </row>
    <row r="40" spans="1:3">
      <c t="s" s="3" r="A40">
        <v>36</v>
      </c>
      <c t="n" s="8" r="B40">
        <v>87.90000000000001</v>
      </c>
      <c t="n" s="8" r="C40">
        <v>76.3</v>
      </c>
    </row>
    <row r="41" spans="1:3">
      <c t="s" s="3" r="A41">
        <v>37</v>
      </c>
      <c t="n" s="8" r="B41">
        <v>780.8</v>
      </c>
      <c t="n" s="8" r="C41">
        <v>624.5</v>
      </c>
    </row>
    <row r="42" spans="1:3">
      <c t="s" s="3" r="A42">
        <v>38</v>
      </c>
      <c t="n" s="8" r="B42">
        <v>116.8</v>
      </c>
      <c t="n" s="8" r="C42">
        <v>100.2</v>
      </c>
    </row>
    <row r="43" spans="1:3">
      <c t="s" s="3" r="A43">
        <v>39</v>
      </c>
      <c t="n" s="8" r="B43">
        <v>1732.2</v>
      </c>
      <c t="n" s="8" r="C43">
        <v>1432.9</v>
      </c>
    </row>
    <row r="44" spans="1:3">
      <c t="s" s="3" r="A44">
        <v>40</v>
      </c>
      <c t="n" s="8" r="B44">
        <v>507.1</v>
      </c>
      <c t="n" s="8" r="C44">
        <v>428.9</v>
      </c>
    </row>
    <row r="45" spans="1:3">
      <c t="s" s="3" r="A45">
        <v>41</v>
      </c>
      <c t="n" s="8" r="B45">
        <v>101.6</v>
      </c>
      <c t="n" s="8" r="C45">
        <v>88.40000000000001</v>
      </c>
    </row>
    <row r="46" spans="1:3">
      <c t="s" s="3" r="A46">
        <v>42</v>
      </c>
      <c t="n" s="8" r="B46">
        <v>2476.7</v>
      </c>
      <c t="n" s="8" r="C46">
        <v>1469.6</v>
      </c>
    </row>
    <row r="47" spans="1:3">
      <c t="s" s="3" r="A47">
        <v>43</v>
      </c>
      <c t="n" s="8" r="B47">
        <v>2480.3</v>
      </c>
      <c t="n" s="8" r="C47">
        <v>2091.5</v>
      </c>
    </row>
    <row r="48" spans="1:3">
      <c t="s" s="3" r="A48">
        <v>44</v>
      </c>
      <c t="n" s="8" r="B48">
        <v>7297.9</v>
      </c>
      <c t="n" s="8" r="C48">
        <v>5511.3</v>
      </c>
    </row>
    <row r="49" spans="1:3">
      <c t="s" s="6" r="A49">
        <v>45</v>
      </c>
    </row>
    <row r="50" spans="1:3">
      <c t="s" s="3" r="A50">
        <v>46</v>
      </c>
      <c t="n" s="8" r="B50">
        <v>68.5</v>
      </c>
      <c t="n" s="8" r="C50">
        <v>112.6</v>
      </c>
    </row>
    <row r="51" spans="1:3">
      <c t="s" s="3" r="A51">
        <v>47</v>
      </c>
      <c t="n" s="8" r="B51">
        <v>620.6</v>
      </c>
      <c t="n" s="8" r="C51">
        <v>519.7</v>
      </c>
    </row>
    <row r="52" spans="1:3">
      <c t="s" s="3" r="A52">
        <v>48</v>
      </c>
      <c t="n" s="8" r="B52">
        <v>96.5</v>
      </c>
      <c t="n" s="8" r="C52">
        <v>88.09999999999999</v>
      </c>
    </row>
    <row r="53" spans="1:3">
      <c t="s" s="3" r="A53">
        <v>49</v>
      </c>
      <c t="n" s="8" r="B53">
        <v>63.3</v>
      </c>
      <c t="n" s="8" r="C53">
        <v>35.4</v>
      </c>
    </row>
    <row r="54" spans="1:3">
      <c t="s" s="3" r="A54">
        <v>50</v>
      </c>
      <c t="n" s="8" r="B54">
        <v>216.5</v>
      </c>
      <c t="n" s="8" r="C54">
        <v>174.8</v>
      </c>
    </row>
    <row r="55" spans="1:3">
      <c t="s" s="3" r="A55">
        <v>51</v>
      </c>
      <c t="n" s="8" r="B55">
        <v>1065.4</v>
      </c>
      <c t="n" s="8" r="C55">
        <v>930.6</v>
      </c>
    </row>
    <row r="56" spans="1:3">
      <c t="s" s="3" r="A56">
        <v>52</v>
      </c>
      <c t="n" s="8" r="B56">
        <v>3937.2</v>
      </c>
      <c t="n" s="8" r="C56">
        <v>2894.1</v>
      </c>
    </row>
    <row r="57" spans="1:3">
      <c t="s" s="3" r="A57">
        <v>53</v>
      </c>
      <c t="n" s="4" r="B57">
        <v>607</v>
      </c>
      <c t="n" s="8" r="C57">
        <v>513.2</v>
      </c>
    </row>
    <row r="58" spans="1:3">
      <c t="s" s="3" r="A58">
        <v>54</v>
      </c>
      <c t="n" s="8" r="B58">
        <v>115.5</v>
      </c>
      <c t="n" s="8" r="C58">
        <v>103.2</v>
      </c>
    </row>
    <row r="59" spans="1:3">
      <c t="s" s="3" r="A59">
        <v>55</v>
      </c>
      <c t="n" s="7" r="B59">
        <v>5725.1</v>
      </c>
      <c t="n" s="7" r="C59">
        <v>4441.1</v>
      </c>
    </row>
    <row r="60" spans="1:3">
      <c t="s" s="3" r="A60">
        <v>56</v>
      </c>
      <c t="s" s="3" r="B60">
        <v>57</v>
      </c>
      <c t="s" s="3" r="C60">
        <v>57</v>
      </c>
    </row>
    <row r="61" spans="1:3">
      <c t="s" s="6" r="A61">
        <v>58</v>
      </c>
    </row>
    <row r="62" spans="1:3">
      <c t="s" s="3" r="A62">
        <v>68</v>
      </c>
      <c t="n" s="7" r="B62">
        <v>1969.9</v>
      </c>
      <c t="n" s="7" r="C62">
        <v>1413.8</v>
      </c>
    </row>
    <row r="63" spans="1:3">
      <c t="s" s="3" r="A63">
        <v>61</v>
      </c>
      <c t="n" s="8" r="B63">
        <v>-246.7</v>
      </c>
      <c t="n" s="4" r="C63">
        <v>-330</v>
      </c>
    </row>
    <row r="64" spans="1:3">
      <c t="s" s="3" r="A64">
        <v>62</v>
      </c>
      <c t="n" s="8" r="B64">
        <v>-200.1</v>
      </c>
      <c t="n" s="8" r="C64">
        <v>-63.1</v>
      </c>
    </row>
    <row r="65" spans="1:3">
      <c t="s" s="3" r="A65">
        <v>64</v>
      </c>
      <c t="n" s="8" r="B65">
        <v>1523.1</v>
      </c>
      <c t="n" s="8" r="C65">
        <v>1020.7</v>
      </c>
    </row>
    <row r="66" spans="1:3">
      <c t="s" s="3" r="A66">
        <v>65</v>
      </c>
      <c t="n" s="8" r="B66">
        <v>49.7</v>
      </c>
      <c t="n" s="8" r="C66">
        <v>49.5</v>
      </c>
    </row>
    <row r="67" spans="1:3">
      <c t="s" s="3" r="A67">
        <v>66</v>
      </c>
      <c t="n" s="8" r="B67">
        <v>1572.8</v>
      </c>
      <c t="n" s="8" r="C67">
        <v>1070.2</v>
      </c>
    </row>
    <row r="68" spans="1:3">
      <c t="s" s="3" r="A68">
        <v>67</v>
      </c>
      <c t="n" s="7" r="B68">
        <v>7297.9</v>
      </c>
      <c t="n" s="7" r="C68">
        <v>55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33</v>
      </c>
      <c t="s" s="2" r="B1">
        <v>1</v>
      </c>
    </row>
    <row r="2" spans="1:2">
      <c t="s" s="2" r="B2">
        <v>2</v>
      </c>
    </row>
    <row r="3" spans="1:2">
      <c t="s" s="6" r="A3">
        <v>234</v>
      </c>
    </row>
    <row r="4" spans="1:2">
      <c t="s" s="3" r="A4">
        <v>233</v>
      </c>
      <c t="s" s="3"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36</v>
      </c>
      <c t="s" s="2" r="B1">
        <v>1</v>
      </c>
    </row>
    <row r="2" spans="1:2">
      <c t="s" s="2" r="B2">
        <v>2</v>
      </c>
    </row>
    <row r="3" spans="1:2">
      <c t="s" s="6" r="A3">
        <v>237</v>
      </c>
    </row>
    <row r="4" spans="1:2">
      <c t="s" s="3" r="A4">
        <v>236</v>
      </c>
      <c t="s" s="3"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39</v>
      </c>
      <c t="s" s="2" r="B1">
        <v>1</v>
      </c>
    </row>
    <row r="2" spans="1:2">
      <c t="s" s="2" r="B2">
        <v>2</v>
      </c>
    </row>
    <row r="3" spans="1:2">
      <c t="s" s="6" r="A3">
        <v>240</v>
      </c>
    </row>
    <row r="4" spans="1:2">
      <c t="s" s="3" r="A4">
        <v>239</v>
      </c>
      <c t="s" s="3"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42</v>
      </c>
      <c t="s" s="2" r="B1">
        <v>1</v>
      </c>
    </row>
    <row r="2" spans="1:2">
      <c t="s" s="2" r="B2">
        <v>2</v>
      </c>
    </row>
    <row r="3" spans="1:2">
      <c t="s" s="6" r="A3">
        <v>243</v>
      </c>
    </row>
    <row r="4" spans="1:2">
      <c t="s" s="3" r="A4">
        <v>242</v>
      </c>
      <c t="s" s="3"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45</v>
      </c>
      <c t="s" s="2" r="B1">
        <v>1</v>
      </c>
    </row>
    <row r="2" spans="1:2">
      <c t="s" s="2" r="B2">
        <v>2</v>
      </c>
    </row>
    <row r="3" spans="1:2">
      <c t="s" s="6" r="A3">
        <v>246</v>
      </c>
    </row>
    <row r="4" spans="1:2">
      <c t="s" s="3" r="A4">
        <v>245</v>
      </c>
      <c t="s" s="3"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48</v>
      </c>
      <c t="s" s="2" r="B1">
        <v>1</v>
      </c>
    </row>
    <row r="2" spans="1:2">
      <c t="s" s="2" r="B2">
        <v>2</v>
      </c>
    </row>
    <row r="3" spans="1:2">
      <c t="s" s="6" r="A3">
        <v>249</v>
      </c>
    </row>
    <row r="4" spans="1:2">
      <c t="s" s="3" r="A4">
        <v>248</v>
      </c>
      <c t="s" s="3"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51</v>
      </c>
      <c t="s" s="2" r="B1">
        <v>1</v>
      </c>
    </row>
    <row r="2" spans="1:2">
      <c t="s" s="2" r="B2">
        <v>2</v>
      </c>
    </row>
    <row r="3" spans="1:2">
      <c t="s" s="6" r="A3">
        <v>252</v>
      </c>
    </row>
    <row r="4" spans="1:2">
      <c t="s" s="3" r="A4">
        <v>251</v>
      </c>
      <c t="s" s="3"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54</v>
      </c>
      <c t="s" s="2" r="B1">
        <v>1</v>
      </c>
    </row>
    <row r="2" spans="1:2">
      <c t="s" s="2" r="B2">
        <v>2</v>
      </c>
    </row>
    <row r="3" spans="1:2">
      <c t="s" s="6" r="A3">
        <v>255</v>
      </c>
    </row>
    <row r="4" spans="1:2">
      <c t="s" s="3" r="A4">
        <v>256</v>
      </c>
      <c t="s" s="3"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58</v>
      </c>
      <c t="s" s="2" r="B1">
        <v>1</v>
      </c>
    </row>
    <row r="2" spans="1:2">
      <c t="s" s="2" r="B2">
        <v>2</v>
      </c>
    </row>
    <row r="3" spans="1:2">
      <c t="s" s="6" r="A3">
        <v>259</v>
      </c>
    </row>
    <row r="4" spans="1:2">
      <c t="s" s="3" r="A4">
        <v>258</v>
      </c>
      <c t="s" s="3"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61</v>
      </c>
      <c t="s" s="2" r="B1">
        <v>1</v>
      </c>
    </row>
    <row r="2" spans="1:2">
      <c t="s" s="2" r="B2">
        <v>2</v>
      </c>
    </row>
    <row r="3" spans="1:2">
      <c t="s" s="6" r="A3">
        <v>262</v>
      </c>
    </row>
    <row r="4" spans="1:2">
      <c t="s" s="3" r="A4">
        <v>261</v>
      </c>
      <c t="s" s="3" r="B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s="1" r="A1">
        <v>69</v>
      </c>
      <c t="s" s="2" r="B1">
        <v>2</v>
      </c>
      <c t="s" s="2" r="C1">
        <v>32</v>
      </c>
    </row>
    <row r="2" spans="1:3">
      <c t="s" s="6" r="A2">
        <v>70</v>
      </c>
    </row>
    <row r="3" spans="1:3">
      <c t="s" s="3" r="A3">
        <v>71</v>
      </c>
      <c t="n" s="9" r="B3">
        <v>0.01</v>
      </c>
      <c t="n" s="9" r="C3">
        <v>0.01</v>
      </c>
    </row>
    <row r="4" spans="1:3">
      <c t="s" s="3" r="A4">
        <v>72</v>
      </c>
      <c t="n" s="4" r="B4">
        <v>200000000</v>
      </c>
      <c t="n" s="4" r="C4">
        <v>200000000</v>
      </c>
    </row>
    <row r="5" spans="1:3">
      <c t="s" s="3" r="A5">
        <v>73</v>
      </c>
      <c t="n" s="4" r="B5">
        <v>61100000</v>
      </c>
      <c t="n" s="4" r="C5">
        <v>54200000</v>
      </c>
    </row>
    <row r="6" spans="1:3">
      <c t="s" s="3" r="A6">
        <v>74</v>
      </c>
      <c t="n" s="4" r="B6">
        <v>59400000</v>
      </c>
      <c t="n" s="4" r="C6">
        <v>52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80"/>
  </cols>
  <sheetData>
    <row r="1" spans="1:2">
      <c t="s" s="1" r="A1">
        <v>264</v>
      </c>
      <c t="s" s="2" r="B1">
        <v>1</v>
      </c>
    </row>
    <row r="2" spans="1:2">
      <c t="s" s="2" r="B2">
        <v>2</v>
      </c>
    </row>
    <row r="3" spans="1:2">
      <c t="s" s="6" r="A3">
        <v>205</v>
      </c>
    </row>
    <row r="4" spans="1:2">
      <c t="s" s="3" r="A4">
        <v>265</v>
      </c>
      <c t="s" s="3" r="B4">
        <v>266</v>
      </c>
    </row>
    <row r="5" spans="1:2">
      <c t="s" s="3" r="A5">
        <v>267</v>
      </c>
      <c t="s" s="3" r="B5">
        <v>268</v>
      </c>
    </row>
    <row r="6" spans="1:2">
      <c t="s" s="3" r="A6">
        <v>269</v>
      </c>
      <c t="s" s="3" r="B6">
        <v>270</v>
      </c>
    </row>
    <row r="7" spans="1:2">
      <c t="s" s="3" r="A7">
        <v>171</v>
      </c>
      <c t="s" s="3" r="B7">
        <v>271</v>
      </c>
    </row>
    <row r="8" spans="1:2">
      <c t="s" s="3" r="A8">
        <v>37</v>
      </c>
      <c t="s" s="3" r="B8">
        <v>272</v>
      </c>
    </row>
    <row r="9" spans="1:2">
      <c t="s" s="3" r="A9">
        <v>219</v>
      </c>
      <c t="s" s="3" r="B9">
        <v>273</v>
      </c>
    </row>
    <row r="10" spans="1:2">
      <c t="s" s="3" r="A10">
        <v>42</v>
      </c>
      <c t="s" s="3" r="B10">
        <v>274</v>
      </c>
    </row>
    <row r="11" spans="1:2">
      <c t="s" s="3" r="A11">
        <v>275</v>
      </c>
      <c t="s" s="3" r="B11">
        <v>276</v>
      </c>
    </row>
    <row r="12" spans="1:2">
      <c t="s" s="3" r="A12">
        <v>277</v>
      </c>
      <c t="s" s="3" r="B12">
        <v>278</v>
      </c>
    </row>
    <row r="13" spans="1:2">
      <c t="s" s="3" r="A13">
        <v>279</v>
      </c>
      <c t="s" s="3" r="B13">
        <v>280</v>
      </c>
    </row>
    <row r="14" spans="1:2">
      <c t="s" s="3" r="A14">
        <v>281</v>
      </c>
      <c t="s" s="3" r="B14">
        <v>282</v>
      </c>
    </row>
    <row r="15" spans="1:2">
      <c t="s" s="3" r="A15">
        <v>283</v>
      </c>
      <c t="s" s="3" r="B15">
        <v>284</v>
      </c>
    </row>
    <row r="16" spans="1:2">
      <c t="s" s="3" r="A16">
        <v>285</v>
      </c>
      <c t="s" s="3" r="B16">
        <v>286</v>
      </c>
    </row>
    <row r="17" spans="1:2">
      <c t="s" s="3" r="A17">
        <v>287</v>
      </c>
      <c t="s" s="3" r="B17">
        <v>288</v>
      </c>
    </row>
    <row r="18" spans="1:2">
      <c t="s" s="3" r="A18">
        <v>289</v>
      </c>
      <c t="s" s="3" r="B18">
        <v>290</v>
      </c>
    </row>
    <row r="19" spans="1:2">
      <c t="s" s="3" r="A19">
        <v>291</v>
      </c>
      <c t="s" s="3" r="B19">
        <v>292</v>
      </c>
    </row>
    <row r="20" spans="1:2">
      <c t="s" s="3" r="A20">
        <v>210</v>
      </c>
      <c t="s" s="3" r="B20">
        <v>293</v>
      </c>
    </row>
    <row r="21" spans="1:2">
      <c t="s" s="3" r="A21">
        <v>294</v>
      </c>
      <c t="s" s="3" r="B21">
        <v>295</v>
      </c>
    </row>
    <row r="22" spans="1:2">
      <c t="s" s="3" r="A22">
        <v>236</v>
      </c>
      <c t="s" s="3" r="B22">
        <v>296</v>
      </c>
    </row>
    <row r="23" spans="1:2">
      <c t="s" s="3" r="A23">
        <v>297</v>
      </c>
      <c t="s" s="3" r="B23">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s="1" r="A1">
        <v>299</v>
      </c>
      <c t="s" s="2" r="B1">
        <v>1</v>
      </c>
    </row>
    <row r="2" spans="1:2">
      <c t="s" s="2" r="B2">
        <v>2</v>
      </c>
    </row>
    <row r="3" spans="1:2">
      <c t="s" s="6" r="A3">
        <v>205</v>
      </c>
    </row>
    <row r="4" spans="1:2">
      <c t="s" s="3" r="A4">
        <v>300</v>
      </c>
      <c t="s" s="3" r="B4">
        <v>301</v>
      </c>
    </row>
    <row r="5" spans="1:2">
      <c t="s" s="3" r="A5">
        <v>302</v>
      </c>
      <c t="s" s="3" r="B5">
        <v>303</v>
      </c>
    </row>
    <row r="6" spans="1:2">
      <c t="s" s="3" r="A6">
        <v>304</v>
      </c>
      <c t="s" s="3" r="B6">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s="1" r="A1">
        <v>306</v>
      </c>
      <c t="s" s="2" r="B1">
        <v>1</v>
      </c>
    </row>
    <row r="2" spans="1:2">
      <c t="s" s="2" r="B2">
        <v>2</v>
      </c>
    </row>
    <row r="3" spans="1:2">
      <c t="s" s="6" r="A3">
        <v>307</v>
      </c>
    </row>
    <row r="4" spans="1:2">
      <c t="s" s="3" r="A4">
        <v>308</v>
      </c>
      <c t="s" s="3" r="B4">
        <v>309</v>
      </c>
    </row>
    <row r="5" spans="1:2">
      <c t="s" s="3" r="A5">
        <v>310</v>
      </c>
    </row>
    <row r="6" spans="1:2">
      <c t="s" s="6" r="A6">
        <v>307</v>
      </c>
    </row>
    <row r="7" spans="1:2">
      <c t="s" s="3" r="A7">
        <v>311</v>
      </c>
      <c t="s" s="3" r="B7">
        <v>312</v>
      </c>
    </row>
    <row r="8" spans="1:2">
      <c t="s" s="3" r="A8">
        <v>313</v>
      </c>
      <c t="s" s="3" r="B8">
        <v>314</v>
      </c>
    </row>
    <row r="9" spans="1:2">
      <c t="s" s="3" r="A9">
        <v>315</v>
      </c>
      <c t="s" s="3" r="B9">
        <v>316</v>
      </c>
    </row>
    <row r="10" spans="1:2">
      <c t="s" s="3" r="A10">
        <v>317</v>
      </c>
    </row>
    <row r="11" spans="1:2">
      <c t="s" s="6" r="A11">
        <v>307</v>
      </c>
    </row>
    <row r="12" spans="1:2">
      <c t="s" s="3" r="A12">
        <v>311</v>
      </c>
      <c t="s" s="3" r="B12">
        <v>318</v>
      </c>
    </row>
    <row r="13" spans="1:2">
      <c t="s" s="3" r="A13">
        <v>313</v>
      </c>
      <c t="s" s="3" r="B13">
        <v>319</v>
      </c>
    </row>
    <row r="14" spans="1:2">
      <c t="s" s="3" r="A14">
        <v>320</v>
      </c>
    </row>
    <row r="15" spans="1:2">
      <c t="s" s="6" r="A15">
        <v>307</v>
      </c>
    </row>
    <row r="16" spans="1:2">
      <c t="s" s="3" r="A16">
        <v>311</v>
      </c>
      <c t="s" s="3" r="B16">
        <v>321</v>
      </c>
    </row>
    <row r="17" spans="1:2">
      <c t="s" s="3" r="A17">
        <v>313</v>
      </c>
      <c t="s" s="3" r="B17">
        <v>322</v>
      </c>
    </row>
    <row r="18" spans="1:2">
      <c t="s" s="3" r="A18">
        <v>323</v>
      </c>
    </row>
    <row r="19" spans="1:2">
      <c t="s" s="6" r="A19">
        <v>307</v>
      </c>
    </row>
    <row r="20" spans="1:2">
      <c t="s" s="3" r="A20">
        <v>311</v>
      </c>
      <c t="s" s="3" r="B20">
        <v>324</v>
      </c>
    </row>
    <row r="21" spans="1:2">
      <c t="s" s="3" r="A21">
        <v>313</v>
      </c>
      <c t="s" s="3" r="B21">
        <v>325</v>
      </c>
    </row>
    <row r="22" spans="1:2">
      <c t="s" s="3" r="A22">
        <v>326</v>
      </c>
    </row>
    <row r="23" spans="1:2">
      <c t="s" s="6" r="A23">
        <v>307</v>
      </c>
    </row>
    <row r="24" spans="1:2">
      <c t="s" s="3" r="A24">
        <v>311</v>
      </c>
      <c t="s" s="3" r="B24">
        <v>327</v>
      </c>
    </row>
    <row r="25" spans="1:2">
      <c t="s" s="3" r="A25">
        <v>313</v>
      </c>
      <c t="s" s="3" r="B25">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80"/>
  </cols>
  <sheetData>
    <row r="1" spans="1:2">
      <c t="s" s="1" r="A1">
        <v>329</v>
      </c>
      <c t="s" s="2" r="B1">
        <v>1</v>
      </c>
    </row>
    <row r="2" spans="1:2">
      <c t="s" s="2" r="B2">
        <v>2</v>
      </c>
    </row>
    <row r="3" spans="1:2">
      <c t="s" s="6" r="A3">
        <v>330</v>
      </c>
    </row>
    <row r="4" spans="1:2">
      <c t="s" s="3" r="A4">
        <v>331</v>
      </c>
      <c t="s" s="3" r="B4">
        <v>332</v>
      </c>
    </row>
    <row r="5" spans="1:2">
      <c t="s" s="3" r="A5">
        <v>333</v>
      </c>
    </row>
    <row r="6" spans="1:2">
      <c t="s" s="6" r="A6">
        <v>330</v>
      </c>
    </row>
    <row r="7" spans="1:2">
      <c t="s" s="3" r="A7">
        <v>334</v>
      </c>
      <c t="s" s="3" r="B7">
        <v>335</v>
      </c>
    </row>
    <row r="8" spans="1:2">
      <c t="s" s="3" r="A8">
        <v>336</v>
      </c>
      <c t="s" s="3" r="B8">
        <v>337</v>
      </c>
    </row>
    <row r="9" spans="1:2">
      <c t="s" s="3" r="A9">
        <v>338</v>
      </c>
    </row>
    <row r="10" spans="1:2">
      <c t="s" s="6" r="A10">
        <v>330</v>
      </c>
    </row>
    <row r="11" spans="1:2">
      <c t="s" s="3" r="A11">
        <v>334</v>
      </c>
      <c t="s" s="3" r="B11">
        <v>339</v>
      </c>
    </row>
    <row r="12" spans="1:2">
      <c t="s" s="3" r="A12">
        <v>340</v>
      </c>
      <c t="s" s="3" r="B12">
        <v>341</v>
      </c>
    </row>
    <row r="13" spans="1:2">
      <c t="s" s="3" r="A13">
        <v>336</v>
      </c>
      <c t="s" s="3" r="B13">
        <v>342</v>
      </c>
    </row>
    <row r="14" spans="1:2">
      <c t="s" s="3" r="A14">
        <v>343</v>
      </c>
    </row>
    <row r="15" spans="1:2">
      <c t="s" s="6" r="A15">
        <v>330</v>
      </c>
    </row>
    <row r="16" spans="1:2">
      <c t="s" s="3" r="A16">
        <v>334</v>
      </c>
      <c t="s" s="3" r="B16">
        <v>344</v>
      </c>
    </row>
    <row r="17" spans="1:2">
      <c t="s" s="3" r="A17">
        <v>340</v>
      </c>
      <c t="s" s="3" r="B17">
        <v>345</v>
      </c>
    </row>
    <row r="18" spans="1:2">
      <c t="s" s="3" r="A18">
        <v>336</v>
      </c>
      <c t="s" s="3" r="B18">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s="1" r="A1">
        <v>347</v>
      </c>
      <c t="s" s="2" r="B1">
        <v>1</v>
      </c>
    </row>
    <row r="2" spans="1:2">
      <c t="s" s="2" r="B2">
        <v>2</v>
      </c>
    </row>
    <row r="3" spans="1:2">
      <c t="s" s="6" r="A3">
        <v>214</v>
      </c>
    </row>
    <row r="4" spans="1:2">
      <c t="s" s="3" r="A4">
        <v>348</v>
      </c>
      <c t="s" s="3" r="B4">
        <v>349</v>
      </c>
    </row>
    <row r="5" spans="1:2">
      <c t="s" s="3" r="A5">
        <v>350</v>
      </c>
      <c t="s" s="3" r="B5">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7"/>
  </cols>
  <sheetData>
    <row r="1" spans="1:2">
      <c t="s" s="1" r="A1">
        <v>352</v>
      </c>
      <c t="s" s="2" r="B1">
        <v>1</v>
      </c>
    </row>
    <row r="2" spans="1:2">
      <c t="s" s="2" r="B2">
        <v>2</v>
      </c>
    </row>
    <row r="3" spans="1:2">
      <c t="s" s="6" r="A3">
        <v>217</v>
      </c>
    </row>
    <row r="4" spans="1:2">
      <c t="s" s="3" r="A4">
        <v>353</v>
      </c>
      <c t="s" s="3" r="B4">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355</v>
      </c>
      <c t="s" s="2" r="B1">
        <v>1</v>
      </c>
    </row>
    <row r="2" spans="1:2">
      <c t="s" s="2" r="B2">
        <v>2</v>
      </c>
    </row>
    <row r="3" spans="1:2">
      <c t="s" s="6" r="A3">
        <v>220</v>
      </c>
    </row>
    <row r="4" spans="1:2">
      <c t="s" s="3" r="A4">
        <v>356</v>
      </c>
      <c t="s" s="3" r="B4">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s="1" r="A1">
        <v>358</v>
      </c>
      <c t="s" s="2" r="B1">
        <v>1</v>
      </c>
    </row>
    <row r="2" spans="1:2">
      <c t="s" s="2" r="B2">
        <v>2</v>
      </c>
    </row>
    <row r="3" spans="1:2">
      <c t="s" s="6" r="A3">
        <v>223</v>
      </c>
    </row>
    <row r="4" spans="1:2">
      <c t="s" s="3" r="A4">
        <v>359</v>
      </c>
      <c t="s" s="3" r="B4">
        <v>360</v>
      </c>
    </row>
    <row r="5" spans="1:2">
      <c t="s" s="3" r="A5">
        <v>304</v>
      </c>
      <c t="s" s="3" r="B5">
        <v>361</v>
      </c>
    </row>
    <row r="6" spans="1:2">
      <c t="s" s="3" r="A6">
        <v>362</v>
      </c>
      <c t="s" s="3" r="B6">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s="1" r="A1">
        <v>364</v>
      </c>
      <c t="s" s="2" r="B1">
        <v>1</v>
      </c>
    </row>
    <row r="2" spans="1:2">
      <c t="s" s="2" r="B2">
        <v>2</v>
      </c>
    </row>
    <row r="3" spans="1:2">
      <c t="s" s="6" r="A3">
        <v>226</v>
      </c>
    </row>
    <row r="4" spans="1:2">
      <c t="s" s="3" r="A4">
        <v>365</v>
      </c>
      <c t="s" s="3" r="B4">
        <v>366</v>
      </c>
    </row>
    <row r="5" spans="1:2">
      <c t="s" s="3" r="A5">
        <v>367</v>
      </c>
      <c t="s" s="3" r="B5">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69</v>
      </c>
      <c t="s" s="2" r="B1">
        <v>1</v>
      </c>
    </row>
    <row r="2" spans="1:2">
      <c t="s" s="2" r="B2">
        <v>2</v>
      </c>
    </row>
    <row r="3" spans="1:2">
      <c t="s" s="6" r="A3">
        <v>229</v>
      </c>
    </row>
    <row r="4" spans="1:2">
      <c t="s" s="3" r="A4">
        <v>370</v>
      </c>
      <c t="s" s="3" r="B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75</v>
      </c>
      <c t="s" s="2" r="B1">
        <v>1</v>
      </c>
    </row>
    <row r="2" spans="1:4">
      <c t="s" s="2" r="B2">
        <v>2</v>
      </c>
      <c t="s" s="2" r="C2">
        <v>32</v>
      </c>
      <c t="s" s="2" r="D2">
        <v>76</v>
      </c>
    </row>
    <row r="3" spans="1:4">
      <c t="s" s="3" r="A3">
        <v>77</v>
      </c>
      <c t="n" s="7" r="B3">
        <v>4690.4</v>
      </c>
      <c t="n" s="7" r="C3">
        <v>4429.1</v>
      </c>
      <c t="n" s="7" r="D3">
        <v>4085.6</v>
      </c>
    </row>
    <row r="4" spans="1:4">
      <c t="s" s="3" r="A4">
        <v>78</v>
      </c>
      <c t="n" s="4" r="B4">
        <v>3018</v>
      </c>
      <c t="n" s="8" r="C4">
        <v>2856.5</v>
      </c>
      <c t="n" s="8" r="D4">
        <v>2685.3</v>
      </c>
    </row>
    <row r="5" spans="1:4">
      <c t="s" s="3" r="A5">
        <v>79</v>
      </c>
      <c t="n" s="8" r="B5">
        <v>28.7</v>
      </c>
      <c t="n" s="8" r="C5">
        <v>22.9</v>
      </c>
      <c t="n" s="4" r="D5">
        <v>34</v>
      </c>
    </row>
    <row r="6" spans="1:4">
      <c t="s" s="3" r="A6">
        <v>80</v>
      </c>
      <c t="n" s="8" r="B6">
        <v>1670.3</v>
      </c>
      <c t="n" s="8" r="C6">
        <v>1568.9</v>
      </c>
      <c t="n" s="8" r="D6">
        <v>1390.3</v>
      </c>
    </row>
    <row r="7" spans="1:4">
      <c t="s" s="6" r="A7">
        <v>81</v>
      </c>
    </row>
    <row r="8" spans="1:4">
      <c t="s" s="3" r="A8">
        <v>82</v>
      </c>
      <c t="n" s="8" r="B8">
        <v>720.7</v>
      </c>
      <c t="n" s="8" r="C8">
        <v>678.2</v>
      </c>
      <c t="n" s="4" r="D8">
        <v>637</v>
      </c>
    </row>
    <row r="9" spans="1:4">
      <c t="s" s="3" r="A9">
        <v>83</v>
      </c>
      <c t="n" s="8" r="B9">
        <v>338.8</v>
      </c>
      <c t="n" s="8" r="C9">
        <v>321.6</v>
      </c>
      <c t="n" s="8" r="D9">
        <v>286.4</v>
      </c>
    </row>
    <row r="10" spans="1:4">
      <c t="s" s="3" r="A10">
        <v>84</v>
      </c>
      <c t="n" s="8" r="B10">
        <v>51.3</v>
      </c>
      <c t="n" s="8" r="C10">
        <v>47.9</v>
      </c>
      <c t="n" s="8" r="D10">
        <v>43.3</v>
      </c>
    </row>
    <row r="11" spans="1:4">
      <c t="s" s="3" r="A11">
        <v>85</v>
      </c>
      <c t="n" s="8" r="B11">
        <v>58.8</v>
      </c>
      <c t="n" s="8" r="C11">
        <v>20.1</v>
      </c>
      <c t="n" s="8" r="D11">
        <v>48.4</v>
      </c>
    </row>
    <row r="12" spans="1:4">
      <c t="s" s="3" r="A12">
        <v>86</v>
      </c>
      <c t="n" s="8" r="B12">
        <v>1196.2</v>
      </c>
      <c t="n" s="4" r="C12">
        <v>1087</v>
      </c>
      <c t="n" s="8" r="D12">
        <v>1039.1</v>
      </c>
    </row>
    <row r="13" spans="1:4">
      <c t="s" s="3" r="A13">
        <v>87</v>
      </c>
      <c t="n" s="8" r="B13">
        <v>474.1</v>
      </c>
      <c t="n" s="8" r="C13">
        <v>481.9</v>
      </c>
      <c t="n" s="8" r="D13">
        <v>351.2</v>
      </c>
    </row>
    <row r="14" spans="1:4">
      <c t="s" s="3" r="A14">
        <v>88</v>
      </c>
      <c t="n" s="8" r="B14">
        <v>271.9</v>
      </c>
      <c t="n" s="8" r="C14">
        <v>202.1</v>
      </c>
      <c t="n" s="8" r="D14">
        <v>375.6</v>
      </c>
    </row>
    <row r="15" spans="1:4">
      <c t="s" s="3" r="A15">
        <v>89</v>
      </c>
      <c t="n" s="8" r="B15">
        <v>8.9</v>
      </c>
      <c t="n" s="8" r="C15">
        <v>6.3</v>
      </c>
      <c t="n" s="8" r="D15">
        <v>3.5</v>
      </c>
    </row>
    <row r="16" spans="1:4">
      <c t="s" s="3" r="A16">
        <v>90</v>
      </c>
      <c t="n" s="8" r="B16">
        <v>193.3</v>
      </c>
      <c t="n" s="8" r="C16">
        <v>273.5</v>
      </c>
      <c t="n" s="8" r="D16">
        <v>-27.9</v>
      </c>
    </row>
    <row r="17" spans="1:4">
      <c t="s" s="3" r="A17">
        <v>91</v>
      </c>
      <c t="n" s="8" r="B17">
        <v>43.9</v>
      </c>
      <c t="n" s="4" r="C17">
        <v>59</v>
      </c>
      <c t="n" s="8" r="D17">
        <v>27.4</v>
      </c>
    </row>
    <row r="18" spans="1:4">
      <c t="s" s="3" r="A18">
        <v>92</v>
      </c>
      <c t="n" s="8" r="B18">
        <v>149.4</v>
      </c>
      <c t="n" s="8" r="C18">
        <v>214.5</v>
      </c>
      <c t="n" s="8" r="D18">
        <v>-55.3</v>
      </c>
    </row>
    <row r="19" spans="1:4">
      <c t="s" s="3" r="A19">
        <v>93</v>
      </c>
      <c t="n" s="8" r="B19">
        <v>0.5</v>
      </c>
      <c t="n" s="8" r="C19">
        <v>0.4</v>
      </c>
      <c t="n" s="8" r="D19">
        <v>-0.1</v>
      </c>
    </row>
    <row r="20" spans="1:4">
      <c t="s" s="3" r="A20">
        <v>94</v>
      </c>
      <c t="n" s="7" r="B20">
        <v>148.9</v>
      </c>
      <c t="n" s="7" r="C20">
        <v>214.1</v>
      </c>
      <c t="n" s="7" r="D20">
        <v>-55.2</v>
      </c>
    </row>
    <row r="21" spans="1:4">
      <c t="s" s="6" r="A21">
        <v>95</v>
      </c>
    </row>
    <row r="22" spans="1:4">
      <c t="s" s="3" r="A22">
        <v>96</v>
      </c>
      <c t="n" s="9" r="B22">
        <v>2.68</v>
      </c>
      <c t="n" s="9" r="C22">
        <v>4.07</v>
      </c>
      <c t="n" s="9" r="D22">
        <v>-1.06</v>
      </c>
    </row>
    <row r="23" spans="1:4">
      <c t="s" s="3" r="A23">
        <v>97</v>
      </c>
      <c t="n" s="10" r="B23">
        <v>2.66</v>
      </c>
      <c t="n" s="10" r="C23">
        <v>4.02</v>
      </c>
      <c t="n" s="10" r="D23">
        <v>-1.06</v>
      </c>
    </row>
    <row r="24" spans="1:4">
      <c t="s" s="3" r="A24">
        <v>98</v>
      </c>
      <c t="n" s="9" r="B24">
        <v>1.27</v>
      </c>
      <c t="n" s="9" r="C24">
        <v>1.15</v>
      </c>
      <c t="n" s="9" r="D24">
        <v>0.75</v>
      </c>
    </row>
    <row r="25" spans="1:4">
      <c t="s" s="6" r="A25">
        <v>99</v>
      </c>
    </row>
    <row r="26" spans="1:4">
      <c t="s" s="3" r="A26">
        <v>100</v>
      </c>
      <c t="n" s="8" r="B26">
        <v>55.6</v>
      </c>
      <c t="n" s="8" r="C26">
        <v>52.6</v>
      </c>
      <c t="n" s="4" r="D26">
        <v>52</v>
      </c>
    </row>
    <row r="27" spans="1:4">
      <c t="s" s="3" r="A27">
        <v>101</v>
      </c>
      <c t="n" s="8" r="B27">
        <v>55.9</v>
      </c>
      <c t="n" s="8" r="C27">
        <v>53.3</v>
      </c>
      <c t="n" s="4" r="D27">
        <v>52</v>
      </c>
    </row>
    <row r="28" spans="1:4">
      <c t="s" s="3" r="A28">
        <v>102</v>
      </c>
    </row>
    <row r="29" spans="1:4">
      <c t="s" s="3" r="A29">
        <v>79</v>
      </c>
      <c t="n" s="7" r="B29">
        <v>2.1</v>
      </c>
      <c t="n" s="7" r="C29">
        <v>3.7</v>
      </c>
      <c t="n" s="5" r="D29">
        <v>10</v>
      </c>
    </row>
    <row r="30" spans="1:4">
      <c t="s" s="3" r="A30">
        <v>103</v>
      </c>
    </row>
    <row r="31" spans="1:4">
      <c t="s" s="3" r="A31">
        <v>79</v>
      </c>
      <c t="n" s="8" r="B31">
        <v>26.6</v>
      </c>
      <c t="n" s="8" r="C31">
        <v>19.2</v>
      </c>
      <c t="n" s="4" r="D31">
        <v>24</v>
      </c>
    </row>
    <row r="32" spans="1:4">
      <c t="s" s="3" r="A32">
        <v>28</v>
      </c>
    </row>
    <row r="33" spans="1:4">
      <c t="s" s="3" r="A33">
        <v>77</v>
      </c>
      <c t="n" s="8" r="B33">
        <v>4690.4</v>
      </c>
      <c t="n" s="8" r="C33">
        <v>4429.1</v>
      </c>
      <c t="n" s="8" r="D33">
        <v>4085.6</v>
      </c>
    </row>
    <row r="34" spans="1:4">
      <c t="s" s="3" r="A34">
        <v>78</v>
      </c>
      <c t="n" s="4" r="B34">
        <v>3018</v>
      </c>
      <c t="n" s="8" r="C34">
        <v>2856.5</v>
      </c>
      <c t="n" s="8" r="D34">
        <v>2685.3</v>
      </c>
    </row>
    <row r="35" spans="1:4">
      <c t="s" s="3" r="A35">
        <v>79</v>
      </c>
      <c t="n" s="8" r="B35">
        <v>28.7</v>
      </c>
      <c t="n" s="8" r="C35">
        <v>22.9</v>
      </c>
      <c t="n" s="4" r="D35">
        <v>34</v>
      </c>
    </row>
    <row r="36" spans="1:4">
      <c t="s" s="3" r="A36">
        <v>80</v>
      </c>
      <c t="n" s="8" r="B36">
        <v>1670.3</v>
      </c>
      <c t="n" s="8" r="C36">
        <v>1568.9</v>
      </c>
      <c t="n" s="8" r="D36">
        <v>1390.3</v>
      </c>
    </row>
    <row r="37" spans="1:4">
      <c t="s" s="6" r="A37">
        <v>81</v>
      </c>
    </row>
    <row r="38" spans="1:4">
      <c t="s" s="3" r="A38">
        <v>82</v>
      </c>
      <c t="n" s="8" r="B38">
        <v>720.7</v>
      </c>
      <c t="n" s="8" r="C38">
        <v>678.2</v>
      </c>
      <c t="n" s="4" r="D38">
        <v>637</v>
      </c>
    </row>
    <row r="39" spans="1:4">
      <c t="s" s="3" r="A39">
        <v>83</v>
      </c>
      <c t="n" s="8" r="B39">
        <v>332.4</v>
      </c>
      <c t="n" s="4" r="C39">
        <v>319</v>
      </c>
      <c t="n" s="8" r="D39">
        <v>284.7</v>
      </c>
    </row>
    <row r="40" spans="1:4">
      <c t="s" s="3" r="A40">
        <v>84</v>
      </c>
      <c t="n" s="8" r="B40">
        <v>51.3</v>
      </c>
      <c t="n" s="8" r="C40">
        <v>47.9</v>
      </c>
      <c t="n" s="8" r="D40">
        <v>43.3</v>
      </c>
    </row>
    <row r="41" spans="1:4">
      <c t="s" s="3" r="A41">
        <v>85</v>
      </c>
      <c t="n" s="8" r="B41">
        <v>58.8</v>
      </c>
      <c t="n" s="8" r="C41">
        <v>20.1</v>
      </c>
      <c t="n" s="8" r="D41">
        <v>48.4</v>
      </c>
    </row>
    <row r="42" spans="1:4">
      <c t="s" s="3" r="A42">
        <v>86</v>
      </c>
      <c t="n" s="8" r="B42">
        <v>1189.8</v>
      </c>
      <c t="n" s="8" r="C42">
        <v>1084.4</v>
      </c>
      <c t="n" s="8" r="D42">
        <v>1037.4</v>
      </c>
    </row>
    <row r="43" spans="1:4">
      <c t="s" s="3" r="A43">
        <v>87</v>
      </c>
      <c t="n" s="8" r="B43">
        <v>480.5</v>
      </c>
      <c t="n" s="8" r="C43">
        <v>484.5</v>
      </c>
      <c t="n" s="8" r="D43">
        <v>352.9</v>
      </c>
    </row>
    <row r="44" spans="1:4">
      <c t="s" s="3" r="A44">
        <v>88</v>
      </c>
      <c t="n" s="8" r="B44">
        <v>271.9</v>
      </c>
      <c t="n" s="8" r="C44">
        <v>202.1</v>
      </c>
      <c t="n" s="8" r="D44">
        <v>369.5</v>
      </c>
    </row>
    <row r="45" spans="1:4">
      <c t="s" s="3" r="A45">
        <v>89</v>
      </c>
      <c t="n" s="8" r="B45">
        <v>8.9</v>
      </c>
      <c t="n" s="8" r="C45">
        <v>6.3</v>
      </c>
      <c t="n" s="8" r="D45">
        <v>3.5</v>
      </c>
    </row>
    <row r="46" spans="1:4">
      <c t="s" s="3" r="A46">
        <v>90</v>
      </c>
      <c t="n" s="8" r="B46">
        <v>199.7</v>
      </c>
      <c t="n" s="8" r="C46">
        <v>276.1</v>
      </c>
      <c t="n" s="8" r="D46">
        <v>-20.1</v>
      </c>
    </row>
    <row r="47" spans="1:4">
      <c t="s" s="3" r="A47">
        <v>91</v>
      </c>
      <c t="n" s="8" r="B47">
        <v>43.9</v>
      </c>
      <c t="n" s="4" r="C47">
        <v>59</v>
      </c>
      <c t="n" s="8" r="D47">
        <v>27.4</v>
      </c>
    </row>
    <row r="48" spans="1:4">
      <c t="s" s="3" r="A48">
        <v>92</v>
      </c>
      <c t="n" s="8" r="B48">
        <v>155.8</v>
      </c>
      <c t="n" s="8" r="C48">
        <v>217.1</v>
      </c>
      <c t="n" s="8" r="D48">
        <v>-47.5</v>
      </c>
    </row>
    <row r="49" spans="1:4">
      <c t="s" s="3" r="A49">
        <v>93</v>
      </c>
      <c t="n" s="8" r="B49">
        <v>0.4</v>
      </c>
      <c t="n" s="8" r="C49">
        <v>0.3</v>
      </c>
      <c t="n" s="8" r="D49">
        <v>-0.1</v>
      </c>
    </row>
    <row r="50" spans="1:4">
      <c t="s" s="3" r="A50">
        <v>94</v>
      </c>
      <c t="n" s="8" r="B50">
        <v>155.4</v>
      </c>
      <c t="n" s="8" r="C50">
        <v>216.8</v>
      </c>
      <c t="n" s="8" r="D50">
        <v>-47.4</v>
      </c>
    </row>
    <row r="51" spans="1:4">
      <c t="s" s="3" r="A51">
        <v>104</v>
      </c>
    </row>
    <row r="52" spans="1:4">
      <c t="s" s="3" r="A52">
        <v>79</v>
      </c>
      <c t="n" s="8" r="B52">
        <v>2.1</v>
      </c>
      <c t="n" s="8" r="C52">
        <v>3.7</v>
      </c>
      <c t="n" s="4" r="D52">
        <v>10</v>
      </c>
    </row>
    <row r="53" spans="1:4">
      <c t="s" s="3" r="A53">
        <v>105</v>
      </c>
    </row>
    <row r="54" spans="1:4">
      <c t="s" s="3" r="A54">
        <v>79</v>
      </c>
      <c t="n" s="7" r="B54">
        <v>26.6</v>
      </c>
      <c t="n" s="7" r="C54">
        <v>19.2</v>
      </c>
      <c t="n" s="5" r="D54">
        <v>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s="1" r="A1">
        <v>372</v>
      </c>
      <c t="s" s="2" r="B1">
        <v>1</v>
      </c>
    </row>
    <row r="2" spans="1:2">
      <c t="s" s="2" r="B2">
        <v>2</v>
      </c>
    </row>
    <row r="3" spans="1:2">
      <c t="s" s="6" r="A3">
        <v>373</v>
      </c>
    </row>
    <row r="4" spans="1:2">
      <c t="s" s="3" r="A4">
        <v>374</v>
      </c>
      <c t="s" s="3" r="B4">
        <v>375</v>
      </c>
    </row>
    <row r="5" spans="1:2">
      <c t="s" s="3" r="A5">
        <v>376</v>
      </c>
      <c t="s" s="3" r="B5">
        <v>377</v>
      </c>
    </row>
    <row r="6" spans="1:2">
      <c t="s" s="3" r="A6">
        <v>378</v>
      </c>
      <c t="s" s="3" r="B6">
        <v>379</v>
      </c>
    </row>
    <row r="7" spans="1:2">
      <c t="s" s="3" r="A7">
        <v>380</v>
      </c>
      <c t="s" s="3" r="B7">
        <v>381</v>
      </c>
    </row>
    <row r="8" spans="1:2">
      <c t="s" s="3" r="A8">
        <v>382</v>
      </c>
      <c t="s" s="3" r="B8">
        <v>383</v>
      </c>
    </row>
    <row r="9" spans="1:2">
      <c t="s" s="3" r="A9">
        <v>384</v>
      </c>
    </row>
    <row r="10" spans="1:2">
      <c t="s" s="6" r="A10">
        <v>373</v>
      </c>
    </row>
    <row r="11" spans="1:2">
      <c t="s" s="3" r="A11">
        <v>376</v>
      </c>
      <c t="s" s="3" r="B11">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s="1" r="A1">
        <v>386</v>
      </c>
      <c t="s" s="2" r="B1">
        <v>1</v>
      </c>
    </row>
    <row r="2" spans="1:2">
      <c t="s" s="2" r="B2">
        <v>2</v>
      </c>
    </row>
    <row r="3" spans="1:2">
      <c t="s" s="6" r="A3">
        <v>234</v>
      </c>
    </row>
    <row r="4" spans="1:2">
      <c t="s" s="3" r="A4">
        <v>387</v>
      </c>
      <c t="s" s="3" r="B4">
        <v>388</v>
      </c>
    </row>
    <row r="5" spans="1:2">
      <c t="s" s="3" r="A5">
        <v>389</v>
      </c>
      <c t="s" s="3" r="B5">
        <v>390</v>
      </c>
    </row>
    <row r="6" spans="1:2">
      <c t="s" s="3" r="A6">
        <v>391</v>
      </c>
      <c t="s" s="3" r="B6">
        <v>392</v>
      </c>
    </row>
    <row r="7" spans="1:2">
      <c t="s" s="3" r="A7">
        <v>393</v>
      </c>
      <c t="s" s="3" r="B7">
        <v>394</v>
      </c>
    </row>
    <row r="8" spans="1:2">
      <c t="s" s="3" r="A8">
        <v>395</v>
      </c>
      <c t="s" s="3" r="B8">
        <v>396</v>
      </c>
    </row>
    <row r="9" spans="1:2">
      <c t="s" s="3" r="A9">
        <v>397</v>
      </c>
      <c t="s" s="3" r="B9">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t="s" s="1" r="A1">
        <v>399</v>
      </c>
      <c t="s" s="2" r="B1">
        <v>1</v>
      </c>
    </row>
    <row r="2" spans="1:2">
      <c t="s" s="2" r="B2">
        <v>2</v>
      </c>
    </row>
    <row r="3" spans="1:2">
      <c t="s" s="6" r="A3">
        <v>237</v>
      </c>
    </row>
    <row r="4" spans="1:2">
      <c t="s" s="3" r="A4">
        <v>400</v>
      </c>
      <c t="s" s="3" r="B4">
        <v>401</v>
      </c>
    </row>
    <row r="5" spans="1:2">
      <c t="s" s="3" r="A5">
        <v>402</v>
      </c>
      <c t="s" s="3" r="B5">
        <v>403</v>
      </c>
    </row>
    <row r="6" spans="1:2">
      <c t="s" s="3" r="A6">
        <v>404</v>
      </c>
      <c t="s" s="3" r="B6">
        <v>405</v>
      </c>
    </row>
    <row r="7" spans="1:2">
      <c t="s" s="3" r="A7">
        <v>406</v>
      </c>
      <c t="s" s="3" r="B7">
        <v>407</v>
      </c>
    </row>
    <row r="8" spans="1:2">
      <c t="s" s="3" r="A8">
        <v>408</v>
      </c>
      <c t="s" s="3" r="B8">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410</v>
      </c>
      <c t="s" s="2" r="B1">
        <v>1</v>
      </c>
    </row>
    <row r="2" spans="1:2">
      <c t="s" s="2" r="B2">
        <v>2</v>
      </c>
    </row>
    <row r="3" spans="1:2">
      <c t="s" s="6" r="A3">
        <v>243</v>
      </c>
    </row>
    <row r="4" spans="1:2">
      <c t="s" s="3" r="A4">
        <v>411</v>
      </c>
      <c t="s" s="3" r="B4">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413</v>
      </c>
      <c t="s" s="2" r="B1">
        <v>1</v>
      </c>
    </row>
    <row r="2" spans="1:2">
      <c t="s" s="2" r="B2">
        <v>2</v>
      </c>
    </row>
    <row r="3" spans="1:2">
      <c t="s" s="6" r="A3">
        <v>246</v>
      </c>
    </row>
    <row r="4" spans="1:2">
      <c t="s" s="3" r="A4">
        <v>414</v>
      </c>
      <c t="s" s="3" r="B4">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t="s" s="1" r="A1">
        <v>416</v>
      </c>
      <c t="s" s="2" r="B1">
        <v>1</v>
      </c>
    </row>
    <row r="2" spans="1:2">
      <c t="s" s="2" r="B2">
        <v>2</v>
      </c>
    </row>
    <row r="3" spans="1:2">
      <c t="s" s="6" r="A3">
        <v>252</v>
      </c>
    </row>
    <row r="4" spans="1:2">
      <c t="s" s="3" r="A4">
        <v>417</v>
      </c>
      <c t="s" s="3" r="B4">
        <v>418</v>
      </c>
    </row>
    <row r="5" spans="1:2">
      <c t="s" s="3" r="A5">
        <v>419</v>
      </c>
      <c t="s" s="3" r="B5">
        <v>420</v>
      </c>
    </row>
    <row r="6" spans="1:2">
      <c t="s" s="3" r="A6">
        <v>421</v>
      </c>
      <c t="s" s="3" r="B6">
        <v>422</v>
      </c>
    </row>
    <row r="7" spans="1:2">
      <c t="s" s="3" r="A7">
        <v>423</v>
      </c>
      <c t="s" s="3" r="B7">
        <v>424</v>
      </c>
    </row>
    <row r="8" spans="1:2">
      <c t="s" s="3" r="A8">
        <v>425</v>
      </c>
      <c t="s" s="3" r="B8">
        <v>426</v>
      </c>
    </row>
    <row r="9" spans="1:2">
      <c t="s" s="3" r="A9">
        <v>427</v>
      </c>
      <c t="s" s="3" r="B9">
        <v>428</v>
      </c>
    </row>
    <row r="10" spans="1:2">
      <c t="s" s="3" r="A10">
        <v>429</v>
      </c>
      <c t="s" s="3" r="B10">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431</v>
      </c>
      <c t="s" s="2" r="B1">
        <v>1</v>
      </c>
    </row>
    <row r="2" spans="1:2">
      <c t="s" s="2" r="B2">
        <v>2</v>
      </c>
    </row>
    <row r="3" spans="1:2">
      <c t="s" s="6" r="A3">
        <v>255</v>
      </c>
    </row>
    <row r="4" spans="1:2">
      <c t="s" s="3" r="A4">
        <v>432</v>
      </c>
      <c t="s" s="3" r="B4">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t="s" s="1" r="A1">
        <v>434</v>
      </c>
      <c t="s" s="2" r="B1">
        <v>1</v>
      </c>
    </row>
    <row r="2" spans="1:2">
      <c t="s" s="2" r="B2">
        <v>2</v>
      </c>
    </row>
    <row r="3" spans="1:2">
      <c t="s" s="6" r="A3">
        <v>259</v>
      </c>
    </row>
    <row r="4" spans="1:2">
      <c t="s" s="3" r="A4">
        <v>435</v>
      </c>
      <c t="s" s="3" r="B4">
        <v>436</v>
      </c>
    </row>
    <row r="5" spans="1:2">
      <c t="s" s="3" r="A5">
        <v>437</v>
      </c>
      <c t="s" s="3" r="B5">
        <v>438</v>
      </c>
    </row>
    <row r="6" spans="1:2">
      <c t="s" s="3" r="A6">
        <v>439</v>
      </c>
      <c t="s" s="3" r="B6">
        <v>440</v>
      </c>
    </row>
    <row r="7" spans="1:2">
      <c t="s" s="3" r="A7">
        <v>441</v>
      </c>
      <c t="s" s="3" r="B7">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443</v>
      </c>
      <c t="s" s="2" r="B1">
        <v>1</v>
      </c>
    </row>
    <row r="2" spans="1:2">
      <c t="s" s="2" r="B2">
        <v>2</v>
      </c>
    </row>
    <row r="3" spans="1:2">
      <c t="s" s="6" r="A3">
        <v>262</v>
      </c>
    </row>
    <row r="4" spans="1:2">
      <c t="s" s="3" r="A4">
        <v>444</v>
      </c>
      <c t="s" s="3" r="B4">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32"/>
  </cols>
  <sheetData>
    <row r="1" spans="1:2">
      <c t="s" s="1" r="A1">
        <v>446</v>
      </c>
      <c t="s" s="2" r="B1">
        <v>1</v>
      </c>
    </row>
    <row r="2" spans="1:2">
      <c t="s" s="2" r="B2">
        <v>447</v>
      </c>
    </row>
    <row r="3" spans="1:2">
      <c t="s" s="6" r="A3">
        <v>202</v>
      </c>
    </row>
    <row r="4" spans="1:2">
      <c t="s" s="3" r="A4">
        <v>448</v>
      </c>
      <c t="n" s="4" r="B4">
        <v>160</v>
      </c>
    </row>
    <row r="5" spans="1:2">
      <c t="s" s="3" r="A5">
        <v>449</v>
      </c>
      <c t="n" s="4" r="B5">
        <v>7</v>
      </c>
    </row>
    <row r="6" spans="1:2">
      <c t="s" s="3" r="A6">
        <v>450</v>
      </c>
      <c t="n" s="4" r="B6">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106</v>
      </c>
      <c t="s" s="2" r="B1">
        <v>107</v>
      </c>
      <c t="s" s="2" r="J1">
        <v>1</v>
      </c>
    </row>
    <row r="2" spans="1:12">
      <c t="s" s="2" r="B2">
        <v>2</v>
      </c>
      <c t="s" s="2" r="C2">
        <v>108</v>
      </c>
      <c t="s" s="2" r="D2">
        <v>4</v>
      </c>
      <c t="s" s="2" r="E2">
        <v>109</v>
      </c>
      <c t="s" s="2" r="F2">
        <v>32</v>
      </c>
      <c t="s" s="2" r="G2">
        <v>110</v>
      </c>
      <c t="s" s="2" r="H2">
        <v>111</v>
      </c>
      <c t="s" s="2" r="I2">
        <v>112</v>
      </c>
      <c t="s" s="2" r="J2">
        <v>2</v>
      </c>
      <c t="s" s="2" r="K2">
        <v>32</v>
      </c>
      <c t="s" s="2" r="L2">
        <v>76</v>
      </c>
    </row>
    <row r="3" spans="1:12">
      <c t="s" s="3" r="A3">
        <v>92</v>
      </c>
      <c t="n" s="7" r="B3">
        <v>26.4</v>
      </c>
      <c t="n" s="7" r="C3">
        <v>44.9</v>
      </c>
      <c t="n" s="7" r="D3">
        <v>27.8</v>
      </c>
      <c t="n" s="7" r="E3">
        <v>49.8</v>
      </c>
      <c t="n" s="7" r="F3">
        <v>47.9</v>
      </c>
      <c t="n" s="7" r="G3">
        <v>78.09999999999999</v>
      </c>
      <c t="n" s="7" r="H3">
        <v>33.8</v>
      </c>
      <c t="n" s="7" r="I3">
        <v>54.3</v>
      </c>
      <c t="n" s="7" r="J3">
        <v>149.4</v>
      </c>
      <c t="n" s="7" r="K3">
        <v>214.5</v>
      </c>
      <c t="n" s="7" r="L3">
        <v>-55.3</v>
      </c>
    </row>
    <row r="4" spans="1:12">
      <c t="s" s="6" r="A4">
        <v>113</v>
      </c>
    </row>
    <row r="5" spans="1:12">
      <c t="s" s="3" r="A5">
        <v>114</v>
      </c>
      <c t="n" s="4" r="J5">
        <v>-113</v>
      </c>
      <c t="n" s="8" r="K5">
        <v>-32.6</v>
      </c>
      <c t="n" s="8" r="L5">
        <v>-6.6</v>
      </c>
    </row>
    <row r="6" spans="1:12">
      <c t="s" s="3" r="A6">
        <v>115</v>
      </c>
      <c t="n" s="8" r="J6">
        <v>-13.2</v>
      </c>
      <c t="n" s="8" r="K6">
        <v>11.5</v>
      </c>
      <c t="n" s="8" r="L6">
        <v>-2.5</v>
      </c>
    </row>
    <row r="7" spans="1:12">
      <c t="s" s="3" r="A7">
        <v>116</v>
      </c>
      <c t="n" s="4" r="J7">
        <v>-11</v>
      </c>
      <c t="n" s="8" r="K7">
        <v>-3.6</v>
      </c>
      <c t="n" s="8" r="L7">
        <v>4.2</v>
      </c>
    </row>
    <row r="8" spans="1:12">
      <c t="s" s="3" r="A8">
        <v>117</v>
      </c>
      <c t="n" s="8" r="J8">
        <v>-137.2</v>
      </c>
      <c t="n" s="8" r="K8">
        <v>-24.7</v>
      </c>
      <c t="n" s="8" r="L8">
        <v>-4.9</v>
      </c>
    </row>
    <row r="9" spans="1:12">
      <c t="s" s="3" r="A9">
        <v>118</v>
      </c>
      <c t="n" s="8" r="J9">
        <v>12.2</v>
      </c>
      <c t="n" s="8" r="K9">
        <v>189.8</v>
      </c>
      <c t="n" s="8" r="L9">
        <v>-60.2</v>
      </c>
    </row>
    <row r="10" spans="1:12">
      <c t="s" s="3" r="A10">
        <v>119</v>
      </c>
      <c t="n" s="8" r="J10">
        <v>-0.2</v>
      </c>
      <c t="n" s="8" r="K10">
        <v>0.4</v>
      </c>
      <c t="n" s="8" r="L10">
        <v>0.1</v>
      </c>
    </row>
    <row r="11" spans="1:12">
      <c t="s" s="3" r="A11">
        <v>120</v>
      </c>
      <c t="n" s="8" r="J11">
        <v>12.4</v>
      </c>
      <c t="n" s="8" r="K11">
        <v>189.4</v>
      </c>
      <c t="n" s="8" r="L11">
        <v>-60.3</v>
      </c>
    </row>
    <row r="12" spans="1:12">
      <c t="s" s="3" r="A12">
        <v>28</v>
      </c>
    </row>
    <row r="13" spans="1:12">
      <c t="s" s="3" r="A13">
        <v>92</v>
      </c>
      <c t="n" s="7" r="B13">
        <v>28.4</v>
      </c>
      <c t="n" s="7" r="C13">
        <v>46.6</v>
      </c>
      <c t="n" s="7" r="D13">
        <v>29.6</v>
      </c>
      <c t="n" s="7" r="E13">
        <v>50.8</v>
      </c>
      <c t="n" s="7" r="F13">
        <v>48.5</v>
      </c>
      <c t="n" s="7" r="G13">
        <v>78.59999999999999</v>
      </c>
      <c t="n" s="7" r="H13">
        <v>34.9</v>
      </c>
      <c t="n" s="7" r="I13">
        <v>54.8</v>
      </c>
      <c t="n" s="8" r="J13">
        <v>155.8</v>
      </c>
      <c t="n" s="8" r="K13">
        <v>217.1</v>
      </c>
      <c t="n" s="8" r="L13">
        <v>-47.5</v>
      </c>
    </row>
    <row r="14" spans="1:12">
      <c t="s" s="6" r="A14">
        <v>113</v>
      </c>
    </row>
    <row r="15" spans="1:12">
      <c t="s" s="3" r="A15">
        <v>114</v>
      </c>
      <c t="n" s="4" r="J15">
        <v>-113</v>
      </c>
      <c t="n" s="8" r="K15">
        <v>-32.5</v>
      </c>
      <c t="n" s="8" r="L15">
        <v>-6.6</v>
      </c>
    </row>
    <row r="16" spans="1:12">
      <c t="s" s="3" r="A16">
        <v>115</v>
      </c>
      <c t="n" s="8" r="J16">
        <v>-13.2</v>
      </c>
      <c t="n" s="8" r="K16">
        <v>11.5</v>
      </c>
      <c t="n" s="8" r="L16">
        <v>-2.5</v>
      </c>
    </row>
    <row r="17" spans="1:12">
      <c t="s" s="3" r="A17">
        <v>116</v>
      </c>
      <c t="n" s="4" r="J17">
        <v>-11</v>
      </c>
      <c t="n" s="8" r="K17">
        <v>-3.6</v>
      </c>
      <c t="n" s="8" r="L17">
        <v>4.2</v>
      </c>
    </row>
    <row r="18" spans="1:12">
      <c t="s" s="3" r="A18">
        <v>117</v>
      </c>
      <c t="n" s="8" r="J18">
        <v>-137.2</v>
      </c>
      <c t="n" s="8" r="K18">
        <v>-24.6</v>
      </c>
      <c t="n" s="8" r="L18">
        <v>-4.9</v>
      </c>
    </row>
    <row r="19" spans="1:12">
      <c t="s" s="3" r="A19">
        <v>118</v>
      </c>
      <c t="n" s="8" r="J19">
        <v>18.6</v>
      </c>
      <c t="n" s="8" r="K19">
        <v>192.5</v>
      </c>
      <c t="n" s="8" r="L19">
        <v>-52.4</v>
      </c>
    </row>
    <row r="20" spans="1:12">
      <c t="s" s="3" r="A20">
        <v>119</v>
      </c>
      <c t="n" s="8" r="J20">
        <v>-0.2</v>
      </c>
      <c t="n" s="8" r="K20">
        <v>0.4</v>
      </c>
      <c t="n" s="8" r="L20">
        <v>0.1</v>
      </c>
    </row>
    <row r="21" spans="1:12">
      <c t="s" s="3" r="A21">
        <v>120</v>
      </c>
      <c t="n" s="7" r="J21">
        <v>18.8</v>
      </c>
      <c t="n" s="7" r="K21">
        <v>192.1</v>
      </c>
      <c t="n" s="7" r="L21">
        <v>-52.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s="1" r="A1">
        <v>451</v>
      </c>
      <c t="s" s="2" r="B1">
        <v>1</v>
      </c>
    </row>
    <row r="2" spans="1:4">
      <c t="s" s="2" r="B2">
        <v>452</v>
      </c>
      <c t="s" s="2" r="C2">
        <v>453</v>
      </c>
      <c t="s" s="2" r="D2">
        <v>454</v>
      </c>
    </row>
    <row r="3" spans="1:4">
      <c t="s" s="6" r="A3">
        <v>455</v>
      </c>
    </row>
    <row r="4" spans="1:4">
      <c t="s" s="3" r="A4">
        <v>456</v>
      </c>
      <c t="n" s="5" r="B4">
        <v>44</v>
      </c>
      <c t="n" s="7" r="C4">
        <v>48.6</v>
      </c>
    </row>
    <row r="5" spans="1:4">
      <c t="s" s="3" r="A5">
        <v>457</v>
      </c>
      <c t="n" s="8" r="B5">
        <v>65.09999999999999</v>
      </c>
      <c t="n" s="8" r="C5">
        <v>51.1</v>
      </c>
    </row>
    <row r="6" spans="1:4">
      <c t="s" s="3" r="A6">
        <v>458</v>
      </c>
      <c t="n" s="8" r="B6">
        <v>272.9</v>
      </c>
      <c t="n" s="8" r="C6">
        <v>260.3</v>
      </c>
      <c t="n" s="7" r="D6">
        <v>246.1</v>
      </c>
    </row>
    <row r="7" spans="1:4">
      <c t="s" s="3" r="A7">
        <v>459</v>
      </c>
      <c t="n" s="4" r="B7">
        <v>35</v>
      </c>
      <c t="n" s="8" r="C7">
        <v>21.4</v>
      </c>
      <c t="n" s="4" r="D7">
        <v>23</v>
      </c>
    </row>
    <row r="8" spans="1:4">
      <c t="s" s="3" r="A8">
        <v>460</v>
      </c>
      <c t="n" s="7" r="B8">
        <v>9.6</v>
      </c>
      <c t="n" s="7" r="C8">
        <v>6.8</v>
      </c>
      <c t="n" s="7" r="D8">
        <v>9.4</v>
      </c>
    </row>
    <row r="9" spans="1:4">
      <c t="s" s="3" r="A9">
        <v>461</v>
      </c>
      <c t="s" s="3" r="B9">
        <v>462</v>
      </c>
    </row>
    <row r="10" spans="1:4">
      <c t="s" s="3" r="A10">
        <v>463</v>
      </c>
    </row>
    <row r="11" spans="1:4">
      <c t="s" s="6" r="A11">
        <v>455</v>
      </c>
    </row>
    <row r="12" spans="1:4">
      <c t="s" s="3" r="A12">
        <v>464</v>
      </c>
      <c t="n" s="4" r="B12">
        <v>1</v>
      </c>
    </row>
    <row r="13" spans="1:4">
      <c t="s" s="3" r="A13">
        <v>465</v>
      </c>
    </row>
    <row r="14" spans="1:4">
      <c t="s" s="6" r="A14">
        <v>455</v>
      </c>
    </row>
    <row r="15" spans="1:4">
      <c t="s" s="3" r="A15">
        <v>466</v>
      </c>
      <c t="s" s="3" r="B15">
        <v>467</v>
      </c>
      <c t="s" s="3" r="C15">
        <v>468</v>
      </c>
      <c t="s" s="3" r="D15">
        <v>469</v>
      </c>
    </row>
    <row r="16" spans="1:4">
      <c t="s" s="3" r="A16">
        <v>470</v>
      </c>
    </row>
    <row r="17" spans="1:4">
      <c t="s" s="6" r="A17">
        <v>455</v>
      </c>
    </row>
    <row r="18" spans="1:4">
      <c t="s" s="3" r="A18">
        <v>466</v>
      </c>
      <c t="s" s="3" r="B18">
        <v>468</v>
      </c>
      <c t="s" s="3" r="C18">
        <v>471</v>
      </c>
    </row>
    <row r="19" spans="1:4">
      <c t="s" s="3" r="A19">
        <v>472</v>
      </c>
    </row>
    <row r="20" spans="1:4">
      <c t="s" s="6" r="A20">
        <v>455</v>
      </c>
    </row>
    <row r="21" spans="1:4">
      <c t="s" s="3" r="A21">
        <v>473</v>
      </c>
      <c t="n" s="5" r="B21">
        <v>0</v>
      </c>
      <c t="n" s="5" r="C21">
        <v>0</v>
      </c>
      <c t="n" s="5" r="D21">
        <v>0</v>
      </c>
    </row>
    <row r="22" spans="1:4">
      <c t="s" s="3" r="A22">
        <v>474</v>
      </c>
    </row>
    <row r="23" spans="1:4">
      <c t="s" s="6" r="A23">
        <v>455</v>
      </c>
    </row>
    <row r="24" spans="1:4">
      <c t="s" s="3" r="A24">
        <v>475</v>
      </c>
      <c t="s" s="3" r="B24">
        <v>476</v>
      </c>
    </row>
    <row r="25" spans="1:4">
      <c t="s" s="3" r="A25">
        <v>477</v>
      </c>
    </row>
    <row r="26" spans="1:4">
      <c t="s" s="6" r="A26">
        <v>455</v>
      </c>
    </row>
    <row r="27" spans="1:4">
      <c t="s" s="3" r="A27">
        <v>475</v>
      </c>
      <c t="s" s="3" r="B27">
        <v>478</v>
      </c>
    </row>
    <row r="28" spans="1:4">
      <c t="s" s="3" r="A28">
        <v>479</v>
      </c>
    </row>
    <row r="29" spans="1:4">
      <c t="s" s="6" r="A29">
        <v>455</v>
      </c>
    </row>
    <row r="30" spans="1:4">
      <c t="s" s="3" r="A30">
        <v>475</v>
      </c>
      <c t="s" s="3" r="B30">
        <v>480</v>
      </c>
    </row>
    <row r="31" spans="1:4">
      <c t="s" s="3" r="A31">
        <v>481</v>
      </c>
    </row>
    <row r="32" spans="1:4">
      <c t="s" s="6" r="A32">
        <v>455</v>
      </c>
    </row>
    <row r="33" spans="1:4">
      <c t="s" s="3" r="A33">
        <v>475</v>
      </c>
      <c t="s" s="3" r="B33">
        <v>4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83</v>
      </c>
      <c t="s" s="2" r="B1">
        <v>1</v>
      </c>
    </row>
    <row r="2" spans="1:4">
      <c t="s" s="2" r="B2">
        <v>2</v>
      </c>
      <c t="s" s="2" r="C2">
        <v>32</v>
      </c>
      <c t="s" s="2" r="D2">
        <v>76</v>
      </c>
    </row>
    <row r="3" spans="1:4">
      <c t="s" s="6" r="A3">
        <v>205</v>
      </c>
    </row>
    <row r="4" spans="1:4">
      <c t="s" s="3" r="A4">
        <v>484</v>
      </c>
      <c t="n" s="7" r="B4">
        <v>48.6</v>
      </c>
      <c t="n" s="7" r="C4">
        <v>37.4</v>
      </c>
      <c t="n" s="7" r="D4">
        <v>21.9</v>
      </c>
    </row>
    <row r="5" spans="1:4">
      <c t="s" s="3" r="A5">
        <v>485</v>
      </c>
      <c t="n" s="4" r="B5">
        <v>6</v>
      </c>
      <c t="n" s="8" r="C5">
        <v>7.4</v>
      </c>
      <c t="n" s="7" r="D5">
        <v>15.5</v>
      </c>
    </row>
    <row r="6" spans="1:4">
      <c t="s" s="3" r="A6">
        <v>486</v>
      </c>
      <c t="n" s="8" r="B6">
        <v>-6.3</v>
      </c>
      <c t="n" s="8" r="C6">
        <v>-2.4</v>
      </c>
      <c t="s" s="3" r="D6">
        <v>57</v>
      </c>
    </row>
    <row r="7" spans="1:4">
      <c t="s" s="3" r="A7">
        <v>487</v>
      </c>
      <c t="n" s="8" r="B7">
        <v>-4.3</v>
      </c>
      <c t="n" s="8" r="C7">
        <v>6.2</v>
      </c>
      <c t="s" s="3" r="D7">
        <v>57</v>
      </c>
    </row>
    <row r="8" spans="1:4">
      <c t="s" s="3" r="A8">
        <v>488</v>
      </c>
      <c t="n" s="5" r="B8">
        <v>44</v>
      </c>
      <c t="n" s="7" r="C8">
        <v>48.6</v>
      </c>
      <c t="n" s="7" r="D8">
        <v>3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s="1" r="A1">
        <v>489</v>
      </c>
      <c t="s" s="2" r="B1">
        <v>1</v>
      </c>
    </row>
    <row r="2" spans="1:2">
      <c t="s" s="2" r="B2">
        <v>2</v>
      </c>
    </row>
    <row r="3" spans="1:2">
      <c t="s" s="3" r="A3">
        <v>490</v>
      </c>
    </row>
    <row r="4" spans="1:2">
      <c t="s" s="6" r="A4">
        <v>491</v>
      </c>
    </row>
    <row r="5" spans="1:2">
      <c t="s" s="3" r="A5">
        <v>492</v>
      </c>
      <c t="s" s="3" r="B5">
        <v>493</v>
      </c>
    </row>
    <row r="6" spans="1:2">
      <c t="s" s="3" r="A6">
        <v>494</v>
      </c>
    </row>
    <row r="7" spans="1:2">
      <c t="s" s="6" r="A7">
        <v>491</v>
      </c>
    </row>
    <row r="8" spans="1:2">
      <c t="s" s="3" r="A8">
        <v>492</v>
      </c>
      <c t="s" s="3" r="B8">
        <v>495</v>
      </c>
    </row>
    <row r="9" spans="1:2">
      <c t="s" s="3" r="A9">
        <v>496</v>
      </c>
    </row>
    <row r="10" spans="1:2">
      <c t="s" s="6" r="A10">
        <v>491</v>
      </c>
    </row>
    <row r="11" spans="1:2">
      <c t="s" s="3" r="A11">
        <v>492</v>
      </c>
      <c t="s" s="3" r="B11">
        <v>497</v>
      </c>
    </row>
    <row r="12" spans="1:2">
      <c t="s" s="3" r="A12">
        <v>498</v>
      </c>
    </row>
    <row r="13" spans="1:2">
      <c t="s" s="6" r="A13">
        <v>491</v>
      </c>
    </row>
    <row r="14" spans="1:2">
      <c t="s" s="3" r="A14">
        <v>492</v>
      </c>
      <c t="s" s="3" r="B14">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6"/>
  </cols>
  <sheetData>
    <row r="1" spans="1:2">
      <c t="s" s="1" r="A1">
        <v>500</v>
      </c>
      <c t="s" s="2" r="B1">
        <v>1</v>
      </c>
    </row>
    <row r="2" spans="1:2">
      <c t="s" s="2" r="B2">
        <v>2</v>
      </c>
    </row>
    <row r="3" spans="1:2">
      <c t="s" s="3" r="A3">
        <v>501</v>
      </c>
    </row>
    <row r="4" spans="1:2">
      <c t="s" s="6" r="A4">
        <v>502</v>
      </c>
    </row>
    <row r="5" spans="1:2">
      <c t="s" s="3" r="A5">
        <v>503</v>
      </c>
      <c t="s" s="3" r="B5">
        <v>504</v>
      </c>
    </row>
    <row r="6" spans="1:2">
      <c t="s" s="3" r="A6">
        <v>505</v>
      </c>
    </row>
    <row r="7" spans="1:2">
      <c t="s" s="6" r="A7">
        <v>502</v>
      </c>
    </row>
    <row r="8" spans="1:2">
      <c t="s" s="3" r="A8">
        <v>503</v>
      </c>
      <c t="s" s="3" r="B8">
        <v>506</v>
      </c>
    </row>
    <row r="9" spans="1:2">
      <c t="s" s="3" r="A9">
        <v>472</v>
      </c>
    </row>
    <row r="10" spans="1:2">
      <c t="s" s="6" r="A10">
        <v>502</v>
      </c>
    </row>
    <row r="11" spans="1:2">
      <c t="s" s="3" r="A11">
        <v>503</v>
      </c>
      <c t="s" s="3" r="B11">
        <v>507</v>
      </c>
    </row>
    <row r="12" spans="1:2">
      <c t="s" s="3" r="A12">
        <v>508</v>
      </c>
    </row>
    <row r="13" spans="1:2">
      <c t="s" s="6" r="A13">
        <v>502</v>
      </c>
    </row>
    <row r="14" spans="1:2">
      <c t="s" s="3" r="A14">
        <v>509</v>
      </c>
      <c t="s" s="3" r="B14">
        <v>495</v>
      </c>
    </row>
    <row r="15" spans="1:2">
      <c t="s" s="3" r="A15">
        <v>510</v>
      </c>
    </row>
    <row r="16" spans="1:2">
      <c t="s" s="6" r="A16">
        <v>502</v>
      </c>
    </row>
    <row r="17" spans="1:2">
      <c t="s" s="3" r="A17">
        <v>509</v>
      </c>
      <c t="s" s="3" r="B17">
        <v>511</v>
      </c>
    </row>
    <row r="18" spans="1:2">
      <c t="s" s="3" r="A18">
        <v>512</v>
      </c>
    </row>
    <row r="19" spans="1:2">
      <c t="s" s="6" r="A19">
        <v>502</v>
      </c>
    </row>
    <row r="20" spans="1:2">
      <c t="s" s="3" r="A20">
        <v>509</v>
      </c>
      <c t="s" s="3" r="B20">
        <v>513</v>
      </c>
    </row>
    <row r="21" spans="1:2">
      <c t="s" s="3" r="A21">
        <v>514</v>
      </c>
    </row>
    <row r="22" spans="1:2">
      <c t="s" s="6" r="A22">
        <v>502</v>
      </c>
    </row>
    <row r="23" spans="1:2">
      <c t="s" s="3" r="A23">
        <v>509</v>
      </c>
      <c t="s" s="3" r="B23">
        <v>493</v>
      </c>
    </row>
    <row r="24" spans="1:2">
      <c t="s" s="3" r="A24">
        <v>515</v>
      </c>
    </row>
    <row r="25" spans="1:2">
      <c t="s" s="6" r="A25">
        <v>502</v>
      </c>
    </row>
    <row r="26" spans="1:2">
      <c t="s" s="3" r="A26">
        <v>509</v>
      </c>
      <c t="s" s="3" r="B26">
        <v>516</v>
      </c>
    </row>
    <row r="27" spans="1:2">
      <c t="s" s="3" r="A27">
        <v>517</v>
      </c>
    </row>
    <row r="28" spans="1:2">
      <c t="s" s="6" r="A28">
        <v>502</v>
      </c>
    </row>
    <row r="29" spans="1:2">
      <c t="s" s="3" r="A29">
        <v>509</v>
      </c>
      <c t="s" s="3" r="B29">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s>
  <sheetData>
    <row r="1" spans="1:9">
      <c t="s" s="1" r="A1">
        <v>519</v>
      </c>
      <c t="s" s="2" r="B1">
        <v>520</v>
      </c>
      <c t="s" s="2" r="C1">
        <v>521</v>
      </c>
      <c t="s" s="2" r="D1">
        <v>522</v>
      </c>
      <c t="s" s="2" r="E1">
        <v>523</v>
      </c>
      <c t="s" s="2" r="F1">
        <v>524</v>
      </c>
      <c t="s" s="2" r="G1">
        <v>525</v>
      </c>
      <c t="s" s="2" r="H1">
        <v>453</v>
      </c>
      <c t="s" s="2" r="I1">
        <v>454</v>
      </c>
    </row>
    <row r="2" spans="1:9">
      <c t="s" s="6" r="A2">
        <v>307</v>
      </c>
    </row>
    <row r="3" spans="1:9">
      <c t="s" s="3" r="A3">
        <v>42</v>
      </c>
      <c t="n" s="7" r="G3">
        <v>2476.7</v>
      </c>
      <c t="n" s="7" r="H3">
        <v>1469.6</v>
      </c>
      <c t="n" s="7" r="I3">
        <v>1476.7</v>
      </c>
    </row>
    <row r="4" spans="1:9">
      <c t="s" s="3" r="A4">
        <v>474</v>
      </c>
    </row>
    <row r="5" spans="1:9">
      <c t="s" s="6" r="A5">
        <v>307</v>
      </c>
    </row>
    <row r="6" spans="1:9">
      <c t="s" s="3" r="A6">
        <v>42</v>
      </c>
      <c t="n" s="8" r="G6">
        <v>348.5</v>
      </c>
      <c t="n" s="7" r="H6">
        <v>327.4</v>
      </c>
      <c t="n" s="7" r="I6">
        <v>333.5</v>
      </c>
    </row>
    <row r="7" spans="1:9">
      <c t="s" s="3" r="A7">
        <v>526</v>
      </c>
    </row>
    <row r="8" spans="1:9">
      <c t="s" s="6" r="A8">
        <v>307</v>
      </c>
    </row>
    <row r="9" spans="1:9">
      <c t="s" s="3" r="A9">
        <v>42</v>
      </c>
      <c t="n" s="7" r="G9">
        <v>932.6</v>
      </c>
    </row>
    <row r="10" spans="1:9">
      <c t="s" s="3" r="A10">
        <v>310</v>
      </c>
    </row>
    <row r="11" spans="1:9">
      <c t="s" s="6" r="A11">
        <v>307</v>
      </c>
    </row>
    <row r="12" spans="1:9">
      <c t="s" s="3" r="A12">
        <v>527</v>
      </c>
      <c t="s" s="3" r="G12">
        <v>528</v>
      </c>
    </row>
    <row r="13" spans="1:9">
      <c t="s" s="3" r="A13">
        <v>42</v>
      </c>
      <c t="n" s="7" r="B13">
        <v>972.1</v>
      </c>
    </row>
    <row r="14" spans="1:9">
      <c t="s" s="3" r="A14">
        <v>529</v>
      </c>
      <c t="n" s="7" r="B14">
        <v>4.9</v>
      </c>
    </row>
    <row r="15" spans="1:9">
      <c t="s" s="3" r="A15">
        <v>530</v>
      </c>
      <c t="n" s="7" r="G15">
        <v>35.7</v>
      </c>
    </row>
    <row r="16" spans="1:9">
      <c t="s" s="3" r="A16">
        <v>531</v>
      </c>
      <c t="n" s="8" r="G16">
        <v>47.3</v>
      </c>
    </row>
    <row r="17" spans="1:9">
      <c t="s" s="3" r="A17">
        <v>532</v>
      </c>
      <c t="n" s="8" r="G17">
        <v>18.8</v>
      </c>
    </row>
    <row r="18" spans="1:9">
      <c t="s" s="3" r="A18">
        <v>533</v>
      </c>
      <c t="n" s="7" r="G18">
        <v>10.4</v>
      </c>
    </row>
    <row r="19" spans="1:9">
      <c t="s" s="3" r="A19">
        <v>534</v>
      </c>
    </row>
    <row r="20" spans="1:9">
      <c t="s" s="6" r="A20">
        <v>307</v>
      </c>
    </row>
    <row r="21" spans="1:9">
      <c t="s" s="3" r="A21">
        <v>535</v>
      </c>
      <c t="s" s="3" r="B21">
        <v>536</v>
      </c>
    </row>
    <row r="22" spans="1:9">
      <c t="s" s="3" r="A22">
        <v>537</v>
      </c>
      <c t="s" s="3" r="B22">
        <v>478</v>
      </c>
    </row>
    <row r="23" spans="1:9">
      <c t="s" s="3" r="A23">
        <v>538</v>
      </c>
      <c t="s" s="3" r="B23">
        <v>539</v>
      </c>
    </row>
    <row r="24" spans="1:9">
      <c t="s" s="3" r="A24">
        <v>540</v>
      </c>
    </row>
    <row r="25" spans="1:9">
      <c t="s" s="6" r="A25">
        <v>307</v>
      </c>
    </row>
    <row r="26" spans="1:9">
      <c t="s" s="3" r="A26">
        <v>541</v>
      </c>
      <c t="s" s="3" r="B26">
        <v>542</v>
      </c>
    </row>
    <row r="27" spans="1:9">
      <c t="s" s="3" r="A27">
        <v>543</v>
      </c>
    </row>
    <row r="28" spans="1:9">
      <c t="s" s="6" r="A28">
        <v>307</v>
      </c>
    </row>
    <row r="29" spans="1:9">
      <c t="s" s="3" r="A29">
        <v>541</v>
      </c>
      <c t="s" s="3" r="B29">
        <v>544</v>
      </c>
    </row>
    <row r="30" spans="1:9">
      <c t="s" s="3" r="A30">
        <v>545</v>
      </c>
    </row>
    <row r="31" spans="1:9">
      <c t="s" s="6" r="A31">
        <v>307</v>
      </c>
    </row>
    <row r="32" spans="1:9">
      <c t="s" s="3" r="A32">
        <v>42</v>
      </c>
      <c t="n" s="7" r="B32">
        <v>38.9</v>
      </c>
    </row>
    <row r="33" spans="1:9">
      <c t="s" s="3" r="A33">
        <v>546</v>
      </c>
    </row>
    <row r="34" spans="1:9">
      <c t="s" s="6" r="A34">
        <v>307</v>
      </c>
    </row>
    <row r="35" spans="1:9">
      <c t="s" s="3" r="A35">
        <v>42</v>
      </c>
      <c t="n" s="7" r="B35">
        <v>933.2</v>
      </c>
    </row>
    <row r="36" spans="1:9">
      <c t="s" s="3" r="A36">
        <v>317</v>
      </c>
    </row>
    <row r="37" spans="1:9">
      <c t="s" s="6" r="A37">
        <v>307</v>
      </c>
    </row>
    <row r="38" spans="1:9">
      <c t="s" s="3" r="A38">
        <v>527</v>
      </c>
      <c t="s" s="3" r="G38">
        <v>547</v>
      </c>
    </row>
    <row r="39" spans="1:9">
      <c t="s" s="3" r="A39">
        <v>42</v>
      </c>
      <c t="n" s="7" r="C39">
        <v>71.5</v>
      </c>
    </row>
    <row r="40" spans="1:9">
      <c t="s" s="3" r="A40">
        <v>529</v>
      </c>
      <c t="n" s="7" r="C40">
        <v>24.7</v>
      </c>
    </row>
    <row r="41" spans="1:9">
      <c t="s" s="3" r="A41">
        <v>548</v>
      </c>
    </row>
    <row r="42" spans="1:9">
      <c t="s" s="6" r="A42">
        <v>307</v>
      </c>
    </row>
    <row r="43" spans="1:9">
      <c t="s" s="3" r="A43">
        <v>535</v>
      </c>
      <c t="s" s="3" r="C43">
        <v>549</v>
      </c>
    </row>
    <row r="44" spans="1:9">
      <c t="s" s="3" r="A44">
        <v>537</v>
      </c>
      <c t="s" s="3" r="C44">
        <v>478</v>
      </c>
    </row>
    <row r="45" spans="1:9">
      <c t="s" s="3" r="A45">
        <v>550</v>
      </c>
    </row>
    <row r="46" spans="1:9">
      <c t="s" s="6" r="A46">
        <v>307</v>
      </c>
    </row>
    <row r="47" spans="1:9">
      <c t="s" s="3" r="A47">
        <v>541</v>
      </c>
      <c t="s" s="3" r="C47">
        <v>551</v>
      </c>
    </row>
    <row r="48" spans="1:9">
      <c t="s" s="3" r="A48">
        <v>538</v>
      </c>
      <c t="s" s="3" r="C48">
        <v>552</v>
      </c>
    </row>
    <row r="49" spans="1:9">
      <c t="s" s="3" r="A49">
        <v>553</v>
      </c>
    </row>
    <row r="50" spans="1:9">
      <c t="s" s="6" r="A50">
        <v>307</v>
      </c>
    </row>
    <row r="51" spans="1:9">
      <c t="s" s="3" r="A51">
        <v>541</v>
      </c>
      <c t="s" s="3" r="C51">
        <v>544</v>
      </c>
    </row>
    <row r="52" spans="1:9">
      <c t="s" s="3" r="A52">
        <v>538</v>
      </c>
      <c t="s" s="3" r="C52">
        <v>554</v>
      </c>
    </row>
    <row r="53" spans="1:9">
      <c t="s" s="3" r="A53">
        <v>555</v>
      </c>
    </row>
    <row r="54" spans="1:9">
      <c t="s" s="6" r="A54">
        <v>307</v>
      </c>
    </row>
    <row r="55" spans="1:9">
      <c t="s" s="3" r="A55">
        <v>556</v>
      </c>
      <c t="s" s="3" r="C55">
        <v>557</v>
      </c>
    </row>
    <row r="56" spans="1:9">
      <c t="s" s="3" r="A56">
        <v>558</v>
      </c>
    </row>
    <row r="57" spans="1:9">
      <c t="s" s="6" r="A57">
        <v>307</v>
      </c>
    </row>
    <row r="58" spans="1:9">
      <c t="s" s="3" r="A58">
        <v>556</v>
      </c>
      <c t="s" s="3" r="C58">
        <v>542</v>
      </c>
    </row>
    <row r="59" spans="1:9">
      <c t="s" s="3" r="A59">
        <v>320</v>
      </c>
    </row>
    <row r="60" spans="1:9">
      <c t="s" s="6" r="A60">
        <v>307</v>
      </c>
    </row>
    <row r="61" spans="1:9">
      <c t="s" s="3" r="A61">
        <v>527</v>
      </c>
      <c t="s" s="3" r="G61">
        <v>559</v>
      </c>
    </row>
    <row r="62" spans="1:9">
      <c t="s" s="3" r="A62">
        <v>42</v>
      </c>
      <c t="n" s="5" r="D62">
        <v>4</v>
      </c>
    </row>
    <row r="63" spans="1:9">
      <c t="s" s="3" r="A63">
        <v>560</v>
      </c>
    </row>
    <row r="64" spans="1:9">
      <c t="s" s="6" r="A64">
        <v>307</v>
      </c>
    </row>
    <row r="65" spans="1:9">
      <c t="s" s="3" r="A65">
        <v>537</v>
      </c>
      <c t="s" s="3" r="D65">
        <v>561</v>
      </c>
    </row>
    <row r="66" spans="1:9">
      <c t="s" s="3" r="A66">
        <v>538</v>
      </c>
      <c t="s" s="3" r="D66">
        <v>562</v>
      </c>
    </row>
    <row r="67" spans="1:9">
      <c t="s" s="3" r="A67">
        <v>563</v>
      </c>
    </row>
    <row r="68" spans="1:9">
      <c t="s" s="6" r="A68">
        <v>307</v>
      </c>
    </row>
    <row r="69" spans="1:9">
      <c t="s" s="3" r="A69">
        <v>541</v>
      </c>
      <c t="s" s="3" r="D69">
        <v>551</v>
      </c>
    </row>
    <row r="70" spans="1:9">
      <c t="s" s="3" r="A70">
        <v>535</v>
      </c>
      <c t="s" s="3" r="D70">
        <v>564</v>
      </c>
    </row>
    <row r="71" spans="1:9">
      <c t="s" s="3" r="A71">
        <v>565</v>
      </c>
    </row>
    <row r="72" spans="1:9">
      <c t="s" s="6" r="A72">
        <v>307</v>
      </c>
    </row>
    <row r="73" spans="1:9">
      <c t="s" s="3" r="A73">
        <v>541</v>
      </c>
      <c t="s" s="3" r="D73">
        <v>566</v>
      </c>
    </row>
    <row r="74" spans="1:9">
      <c t="s" s="3" r="A74">
        <v>535</v>
      </c>
      <c t="s" s="3" r="D74">
        <v>567</v>
      </c>
    </row>
    <row r="75" spans="1:9">
      <c t="s" s="3" r="A75">
        <v>323</v>
      </c>
    </row>
    <row r="76" spans="1:9">
      <c t="s" s="6" r="A76">
        <v>307</v>
      </c>
    </row>
    <row r="77" spans="1:9">
      <c t="s" s="3" r="A77">
        <v>527</v>
      </c>
      <c t="s" s="3" r="G77">
        <v>568</v>
      </c>
    </row>
    <row r="78" spans="1:9">
      <c t="s" s="3" r="A78">
        <v>42</v>
      </c>
      <c t="n" s="7" r="E78">
        <v>7.1</v>
      </c>
    </row>
    <row r="79" spans="1:9">
      <c t="s" s="3" r="A79">
        <v>569</v>
      </c>
    </row>
    <row r="80" spans="1:9">
      <c t="s" s="6" r="A80">
        <v>307</v>
      </c>
    </row>
    <row r="81" spans="1:9">
      <c t="s" s="3" r="A81">
        <v>535</v>
      </c>
      <c t="s" s="3" r="E81">
        <v>564</v>
      </c>
    </row>
    <row r="82" spans="1:9">
      <c t="s" s="3" r="A82">
        <v>537</v>
      </c>
      <c t="s" s="3" r="E82">
        <v>478</v>
      </c>
    </row>
    <row r="83" spans="1:9">
      <c t="s" s="3" r="A83">
        <v>538</v>
      </c>
      <c t="s" s="3" r="E83">
        <v>570</v>
      </c>
    </row>
    <row r="84" spans="1:9">
      <c t="s" s="3" r="A84">
        <v>571</v>
      </c>
    </row>
    <row r="85" spans="1:9">
      <c t="s" s="6" r="A85">
        <v>307</v>
      </c>
    </row>
    <row r="86" spans="1:9">
      <c t="s" s="3" r="A86">
        <v>541</v>
      </c>
      <c t="s" s="3" r="E86">
        <v>572</v>
      </c>
    </row>
    <row r="87" spans="1:9">
      <c t="s" s="3" r="A87">
        <v>573</v>
      </c>
    </row>
    <row r="88" spans="1:9">
      <c t="s" s="6" r="A88">
        <v>307</v>
      </c>
    </row>
    <row r="89" spans="1:9">
      <c t="s" s="3" r="A89">
        <v>541</v>
      </c>
      <c t="s" s="3" r="E89">
        <v>574</v>
      </c>
    </row>
    <row r="90" spans="1:9">
      <c t="s" s="3" r="A90">
        <v>575</v>
      </c>
    </row>
    <row r="91" spans="1:9">
      <c t="s" s="6" r="A91">
        <v>307</v>
      </c>
    </row>
    <row r="92" spans="1:9">
      <c t="s" s="3" r="A92">
        <v>556</v>
      </c>
      <c t="s" s="3" r="E92">
        <v>576</v>
      </c>
    </row>
    <row r="93" spans="1:9">
      <c t="s" s="3" r="A93">
        <v>577</v>
      </c>
    </row>
    <row r="94" spans="1:9">
      <c t="s" s="6" r="A94">
        <v>307</v>
      </c>
    </row>
    <row r="95" spans="1:9">
      <c t="s" s="3" r="A95">
        <v>556</v>
      </c>
      <c t="s" s="3" r="E95">
        <v>578</v>
      </c>
    </row>
    <row r="96" spans="1:9">
      <c t="s" s="3" r="A96">
        <v>326</v>
      </c>
    </row>
    <row r="97" spans="1:9">
      <c t="s" s="6" r="A97">
        <v>307</v>
      </c>
    </row>
    <row r="98" spans="1:9">
      <c t="s" s="3" r="A98">
        <v>527</v>
      </c>
      <c t="s" s="3" r="G98">
        <v>579</v>
      </c>
    </row>
    <row r="99" spans="1:9">
      <c t="s" s="3" r="A99">
        <v>42</v>
      </c>
      <c t="n" s="7" r="F99">
        <v>7.1</v>
      </c>
    </row>
    <row r="100" spans="1:9">
      <c t="s" s="3" r="A100">
        <v>580</v>
      </c>
      <c t="n" s="4" r="F100">
        <v>4</v>
      </c>
    </row>
    <row r="101" spans="1:9">
      <c t="s" s="3" r="A101">
        <v>581</v>
      </c>
      <c t="s" s="3" r="F101">
        <v>582</v>
      </c>
    </row>
    <row r="102" spans="1:9">
      <c t="s" s="3" r="A102">
        <v>583</v>
      </c>
      <c t="n" s="7" r="F102">
        <v>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584</v>
      </c>
      <c t="s" s="2" r="B1">
        <v>585</v>
      </c>
      <c t="s" s="2" r="C1">
        <v>586</v>
      </c>
      <c t="s" s="2" r="D1">
        <v>587</v>
      </c>
      <c t="s" s="2" r="E1">
        <v>588</v>
      </c>
      <c t="s" s="2" r="F1">
        <v>589</v>
      </c>
      <c t="s" s="2" r="G1">
        <v>2</v>
      </c>
      <c t="s" s="2" r="H1">
        <v>32</v>
      </c>
      <c t="s" s="2" r="I1">
        <v>76</v>
      </c>
    </row>
    <row r="2" spans="1:9">
      <c t="s" s="6" r="A2">
        <v>307</v>
      </c>
    </row>
    <row r="3" spans="1:9">
      <c t="s" s="3" r="A3">
        <v>42</v>
      </c>
      <c t="n" s="7" r="G3">
        <v>2476.7</v>
      </c>
      <c t="n" s="7" r="H3">
        <v>1469.6</v>
      </c>
      <c t="n" s="7" r="I3">
        <v>1476.7</v>
      </c>
    </row>
    <row r="4" spans="1:9">
      <c t="s" s="3" r="A4">
        <v>310</v>
      </c>
    </row>
    <row r="5" spans="1:9">
      <c t="s" s="6" r="A5">
        <v>307</v>
      </c>
    </row>
    <row r="6" spans="1:9">
      <c t="s" s="3" r="A6">
        <v>590</v>
      </c>
      <c t="n" s="7" r="B6">
        <v>929.3</v>
      </c>
    </row>
    <row r="7" spans="1:9">
      <c t="s" s="3" r="A7">
        <v>34</v>
      </c>
      <c t="n" s="8" r="B7">
        <v>30.9</v>
      </c>
    </row>
    <row r="8" spans="1:9">
      <c t="s" s="3" r="A8">
        <v>171</v>
      </c>
      <c t="n" s="8" r="B8">
        <v>156.1</v>
      </c>
    </row>
    <row r="9" spans="1:9">
      <c t="s" s="3" r="A9">
        <v>37</v>
      </c>
      <c t="n" s="8" r="B9">
        <v>84.2</v>
      </c>
    </row>
    <row r="10" spans="1:9">
      <c t="s" s="3" r="A10">
        <v>38</v>
      </c>
      <c t="n" s="8" r="B10">
        <v>8.199999999999999</v>
      </c>
    </row>
    <row r="11" spans="1:9">
      <c t="s" s="3" r="A11">
        <v>40</v>
      </c>
      <c t="n" s="8" r="B11">
        <v>38.3</v>
      </c>
    </row>
    <row r="12" spans="1:9">
      <c t="s" s="3" r="A12">
        <v>42</v>
      </c>
      <c t="n" s="8" r="B12">
        <v>972.1</v>
      </c>
    </row>
    <row r="13" spans="1:9">
      <c t="s" s="3" r="A13">
        <v>591</v>
      </c>
      <c t="n" s="4" r="B13">
        <v>418</v>
      </c>
    </row>
    <row r="14" spans="1:9">
      <c t="s" s="3" r="A14">
        <v>41</v>
      </c>
      <c t="n" s="8" r="B14">
        <v>16.5</v>
      </c>
    </row>
    <row r="15" spans="1:9">
      <c t="s" s="3" r="A15">
        <v>173</v>
      </c>
      <c t="n" s="8" r="B15">
        <v>-116.1</v>
      </c>
    </row>
    <row r="16" spans="1:9">
      <c t="s" s="3" r="A16">
        <v>592</v>
      </c>
      <c t="n" s="4" r="B16">
        <v>-540</v>
      </c>
    </row>
    <row r="17" spans="1:9">
      <c t="s" s="3" r="A17">
        <v>593</v>
      </c>
      <c t="n" s="8" r="B17">
        <v>-138.9</v>
      </c>
    </row>
    <row r="18" spans="1:9">
      <c t="s" s="3" r="A18">
        <v>594</v>
      </c>
      <c t="n" s="7" r="B18">
        <v>929.3</v>
      </c>
    </row>
    <row r="19" spans="1:9">
      <c t="s" s="3" r="A19">
        <v>317</v>
      </c>
    </row>
    <row r="20" spans="1:9">
      <c t="s" s="6" r="A20">
        <v>307</v>
      </c>
    </row>
    <row r="21" spans="1:9">
      <c t="s" s="3" r="A21">
        <v>590</v>
      </c>
      <c t="n" s="7" r="C21">
        <v>146.8</v>
      </c>
    </row>
    <row r="22" spans="1:9">
      <c t="s" s="3" r="A22">
        <v>595</v>
      </c>
      <c t="n" s="8" r="C22">
        <v>1.5</v>
      </c>
    </row>
    <row r="23" spans="1:9">
      <c t="s" s="3" r="A23">
        <v>596</v>
      </c>
      <c t="n" s="8" r="C23">
        <v>148.3</v>
      </c>
    </row>
    <row r="24" spans="1:9">
      <c t="s" s="3" r="A24">
        <v>34</v>
      </c>
      <c t="n" s="8" r="C24">
        <v>0.5</v>
      </c>
    </row>
    <row r="25" spans="1:9">
      <c t="s" s="3" r="A25">
        <v>171</v>
      </c>
      <c t="n" s="8" r="C25">
        <v>10.7</v>
      </c>
    </row>
    <row r="26" spans="1:9">
      <c t="s" s="3" r="A26">
        <v>37</v>
      </c>
      <c t="n" s="4" r="C26">
        <v>17</v>
      </c>
    </row>
    <row r="27" spans="1:9">
      <c t="s" s="3" r="A27">
        <v>38</v>
      </c>
      <c t="n" s="8" r="C27">
        <v>2.5</v>
      </c>
    </row>
    <row r="28" spans="1:9">
      <c t="s" s="3" r="A28">
        <v>40</v>
      </c>
      <c t="n" s="8" r="C28">
        <v>1.2</v>
      </c>
    </row>
    <row r="29" spans="1:9">
      <c t="s" s="3" r="A29">
        <v>42</v>
      </c>
      <c t="n" s="8" r="C29">
        <v>71.5</v>
      </c>
    </row>
    <row r="30" spans="1:9">
      <c t="s" s="3" r="A30">
        <v>591</v>
      </c>
      <c t="n" s="8" r="C30">
        <v>55.5</v>
      </c>
    </row>
    <row r="31" spans="1:9">
      <c t="s" s="3" r="A31">
        <v>173</v>
      </c>
      <c t="n" s="8" r="C31">
        <v>-8.5</v>
      </c>
    </row>
    <row r="32" spans="1:9">
      <c t="s" s="3" r="A32">
        <v>593</v>
      </c>
      <c t="n" s="8" r="C32">
        <v>-2.1</v>
      </c>
    </row>
    <row r="33" spans="1:9">
      <c t="s" s="3" r="A33">
        <v>594</v>
      </c>
      <c t="n" s="7" r="C33">
        <v>148.3</v>
      </c>
    </row>
    <row r="34" spans="1:9">
      <c t="s" s="3" r="A34">
        <v>320</v>
      </c>
    </row>
    <row r="35" spans="1:9">
      <c t="s" s="6" r="A35">
        <v>307</v>
      </c>
    </row>
    <row r="36" spans="1:9">
      <c t="s" s="3" r="A36">
        <v>590</v>
      </c>
      <c t="n" s="7" r="D36">
        <v>115.7</v>
      </c>
    </row>
    <row r="37" spans="1:9">
      <c t="s" s="3" r="A37">
        <v>37</v>
      </c>
      <c t="n" s="8" r="D37">
        <v>16.3</v>
      </c>
    </row>
    <row r="38" spans="1:9">
      <c t="s" s="3" r="A38">
        <v>38</v>
      </c>
      <c t="n" s="8" r="D38">
        <v>2.9</v>
      </c>
    </row>
    <row r="39" spans="1:9">
      <c t="s" s="3" r="A39">
        <v>40</v>
      </c>
      <c t="n" s="8" r="D39">
        <v>58.3</v>
      </c>
    </row>
    <row r="40" spans="1:9">
      <c t="s" s="3" r="A40">
        <v>42</v>
      </c>
      <c t="n" s="4" r="D40">
        <v>4</v>
      </c>
    </row>
    <row r="41" spans="1:9">
      <c t="s" s="3" r="A41">
        <v>591</v>
      </c>
      <c t="n" s="8" r="D41">
        <v>39.6</v>
      </c>
    </row>
    <row r="42" spans="1:9">
      <c t="s" s="3" r="A42">
        <v>173</v>
      </c>
      <c t="n" s="8" r="D42">
        <v>-2.7</v>
      </c>
    </row>
    <row r="43" spans="1:9">
      <c t="s" s="3" r="A43">
        <v>593</v>
      </c>
      <c t="n" s="8" r="D43">
        <v>-2.7</v>
      </c>
    </row>
    <row r="44" spans="1:9">
      <c t="s" s="3" r="A44">
        <v>594</v>
      </c>
      <c t="n" s="7" r="D44">
        <v>115.7</v>
      </c>
    </row>
    <row r="45" spans="1:9">
      <c t="s" s="3" r="A45">
        <v>323</v>
      </c>
    </row>
    <row r="46" spans="1:9">
      <c t="s" s="6" r="A46">
        <v>307</v>
      </c>
    </row>
    <row r="47" spans="1:9">
      <c t="s" s="3" r="A47">
        <v>590</v>
      </c>
      <c t="n" s="7" r="E47">
        <v>30.3</v>
      </c>
    </row>
    <row r="48" spans="1:9">
      <c t="s" s="3" r="A48">
        <v>34</v>
      </c>
      <c t="n" s="8" r="E48">
        <v>1.1</v>
      </c>
    </row>
    <row r="49" spans="1:9">
      <c t="s" s="3" r="A49">
        <v>171</v>
      </c>
      <c t="n" s="4" r="E49">
        <v>6</v>
      </c>
    </row>
    <row r="50" spans="1:9">
      <c t="s" s="3" r="A50">
        <v>37</v>
      </c>
      <c t="n" s="8" r="E50">
        <v>7.2</v>
      </c>
    </row>
    <row r="51" spans="1:9">
      <c t="s" s="3" r="A51">
        <v>38</v>
      </c>
      <c t="n" s="8" r="E51">
        <v>0.6</v>
      </c>
    </row>
    <row r="52" spans="1:9">
      <c t="s" s="3" r="A52">
        <v>40</v>
      </c>
      <c t="n" s="8" r="E52">
        <v>1.5</v>
      </c>
    </row>
    <row r="53" spans="1:9">
      <c t="s" s="3" r="A53">
        <v>42</v>
      </c>
      <c t="n" s="8" r="E53">
        <v>7.1</v>
      </c>
    </row>
    <row r="54" spans="1:9">
      <c t="s" s="3" r="A54">
        <v>591</v>
      </c>
      <c t="n" s="8" r="E54">
        <v>12.5</v>
      </c>
    </row>
    <row r="55" spans="1:9">
      <c t="s" s="3" r="A55">
        <v>173</v>
      </c>
      <c t="n" s="8" r="E55">
        <v>-5.7</v>
      </c>
    </row>
    <row r="56" spans="1:9">
      <c t="s" s="3" r="A56">
        <v>594</v>
      </c>
      <c t="n" s="7" r="E56">
        <v>30.3</v>
      </c>
    </row>
    <row r="57" spans="1:9">
      <c t="s" s="3" r="A57">
        <v>326</v>
      </c>
    </row>
    <row r="58" spans="1:9">
      <c t="s" s="6" r="A58">
        <v>307</v>
      </c>
    </row>
    <row r="59" spans="1:9">
      <c t="s" s="3" r="A59">
        <v>590</v>
      </c>
      <c t="n" s="7" r="F59">
        <v>24.8</v>
      </c>
    </row>
    <row r="60" spans="1:9">
      <c t="s" s="3" r="A60">
        <v>597</v>
      </c>
      <c t="n" s="8" r="F60">
        <v>9.5</v>
      </c>
    </row>
    <row r="61" spans="1:9">
      <c t="s" s="3" r="A61">
        <v>595</v>
      </c>
      <c t="n" s="8" r="F61">
        <v>1.5</v>
      </c>
    </row>
    <row r="62" spans="1:9">
      <c t="s" s="3" r="A62">
        <v>596</v>
      </c>
      <c t="n" s="8" r="F62">
        <v>35.8</v>
      </c>
    </row>
    <row r="63" spans="1:9">
      <c t="s" s="3" r="A63">
        <v>34</v>
      </c>
      <c t="n" s="8" r="F63">
        <v>0.1</v>
      </c>
    </row>
    <row r="64" spans="1:9">
      <c t="s" s="3" r="A64">
        <v>171</v>
      </c>
      <c t="n" s="8" r="F64">
        <v>1.1</v>
      </c>
    </row>
    <row r="65" spans="1:9">
      <c t="s" s="3" r="A65">
        <v>37</v>
      </c>
      <c t="n" s="8" r="F65">
        <v>2.1</v>
      </c>
    </row>
    <row r="66" spans="1:9">
      <c t="s" s="3" r="A66">
        <v>40</v>
      </c>
      <c t="n" s="8" r="F66">
        <v>0.1</v>
      </c>
    </row>
    <row r="67" spans="1:9">
      <c t="s" s="3" r="A67">
        <v>42</v>
      </c>
      <c t="n" s="8" r="F67">
        <v>7.1</v>
      </c>
    </row>
    <row r="68" spans="1:9">
      <c t="s" s="3" r="A68">
        <v>591</v>
      </c>
      <c t="n" s="8" r="F68">
        <v>26.9</v>
      </c>
    </row>
    <row r="69" spans="1:9">
      <c t="s" s="3" r="A69">
        <v>173</v>
      </c>
      <c t="n" s="8" r="F69">
        <v>-1.6</v>
      </c>
    </row>
    <row r="70" spans="1:9">
      <c t="s" s="3" r="A70">
        <v>594</v>
      </c>
      <c t="n" s="7" r="F70">
        <v>3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6"/>
  </cols>
  <sheetData>
    <row r="1" spans="1:7">
      <c t="s" s="1" r="A1">
        <v>598</v>
      </c>
      <c t="s" s="2" r="B1">
        <v>585</v>
      </c>
      <c t="s" s="2" r="C1">
        <v>586</v>
      </c>
      <c t="s" s="2" r="D1">
        <v>587</v>
      </c>
      <c t="s" s="2" r="E1">
        <v>588</v>
      </c>
      <c t="s" s="2" r="F1">
        <v>589</v>
      </c>
      <c t="s" s="2" r="G1">
        <v>2</v>
      </c>
    </row>
    <row r="2" spans="1:7">
      <c t="s" s="3" r="A2">
        <v>310</v>
      </c>
    </row>
    <row r="3" spans="1:7">
      <c t="s" s="6" r="A3">
        <v>502</v>
      </c>
    </row>
    <row r="4" spans="1:7">
      <c t="s" s="3" r="A4">
        <v>599</v>
      </c>
      <c t="n" s="5" r="B4">
        <v>418</v>
      </c>
    </row>
    <row r="5" spans="1:7">
      <c t="s" s="3" r="A5">
        <v>317</v>
      </c>
    </row>
    <row r="6" spans="1:7">
      <c t="s" s="6" r="A6">
        <v>502</v>
      </c>
    </row>
    <row r="7" spans="1:7">
      <c t="s" s="3" r="A7">
        <v>599</v>
      </c>
      <c t="n" s="7" r="C7">
        <v>55.5</v>
      </c>
    </row>
    <row r="8" spans="1:7">
      <c t="s" s="3" r="A8">
        <v>320</v>
      </c>
    </row>
    <row r="9" spans="1:7">
      <c t="s" s="6" r="A9">
        <v>502</v>
      </c>
    </row>
    <row r="10" spans="1:7">
      <c t="s" s="3" r="A10">
        <v>599</v>
      </c>
      <c t="n" s="7" r="D10">
        <v>39.6</v>
      </c>
    </row>
    <row r="11" spans="1:7">
      <c t="s" s="3" r="A11">
        <v>323</v>
      </c>
    </row>
    <row r="12" spans="1:7">
      <c t="s" s="6" r="A12">
        <v>502</v>
      </c>
    </row>
    <row r="13" spans="1:7">
      <c t="s" s="3" r="A13">
        <v>599</v>
      </c>
      <c t="n" s="7" r="E13">
        <v>12.5</v>
      </c>
    </row>
    <row r="14" spans="1:7">
      <c t="s" s="3" r="A14">
        <v>326</v>
      </c>
    </row>
    <row r="15" spans="1:7">
      <c t="s" s="6" r="A15">
        <v>502</v>
      </c>
    </row>
    <row r="16" spans="1:7">
      <c t="s" s="3" r="A16">
        <v>599</v>
      </c>
      <c t="n" s="7" r="F16">
        <v>26.9</v>
      </c>
    </row>
    <row r="17" spans="1:7">
      <c t="s" s="3" r="A17">
        <v>472</v>
      </c>
    </row>
    <row r="18" spans="1:7">
      <c t="s" s="6" r="A18">
        <v>502</v>
      </c>
    </row>
    <row r="19" spans="1:7">
      <c t="s" s="3" r="A19">
        <v>600</v>
      </c>
      <c t="s" s="3" r="G19">
        <v>507</v>
      </c>
    </row>
    <row r="20" spans="1:7">
      <c t="s" s="3" r="A20">
        <v>601</v>
      </c>
    </row>
    <row r="21" spans="1:7">
      <c t="s" s="6" r="A21">
        <v>502</v>
      </c>
    </row>
    <row r="22" spans="1:7">
      <c t="s" s="3" r="A22">
        <v>599</v>
      </c>
      <c t="n" s="5" r="C22">
        <v>1</v>
      </c>
    </row>
    <row r="23" spans="1:7">
      <c t="s" s="3" r="A23">
        <v>600</v>
      </c>
      <c t="s" s="3" r="C23">
        <v>602</v>
      </c>
    </row>
    <row r="24" spans="1:7">
      <c t="s" s="3" r="A24">
        <v>505</v>
      </c>
    </row>
    <row r="25" spans="1:7">
      <c t="s" s="6" r="A25">
        <v>502</v>
      </c>
    </row>
    <row r="26" spans="1:7">
      <c t="s" s="3" r="A26">
        <v>600</v>
      </c>
      <c t="s" s="3" r="G26">
        <v>506</v>
      </c>
    </row>
    <row r="27" spans="1:7">
      <c t="s" s="3" r="A27">
        <v>603</v>
      </c>
    </row>
    <row r="28" spans="1:7">
      <c t="s" s="6" r="A28">
        <v>502</v>
      </c>
    </row>
    <row r="29" spans="1:7">
      <c t="s" s="3" r="A29">
        <v>599</v>
      </c>
      <c t="n" s="5" r="B29">
        <v>41</v>
      </c>
    </row>
    <row r="30" spans="1:7">
      <c t="s" s="3" r="A30">
        <v>600</v>
      </c>
      <c t="s" s="3" r="B30">
        <v>604</v>
      </c>
    </row>
    <row r="31" spans="1:7">
      <c t="s" s="3" r="A31">
        <v>605</v>
      </c>
    </row>
    <row r="32" spans="1:7">
      <c t="s" s="6" r="A32">
        <v>502</v>
      </c>
    </row>
    <row r="33" spans="1:7">
      <c t="s" s="3" r="A33">
        <v>599</v>
      </c>
      <c t="n" s="7" r="C33">
        <v>2.1</v>
      </c>
    </row>
    <row r="34" spans="1:7">
      <c t="s" s="3" r="A34">
        <v>600</v>
      </c>
      <c t="s" s="3" r="C34">
        <v>518</v>
      </c>
    </row>
    <row r="35" spans="1:7">
      <c t="s" s="3" r="A35">
        <v>606</v>
      </c>
    </row>
    <row r="36" spans="1:7">
      <c t="s" s="6" r="A36">
        <v>502</v>
      </c>
    </row>
    <row r="37" spans="1:7">
      <c t="s" s="3" r="A37">
        <v>599</v>
      </c>
      <c t="n" s="7" r="D37">
        <v>3.6</v>
      </c>
    </row>
    <row r="38" spans="1:7">
      <c t="s" s="3" r="A38">
        <v>600</v>
      </c>
      <c t="s" s="3" r="D38">
        <v>513</v>
      </c>
    </row>
    <row r="39" spans="1:7">
      <c t="s" s="3" r="A39">
        <v>607</v>
      </c>
    </row>
    <row r="40" spans="1:7">
      <c t="s" s="6" r="A40">
        <v>502</v>
      </c>
    </row>
    <row r="41" spans="1:7">
      <c t="s" s="3" r="A41">
        <v>599</v>
      </c>
      <c t="n" s="7" r="F41">
        <v>20.5</v>
      </c>
    </row>
    <row r="42" spans="1:7">
      <c t="s" s="3" r="A42">
        <v>600</v>
      </c>
      <c t="s" s="3" r="F42">
        <v>518</v>
      </c>
    </row>
    <row r="43" spans="1:7">
      <c t="s" s="3" r="A43">
        <v>608</v>
      </c>
    </row>
    <row r="44" spans="1:7">
      <c t="s" s="6" r="A44">
        <v>502</v>
      </c>
    </row>
    <row r="45" spans="1:7">
      <c t="s" s="3" r="A45">
        <v>599</v>
      </c>
      <c t="n" s="5" r="B45">
        <v>19</v>
      </c>
    </row>
    <row r="46" spans="1:7">
      <c t="s" s="3" r="A46">
        <v>600</v>
      </c>
      <c t="s" s="3" r="B46">
        <v>604</v>
      </c>
    </row>
    <row r="47" spans="1:7">
      <c t="s" s="3" r="A47">
        <v>501</v>
      </c>
    </row>
    <row r="48" spans="1:7">
      <c t="s" s="6" r="A48">
        <v>502</v>
      </c>
    </row>
    <row r="49" spans="1:7">
      <c t="s" s="3" r="A49">
        <v>600</v>
      </c>
      <c t="s" s="3" r="G49">
        <v>504</v>
      </c>
    </row>
    <row r="50" spans="1:7">
      <c t="s" s="3" r="A50">
        <v>609</v>
      </c>
    </row>
    <row r="51" spans="1:7">
      <c t="s" s="6" r="A51">
        <v>502</v>
      </c>
    </row>
    <row r="52" spans="1:7">
      <c t="s" s="3" r="A52">
        <v>599</v>
      </c>
      <c t="n" s="5" r="B52">
        <v>63</v>
      </c>
    </row>
    <row r="53" spans="1:7">
      <c t="s" s="3" r="A53">
        <v>600</v>
      </c>
      <c t="s" s="3" r="B53">
        <v>499</v>
      </c>
    </row>
    <row r="54" spans="1:7">
      <c t="s" s="3" r="A54">
        <v>610</v>
      </c>
    </row>
    <row r="55" spans="1:7">
      <c t="s" s="6" r="A55">
        <v>502</v>
      </c>
    </row>
    <row r="56" spans="1:7">
      <c t="s" s="3" r="A56">
        <v>599</v>
      </c>
      <c t="n" s="7" r="C56">
        <v>35.4</v>
      </c>
    </row>
    <row r="57" spans="1:7">
      <c t="s" s="3" r="A57">
        <v>600</v>
      </c>
      <c t="s" s="3" r="C57">
        <v>602</v>
      </c>
    </row>
    <row r="58" spans="1:7">
      <c t="s" s="3" r="A58">
        <v>611</v>
      </c>
    </row>
    <row r="59" spans="1:7">
      <c t="s" s="6" r="A59">
        <v>502</v>
      </c>
    </row>
    <row r="60" spans="1:7">
      <c t="s" s="3" r="A60">
        <v>599</v>
      </c>
      <c t="n" s="7" r="D60">
        <v>10.5</v>
      </c>
    </row>
    <row r="61" spans="1:7">
      <c t="s" s="3" r="A61">
        <v>600</v>
      </c>
      <c t="s" s="3" r="D61">
        <v>499</v>
      </c>
    </row>
    <row r="62" spans="1:7">
      <c t="s" s="3" r="A62">
        <v>612</v>
      </c>
    </row>
    <row r="63" spans="1:7">
      <c t="s" s="6" r="A63">
        <v>502</v>
      </c>
    </row>
    <row r="64" spans="1:7">
      <c t="s" s="3" r="A64">
        <v>599</v>
      </c>
      <c t="n" s="7" r="E64">
        <v>8.5</v>
      </c>
    </row>
    <row r="65" spans="1:7">
      <c t="s" s="3" r="A65">
        <v>600</v>
      </c>
      <c t="s" s="3" r="E65">
        <v>602</v>
      </c>
    </row>
    <row r="66" spans="1:7">
      <c t="s" s="3" r="A66">
        <v>613</v>
      </c>
    </row>
    <row r="67" spans="1:7">
      <c t="s" s="6" r="A67">
        <v>502</v>
      </c>
    </row>
    <row r="68" spans="1:7">
      <c t="s" s="3" r="A68">
        <v>599</v>
      </c>
      <c t="n" s="7" r="F68">
        <v>1.3</v>
      </c>
    </row>
    <row r="69" spans="1:7">
      <c t="s" s="3" r="A69">
        <v>600</v>
      </c>
      <c t="s" s="3" r="F69">
        <v>499</v>
      </c>
    </row>
    <row r="70" spans="1:7">
      <c t="s" s="3" r="A70">
        <v>614</v>
      </c>
    </row>
    <row r="71" spans="1:7">
      <c t="s" s="6" r="A71">
        <v>502</v>
      </c>
    </row>
    <row r="72" spans="1:7">
      <c t="s" s="3" r="A72">
        <v>599</v>
      </c>
      <c t="n" s="5" r="B72">
        <v>295</v>
      </c>
    </row>
    <row r="73" spans="1:7">
      <c t="s" s="3" r="A73">
        <v>601</v>
      </c>
    </row>
    <row r="74" spans="1:7">
      <c t="s" s="6" r="A74">
        <v>502</v>
      </c>
    </row>
    <row r="75" spans="1:7">
      <c t="s" s="3" r="A75">
        <v>599</v>
      </c>
      <c t="n" s="5" r="C75">
        <v>17</v>
      </c>
    </row>
    <row r="76" spans="1:7">
      <c t="s" s="3" r="A76">
        <v>615</v>
      </c>
    </row>
    <row r="77" spans="1:7">
      <c t="s" s="6" r="A77">
        <v>502</v>
      </c>
    </row>
    <row r="78" spans="1:7">
      <c t="s" s="3" r="A78">
        <v>599</v>
      </c>
      <c t="n" s="7" r="D78">
        <v>25.5</v>
      </c>
    </row>
    <row r="79" spans="1:7">
      <c t="s" s="3" r="A79">
        <v>616</v>
      </c>
    </row>
    <row r="80" spans="1:7">
      <c t="s" s="6" r="A80">
        <v>502</v>
      </c>
    </row>
    <row r="81" spans="1:7">
      <c t="s" s="3" r="A81">
        <v>599</v>
      </c>
      <c t="n" s="5" r="E81">
        <v>4</v>
      </c>
    </row>
    <row r="82" spans="1:7">
      <c t="s" s="3" r="A82">
        <v>617</v>
      </c>
    </row>
    <row r="83" spans="1:7">
      <c t="s" s="6" r="A83">
        <v>502</v>
      </c>
    </row>
    <row r="84" spans="1:7">
      <c t="s" s="3" r="A84">
        <v>599</v>
      </c>
      <c t="n" s="7" r="F84">
        <v>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618</v>
      </c>
      <c t="s" s="2" r="B1">
        <v>1</v>
      </c>
    </row>
    <row r="2" spans="1:3">
      <c t="s" s="2" r="B2">
        <v>2</v>
      </c>
      <c t="s" s="2" r="C2">
        <v>32</v>
      </c>
    </row>
    <row r="3" spans="1:3">
      <c t="s" s="6" r="A3">
        <v>619</v>
      </c>
    </row>
    <row r="4" spans="1:3">
      <c t="s" s="3" r="A4">
        <v>620</v>
      </c>
      <c t="n" s="7" r="B4">
        <v>4966.2</v>
      </c>
      <c t="n" s="7" r="C4">
        <v>4872.4</v>
      </c>
    </row>
    <row r="5" spans="1:3">
      <c t="s" s="3" r="A5">
        <v>621</v>
      </c>
      <c t="n" s="7" r="B5">
        <v>217.3</v>
      </c>
      <c t="n" s="7" r="C5">
        <v>23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622</v>
      </c>
      <c t="s" s="2" r="B1">
        <v>1</v>
      </c>
    </row>
    <row r="2" spans="1:4">
      <c t="s" s="2" r="B2">
        <v>2</v>
      </c>
      <c t="s" s="2" r="C2">
        <v>32</v>
      </c>
      <c t="s" s="2" r="D2">
        <v>76</v>
      </c>
    </row>
    <row r="3" spans="1:4">
      <c t="s" s="6" r="A3">
        <v>307</v>
      </c>
    </row>
    <row r="4" spans="1:4">
      <c t="s" s="3" r="A4">
        <v>85</v>
      </c>
      <c t="n" s="7" r="B4">
        <v>58.8</v>
      </c>
      <c t="n" s="7" r="C4">
        <v>20.1</v>
      </c>
      <c t="n" s="7" r="D4">
        <v>48.4</v>
      </c>
    </row>
    <row r="5" spans="1:4">
      <c t="s" s="3" r="A5">
        <v>310</v>
      </c>
    </row>
    <row r="6" spans="1:4">
      <c t="s" s="6" r="A6">
        <v>307</v>
      </c>
    </row>
    <row r="7" spans="1:4">
      <c t="s" s="3" r="A7">
        <v>85</v>
      </c>
      <c t="n" s="8" r="B7">
        <v>21.8</v>
      </c>
      <c t="s" s="3" r="C7">
        <v>57</v>
      </c>
    </row>
    <row r="8" spans="1:4">
      <c t="s" s="3" r="A8">
        <v>317</v>
      </c>
    </row>
    <row r="9" spans="1:4">
      <c t="s" s="6" r="A9">
        <v>307</v>
      </c>
    </row>
    <row r="10" spans="1:4">
      <c t="s" s="3" r="A10">
        <v>85</v>
      </c>
      <c t="n" s="8" r="B10">
        <v>10.7</v>
      </c>
      <c t="s" s="3" r="C10">
        <v>57</v>
      </c>
    </row>
    <row r="11" spans="1:4">
      <c t="s" s="3" r="A11">
        <v>333</v>
      </c>
    </row>
    <row r="12" spans="1:4">
      <c t="s" s="6" r="A12">
        <v>307</v>
      </c>
    </row>
    <row r="13" spans="1:4">
      <c t="s" s="3" r="A13">
        <v>85</v>
      </c>
      <c t="n" s="4" r="B13">
        <v>12</v>
      </c>
      <c t="n" s="5" r="C13">
        <v>11</v>
      </c>
      <c t="n" s="8" r="D13">
        <v>36.9</v>
      </c>
    </row>
    <row r="14" spans="1:4">
      <c t="s" s="3" r="A14">
        <v>320</v>
      </c>
    </row>
    <row r="15" spans="1:4">
      <c t="s" s="6" r="A15">
        <v>307</v>
      </c>
    </row>
    <row r="16" spans="1:4">
      <c t="s" s="3" r="A16">
        <v>85</v>
      </c>
      <c t="n" s="8" r="B16">
        <v>9.300000000000001</v>
      </c>
      <c t="s" s="3" r="C16">
        <v>57</v>
      </c>
    </row>
    <row r="17" spans="1:4">
      <c t="s" s="3" r="A17">
        <v>323</v>
      </c>
    </row>
    <row r="18" spans="1:4">
      <c t="s" s="6" r="A18">
        <v>307</v>
      </c>
    </row>
    <row r="19" spans="1:4">
      <c t="s" s="3" r="A19">
        <v>85</v>
      </c>
      <c t="n" s="8" r="B19">
        <v>1.9</v>
      </c>
      <c t="s" s="3" r="C19">
        <v>57</v>
      </c>
    </row>
    <row r="20" spans="1:4">
      <c t="s" s="3" r="A20">
        <v>326</v>
      </c>
    </row>
    <row r="21" spans="1:4">
      <c t="s" s="6" r="A21">
        <v>307</v>
      </c>
    </row>
    <row r="22" spans="1:4">
      <c t="s" s="3" r="A22">
        <v>85</v>
      </c>
      <c t="n" s="8" r="B22">
        <v>1.5</v>
      </c>
      <c t="n" s="7" r="C22">
        <v>3.5</v>
      </c>
    </row>
    <row r="23" spans="1:4">
      <c t="s" s="3" r="A23">
        <v>623</v>
      </c>
    </row>
    <row r="24" spans="1:4">
      <c t="s" s="6" r="A24">
        <v>307</v>
      </c>
    </row>
    <row r="25" spans="1:4">
      <c t="s" s="3" r="A25">
        <v>85</v>
      </c>
      <c t="n" s="7" r="B25">
        <v>1.6</v>
      </c>
      <c t="n" s="7" r="C25">
        <v>5.6</v>
      </c>
      <c t="n" s="7" r="D25">
        <v>1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624</v>
      </c>
      <c t="s" s="2" r="B1">
        <v>1</v>
      </c>
    </row>
    <row r="2" spans="1:4">
      <c t="s" s="2" r="B2">
        <v>2</v>
      </c>
      <c t="s" s="2" r="C2">
        <v>32</v>
      </c>
      <c t="s" s="2" r="D2">
        <v>625</v>
      </c>
    </row>
    <row r="3" spans="1:4">
      <c t="s" s="3" r="A3">
        <v>333</v>
      </c>
    </row>
    <row r="4" spans="1:4">
      <c t="s" s="6" r="A4">
        <v>626</v>
      </c>
    </row>
    <row r="5" spans="1:4">
      <c t="s" s="3" r="A5">
        <v>627</v>
      </c>
      <c t="n" s="7" r="B5">
        <v>-0.6</v>
      </c>
    </row>
    <row r="6" spans="1:4">
      <c t="s" s="3" r="A6">
        <v>628</v>
      </c>
      <c t="n" s="8" r="B6">
        <v>10.3</v>
      </c>
    </row>
    <row r="7" spans="1:4">
      <c t="s" s="3" r="A7">
        <v>629</v>
      </c>
    </row>
    <row r="8" spans="1:4">
      <c t="s" s="6" r="A8">
        <v>626</v>
      </c>
    </row>
    <row r="9" spans="1:4">
      <c t="s" s="3" r="A9">
        <v>630</v>
      </c>
      <c t="n" s="5" r="C9">
        <v>15</v>
      </c>
    </row>
    <row r="10" spans="1:4">
      <c t="s" s="3" r="A10">
        <v>338</v>
      </c>
    </row>
    <row r="11" spans="1:4">
      <c t="s" s="6" r="A11">
        <v>626</v>
      </c>
    </row>
    <row r="12" spans="1:4">
      <c t="s" s="3" r="A12">
        <v>627</v>
      </c>
      <c t="n" s="8" r="B12">
        <v>2.5</v>
      </c>
      <c t="n" s="4" r="C12">
        <v>3</v>
      </c>
    </row>
    <row r="13" spans="1:4">
      <c t="s" s="3" r="A13">
        <v>628</v>
      </c>
      <c t="n" s="8" r="B13">
        <v>6.3</v>
      </c>
      <c t="n" s="8" r="C13">
        <v>5.4</v>
      </c>
    </row>
    <row r="14" spans="1:4">
      <c t="s" s="3" r="A14">
        <v>631</v>
      </c>
    </row>
    <row r="15" spans="1:4">
      <c t="s" s="6" r="A15">
        <v>626</v>
      </c>
    </row>
    <row r="16" spans="1:4">
      <c t="s" s="3" r="A16">
        <v>630</v>
      </c>
      <c t="n" s="5" r="D16">
        <v>46</v>
      </c>
    </row>
    <row r="17" spans="1:4">
      <c t="s" s="3" r="A17">
        <v>343</v>
      </c>
    </row>
    <row r="18" spans="1:4">
      <c t="s" s="6" r="A18">
        <v>626</v>
      </c>
    </row>
    <row r="19" spans="1:4">
      <c t="s" s="3" r="A19">
        <v>628</v>
      </c>
      <c t="n" s="7" r="B19">
        <v>1.1</v>
      </c>
      <c t="n" s="7" r="C19">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21</v>
      </c>
      <c t="s" s="2" r="B1">
        <v>1</v>
      </c>
    </row>
    <row r="2" spans="1:4">
      <c t="s" s="2" r="B2">
        <v>2</v>
      </c>
      <c t="s" s="2" r="C2">
        <v>32</v>
      </c>
      <c t="s" s="2" r="D2">
        <v>76</v>
      </c>
    </row>
    <row r="3" spans="1:4">
      <c t="s" s="3" r="A3">
        <v>122</v>
      </c>
      <c t="n" s="5" r="B3">
        <v>3</v>
      </c>
      <c t="n" s="7" r="C3">
        <v>4.2</v>
      </c>
      <c t="n" s="7" r="D3">
        <v>-0.4</v>
      </c>
    </row>
    <row r="4" spans="1:4">
      <c t="s" s="3" r="A4">
        <v>123</v>
      </c>
      <c t="n" s="8" r="B4">
        <v>0.5</v>
      </c>
      <c t="n" s="8" r="C4">
        <v>-1.6</v>
      </c>
      <c t="n" s="8" r="D4">
        <v>5.2</v>
      </c>
    </row>
    <row r="5" spans="1:4">
      <c t="s" s="3" r="A5">
        <v>28</v>
      </c>
    </row>
    <row r="6" spans="1:4">
      <c t="s" s="3" r="A6">
        <v>122</v>
      </c>
      <c t="n" s="4" r="B6">
        <v>3</v>
      </c>
      <c t="n" s="8" r="C6">
        <v>4.2</v>
      </c>
      <c t="n" s="8" r="D6">
        <v>-0.4</v>
      </c>
    </row>
    <row r="7" spans="1:4">
      <c t="s" s="3" r="A7">
        <v>123</v>
      </c>
      <c t="n" s="7" r="B7">
        <v>0.5</v>
      </c>
      <c t="n" s="7" r="C7">
        <v>-1.6</v>
      </c>
      <c t="n" s="7" r="D7">
        <v>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632</v>
      </c>
      <c t="s" s="2" r="B1">
        <v>1</v>
      </c>
    </row>
    <row r="2" spans="1:4">
      <c t="s" s="2" r="B2">
        <v>2</v>
      </c>
      <c t="s" s="2" r="C2">
        <v>32</v>
      </c>
      <c t="s" s="2" r="D2">
        <v>76</v>
      </c>
    </row>
    <row r="3" spans="1:4">
      <c t="s" s="6" r="A3">
        <v>626</v>
      </c>
    </row>
    <row r="4" spans="1:4">
      <c t="s" s="3" r="A4">
        <v>79</v>
      </c>
      <c t="n" s="7" r="B4">
        <v>28.7</v>
      </c>
      <c t="n" s="7" r="C4">
        <v>22.9</v>
      </c>
      <c t="n" s="5" r="D4">
        <v>34</v>
      </c>
    </row>
    <row r="5" spans="1:4">
      <c t="s" s="3" r="A5">
        <v>333</v>
      </c>
    </row>
    <row r="6" spans="1:4">
      <c t="s" s="6" r="A6">
        <v>626</v>
      </c>
    </row>
    <row r="7" spans="1:4">
      <c t="s" s="3" r="A7">
        <v>79</v>
      </c>
      <c t="n" s="8" r="B7">
        <v>10.3</v>
      </c>
      <c t="n" s="8" r="C7">
        <v>4.5</v>
      </c>
    </row>
    <row r="8" spans="1:4">
      <c t="s" s="3" r="A8">
        <v>338</v>
      </c>
    </row>
    <row r="9" spans="1:4">
      <c t="s" s="6" r="A9">
        <v>626</v>
      </c>
    </row>
    <row r="10" spans="1:4">
      <c t="s" s="3" r="A10">
        <v>79</v>
      </c>
      <c t="n" s="8" r="B10">
        <v>17.1</v>
      </c>
      <c t="n" s="8" r="C10">
        <v>13.4</v>
      </c>
      <c t="n" s="8" r="D10">
        <v>11.3</v>
      </c>
    </row>
    <row r="11" spans="1:4">
      <c t="s" s="3" r="A11">
        <v>343</v>
      </c>
    </row>
    <row r="12" spans="1:4">
      <c t="s" s="6" r="A12">
        <v>626</v>
      </c>
    </row>
    <row r="13" spans="1:4">
      <c t="s" s="3" r="A13">
        <v>79</v>
      </c>
      <c t="n" s="8" r="B13">
        <v>1.2</v>
      </c>
      <c t="n" s="8" r="C13">
        <v>1.3</v>
      </c>
      <c t="n" s="8" r="D13">
        <v>16.4</v>
      </c>
    </row>
    <row r="14" spans="1:4">
      <c t="s" s="3" r="A14">
        <v>633</v>
      </c>
    </row>
    <row r="15" spans="1:4">
      <c t="s" s="6" r="A15">
        <v>626</v>
      </c>
    </row>
    <row r="16" spans="1:4">
      <c t="s" s="3" r="A16">
        <v>79</v>
      </c>
      <c t="n" s="8" r="B16">
        <v>0.1</v>
      </c>
      <c t="n" s="8" r="C16">
        <v>3.7</v>
      </c>
      <c t="n" s="8" r="D16">
        <v>6.3</v>
      </c>
    </row>
    <row r="17" spans="1:4">
      <c t="s" s="3" r="A17">
        <v>102</v>
      </c>
    </row>
    <row r="18" spans="1:4">
      <c t="s" s="6" r="A18">
        <v>626</v>
      </c>
    </row>
    <row r="19" spans="1:4">
      <c t="s" s="3" r="A19">
        <v>79</v>
      </c>
      <c t="n" s="8" r="B19">
        <v>2.1</v>
      </c>
      <c t="n" s="8" r="C19">
        <v>3.7</v>
      </c>
      <c t="n" s="5" r="D19">
        <v>10</v>
      </c>
    </row>
    <row r="20" spans="1:4">
      <c t="s" s="3" r="A20">
        <v>634</v>
      </c>
    </row>
    <row r="21" spans="1:4">
      <c t="s" s="6" r="A21">
        <v>626</v>
      </c>
    </row>
    <row r="22" spans="1:4">
      <c t="s" s="3" r="A22">
        <v>79</v>
      </c>
      <c t="n" s="8" r="B22">
        <v>1.3</v>
      </c>
    </row>
    <row r="23" spans="1:4">
      <c t="s" s="3" r="A23">
        <v>635</v>
      </c>
    </row>
    <row r="24" spans="1:4">
      <c t="s" s="6" r="A24">
        <v>626</v>
      </c>
    </row>
    <row r="25" spans="1:4">
      <c t="s" s="3" r="A25">
        <v>79</v>
      </c>
      <c t="n" s="8" r="B25">
        <v>0.4</v>
      </c>
      <c t="n" s="4" r="C25">
        <v>1</v>
      </c>
      <c t="s" s="3" r="D25">
        <v>57</v>
      </c>
    </row>
    <row r="26" spans="1:4">
      <c t="s" s="3" r="A26">
        <v>636</v>
      </c>
    </row>
    <row r="27" spans="1:4">
      <c t="s" s="6" r="A27">
        <v>626</v>
      </c>
    </row>
    <row r="28" spans="1:4">
      <c t="s" s="3" r="A28">
        <v>79</v>
      </c>
      <c t="n" s="8" r="B28">
        <v>0.4</v>
      </c>
      <c t="n" s="8" r="C28">
        <v>0.1</v>
      </c>
      <c t="n" s="7" r="D28">
        <v>3.5</v>
      </c>
    </row>
    <row r="29" spans="1:4">
      <c t="s" s="3" r="A29">
        <v>103</v>
      </c>
    </row>
    <row r="30" spans="1:4">
      <c t="s" s="6" r="A30">
        <v>626</v>
      </c>
    </row>
    <row r="31" spans="1:4">
      <c t="s" s="3" r="A31">
        <v>79</v>
      </c>
      <c t="n" s="8" r="B31">
        <v>26.6</v>
      </c>
      <c t="n" s="8" r="C31">
        <v>19.2</v>
      </c>
      <c t="n" s="4" r="D31">
        <v>24</v>
      </c>
    </row>
    <row r="32" spans="1:4">
      <c t="s" s="3" r="A32">
        <v>637</v>
      </c>
    </row>
    <row r="33" spans="1:4">
      <c t="s" s="6" r="A33">
        <v>626</v>
      </c>
    </row>
    <row r="34" spans="1:4">
      <c t="s" s="3" r="A34">
        <v>79</v>
      </c>
      <c t="n" s="4" r="B34">
        <v>9</v>
      </c>
      <c t="n" s="8" r="C34">
        <v>4.5</v>
      </c>
    </row>
    <row r="35" spans="1:4">
      <c t="s" s="3" r="A35">
        <v>638</v>
      </c>
    </row>
    <row r="36" spans="1:4">
      <c t="s" s="6" r="A36">
        <v>626</v>
      </c>
    </row>
    <row r="37" spans="1:4">
      <c t="s" s="3" r="A37">
        <v>79</v>
      </c>
      <c t="n" s="8" r="B37">
        <v>16.7</v>
      </c>
      <c t="n" s="8" r="C37">
        <v>12.4</v>
      </c>
      <c t="n" s="8" r="D37">
        <v>11.3</v>
      </c>
    </row>
    <row r="38" spans="1:4">
      <c t="s" s="3" r="A38">
        <v>639</v>
      </c>
    </row>
    <row r="39" spans="1:4">
      <c t="s" s="6" r="A39">
        <v>626</v>
      </c>
    </row>
    <row r="40" spans="1:4">
      <c t="s" s="3" r="A40">
        <v>79</v>
      </c>
      <c t="n" s="7" r="B40">
        <v>0.8</v>
      </c>
      <c t="n" s="7" r="C40">
        <v>1.2</v>
      </c>
      <c t="n" s="7" r="D40">
        <v>1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640</v>
      </c>
      <c t="s" s="2" r="B1">
        <v>1</v>
      </c>
    </row>
    <row r="2" spans="1:4">
      <c t="s" s="2" r="B2">
        <v>2</v>
      </c>
      <c t="s" s="2" r="C2">
        <v>32</v>
      </c>
      <c t="s" s="2" r="D2">
        <v>76</v>
      </c>
    </row>
    <row r="3" spans="1:4">
      <c t="s" s="6" r="A3">
        <v>626</v>
      </c>
    </row>
    <row r="4" spans="1:4">
      <c t="s" s="3" r="A4">
        <v>79</v>
      </c>
      <c t="n" s="7" r="B4">
        <v>28.7</v>
      </c>
      <c t="n" s="7" r="C4">
        <v>22.9</v>
      </c>
      <c t="n" s="5" r="D4">
        <v>34</v>
      </c>
    </row>
    <row r="5" spans="1:4">
      <c t="s" s="3" r="A5">
        <v>333</v>
      </c>
    </row>
    <row r="6" spans="1:4">
      <c t="s" s="6" r="A6">
        <v>626</v>
      </c>
    </row>
    <row r="7" spans="1:4">
      <c t="s" s="3" r="A7">
        <v>79</v>
      </c>
      <c t="n" s="8" r="B7">
        <v>10.3</v>
      </c>
      <c t="n" s="8" r="C7">
        <v>4.5</v>
      </c>
    </row>
    <row r="8" spans="1:4">
      <c t="s" s="3" r="A8">
        <v>641</v>
      </c>
      <c t="n" s="8" r="B8">
        <v>14.8</v>
      </c>
    </row>
    <row r="9" spans="1:4">
      <c t="s" s="3" r="A9">
        <v>642</v>
      </c>
    </row>
    <row r="10" spans="1:4">
      <c t="s" s="6" r="A10">
        <v>626</v>
      </c>
    </row>
    <row r="11" spans="1:4">
      <c t="s" s="3" r="A11">
        <v>641</v>
      </c>
      <c t="n" s="4" r="B11">
        <v>3</v>
      </c>
    </row>
    <row r="12" spans="1:4">
      <c t="s" s="3" r="A12">
        <v>643</v>
      </c>
    </row>
    <row r="13" spans="1:4">
      <c t="s" s="6" r="A13">
        <v>626</v>
      </c>
    </row>
    <row r="14" spans="1:4">
      <c t="s" s="3" r="A14">
        <v>641</v>
      </c>
      <c t="n" s="8" r="B14">
        <v>11.8</v>
      </c>
    </row>
    <row r="15" spans="1:4">
      <c t="s" s="3" r="A15">
        <v>338</v>
      </c>
    </row>
    <row r="16" spans="1:4">
      <c t="s" s="6" r="A16">
        <v>626</v>
      </c>
    </row>
    <row r="17" spans="1:4">
      <c t="s" s="3" r="A17">
        <v>79</v>
      </c>
      <c t="n" s="8" r="B17">
        <v>17.1</v>
      </c>
      <c t="n" s="8" r="C17">
        <v>13.4</v>
      </c>
      <c t="n" s="8" r="D17">
        <v>11.3</v>
      </c>
    </row>
    <row r="18" spans="1:4">
      <c t="s" s="3" r="A18">
        <v>641</v>
      </c>
      <c t="n" s="8" r="B18">
        <v>41.8</v>
      </c>
    </row>
    <row r="19" spans="1:4">
      <c t="s" s="3" r="A19">
        <v>644</v>
      </c>
      <c t="n" s="8" r="B19">
        <v>3.9</v>
      </c>
    </row>
    <row r="20" spans="1:4">
      <c t="s" s="3" r="A20">
        <v>645</v>
      </c>
    </row>
    <row r="21" spans="1:4">
      <c t="s" s="6" r="A21">
        <v>626</v>
      </c>
    </row>
    <row r="22" spans="1:4">
      <c t="s" s="3" r="A22">
        <v>641</v>
      </c>
      <c t="n" s="8" r="B22">
        <v>25.1</v>
      </c>
    </row>
    <row r="23" spans="1:4">
      <c t="s" s="3" r="A23">
        <v>646</v>
      </c>
    </row>
    <row r="24" spans="1:4">
      <c t="s" s="6" r="A24">
        <v>626</v>
      </c>
    </row>
    <row r="25" spans="1:4">
      <c t="s" s="3" r="A25">
        <v>641</v>
      </c>
      <c t="n" s="8" r="B25">
        <v>16.7</v>
      </c>
    </row>
    <row r="26" spans="1:4">
      <c t="s" s="3" r="A26">
        <v>343</v>
      </c>
    </row>
    <row r="27" spans="1:4">
      <c t="s" s="6" r="A27">
        <v>626</v>
      </c>
    </row>
    <row r="28" spans="1:4">
      <c t="s" s="3" r="A28">
        <v>79</v>
      </c>
      <c t="n" s="8" r="B28">
        <v>1.2</v>
      </c>
      <c t="n" s="8" r="C28">
        <v>1.3</v>
      </c>
      <c t="n" s="8" r="D28">
        <v>16.4</v>
      </c>
    </row>
    <row r="29" spans="1:4">
      <c t="s" s="3" r="A29">
        <v>641</v>
      </c>
      <c t="n" s="8" r="B29">
        <v>101.8</v>
      </c>
    </row>
    <row r="30" spans="1:4">
      <c t="s" s="3" r="A30">
        <v>647</v>
      </c>
    </row>
    <row r="31" spans="1:4">
      <c t="s" s="6" r="A31">
        <v>626</v>
      </c>
    </row>
    <row r="32" spans="1:4">
      <c t="s" s="3" r="A32">
        <v>641</v>
      </c>
      <c t="n" s="8" r="B32">
        <v>38.4</v>
      </c>
    </row>
    <row r="33" spans="1:4">
      <c t="s" s="3" r="A33">
        <v>648</v>
      </c>
    </row>
    <row r="34" spans="1:4">
      <c t="s" s="6" r="A34">
        <v>626</v>
      </c>
    </row>
    <row r="35" spans="1:4">
      <c t="s" s="3" r="A35">
        <v>641</v>
      </c>
      <c t="n" s="8" r="B35">
        <v>63.4</v>
      </c>
    </row>
    <row r="36" spans="1:4">
      <c t="s" s="3" r="A36">
        <v>102</v>
      </c>
    </row>
    <row r="37" spans="1:4">
      <c t="s" s="6" r="A37">
        <v>626</v>
      </c>
    </row>
    <row r="38" spans="1:4">
      <c t="s" s="3" r="A38">
        <v>79</v>
      </c>
      <c t="n" s="8" r="B38">
        <v>2.1</v>
      </c>
      <c t="n" s="8" r="C38">
        <v>3.7</v>
      </c>
      <c t="n" s="5" r="D38">
        <v>10</v>
      </c>
    </row>
    <row r="39" spans="1:4">
      <c t="s" s="3" r="A39">
        <v>634</v>
      </c>
    </row>
    <row r="40" spans="1:4">
      <c t="s" s="6" r="A40">
        <v>626</v>
      </c>
    </row>
    <row r="41" spans="1:4">
      <c t="s" s="3" r="A41">
        <v>79</v>
      </c>
      <c t="n" s="8" r="B41">
        <v>1.3</v>
      </c>
    </row>
    <row r="42" spans="1:4">
      <c t="s" s="3" r="A42">
        <v>649</v>
      </c>
    </row>
    <row r="43" spans="1:4">
      <c t="s" s="6" r="A43">
        <v>626</v>
      </c>
    </row>
    <row r="44" spans="1:4">
      <c t="s" s="3" r="A44">
        <v>79</v>
      </c>
      <c t="n" s="8" r="B44">
        <v>1.3</v>
      </c>
    </row>
    <row r="45" spans="1:4">
      <c t="s" s="3" r="A45">
        <v>635</v>
      </c>
    </row>
    <row r="46" spans="1:4">
      <c t="s" s="6" r="A46">
        <v>626</v>
      </c>
    </row>
    <row r="47" spans="1:4">
      <c t="s" s="3" r="A47">
        <v>79</v>
      </c>
      <c t="n" s="8" r="B47">
        <v>0.4</v>
      </c>
      <c t="n" s="4" r="C47">
        <v>1</v>
      </c>
      <c t="s" s="3" r="D47">
        <v>57</v>
      </c>
    </row>
    <row r="48" spans="1:4">
      <c t="s" s="3" r="A48">
        <v>650</v>
      </c>
    </row>
    <row r="49" spans="1:4">
      <c t="s" s="6" r="A49">
        <v>626</v>
      </c>
    </row>
    <row r="50" spans="1:4">
      <c t="s" s="3" r="A50">
        <v>79</v>
      </c>
      <c t="n" s="8" r="B50">
        <v>0.4</v>
      </c>
      <c t="n" s="4" r="C50">
        <v>1</v>
      </c>
      <c t="s" s="3" r="D50">
        <v>57</v>
      </c>
    </row>
    <row r="51" spans="1:4">
      <c t="s" s="3" r="A51">
        <v>651</v>
      </c>
    </row>
    <row r="52" spans="1:4">
      <c t="s" s="6" r="A52">
        <v>626</v>
      </c>
    </row>
    <row r="53" spans="1:4">
      <c t="s" s="3" r="A53">
        <v>79</v>
      </c>
      <c t="s" s="3" r="D53">
        <v>57</v>
      </c>
    </row>
    <row r="54" spans="1:4">
      <c t="s" s="3" r="A54">
        <v>636</v>
      </c>
    </row>
    <row r="55" spans="1:4">
      <c t="s" s="6" r="A55">
        <v>626</v>
      </c>
    </row>
    <row r="56" spans="1:4">
      <c t="s" s="3" r="A56">
        <v>79</v>
      </c>
      <c t="n" s="8" r="B56">
        <v>0.4</v>
      </c>
      <c t="n" s="8" r="C56">
        <v>0.1</v>
      </c>
      <c t="n" s="7" r="D56">
        <v>3.5</v>
      </c>
    </row>
    <row r="57" spans="1:4">
      <c t="s" s="3" r="A57">
        <v>652</v>
      </c>
    </row>
    <row r="58" spans="1:4">
      <c t="s" s="6" r="A58">
        <v>626</v>
      </c>
    </row>
    <row r="59" spans="1:4">
      <c t="s" s="3" r="A59">
        <v>79</v>
      </c>
      <c t="n" s="8" r="D59">
        <v>0.2</v>
      </c>
    </row>
    <row r="60" spans="1:4">
      <c t="s" s="3" r="A60">
        <v>653</v>
      </c>
    </row>
    <row r="61" spans="1:4">
      <c t="s" s="6" r="A61">
        <v>626</v>
      </c>
    </row>
    <row r="62" spans="1:4">
      <c t="s" s="3" r="A62">
        <v>79</v>
      </c>
      <c t="n" s="8" r="B62">
        <v>0.4</v>
      </c>
      <c t="n" s="8" r="C62">
        <v>0.1</v>
      </c>
      <c t="n" s="8" r="D62">
        <v>3.3</v>
      </c>
    </row>
    <row r="63" spans="1:4">
      <c t="s" s="3" r="A63">
        <v>103</v>
      </c>
    </row>
    <row r="64" spans="1:4">
      <c t="s" s="6" r="A64">
        <v>626</v>
      </c>
    </row>
    <row r="65" spans="1:4">
      <c t="s" s="3" r="A65">
        <v>79</v>
      </c>
      <c t="n" s="8" r="B65">
        <v>26.6</v>
      </c>
      <c t="n" s="8" r="C65">
        <v>19.2</v>
      </c>
      <c t="n" s="4" r="D65">
        <v>24</v>
      </c>
    </row>
    <row r="66" spans="1:4">
      <c t="s" s="3" r="A66">
        <v>637</v>
      </c>
    </row>
    <row r="67" spans="1:4">
      <c t="s" s="6" r="A67">
        <v>626</v>
      </c>
    </row>
    <row r="68" spans="1:4">
      <c t="s" s="3" r="A68">
        <v>79</v>
      </c>
      <c t="n" s="4" r="B68">
        <v>9</v>
      </c>
      <c t="n" s="8" r="C68">
        <v>4.5</v>
      </c>
    </row>
    <row r="69" spans="1:4">
      <c t="s" s="3" r="A69">
        <v>654</v>
      </c>
    </row>
    <row r="70" spans="1:4">
      <c t="s" s="6" r="A70">
        <v>626</v>
      </c>
    </row>
    <row r="71" spans="1:4">
      <c t="s" s="3" r="A71">
        <v>79</v>
      </c>
      <c t="n" s="8" r="B71">
        <v>-1.5</v>
      </c>
      <c t="n" s="8" r="C71">
        <v>4.5</v>
      </c>
    </row>
    <row r="72" spans="1:4">
      <c t="s" s="3" r="A72">
        <v>655</v>
      </c>
    </row>
    <row r="73" spans="1:4">
      <c t="s" s="6" r="A73">
        <v>626</v>
      </c>
    </row>
    <row r="74" spans="1:4">
      <c t="s" s="3" r="A74">
        <v>79</v>
      </c>
      <c t="n" s="8" r="B74">
        <v>10.5</v>
      </c>
    </row>
    <row r="75" spans="1:4">
      <c t="s" s="3" r="A75">
        <v>638</v>
      </c>
    </row>
    <row r="76" spans="1:4">
      <c t="s" s="6" r="A76">
        <v>626</v>
      </c>
    </row>
    <row r="77" spans="1:4">
      <c t="s" s="3" r="A77">
        <v>79</v>
      </c>
      <c t="n" s="8" r="B77">
        <v>16.7</v>
      </c>
      <c t="n" s="8" r="C77">
        <v>12.4</v>
      </c>
      <c t="n" s="8" r="D77">
        <v>11.3</v>
      </c>
    </row>
    <row r="78" spans="1:4">
      <c t="s" s="3" r="A78">
        <v>656</v>
      </c>
    </row>
    <row r="79" spans="1:4">
      <c t="s" s="6" r="A79">
        <v>626</v>
      </c>
    </row>
    <row r="80" spans="1:4">
      <c t="s" s="3" r="A80">
        <v>79</v>
      </c>
      <c t="n" s="4" r="B80">
        <v>8</v>
      </c>
      <c t="n" s="8" r="C80">
        <v>5.5</v>
      </c>
      <c t="n" s="8" r="D80">
        <v>10.2</v>
      </c>
    </row>
    <row r="81" spans="1:4">
      <c t="s" s="3" r="A81">
        <v>657</v>
      </c>
    </row>
    <row r="82" spans="1:4">
      <c t="s" s="6" r="A82">
        <v>626</v>
      </c>
    </row>
    <row r="83" spans="1:4">
      <c t="s" s="3" r="A83">
        <v>79</v>
      </c>
      <c t="n" s="8" r="B83">
        <v>8.699999999999999</v>
      </c>
      <c t="n" s="8" r="C83">
        <v>6.9</v>
      </c>
      <c t="n" s="8" r="D83">
        <v>1.1</v>
      </c>
    </row>
    <row r="84" spans="1:4">
      <c t="s" s="3" r="A84">
        <v>639</v>
      </c>
    </row>
    <row r="85" spans="1:4">
      <c t="s" s="6" r="A85">
        <v>626</v>
      </c>
    </row>
    <row r="86" spans="1:4">
      <c t="s" s="3" r="A86">
        <v>79</v>
      </c>
      <c t="n" s="8" r="B86">
        <v>0.8</v>
      </c>
      <c t="n" s="8" r="C86">
        <v>1.2</v>
      </c>
      <c t="n" s="8" r="D86">
        <v>12.9</v>
      </c>
    </row>
    <row r="87" spans="1:4">
      <c t="s" s="3" r="A87">
        <v>658</v>
      </c>
    </row>
    <row r="88" spans="1:4">
      <c t="s" s="6" r="A88">
        <v>626</v>
      </c>
    </row>
    <row r="89" spans="1:4">
      <c t="s" s="3" r="A89">
        <v>79</v>
      </c>
      <c t="n" s="8" r="B89">
        <v>0.1</v>
      </c>
      <c t="n" s="8" r="C89">
        <v>0.2</v>
      </c>
      <c t="n" s="8" r="D89">
        <v>6.4</v>
      </c>
    </row>
    <row r="90" spans="1:4">
      <c t="s" s="3" r="A90">
        <v>659</v>
      </c>
    </row>
    <row r="91" spans="1:4">
      <c t="s" s="6" r="A91">
        <v>626</v>
      </c>
    </row>
    <row r="92" spans="1:4">
      <c t="s" s="3" r="A92">
        <v>79</v>
      </c>
      <c t="n" s="7" r="B92">
        <v>0.7</v>
      </c>
      <c t="n" s="5" r="C92">
        <v>1</v>
      </c>
      <c t="n" s="7" r="D92">
        <v>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660</v>
      </c>
      <c t="s" s="2" r="B1">
        <v>1</v>
      </c>
    </row>
    <row r="2" spans="1:4">
      <c t="s" s="2" r="B2">
        <v>2</v>
      </c>
      <c t="s" s="2" r="C2">
        <v>32</v>
      </c>
      <c t="s" s="2" r="D2">
        <v>76</v>
      </c>
    </row>
    <row r="3" spans="1:4">
      <c t="s" s="6" r="A3">
        <v>626</v>
      </c>
    </row>
    <row r="4" spans="1:4">
      <c t="s" s="3" r="A4">
        <v>79</v>
      </c>
      <c t="n" s="7" r="B4">
        <v>28.7</v>
      </c>
      <c t="n" s="7" r="C4">
        <v>22.9</v>
      </c>
      <c t="n" s="5" r="D4">
        <v>34</v>
      </c>
    </row>
    <row r="5" spans="1:4">
      <c t="s" s="3" r="A5">
        <v>333</v>
      </c>
    </row>
    <row r="6" spans="1:4">
      <c t="s" s="6" r="A6">
        <v>626</v>
      </c>
    </row>
    <row r="7" spans="1:4">
      <c t="s" s="3" r="A7">
        <v>79</v>
      </c>
      <c t="n" s="8" r="B7">
        <v>10.3</v>
      </c>
      <c t="n" s="8" r="C7">
        <v>4.5</v>
      </c>
    </row>
    <row r="8" spans="1:4">
      <c t="s" s="3" r="A8">
        <v>641</v>
      </c>
      <c t="n" s="8" r="B8">
        <v>14.8</v>
      </c>
    </row>
    <row r="9" spans="1:4">
      <c t="s" s="3" r="A9">
        <v>338</v>
      </c>
    </row>
    <row r="10" spans="1:4">
      <c t="s" s="6" r="A10">
        <v>626</v>
      </c>
    </row>
    <row r="11" spans="1:4">
      <c t="s" s="3" r="A11">
        <v>79</v>
      </c>
      <c t="n" s="8" r="B11">
        <v>17.1</v>
      </c>
      <c t="n" s="8" r="C11">
        <v>13.4</v>
      </c>
      <c t="n" s="8" r="D11">
        <v>11.3</v>
      </c>
    </row>
    <row r="12" spans="1:4">
      <c t="s" s="3" r="A12">
        <v>641</v>
      </c>
      <c t="n" s="8" r="B12">
        <v>41.8</v>
      </c>
    </row>
    <row r="13" spans="1:4">
      <c t="s" s="3" r="A13">
        <v>644</v>
      </c>
      <c t="n" s="8" r="B13">
        <v>3.9</v>
      </c>
    </row>
    <row r="14" spans="1:4">
      <c t="s" s="3" r="A14">
        <v>661</v>
      </c>
    </row>
    <row r="15" spans="1:4">
      <c t="s" s="6" r="A15">
        <v>626</v>
      </c>
    </row>
    <row r="16" spans="1:4">
      <c t="s" s="3" r="A16">
        <v>79</v>
      </c>
      <c t="n" s="8" r="B16">
        <v>0.3</v>
      </c>
      <c t="n" s="8" r="C16">
        <v>0.5</v>
      </c>
      <c t="n" s="8" r="D16">
        <v>1.3</v>
      </c>
    </row>
    <row r="17" spans="1:4">
      <c t="s" s="3" r="A17">
        <v>641</v>
      </c>
      <c t="n" s="8" r="B17">
        <v>2.1</v>
      </c>
    </row>
    <row r="18" spans="1:4">
      <c t="s" s="3" r="A18">
        <v>662</v>
      </c>
    </row>
    <row r="19" spans="1:4">
      <c t="s" s="6" r="A19">
        <v>626</v>
      </c>
    </row>
    <row r="20" spans="1:4">
      <c t="s" s="3" r="A20">
        <v>79</v>
      </c>
      <c t="n" s="8" r="B20">
        <v>8.1</v>
      </c>
      <c t="n" s="8" r="C20">
        <v>11.1</v>
      </c>
      <c t="n" s="4" r="D20">
        <v>10</v>
      </c>
    </row>
    <row r="21" spans="1:4">
      <c t="s" s="3" r="A21">
        <v>641</v>
      </c>
      <c t="n" s="8" r="B21">
        <v>29.2</v>
      </c>
    </row>
    <row r="22" spans="1:4">
      <c t="s" s="3" r="A22">
        <v>644</v>
      </c>
      <c t="n" s="8" r="B22">
        <v>1.2</v>
      </c>
    </row>
    <row r="23" spans="1:4">
      <c t="s" s="3" r="A23">
        <v>663</v>
      </c>
    </row>
    <row r="24" spans="1:4">
      <c t="s" s="6" r="A24">
        <v>626</v>
      </c>
    </row>
    <row r="25" spans="1:4">
      <c t="s" s="3" r="A25">
        <v>79</v>
      </c>
      <c t="n" s="8" r="B25">
        <v>8.699999999999999</v>
      </c>
      <c t="n" s="8" r="C25">
        <v>1.8</v>
      </c>
    </row>
    <row r="26" spans="1:4">
      <c t="s" s="3" r="A26">
        <v>641</v>
      </c>
      <c t="n" s="8" r="B26">
        <v>10.5</v>
      </c>
    </row>
    <row r="27" spans="1:4">
      <c t="s" s="3" r="A27">
        <v>644</v>
      </c>
      <c t="n" s="8" r="B27">
        <v>2.7</v>
      </c>
    </row>
    <row r="28" spans="1:4">
      <c t="s" s="3" r="A28">
        <v>343</v>
      </c>
    </row>
    <row r="29" spans="1:4">
      <c t="s" s="6" r="A29">
        <v>626</v>
      </c>
    </row>
    <row r="30" spans="1:4">
      <c t="s" s="3" r="A30">
        <v>79</v>
      </c>
      <c t="n" s="8" r="B30">
        <v>1.2</v>
      </c>
      <c t="n" s="8" r="C30">
        <v>1.3</v>
      </c>
      <c t="n" s="8" r="D30">
        <v>16.4</v>
      </c>
    </row>
    <row r="31" spans="1:4">
      <c t="s" s="3" r="A31">
        <v>641</v>
      </c>
      <c t="n" s="8" r="B31">
        <v>101.8</v>
      </c>
    </row>
    <row r="32" spans="1:4">
      <c t="s" s="3" r="A32">
        <v>664</v>
      </c>
    </row>
    <row r="33" spans="1:4">
      <c t="s" s="6" r="A33">
        <v>626</v>
      </c>
    </row>
    <row r="34" spans="1:4">
      <c t="s" s="3" r="A34">
        <v>641</v>
      </c>
      <c t="n" s="8" r="B34">
        <v>7.6</v>
      </c>
    </row>
    <row r="35" spans="1:4">
      <c t="s" s="3" r="A35">
        <v>665</v>
      </c>
    </row>
    <row r="36" spans="1:4">
      <c t="s" s="6" r="A36">
        <v>626</v>
      </c>
    </row>
    <row r="37" spans="1:4">
      <c t="s" s="3" r="A37">
        <v>79</v>
      </c>
      <c t="n" s="8" r="B37">
        <v>0.4</v>
      </c>
      <c t="n" s="8" r="C37">
        <v>0.1</v>
      </c>
      <c t="n" s="8" r="D37">
        <v>4.6</v>
      </c>
    </row>
    <row r="38" spans="1:4">
      <c t="s" s="3" r="A38">
        <v>641</v>
      </c>
      <c t="n" s="8" r="B38">
        <v>25.8</v>
      </c>
    </row>
    <row r="39" spans="1:4">
      <c t="s" s="3" r="A39">
        <v>666</v>
      </c>
    </row>
    <row r="40" spans="1:4">
      <c t="s" s="6" r="A40">
        <v>626</v>
      </c>
    </row>
    <row r="41" spans="1:4">
      <c t="s" s="3" r="A41">
        <v>79</v>
      </c>
      <c t="n" s="8" r="B41">
        <v>0.8</v>
      </c>
      <c t="n" s="7" r="C41">
        <v>1.2</v>
      </c>
      <c t="n" s="8" r="D41">
        <v>11.2</v>
      </c>
    </row>
    <row r="42" spans="1:4">
      <c t="s" s="3" r="A42">
        <v>641</v>
      </c>
      <c t="n" s="8" r="B42">
        <v>50.2</v>
      </c>
    </row>
    <row r="43" spans="1:4">
      <c t="s" s="3" r="A43">
        <v>667</v>
      </c>
    </row>
    <row r="44" spans="1:4">
      <c t="s" s="6" r="A44">
        <v>626</v>
      </c>
    </row>
    <row r="45" spans="1:4">
      <c t="s" s="3" r="A45">
        <v>79</v>
      </c>
      <c t="n" s="7" r="D45">
        <v>0.6</v>
      </c>
    </row>
    <row r="46" spans="1:4">
      <c t="s" s="3" r="A46">
        <v>641</v>
      </c>
      <c t="n" s="7" r="B46">
        <v>1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668</v>
      </c>
      <c t="s" s="2" r="B1">
        <v>1</v>
      </c>
    </row>
    <row r="2" spans="1:3">
      <c t="s" s="2" r="B2">
        <v>2</v>
      </c>
      <c t="s" s="2" r="C2">
        <v>32</v>
      </c>
    </row>
    <row r="3" spans="1:3">
      <c t="s" s="3" r="A3">
        <v>333</v>
      </c>
    </row>
    <row r="4" spans="1:3">
      <c t="s" s="6" r="A4">
        <v>626</v>
      </c>
    </row>
    <row r="5" spans="1:3">
      <c t="s" s="3" r="A5">
        <v>669</v>
      </c>
      <c t="n" s="7" r="B5">
        <v>4.5</v>
      </c>
      <c t="s" s="3" r="C5">
        <v>57</v>
      </c>
    </row>
    <row r="6" spans="1:3">
      <c t="s" s="3" r="A6">
        <v>670</v>
      </c>
      <c t="n" s="8" r="B6">
        <v>0.6</v>
      </c>
      <c t="n" s="7" r="C6">
        <v>4.5</v>
      </c>
    </row>
    <row r="7" spans="1:3">
      <c t="s" s="3" r="A7">
        <v>671</v>
      </c>
      <c t="n" s="8" r="B7">
        <v>-1.5</v>
      </c>
      <c t="s" s="3" r="C7">
        <v>57</v>
      </c>
    </row>
    <row r="8" spans="1:3">
      <c t="s" s="3" r="A8">
        <v>672</v>
      </c>
      <c t="n" s="8" r="B8">
        <v>-0.8</v>
      </c>
    </row>
    <row r="9" spans="1:3">
      <c t="s" s="3" r="A9">
        <v>673</v>
      </c>
      <c t="n" s="8" r="B9">
        <v>2.8</v>
      </c>
      <c t="n" s="7" r="C9">
        <v>4.5</v>
      </c>
    </row>
    <row r="10" spans="1:3">
      <c t="s" s="3" r="A10">
        <v>642</v>
      </c>
    </row>
    <row r="11" spans="1:3">
      <c t="s" s="6" r="A11">
        <v>626</v>
      </c>
    </row>
    <row r="12" spans="1:3">
      <c t="s" s="3" r="A12">
        <v>669</v>
      </c>
      <c t="n" s="8" r="B12">
        <v>4.5</v>
      </c>
      <c t="s" s="3" r="C12">
        <v>57</v>
      </c>
    </row>
    <row r="13" spans="1:3">
      <c t="s" s="3" r="A13">
        <v>670</v>
      </c>
      <c t="n" s="8" r="B13">
        <v>-0.9</v>
      </c>
      <c t="n" s="7" r="C13">
        <v>4.5</v>
      </c>
    </row>
    <row r="14" spans="1:3">
      <c t="s" s="3" r="A14">
        <v>671</v>
      </c>
      <c t="n" s="8" r="B14">
        <v>-1.5</v>
      </c>
      <c t="s" s="3" r="C14">
        <v>57</v>
      </c>
    </row>
    <row r="15" spans="1:3">
      <c t="s" s="3" r="A15">
        <v>672</v>
      </c>
      <c t="n" s="8" r="B15">
        <v>-0.8</v>
      </c>
    </row>
    <row r="16" spans="1:3">
      <c t="s" s="3" r="A16">
        <v>673</v>
      </c>
      <c t="n" s="8" r="B16">
        <v>1.3</v>
      </c>
      <c t="n" s="7" r="C16">
        <v>4.5</v>
      </c>
    </row>
    <row r="17" spans="1:3">
      <c t="s" s="3" r="A17">
        <v>643</v>
      </c>
    </row>
    <row r="18" spans="1:3">
      <c t="s" s="6" r="A18">
        <v>626</v>
      </c>
    </row>
    <row r="19" spans="1:3">
      <c t="s" s="3" r="A19">
        <v>669</v>
      </c>
      <c t="s" s="3" r="C19">
        <v>57</v>
      </c>
    </row>
    <row r="20" spans="1:3">
      <c t="s" s="3" r="A20">
        <v>670</v>
      </c>
      <c t="n" s="8" r="B20">
        <v>1.5</v>
      </c>
    </row>
    <row r="21" spans="1:3">
      <c t="s" s="3" r="A21">
        <v>671</v>
      </c>
      <c t="s" s="3" r="C21">
        <v>57</v>
      </c>
    </row>
    <row r="22" spans="1:3">
      <c t="s" s="3" r="A22">
        <v>673</v>
      </c>
      <c t="n" s="8" r="B22">
        <v>1.5</v>
      </c>
    </row>
    <row r="23" spans="1:3">
      <c t="s" s="3" r="A23">
        <v>338</v>
      </c>
    </row>
    <row r="24" spans="1:3">
      <c t="s" s="6" r="A24">
        <v>626</v>
      </c>
    </row>
    <row r="25" spans="1:3">
      <c t="s" s="3" r="A25">
        <v>669</v>
      </c>
      <c t="n" s="8" r="B25">
        <v>5.5</v>
      </c>
      <c t="n" s="7" r="C25">
        <v>7.3</v>
      </c>
    </row>
    <row r="26" spans="1:3">
      <c t="s" s="3" r="A26">
        <v>670</v>
      </c>
      <c t="n" s="8" r="B26">
        <v>8.300000000000001</v>
      </c>
      <c t="n" s="4" r="C26">
        <v>5</v>
      </c>
    </row>
    <row r="27" spans="1:3">
      <c t="s" s="3" r="A27">
        <v>671</v>
      </c>
      <c t="n" s="8" r="B27">
        <v>-8.5</v>
      </c>
      <c t="n" s="4" r="C27">
        <v>-7</v>
      </c>
    </row>
    <row r="28" spans="1:3">
      <c t="s" s="3" r="A28">
        <v>672</v>
      </c>
      <c t="n" s="8" r="B28">
        <v>-0.2</v>
      </c>
      <c t="n" s="8" r="C28">
        <v>0.2</v>
      </c>
    </row>
    <row r="29" spans="1:3">
      <c t="s" s="3" r="A29">
        <v>673</v>
      </c>
      <c t="n" s="8" r="B29">
        <v>5.1</v>
      </c>
      <c t="n" s="8" r="C29">
        <v>5.5</v>
      </c>
    </row>
    <row r="30" spans="1:3">
      <c t="s" s="3" r="A30">
        <v>645</v>
      </c>
    </row>
    <row r="31" spans="1:3">
      <c t="s" s="6" r="A31">
        <v>626</v>
      </c>
    </row>
    <row r="32" spans="1:3">
      <c t="s" s="3" r="A32">
        <v>669</v>
      </c>
      <c t="n" s="8" r="B32">
        <v>4.1</v>
      </c>
      <c t="n" s="8" r="C32">
        <v>7.3</v>
      </c>
    </row>
    <row r="33" spans="1:3">
      <c t="s" s="3" r="A33">
        <v>670</v>
      </c>
      <c t="n" s="8" r="B33">
        <v>5.9</v>
      </c>
      <c t="n" s="8" r="C33">
        <v>3.5</v>
      </c>
    </row>
    <row r="34" spans="1:3">
      <c t="s" s="3" r="A34">
        <v>671</v>
      </c>
      <c t="n" s="4" r="B34">
        <v>-7</v>
      </c>
      <c t="n" s="4" r="C34">
        <v>-7</v>
      </c>
    </row>
    <row r="35" spans="1:3">
      <c t="s" s="3" r="A35">
        <v>672</v>
      </c>
      <c t="n" s="8" r="B35">
        <v>-0.2</v>
      </c>
      <c t="n" s="8" r="C35">
        <v>0.3</v>
      </c>
    </row>
    <row r="36" spans="1:3">
      <c t="s" s="3" r="A36">
        <v>673</v>
      </c>
      <c t="n" s="8" r="B36">
        <v>2.8</v>
      </c>
      <c t="n" s="8" r="C36">
        <v>4.1</v>
      </c>
    </row>
    <row r="37" spans="1:3">
      <c t="s" s="3" r="A37">
        <v>646</v>
      </c>
    </row>
    <row r="38" spans="1:3">
      <c t="s" s="6" r="A38">
        <v>626</v>
      </c>
    </row>
    <row r="39" spans="1:3">
      <c t="s" s="3" r="A39">
        <v>669</v>
      </c>
      <c t="n" s="8" r="B39">
        <v>1.4</v>
      </c>
    </row>
    <row r="40" spans="1:3">
      <c t="s" s="3" r="A40">
        <v>670</v>
      </c>
      <c t="n" s="8" r="B40">
        <v>2.4</v>
      </c>
      <c t="n" s="8" r="C40">
        <v>1.5</v>
      </c>
    </row>
    <row r="41" spans="1:3">
      <c t="s" s="3" r="A41">
        <v>671</v>
      </c>
      <c t="n" s="8" r="B41">
        <v>-1.5</v>
      </c>
    </row>
    <row r="42" spans="1:3">
      <c t="s" s="3" r="A42">
        <v>672</v>
      </c>
      <c t="n" s="8" r="C42">
        <v>-0.1</v>
      </c>
    </row>
    <row r="43" spans="1:3">
      <c t="s" s="3" r="A43">
        <v>673</v>
      </c>
      <c t="n" s="8" r="B43">
        <v>2.3</v>
      </c>
      <c t="n" s="8" r="C43">
        <v>1.4</v>
      </c>
    </row>
    <row r="44" spans="1:3">
      <c t="s" s="3" r="A44">
        <v>343</v>
      </c>
    </row>
    <row r="45" spans="1:3">
      <c t="s" s="6" r="A45">
        <v>626</v>
      </c>
    </row>
    <row r="46" spans="1:3">
      <c t="s" s="3" r="A46">
        <v>669</v>
      </c>
      <c t="n" s="8" r="B46">
        <v>1.5</v>
      </c>
      <c t="n" s="8" r="C46">
        <v>5.3</v>
      </c>
    </row>
    <row r="47" spans="1:3">
      <c t="s" s="3" r="A47">
        <v>670</v>
      </c>
      <c t="n" s="8" r="B47">
        <v>0.1</v>
      </c>
      <c t="n" s="8" r="C47">
        <v>0.2</v>
      </c>
    </row>
    <row r="48" spans="1:3">
      <c t="s" s="3" r="A48">
        <v>671</v>
      </c>
      <c t="n" s="8" r="B48">
        <v>-1.2</v>
      </c>
      <c t="n" s="8" r="C48">
        <v>-4.2</v>
      </c>
    </row>
    <row r="49" spans="1:3">
      <c t="s" s="3" r="A49">
        <v>672</v>
      </c>
      <c t="n" s="8" r="B49">
        <v>-0.1</v>
      </c>
      <c t="n" s="8" r="C49">
        <v>0.2</v>
      </c>
    </row>
    <row r="50" spans="1:3">
      <c t="s" s="3" r="A50">
        <v>673</v>
      </c>
      <c t="n" s="8" r="B50">
        <v>0.3</v>
      </c>
      <c t="n" s="8" r="C50">
        <v>1.5</v>
      </c>
    </row>
    <row r="51" spans="1:3">
      <c t="s" s="3" r="A51">
        <v>647</v>
      </c>
    </row>
    <row r="52" spans="1:3">
      <c t="s" s="6" r="A52">
        <v>626</v>
      </c>
    </row>
    <row r="53" spans="1:3">
      <c t="s" s="3" r="A53">
        <v>669</v>
      </c>
      <c t="n" s="8" r="B53">
        <v>1.3</v>
      </c>
      <c t="n" s="8" r="C53">
        <v>4.9</v>
      </c>
    </row>
    <row r="54" spans="1:3">
      <c t="s" s="3" r="A54">
        <v>670</v>
      </c>
      <c t="n" s="8" r="B54">
        <v>0.1</v>
      </c>
      <c t="n" s="8" r="C54">
        <v>0.2</v>
      </c>
    </row>
    <row r="55" spans="1:3">
      <c t="s" s="3" r="A55">
        <v>671</v>
      </c>
      <c t="n" s="4" r="B55">
        <v>-1</v>
      </c>
      <c t="n" s="8" r="C55">
        <v>-3.5</v>
      </c>
    </row>
    <row r="56" spans="1:3">
      <c t="s" s="3" r="A56">
        <v>672</v>
      </c>
      <c t="n" s="8" r="B56">
        <v>-0.2</v>
      </c>
      <c t="n" s="8" r="C56">
        <v>-0.3</v>
      </c>
    </row>
    <row r="57" spans="1:3">
      <c t="s" s="3" r="A57">
        <v>673</v>
      </c>
      <c t="n" s="8" r="B57">
        <v>0.2</v>
      </c>
      <c t="n" s="8" r="C57">
        <v>1.3</v>
      </c>
    </row>
    <row r="58" spans="1:3">
      <c t="s" s="3" r="A58">
        <v>648</v>
      </c>
    </row>
    <row r="59" spans="1:3">
      <c t="s" s="6" r="A59">
        <v>626</v>
      </c>
    </row>
    <row r="60" spans="1:3">
      <c t="s" s="3" r="A60">
        <v>669</v>
      </c>
      <c t="n" s="8" r="B60">
        <v>0.2</v>
      </c>
      <c t="n" s="8" r="C60">
        <v>0.4</v>
      </c>
    </row>
    <row r="61" spans="1:3">
      <c t="s" s="3" r="A61">
        <v>671</v>
      </c>
      <c t="n" s="8" r="B61">
        <v>-0.2</v>
      </c>
      <c t="n" s="8" r="C61">
        <v>-0.7</v>
      </c>
    </row>
    <row r="62" spans="1:3">
      <c t="s" s="3" r="A62">
        <v>672</v>
      </c>
      <c t="n" s="8" r="B62">
        <v>0.1</v>
      </c>
      <c t="n" s="8" r="C62">
        <v>0.5</v>
      </c>
    </row>
    <row r="63" spans="1:3">
      <c t="s" s="3" r="A63">
        <v>673</v>
      </c>
      <c t="n" s="7" r="B63">
        <v>0.1</v>
      </c>
      <c t="n" s="7" r="C63">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74</v>
      </c>
      <c t="s" s="2" r="B1">
        <v>2</v>
      </c>
      <c t="s" s="2" r="C1">
        <v>32</v>
      </c>
    </row>
    <row r="2" spans="1:3">
      <c t="s" s="3" r="A2">
        <v>675</v>
      </c>
    </row>
    <row r="3" spans="1:3">
      <c t="s" s="6" r="A3">
        <v>676</v>
      </c>
    </row>
    <row r="4" spans="1:3">
      <c t="s" s="3" r="A4">
        <v>677</v>
      </c>
      <c t="n" s="5" r="B4">
        <v>6</v>
      </c>
      <c t="n" s="7" r="C4">
        <v>14.7</v>
      </c>
    </row>
    <row r="5" spans="1:3">
      <c t="s" s="3" r="A5">
        <v>678</v>
      </c>
      <c t="n" s="8" r="B5">
        <v>9.800000000000001</v>
      </c>
      <c t="n" s="8" r="C5">
        <v>2.1</v>
      </c>
    </row>
    <row r="6" spans="1:3">
      <c t="s" s="3" r="A6">
        <v>679</v>
      </c>
    </row>
    <row r="7" spans="1:3">
      <c t="s" s="6" r="A7">
        <v>676</v>
      </c>
    </row>
    <row r="8" spans="1:3">
      <c t="s" s="3" r="A8">
        <v>677</v>
      </c>
      <c t="n" s="4" r="B8">
        <v>6</v>
      </c>
      <c t="n" s="8" r="C8">
        <v>14.7</v>
      </c>
    </row>
    <row r="9" spans="1:3">
      <c t="s" s="3" r="A9">
        <v>678</v>
      </c>
      <c t="n" s="7" r="B9">
        <v>9.800000000000001</v>
      </c>
      <c t="n" s="7" r="C9">
        <v>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80</v>
      </c>
      <c t="s" s="2" r="B1">
        <v>2</v>
      </c>
      <c t="s" s="2" r="C1">
        <v>32</v>
      </c>
    </row>
    <row r="2" spans="1:3">
      <c t="s" s="3" r="A2">
        <v>681</v>
      </c>
      <c t="n" s="5" r="B2">
        <v>3971</v>
      </c>
      <c t="n" s="7" r="C2">
        <v>2990.8</v>
      </c>
    </row>
    <row r="3" spans="1:3">
      <c t="s" s="3" r="A3">
        <v>682</v>
      </c>
      <c t="n" s="8" r="B3">
        <v>4085.8</v>
      </c>
      <c t="n" s="8" r="C3">
        <v>3061.5</v>
      </c>
    </row>
    <row r="4" spans="1:3">
      <c t="s" s="3" r="A4">
        <v>28</v>
      </c>
    </row>
    <row r="5" spans="1:3">
      <c t="s" s="3" r="A5">
        <v>681</v>
      </c>
      <c t="n" s="8" r="B5">
        <v>4005.7</v>
      </c>
      <c t="n" s="8" r="C5">
        <v>3006.7</v>
      </c>
    </row>
    <row r="6" spans="1:3">
      <c t="s" s="3" r="A6">
        <v>682</v>
      </c>
      <c t="n" s="7" r="B6">
        <v>4120.5</v>
      </c>
      <c t="n" s="7" r="C6">
        <v>307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s="1" r="A1">
        <v>683</v>
      </c>
      <c t="s" s="2" r="B1">
        <v>2</v>
      </c>
      <c t="s" s="2" r="C1">
        <v>32</v>
      </c>
    </row>
    <row r="2" spans="1:3">
      <c t="s" s="6" r="A2">
        <v>217</v>
      </c>
    </row>
    <row r="3" spans="1:3">
      <c t="s" s="3" r="A3">
        <v>684</v>
      </c>
      <c t="n" s="7" r="B3">
        <v>132.4</v>
      </c>
      <c t="n" s="7" r="C3">
        <v>104.1</v>
      </c>
    </row>
    <row r="4" spans="1:3">
      <c t="s" s="3" r="A4">
        <v>685</v>
      </c>
      <c t="n" s="8" r="B4">
        <v>37.9</v>
      </c>
      <c t="n" s="8" r="C4">
        <v>35.3</v>
      </c>
    </row>
    <row r="5" spans="1:3">
      <c t="s" s="3" r="A5">
        <v>686</v>
      </c>
      <c t="n" s="8" r="B5">
        <v>610.5</v>
      </c>
      <c t="n" s="8" r="C5">
        <v>485.1</v>
      </c>
    </row>
    <row r="6" spans="1:3">
      <c t="s" s="3" r="A6">
        <v>37</v>
      </c>
      <c t="n" s="7" r="B6">
        <v>780.8</v>
      </c>
      <c t="n" s="7" r="C6">
        <v>62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687</v>
      </c>
      <c t="s" s="2" r="B1">
        <v>2</v>
      </c>
      <c t="s" s="2" r="C1">
        <v>32</v>
      </c>
    </row>
    <row r="2" spans="1:3">
      <c t="s" s="6" r="A2">
        <v>491</v>
      </c>
    </row>
    <row r="3" spans="1:3">
      <c t="s" s="3" r="A3">
        <v>688</v>
      </c>
      <c t="n" s="7" r="B3">
        <v>831.9</v>
      </c>
      <c t="n" s="7" r="C3">
        <v>693.4</v>
      </c>
    </row>
    <row r="4" spans="1:3">
      <c t="s" s="3" r="A4">
        <v>689</v>
      </c>
      <c t="n" s="8" r="B4">
        <v>-324.8</v>
      </c>
      <c t="n" s="8" r="C4">
        <v>-264.5</v>
      </c>
    </row>
    <row r="5" spans="1:3">
      <c t="s" s="3" r="A5">
        <v>40</v>
      </c>
      <c t="n" s="8" r="B5">
        <v>507.1</v>
      </c>
      <c t="n" s="8" r="C5">
        <v>428.9</v>
      </c>
    </row>
    <row r="6" spans="1:3">
      <c t="s" s="3" r="A6">
        <v>690</v>
      </c>
    </row>
    <row r="7" spans="1:3">
      <c t="s" s="6" r="A7">
        <v>491</v>
      </c>
    </row>
    <row r="8" spans="1:3">
      <c t="s" s="3" r="A8">
        <v>688</v>
      </c>
      <c t="n" s="8" r="B8">
        <v>190.9</v>
      </c>
      <c t="n" s="8" r="C8">
        <v>159.8</v>
      </c>
    </row>
    <row r="9" spans="1:3">
      <c t="s" s="3" r="A9">
        <v>691</v>
      </c>
    </row>
    <row r="10" spans="1:3">
      <c t="s" s="6" r="A10">
        <v>491</v>
      </c>
    </row>
    <row r="11" spans="1:3">
      <c t="s" s="3" r="A11">
        <v>688</v>
      </c>
      <c t="n" s="8" r="B11">
        <v>491.9</v>
      </c>
      <c t="n" s="8" r="C11">
        <v>402.9</v>
      </c>
    </row>
    <row r="12" spans="1:3">
      <c t="s" s="3" r="A12">
        <v>692</v>
      </c>
    </row>
    <row r="13" spans="1:3">
      <c t="s" s="6" r="A13">
        <v>491</v>
      </c>
    </row>
    <row r="14" spans="1:3">
      <c t="s" s="3" r="A14">
        <v>688</v>
      </c>
      <c t="n" s="8" r="B14">
        <v>97.3</v>
      </c>
      <c t="n" s="8" r="C14">
        <v>98.5</v>
      </c>
    </row>
    <row r="15" spans="1:3">
      <c t="s" s="3" r="A15">
        <v>693</v>
      </c>
    </row>
    <row r="16" spans="1:3">
      <c t="s" s="6" r="A16">
        <v>491</v>
      </c>
    </row>
    <row r="17" spans="1:3">
      <c t="s" s="3" r="A17">
        <v>688</v>
      </c>
      <c t="n" s="7" r="B17">
        <v>51.8</v>
      </c>
      <c t="n" s="7" r="C17">
        <v>3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s="1" r="A1">
        <v>694</v>
      </c>
      <c t="s" s="2" r="B1">
        <v>1</v>
      </c>
    </row>
    <row r="2" spans="1:4">
      <c t="s" s="2" r="B2">
        <v>2</v>
      </c>
      <c t="s" s="2" r="C2">
        <v>32</v>
      </c>
      <c t="s" s="2" r="D2">
        <v>76</v>
      </c>
    </row>
    <row r="3" spans="1:4">
      <c t="s" s="6" r="A3">
        <v>695</v>
      </c>
    </row>
    <row r="4" spans="1:4">
      <c t="s" s="3" r="A4">
        <v>696</v>
      </c>
      <c t="n" s="7" r="B4">
        <v>87.8</v>
      </c>
      <c t="n" s="7" r="C4">
        <v>81.7</v>
      </c>
      <c t="n" s="7" r="D4">
        <v>77.8</v>
      </c>
    </row>
    <row r="5" spans="1:4">
      <c t="s" s="3" r="A5">
        <v>472</v>
      </c>
    </row>
    <row r="6" spans="1:4">
      <c t="s" s="6" r="A6">
        <v>695</v>
      </c>
    </row>
    <row r="7" spans="1:4">
      <c t="s" s="3" r="A7">
        <v>697</v>
      </c>
      <c t="n" s="8" r="B7">
        <v>1490.3</v>
      </c>
      <c t="n" s="8" r="C7">
        <v>1174.3</v>
      </c>
    </row>
    <row r="8" spans="1:4">
      <c t="s" s="3" r="A8">
        <v>473</v>
      </c>
      <c t="n" s="5" r="B8">
        <v>0</v>
      </c>
      <c t="n" s="5" r="C8">
        <v>0</v>
      </c>
      <c t="n" s="5" r="D8">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698</v>
      </c>
      <c t="s" s="2" r="B1">
        <v>1</v>
      </c>
    </row>
    <row r="2" spans="1:3">
      <c t="s" s="2" r="B2">
        <v>2</v>
      </c>
      <c t="s" s="2" r="C2">
        <v>32</v>
      </c>
    </row>
    <row r="3" spans="1:3">
      <c t="s" s="6" r="A3">
        <v>699</v>
      </c>
    </row>
    <row r="4" spans="1:3">
      <c t="s" s="3" r="A4">
        <v>700</v>
      </c>
      <c t="n" s="7" r="B4">
        <v>1469.6</v>
      </c>
      <c t="n" s="7" r="C4">
        <v>1476.7</v>
      </c>
    </row>
    <row r="5" spans="1:3">
      <c t="s" s="3" r="A5">
        <v>701</v>
      </c>
      <c t="n" s="8" r="C5">
        <v>3.5</v>
      </c>
    </row>
    <row r="6" spans="1:3">
      <c t="s" s="3" r="A6">
        <v>702</v>
      </c>
      <c t="n" s="8" r="B6">
        <v>-47.6</v>
      </c>
      <c t="n" s="8" r="C6">
        <v>-17.7</v>
      </c>
    </row>
    <row r="7" spans="1:3">
      <c t="s" s="3" r="A7">
        <v>703</v>
      </c>
      <c t="n" s="8" r="B7">
        <v>2476.7</v>
      </c>
      <c t="n" s="8" r="C7">
        <v>1469.6</v>
      </c>
    </row>
    <row r="8" spans="1:3">
      <c t="s" s="3" r="A8">
        <v>474</v>
      </c>
    </row>
    <row r="9" spans="1:3">
      <c t="s" s="6" r="A9">
        <v>699</v>
      </c>
    </row>
    <row r="10" spans="1:3">
      <c t="s" s="3" r="A10">
        <v>700</v>
      </c>
      <c t="n" s="8" r="B10">
        <v>327.4</v>
      </c>
      <c t="n" s="8" r="C10">
        <v>333.5</v>
      </c>
    </row>
    <row r="11" spans="1:3">
      <c t="s" s="3" r="A11">
        <v>702</v>
      </c>
      <c t="n" s="8" r="B11">
        <v>-17.8</v>
      </c>
      <c t="n" s="8" r="C11">
        <v>-6.1</v>
      </c>
    </row>
    <row r="12" spans="1:3">
      <c t="s" s="3" r="A12">
        <v>703</v>
      </c>
      <c t="n" s="8" r="B12">
        <v>348.5</v>
      </c>
      <c t="n" s="8" r="C12">
        <v>327.4</v>
      </c>
    </row>
    <row r="13" spans="1:3">
      <c t="s" s="3" r="A13">
        <v>477</v>
      </c>
    </row>
    <row r="14" spans="1:3">
      <c t="s" s="6" r="A14">
        <v>699</v>
      </c>
    </row>
    <row r="15" spans="1:3">
      <c t="s" s="3" r="A15">
        <v>700</v>
      </c>
      <c t="n" s="8" r="B15">
        <v>709.8</v>
      </c>
      <c t="n" s="8" r="C15">
        <v>714.7</v>
      </c>
    </row>
    <row r="16" spans="1:3">
      <c t="s" s="3" r="A16">
        <v>701</v>
      </c>
      <c t="n" s="8" r="C16">
        <v>3.5</v>
      </c>
    </row>
    <row r="17" spans="1:3">
      <c t="s" s="3" r="A17">
        <v>702</v>
      </c>
      <c t="n" s="8" r="B17">
        <v>-17.4</v>
      </c>
      <c t="n" s="8" r="C17">
        <v>-8.4</v>
      </c>
    </row>
    <row r="18" spans="1:3">
      <c t="s" s="3" r="A18">
        <v>703</v>
      </c>
      <c t="n" s="8" r="B18">
        <v>699.5</v>
      </c>
      <c t="n" s="8" r="C18">
        <v>709.8</v>
      </c>
    </row>
    <row r="19" spans="1:3">
      <c t="s" s="3" r="A19">
        <v>479</v>
      </c>
    </row>
    <row r="20" spans="1:3">
      <c t="s" s="6" r="A20">
        <v>699</v>
      </c>
    </row>
    <row r="21" spans="1:3">
      <c t="s" s="3" r="A21">
        <v>700</v>
      </c>
      <c t="n" s="8" r="B21">
        <v>235.9</v>
      </c>
      <c t="n" s="8" r="C21">
        <v>239.1</v>
      </c>
    </row>
    <row r="22" spans="1:3">
      <c t="s" s="3" r="A22">
        <v>702</v>
      </c>
      <c t="n" s="8" r="B22">
        <v>-11.8</v>
      </c>
      <c t="n" s="8" r="C22">
        <v>-3.2</v>
      </c>
    </row>
    <row r="23" spans="1:3">
      <c t="s" s="3" r="A23">
        <v>703</v>
      </c>
      <c t="n" s="8" r="B23">
        <v>299.6</v>
      </c>
      <c t="n" s="8" r="C23">
        <v>235.9</v>
      </c>
    </row>
    <row r="24" spans="1:3">
      <c t="s" s="3" r="A24">
        <v>481</v>
      </c>
    </row>
    <row r="25" spans="1:3">
      <c t="s" s="6" r="A25">
        <v>699</v>
      </c>
    </row>
    <row r="26" spans="1:3">
      <c t="s" s="3" r="A26">
        <v>700</v>
      </c>
      <c t="n" s="7" r="B26">
        <v>196.5</v>
      </c>
      <c t="n" s="7" r="C26">
        <v>189.4</v>
      </c>
    </row>
    <row r="27" spans="1:3">
      <c t="s" s="3" r="A27">
        <v>702</v>
      </c>
      <c t="s" s="3" r="B27">
        <v>57</v>
      </c>
      <c t="s" s="3" r="C27">
        <v>57</v>
      </c>
    </row>
    <row r="28" spans="1:3">
      <c t="s" s="3" r="A28">
        <v>703</v>
      </c>
      <c t="n" s="7" r="B28">
        <v>196.5</v>
      </c>
      <c t="n" s="7" r="C28">
        <v>196.5</v>
      </c>
    </row>
    <row r="29" spans="1:3">
      <c t="s" s="3" r="A29">
        <v>526</v>
      </c>
    </row>
    <row r="30" spans="1:3">
      <c t="s" s="6" r="A30">
        <v>699</v>
      </c>
    </row>
    <row r="31" spans="1:3">
      <c t="s" s="3" r="A31">
        <v>702</v>
      </c>
      <c t="n" s="8" r="B31">
        <v>-0.6</v>
      </c>
    </row>
    <row r="32" spans="1:3">
      <c t="s" s="3" r="A32">
        <v>703</v>
      </c>
      <c t="n" s="8" r="B32">
        <v>932.6</v>
      </c>
    </row>
    <row r="33" spans="1:3">
      <c t="s" s="3" r="A33">
        <v>326</v>
      </c>
    </row>
    <row r="34" spans="1:3">
      <c t="s" s="6" r="A34">
        <v>699</v>
      </c>
    </row>
    <row r="35" spans="1:3">
      <c t="s" s="3" r="A35">
        <v>704</v>
      </c>
      <c t="n" s="8" r="C35">
        <v>7.1</v>
      </c>
    </row>
    <row r="36" spans="1:3">
      <c t="s" s="3" r="A36">
        <v>705</v>
      </c>
    </row>
    <row r="37" spans="1:3">
      <c t="s" s="6" r="A37">
        <v>699</v>
      </c>
    </row>
    <row r="38" spans="1:3">
      <c t="s" s="3" r="A38">
        <v>704</v>
      </c>
      <c t="n" s="7" r="C38">
        <v>7.1</v>
      </c>
    </row>
    <row r="39" spans="1:3">
      <c t="s" s="3" r="A39">
        <v>310</v>
      </c>
    </row>
    <row r="40" spans="1:3">
      <c t="s" s="6" r="A40">
        <v>699</v>
      </c>
    </row>
    <row r="41" spans="1:3">
      <c t="s" s="3" r="A41">
        <v>704</v>
      </c>
      <c t="n" s="8" r="B41">
        <v>972.1</v>
      </c>
    </row>
    <row r="42" spans="1:3">
      <c t="s" s="3" r="A42">
        <v>545</v>
      </c>
    </row>
    <row r="43" spans="1:3">
      <c t="s" s="6" r="A43">
        <v>699</v>
      </c>
    </row>
    <row r="44" spans="1:3">
      <c t="s" s="3" r="A44">
        <v>704</v>
      </c>
      <c t="n" s="8" r="B44">
        <v>38.9</v>
      </c>
    </row>
    <row r="45" spans="1:3">
      <c t="s" s="3" r="A45">
        <v>546</v>
      </c>
    </row>
    <row r="46" spans="1:3">
      <c t="s" s="6" r="A46">
        <v>699</v>
      </c>
    </row>
    <row r="47" spans="1:3">
      <c t="s" s="3" r="A47">
        <v>704</v>
      </c>
      <c t="n" s="8" r="B47">
        <v>933.2</v>
      </c>
    </row>
    <row r="48" spans="1:3">
      <c t="s" s="3" r="A48">
        <v>320</v>
      </c>
    </row>
    <row r="49" spans="1:3">
      <c t="s" s="6" r="A49">
        <v>699</v>
      </c>
    </row>
    <row r="50" spans="1:3">
      <c t="s" s="3" r="A50">
        <v>704</v>
      </c>
      <c t="n" s="4" r="B50">
        <v>4</v>
      </c>
    </row>
    <row r="51" spans="1:3">
      <c t="s" s="3" r="A51">
        <v>706</v>
      </c>
    </row>
    <row r="52" spans="1:3">
      <c t="s" s="6" r="A52">
        <v>699</v>
      </c>
    </row>
    <row r="53" spans="1:3">
      <c t="s" s="3" r="A53">
        <v>704</v>
      </c>
      <c t="n" s="4" r="B53">
        <v>4</v>
      </c>
    </row>
    <row r="54" spans="1:3">
      <c t="s" s="3" r="A54">
        <v>317</v>
      </c>
    </row>
    <row r="55" spans="1:3">
      <c t="s" s="6" r="A55">
        <v>699</v>
      </c>
    </row>
    <row r="56" spans="1:3">
      <c t="s" s="3" r="A56">
        <v>704</v>
      </c>
      <c t="n" s="8" r="B56">
        <v>71.5</v>
      </c>
    </row>
    <row r="57" spans="1:3">
      <c t="s" s="3" r="A57">
        <v>707</v>
      </c>
    </row>
    <row r="58" spans="1:3">
      <c t="s" s="6" r="A58">
        <v>699</v>
      </c>
    </row>
    <row r="59" spans="1:3">
      <c t="s" s="3" r="A59">
        <v>704</v>
      </c>
      <c t="n" s="8" r="B59">
        <v>71.5</v>
      </c>
    </row>
    <row r="60" spans="1:3">
      <c t="s" s="3" r="A60">
        <v>323</v>
      </c>
    </row>
    <row r="61" spans="1:3">
      <c t="s" s="6" r="A61">
        <v>699</v>
      </c>
    </row>
    <row r="62" spans="1:3">
      <c t="s" s="3" r="A62">
        <v>704</v>
      </c>
      <c t="n" s="8" r="B62">
        <v>7.1</v>
      </c>
    </row>
    <row r="63" spans="1:3">
      <c t="s" s="3" r="A63">
        <v>708</v>
      </c>
    </row>
    <row r="64" spans="1:3">
      <c t="s" s="6" r="A64">
        <v>699</v>
      </c>
    </row>
    <row r="65" spans="1:3">
      <c t="s" s="3" r="A65">
        <v>704</v>
      </c>
      <c t="n" s="7" r="B65">
        <v>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80"/>
    <col customWidth="1" max="2" min="2" width="70"/>
    <col customWidth="1" max="3" min="3" width="57"/>
    <col customWidth="1" max="4" min="4" width="74"/>
    <col customWidth="1" max="5" min="5" width="64"/>
    <col customWidth="1" max="6" min="6" width="62"/>
    <col customWidth="1" max="7" min="7" width="29"/>
    <col customWidth="1" max="8" min="8" width="22"/>
    <col customWidth="1" max="9" min="9" width="42"/>
    <col customWidth="1" max="10" min="10" width="29"/>
    <col customWidth="1" max="11" min="11" width="46"/>
    <col customWidth="1" max="12" min="12" width="24"/>
    <col customWidth="1" max="13" min="13" width="36"/>
    <col customWidth="1" max="14" min="14" width="34"/>
    <col customWidth="1" max="15" min="15" width="11"/>
  </cols>
  <sheetData>
    <row r="1" spans="1:15">
      <c t="s" s="1" r="A1">
        <v>124</v>
      </c>
      <c t="s" s="2" r="B1">
        <v>125</v>
      </c>
      <c t="s" s="2" r="C1">
        <v>126</v>
      </c>
      <c t="s" s="2" r="D1">
        <v>127</v>
      </c>
      <c t="s" s="2" r="E1">
        <v>128</v>
      </c>
      <c t="s" s="2" r="F1">
        <v>129</v>
      </c>
      <c t="s" s="2" r="G1">
        <v>28</v>
      </c>
      <c t="s" s="2" r="H1">
        <v>130</v>
      </c>
      <c t="s" s="2" r="I1">
        <v>131</v>
      </c>
      <c t="s" s="2" r="J1">
        <v>132</v>
      </c>
      <c t="s" s="2" r="K1">
        <v>133</v>
      </c>
      <c t="s" s="2" r="L1">
        <v>134</v>
      </c>
      <c t="s" s="2" r="M1">
        <v>135</v>
      </c>
      <c t="s" s="2" r="N1">
        <v>136</v>
      </c>
      <c t="s" s="2" r="O1">
        <v>137</v>
      </c>
    </row>
    <row r="2" spans="1:15">
      <c t="s" s="3" r="A2">
        <v>138</v>
      </c>
      <c t="n" s="7" r="B2">
        <v>1359.9</v>
      </c>
      <c t="n" s="7" r="C2">
        <v>-333.8</v>
      </c>
      <c t="n" s="7" r="D2">
        <v>-33.4</v>
      </c>
      <c t="n" s="7" r="E2">
        <v>992.7</v>
      </c>
      <c t="n" s="7" r="G2">
        <v>992.7</v>
      </c>
      <c t="n" s="7" r="H2">
        <v>0.5</v>
      </c>
      <c t="n" s="7" r="I2">
        <v>1399.3</v>
      </c>
      <c t="n" s="7" r="J2">
        <v>-340.7</v>
      </c>
      <c t="n" s="7" r="K2">
        <v>-33.4</v>
      </c>
      <c t="n" s="7" r="L2">
        <v>-36.6</v>
      </c>
      <c t="n" s="7" r="M2">
        <v>989.1</v>
      </c>
      <c t="n" s="7" r="O2">
        <v>989.1</v>
      </c>
    </row>
    <row r="3" spans="1:15">
      <c t="s" s="3" r="A3">
        <v>139</v>
      </c>
      <c t="n" s="8" r="H3">
        <v>51.5</v>
      </c>
    </row>
    <row r="4" spans="1:15">
      <c t="s" s="3" r="A4">
        <v>92</v>
      </c>
      <c t="n" s="8" r="C4">
        <v>-47.4</v>
      </c>
      <c t="n" s="8" r="E4">
        <v>-47.4</v>
      </c>
      <c t="n" s="7" r="F4">
        <v>-0.1</v>
      </c>
      <c t="n" s="8" r="G4">
        <v>-47.5</v>
      </c>
      <c t="n" s="8" r="J4">
        <v>-55.2</v>
      </c>
      <c t="n" s="8" r="M4">
        <v>-55.2</v>
      </c>
      <c t="n" s="7" r="N4">
        <v>-0.1</v>
      </c>
      <c t="n" s="8" r="O4">
        <v>-55.3</v>
      </c>
    </row>
    <row r="5" spans="1:15">
      <c t="s" s="3" r="A5">
        <v>140</v>
      </c>
      <c t="n" s="8" r="D5">
        <v>-5.1</v>
      </c>
      <c t="n" s="8" r="E5">
        <v>-5.1</v>
      </c>
      <c t="n" s="8" r="F5">
        <v>0.2</v>
      </c>
      <c t="n" s="8" r="G5">
        <v>-4.9</v>
      </c>
      <c t="n" s="8" r="K5">
        <v>-5.1</v>
      </c>
      <c t="n" s="8" r="M5">
        <v>-5.1</v>
      </c>
      <c t="n" s="8" r="N5">
        <v>0.2</v>
      </c>
      <c t="n" s="8" r="O5">
        <v>-4.9</v>
      </c>
    </row>
    <row r="6" spans="1:15">
      <c t="s" s="3" r="A6">
        <v>141</v>
      </c>
      <c t="n" s="8" r="B6">
        <v>28.6</v>
      </c>
      <c t="n" s="8" r="E6">
        <v>28.6</v>
      </c>
      <c t="n" s="8" r="G6">
        <v>28.6</v>
      </c>
    </row>
    <row r="7" spans="1:15">
      <c t="s" s="3" r="A7">
        <v>142</v>
      </c>
      <c t="n" s="8" r="B7">
        <v>-20.1</v>
      </c>
      <c t="n" s="8" r="E7">
        <v>-20.1</v>
      </c>
      <c t="n" s="8" r="G7">
        <v>-20.1</v>
      </c>
      <c t="n" s="8" r="I7">
        <v>-20.1</v>
      </c>
      <c t="n" s="8" r="M7">
        <v>-20.1</v>
      </c>
      <c t="n" s="8" r="O7">
        <v>-20.1</v>
      </c>
    </row>
    <row r="8" spans="1:15">
      <c t="s" s="3" r="A8">
        <v>143</v>
      </c>
      <c t="n" s="8" r="H8">
        <v>0.8</v>
      </c>
    </row>
    <row r="9" spans="1:15">
      <c t="s" s="3" r="A9">
        <v>144</v>
      </c>
      <c t="n" s="8" r="B9">
        <v>30.8</v>
      </c>
      <c t="n" s="8" r="E9">
        <v>30.8</v>
      </c>
      <c t="n" s="8" r="G9">
        <v>30.8</v>
      </c>
      <c t="n" s="8" r="I9">
        <v>31.5</v>
      </c>
      <c t="n" s="8" r="M9">
        <v>31.5</v>
      </c>
      <c t="n" s="8" r="O9">
        <v>31.5</v>
      </c>
    </row>
    <row r="10" spans="1:15">
      <c t="s" s="3" r="A10">
        <v>145</v>
      </c>
      <c t="n" s="8" r="L10">
        <v>-3.2</v>
      </c>
      <c t="n" s="8" r="M10">
        <v>-3.2</v>
      </c>
      <c t="n" s="8" r="O10">
        <v>-3.2</v>
      </c>
    </row>
    <row r="11" spans="1:15">
      <c t="s" s="3" r="A11">
        <v>146</v>
      </c>
      <c t="n" s="8" r="H11">
        <v>-0.1</v>
      </c>
    </row>
    <row r="12" spans="1:15">
      <c t="s" s="3" r="A12">
        <v>147</v>
      </c>
      <c t="n" s="8" r="C12">
        <v>-88.7</v>
      </c>
      <c t="n" s="8" r="E12">
        <v>-88.7</v>
      </c>
      <c t="n" s="8" r="G12">
        <v>-88.7</v>
      </c>
      <c t="n" s="4" r="J12">
        <v>-40</v>
      </c>
      <c t="n" s="4" r="M12">
        <v>-40</v>
      </c>
      <c t="n" s="4" r="O12">
        <v>-40</v>
      </c>
    </row>
    <row r="13" spans="1:15">
      <c t="s" s="3" r="A13">
        <v>148</v>
      </c>
      <c t="n" s="8" r="B13">
        <v>-6.1</v>
      </c>
      <c t="n" s="8" r="E13">
        <v>-6.1</v>
      </c>
      <c t="n" s="8" r="G13">
        <v>-6.1</v>
      </c>
    </row>
    <row r="14" spans="1:15">
      <c t="s" s="3" r="A14">
        <v>65</v>
      </c>
      <c t="n" s="8" r="F14">
        <v>49.1</v>
      </c>
      <c t="n" s="8" r="G14">
        <v>49.1</v>
      </c>
      <c t="n" s="4" r="N14">
        <v>43</v>
      </c>
      <c t="n" s="4" r="O14">
        <v>43</v>
      </c>
    </row>
    <row r="15" spans="1:15">
      <c t="s" s="3" r="A15">
        <v>149</v>
      </c>
      <c t="n" s="8" r="B15">
        <v>1393.1</v>
      </c>
      <c t="n" s="8" r="C15">
        <v>-469.9</v>
      </c>
      <c t="n" s="8" r="D15">
        <v>-38.5</v>
      </c>
      <c t="n" s="8" r="E15">
        <v>884.7</v>
      </c>
      <c t="n" s="8" r="F15">
        <v>49.2</v>
      </c>
      <c t="n" s="8" r="G15">
        <v>933.9</v>
      </c>
      <c t="n" s="7" r="H15">
        <v>0.5</v>
      </c>
      <c t="n" s="8" r="I15">
        <v>1410.7</v>
      </c>
      <c t="n" s="8" r="J15">
        <v>-435.9</v>
      </c>
      <c t="n" s="8" r="K15">
        <v>-38.5</v>
      </c>
      <c t="n" s="8" r="L15">
        <v>-39.8</v>
      </c>
      <c t="n" s="4" r="M15">
        <v>897</v>
      </c>
      <c t="n" s="8" r="N15">
        <v>43.1</v>
      </c>
      <c t="n" s="8" r="O15">
        <v>940.1</v>
      </c>
    </row>
    <row r="16" spans="1:15">
      <c t="s" s="3" r="A16">
        <v>150</v>
      </c>
      <c t="n" s="8" r="H16">
        <v>52.2</v>
      </c>
    </row>
    <row r="17" spans="1:15">
      <c t="s" s="3" r="A17">
        <v>92</v>
      </c>
      <c t="n" s="8" r="C17">
        <v>216.8</v>
      </c>
      <c t="n" s="8" r="E17">
        <v>216.8</v>
      </c>
      <c t="n" s="8" r="F17">
        <v>0.3</v>
      </c>
      <c t="n" s="8" r="G17">
        <v>217.1</v>
      </c>
      <c t="n" s="8" r="J17">
        <v>214.1</v>
      </c>
      <c t="n" s="8" r="M17">
        <v>214.1</v>
      </c>
      <c t="n" s="8" r="N17">
        <v>0.4</v>
      </c>
      <c t="n" s="8" r="O17">
        <v>214.5</v>
      </c>
    </row>
    <row r="18" spans="1:15">
      <c t="s" s="3" r="A18">
        <v>140</v>
      </c>
      <c t="n" s="8" r="D18">
        <v>-24.6</v>
      </c>
      <c t="n" s="8" r="E18">
        <v>-24.6</v>
      </c>
      <c t="n" s="8" r="G18">
        <v>-24.6</v>
      </c>
      <c t="n" s="8" r="K18">
        <v>-24.6</v>
      </c>
      <c t="n" s="8" r="M18">
        <v>-24.6</v>
      </c>
      <c t="n" s="8" r="N18">
        <v>-0.1</v>
      </c>
      <c t="n" s="8" r="O18">
        <v>-24.7</v>
      </c>
    </row>
    <row r="19" spans="1:15">
      <c t="s" s="3" r="A19">
        <v>142</v>
      </c>
      <c t="n" s="4" r="B19">
        <v>-25</v>
      </c>
      <c t="n" s="4" r="E19">
        <v>-25</v>
      </c>
      <c t="n" s="4" r="G19">
        <v>-25</v>
      </c>
      <c t="n" s="4" r="I19">
        <v>-25</v>
      </c>
      <c t="n" s="4" r="M19">
        <v>-25</v>
      </c>
      <c t="n" s="4" r="O19">
        <v>-25</v>
      </c>
    </row>
    <row r="20" spans="1:15">
      <c t="s" s="3" r="A20">
        <v>143</v>
      </c>
      <c t="n" s="8" r="H20">
        <v>0.6</v>
      </c>
    </row>
    <row r="21" spans="1:15">
      <c t="s" s="3" r="A21">
        <v>144</v>
      </c>
      <c t="n" s="8" r="B21">
        <v>45.7</v>
      </c>
      <c t="n" s="8" r="E21">
        <v>45.7</v>
      </c>
      <c t="n" s="8" r="G21">
        <v>45.7</v>
      </c>
      <c t="n" s="8" r="I21">
        <v>47.7</v>
      </c>
      <c t="n" s="8" r="M21">
        <v>47.7</v>
      </c>
      <c t="n" s="8" r="O21">
        <v>47.7</v>
      </c>
    </row>
    <row r="22" spans="1:15">
      <c t="s" s="3" r="A22">
        <v>145</v>
      </c>
      <c t="n" s="8" r="L22">
        <v>-4.5</v>
      </c>
      <c t="n" s="8" r="M22">
        <v>-4.5</v>
      </c>
      <c t="n" s="8" r="O22">
        <v>-4.5</v>
      </c>
    </row>
    <row r="23" spans="1:15">
      <c t="s" s="3" r="A23">
        <v>146</v>
      </c>
      <c t="n" s="8" r="H23">
        <v>-0.1</v>
      </c>
    </row>
    <row r="24" spans="1:15">
      <c t="s" s="3" r="A24">
        <v>147</v>
      </c>
      <c t="n" s="8" r="C24">
        <v>-76.90000000000001</v>
      </c>
      <c t="n" s="8" r="E24">
        <v>-76.90000000000001</v>
      </c>
      <c t="n" s="8" r="G24">
        <v>-76.90000000000001</v>
      </c>
      <c t="n" s="8" r="J24">
        <v>-61.3</v>
      </c>
      <c t="n" s="8" r="M24">
        <v>-61.3</v>
      </c>
      <c t="n" s="8" r="O24">
        <v>-61.3</v>
      </c>
    </row>
    <row r="25" spans="1:15">
      <c t="s" s="3" r="A25">
        <v>151</v>
      </c>
      <c t="n" s="8" r="B25">
        <v>1413.8</v>
      </c>
      <c t="n" s="4" r="C25">
        <v>-330</v>
      </c>
      <c t="n" s="8" r="D25">
        <v>-63.1</v>
      </c>
      <c t="n" s="8" r="E25">
        <v>1020.7</v>
      </c>
      <c t="n" s="8" r="F25">
        <v>49.5</v>
      </c>
      <c t="n" s="8" r="G25">
        <v>1070.2</v>
      </c>
      <c t="n" s="7" r="H25">
        <v>0.5</v>
      </c>
      <c t="n" s="8" r="I25">
        <v>1433.4</v>
      </c>
      <c t="n" s="8" r="J25">
        <v>-283.1</v>
      </c>
      <c t="n" s="8" r="K25">
        <v>-63.1</v>
      </c>
      <c t="n" s="8" r="L25">
        <v>-44.3</v>
      </c>
      <c t="n" s="8" r="M25">
        <v>1043.4</v>
      </c>
      <c t="n" s="8" r="N25">
        <v>43.4</v>
      </c>
      <c t="n" s="7" r="O25">
        <v>1086.8</v>
      </c>
    </row>
    <row r="26" spans="1:15">
      <c t="s" s="3" r="A26">
        <v>152</v>
      </c>
      <c t="n" s="8" r="H26">
        <v>52.7</v>
      </c>
      <c t="n" s="8" r="O26">
        <v>52.7</v>
      </c>
    </row>
    <row r="27" spans="1:15">
      <c t="s" s="3" r="A27">
        <v>92</v>
      </c>
      <c t="n" s="8" r="C27">
        <v>155.4</v>
      </c>
      <c t="n" s="8" r="E27">
        <v>155.4</v>
      </c>
      <c t="n" s="8" r="F27">
        <v>0.4</v>
      </c>
      <c t="n" s="8" r="G27">
        <v>155.8</v>
      </c>
      <c t="n" s="8" r="J27">
        <v>148.9</v>
      </c>
      <c t="n" s="8" r="M27">
        <v>148.9</v>
      </c>
      <c t="n" s="8" r="N27">
        <v>0.5</v>
      </c>
      <c t="n" s="7" r="O27">
        <v>149.4</v>
      </c>
    </row>
    <row r="28" spans="1:15">
      <c t="s" s="3" r="A28">
        <v>140</v>
      </c>
      <c t="n" s="4" r="D28">
        <v>-137</v>
      </c>
      <c t="n" s="4" r="E28">
        <v>-137</v>
      </c>
      <c t="n" s="8" r="F28">
        <v>-0.2</v>
      </c>
      <c t="n" s="8" r="G28">
        <v>-137.2</v>
      </c>
      <c t="n" s="4" r="K28">
        <v>-137</v>
      </c>
      <c t="n" s="4" r="M28">
        <v>-137</v>
      </c>
      <c t="n" s="8" r="N28">
        <v>-0.2</v>
      </c>
      <c t="n" s="8" r="O28">
        <v>-137.2</v>
      </c>
    </row>
    <row r="29" spans="1:15">
      <c t="s" s="3" r="A29">
        <v>153</v>
      </c>
      <c t="n" s="7" r="H29">
        <v>0.1</v>
      </c>
      <c t="n" s="8" r="I29">
        <v>585.9</v>
      </c>
      <c t="n" s="4" r="M29">
        <v>586</v>
      </c>
      <c t="n" s="4" r="O29">
        <v>586</v>
      </c>
    </row>
    <row r="30" spans="1:15">
      <c t="s" s="3" r="A30">
        <v>154</v>
      </c>
      <c t="n" s="8" r="H30">
        <v>6.5</v>
      </c>
    </row>
    <row r="31" spans="1:15">
      <c t="s" s="3" r="A31">
        <v>141</v>
      </c>
      <c t="n" s="8" r="B31">
        <v>570.6</v>
      </c>
      <c t="n" s="8" r="E31">
        <v>570.6</v>
      </c>
      <c t="n" s="8" r="G31">
        <v>570.6</v>
      </c>
    </row>
    <row r="32" spans="1:15">
      <c t="s" s="3" r="A32">
        <v>142</v>
      </c>
      <c t="n" s="8" r="B32">
        <v>-38.4</v>
      </c>
      <c t="n" s="8" r="E32">
        <v>-38.4</v>
      </c>
      <c t="n" s="8" r="G32">
        <v>-38.4</v>
      </c>
      <c t="n" s="8" r="I32">
        <v>-15.4</v>
      </c>
      <c t="n" s="8" r="M32">
        <v>-15.4</v>
      </c>
      <c t="n" s="8" r="O32">
        <v>-15.4</v>
      </c>
    </row>
    <row r="33" spans="1:15">
      <c t="s" s="3" r="A33">
        <v>143</v>
      </c>
      <c t="n" s="8" r="H33">
        <v>0.4</v>
      </c>
    </row>
    <row r="34" spans="1:15">
      <c t="s" s="3" r="A34">
        <v>144</v>
      </c>
      <c t="n" s="8" r="B34">
        <v>23.9</v>
      </c>
      <c t="n" s="8" r="E34">
        <v>23.9</v>
      </c>
      <c t="n" s="8" r="G34">
        <v>23.9</v>
      </c>
      <c t="n" s="8" r="I34">
        <v>29.7</v>
      </c>
      <c t="n" s="8" r="M34">
        <v>29.7</v>
      </c>
      <c t="n" s="8" r="O34">
        <v>29.7</v>
      </c>
    </row>
    <row r="35" spans="1:15">
      <c t="s" s="3" r="A35">
        <v>145</v>
      </c>
      <c t="n" s="8" r="L35">
        <v>-21.2</v>
      </c>
      <c t="n" s="8" r="M35">
        <v>-21.2</v>
      </c>
      <c t="n" s="8" r="O35">
        <v>-21.2</v>
      </c>
    </row>
    <row r="36" spans="1:15">
      <c t="s" s="3" r="A36">
        <v>146</v>
      </c>
      <c t="n" s="8" r="H36">
        <v>-0.2</v>
      </c>
    </row>
    <row r="37" spans="1:15">
      <c t="s" s="3" r="A37">
        <v>147</v>
      </c>
      <c t="n" s="8" r="C37">
        <v>-72.09999999999999</v>
      </c>
      <c t="n" s="8" r="E37">
        <v>-72.09999999999999</v>
      </c>
      <c t="n" s="8" r="G37">
        <v>-72.09999999999999</v>
      </c>
      <c t="n" s="8" r="J37">
        <v>-71.3</v>
      </c>
      <c t="n" s="8" r="M37">
        <v>-71.3</v>
      </c>
      <c t="n" s="8" r="O37">
        <v>-71.3</v>
      </c>
    </row>
    <row r="38" spans="1:15">
      <c t="s" s="3" r="A38">
        <v>155</v>
      </c>
      <c t="n" s="7" r="B38">
        <v>1969.9</v>
      </c>
      <c t="n" s="7" r="C38">
        <v>-246.7</v>
      </c>
      <c t="n" s="7" r="D38">
        <v>-200.1</v>
      </c>
      <c t="n" s="7" r="E38">
        <v>1523.1</v>
      </c>
      <c t="n" s="7" r="F38">
        <v>49.7</v>
      </c>
      <c t="n" s="7" r="G38">
        <v>1572.8</v>
      </c>
      <c t="n" s="7" r="H38">
        <v>0.6</v>
      </c>
      <c t="n" s="7" r="I38">
        <v>2033.6</v>
      </c>
      <c t="n" s="7" r="J38">
        <v>-205.5</v>
      </c>
      <c t="n" s="7" r="K38">
        <v>-200.1</v>
      </c>
      <c t="n" s="7" r="L38">
        <v>-65.5</v>
      </c>
      <c t="n" s="7" r="M38">
        <v>1563.1</v>
      </c>
      <c t="n" s="7" r="N38">
        <v>43.7</v>
      </c>
      <c t="n" s="7" r="O38">
        <v>1606.8</v>
      </c>
    </row>
    <row r="39" spans="1:15">
      <c t="s" s="3" r="A39">
        <v>156</v>
      </c>
      <c t="n" s="8" r="H39">
        <v>59.4</v>
      </c>
      <c t="n" s="8" r="O39">
        <v>59.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09</v>
      </c>
      <c t="s" s="2" r="B1">
        <v>2</v>
      </c>
      <c t="s" s="2" r="C1">
        <v>32</v>
      </c>
    </row>
    <row r="2" spans="1:3">
      <c t="s" s="6" r="A2">
        <v>710</v>
      </c>
    </row>
    <row r="3" spans="1:3">
      <c t="s" s="3" r="A3">
        <v>711</v>
      </c>
      <c t="n" s="7" r="B3">
        <v>1389.2</v>
      </c>
      <c t="n" s="7" r="C3">
        <v>1240.4</v>
      </c>
    </row>
    <row r="4" spans="1:3">
      <c t="s" s="3" r="A4">
        <v>712</v>
      </c>
      <c t="n" s="8" r="B4">
        <v>-399.2</v>
      </c>
      <c t="n" s="8" r="C4">
        <v>-323.2</v>
      </c>
    </row>
    <row r="5" spans="1:3">
      <c t="s" s="3" r="A5">
        <v>713</v>
      </c>
      <c t="n" s="4" r="B5">
        <v>990</v>
      </c>
      <c t="n" s="8" r="C5">
        <v>917.2</v>
      </c>
    </row>
    <row r="6" spans="1:3">
      <c t="s" s="3" r="A6">
        <v>501</v>
      </c>
    </row>
    <row r="7" spans="1:3">
      <c t="s" s="6" r="A7">
        <v>710</v>
      </c>
    </row>
    <row r="8" spans="1:3">
      <c t="s" s="3" r="A8">
        <v>711</v>
      </c>
      <c t="n" s="8" r="B8">
        <v>985.2</v>
      </c>
      <c t="n" s="8" r="C8">
        <v>877.2</v>
      </c>
    </row>
    <row r="9" spans="1:3">
      <c t="s" s="3" r="A9">
        <v>712</v>
      </c>
      <c t="n" s="8" r="B9">
        <v>-247.4</v>
      </c>
      <c t="n" s="8" r="C9">
        <v>-204.6</v>
      </c>
    </row>
    <row r="10" spans="1:3">
      <c t="s" s="3" r="A10">
        <v>713</v>
      </c>
      <c t="n" s="8" r="B10">
        <v>737.8</v>
      </c>
      <c t="n" s="8" r="C10">
        <v>672.6</v>
      </c>
    </row>
    <row r="11" spans="1:3">
      <c t="s" s="3" r="A11">
        <v>505</v>
      </c>
    </row>
    <row r="12" spans="1:3">
      <c t="s" s="6" r="A12">
        <v>710</v>
      </c>
    </row>
    <row r="13" spans="1:3">
      <c t="s" s="3" r="A13">
        <v>711</v>
      </c>
      <c t="n" s="8" r="B13">
        <v>238.6</v>
      </c>
      <c t="n" s="8" r="C13">
        <v>192.2</v>
      </c>
    </row>
    <row r="14" spans="1:3">
      <c t="s" s="3" r="A14">
        <v>712</v>
      </c>
      <c t="n" s="8" r="B14">
        <v>-78.09999999999999</v>
      </c>
      <c t="n" s="8" r="C14">
        <v>-57.6</v>
      </c>
    </row>
    <row r="15" spans="1:3">
      <c t="s" s="3" r="A15">
        <v>713</v>
      </c>
      <c t="n" s="8" r="B15">
        <v>160.5</v>
      </c>
      <c t="n" s="8" r="C15">
        <v>134.6</v>
      </c>
    </row>
    <row r="16" spans="1:3">
      <c t="s" s="3" r="A16">
        <v>472</v>
      </c>
    </row>
    <row r="17" spans="1:3">
      <c t="s" s="6" r="A17">
        <v>710</v>
      </c>
    </row>
    <row r="18" spans="1:3">
      <c t="s" s="3" r="A18">
        <v>711</v>
      </c>
      <c t="n" s="8" r="B18">
        <v>165.4</v>
      </c>
      <c t="n" s="4" r="C18">
        <v>171</v>
      </c>
    </row>
    <row r="19" spans="1:3">
      <c t="s" s="3" r="A19">
        <v>712</v>
      </c>
      <c t="n" s="8" r="B19">
        <v>-73.7</v>
      </c>
      <c t="n" s="4" r="C19">
        <v>-61</v>
      </c>
    </row>
    <row r="20" spans="1:3">
      <c t="s" s="3" r="A20">
        <v>713</v>
      </c>
      <c t="n" s="7" r="B20">
        <v>91.7</v>
      </c>
      <c t="n" s="5" r="C20">
        <v>1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714</v>
      </c>
      <c t="s" s="2" r="B1">
        <v>525</v>
      </c>
    </row>
    <row r="2" spans="1:2">
      <c t="s" s="6" r="A2">
        <v>223</v>
      </c>
    </row>
    <row r="3" spans="1:2">
      <c t="n" s="4" r="A3">
        <v>2016</v>
      </c>
      <c t="n" s="7" r="B3">
        <v>93.90000000000001</v>
      </c>
    </row>
    <row r="4" spans="1:2">
      <c t="n" s="4" r="A4">
        <v>2017</v>
      </c>
      <c t="n" s="4" r="B4">
        <v>93</v>
      </c>
    </row>
    <row r="5" spans="1:2">
      <c t="n" s="4" r="A5">
        <v>2018</v>
      </c>
      <c t="n" s="8" r="B5">
        <v>86.2</v>
      </c>
    </row>
    <row r="6" spans="1:2">
      <c t="n" s="4" r="A6">
        <v>2019</v>
      </c>
      <c t="n" s="8" r="B6">
        <v>85.09999999999999</v>
      </c>
    </row>
    <row r="7" spans="1:2">
      <c t="n" s="4" r="A7">
        <v>2020</v>
      </c>
      <c t="n" s="7" r="B7">
        <v>84.900000000000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s>
  <sheetData>
    <row r="1" spans="1:10">
      <c t="s" s="1" r="A1">
        <v>715</v>
      </c>
      <c t="s" s="2" r="B1">
        <v>1</v>
      </c>
      <c t="n" r="E1"/>
    </row>
    <row r="2" spans="1:10">
      <c t="s" s="2" r="B2">
        <v>525</v>
      </c>
      <c t="s" s="2" r="C2">
        <v>453</v>
      </c>
      <c t="s" s="2" r="D2">
        <v>454</v>
      </c>
      <c t="s" s="2" r="E2">
        <v>716</v>
      </c>
      <c t="s" s="2" r="F2">
        <v>717</v>
      </c>
      <c t="s" s="2" r="G2">
        <v>718</v>
      </c>
      <c t="s" s="2" r="H2">
        <v>719</v>
      </c>
      <c t="s" s="2" r="I2">
        <v>720</v>
      </c>
      <c t="s" s="2" r="J2">
        <v>721</v>
      </c>
    </row>
    <row r="3" spans="1:10">
      <c t="s" s="6" r="A3">
        <v>722</v>
      </c>
    </row>
    <row r="4" spans="1:10">
      <c t="s" s="3" r="A4">
        <v>723</v>
      </c>
      <c t="n" s="5" r="G4">
        <v>1450</v>
      </c>
    </row>
    <row r="5" spans="1:10">
      <c t="s" s="3" r="A5">
        <v>457</v>
      </c>
      <c t="n" s="7" r="B5">
        <v>65.09999999999999</v>
      </c>
      <c t="n" s="7" r="C5">
        <v>51.1</v>
      </c>
    </row>
    <row r="6" spans="1:10">
      <c t="s" s="3" r="A6">
        <v>724</v>
      </c>
      <c t="n" s="8" r="B6">
        <v>38.1</v>
      </c>
      <c t="n" s="8" r="C6">
        <v>5.4</v>
      </c>
      <c t="n" s="7" r="D6">
        <v>60.9</v>
      </c>
    </row>
    <row r="7" spans="1:10">
      <c t="s" s="3" r="A7">
        <v>165</v>
      </c>
      <c t="n" s="8" r="B7">
        <v>11.2</v>
      </c>
      <c t="n" s="8" r="C7">
        <v>6.4</v>
      </c>
      <c t="n" s="8" r="D7">
        <v>21.6</v>
      </c>
    </row>
    <row r="8" spans="1:10">
      <c t="s" s="3" r="A8">
        <v>725</v>
      </c>
      <c t="n" s="8" r="B8">
        <v>1.7</v>
      </c>
      <c t="n" s="8" r="C8">
        <v>2.8</v>
      </c>
      <c t="n" s="8" r="D8">
        <v>-5.2</v>
      </c>
    </row>
    <row r="9" spans="1:10">
      <c t="s" s="3" r="A9">
        <v>726</v>
      </c>
    </row>
    <row r="10" spans="1:10">
      <c t="s" s="6" r="A10">
        <v>722</v>
      </c>
    </row>
    <row r="11" spans="1:10">
      <c t="s" s="3" r="A11">
        <v>727</v>
      </c>
      <c t="n" s="11" r="E11">
        <v>75</v>
      </c>
    </row>
    <row r="12" spans="1:10">
      <c t="s" s="3" r="A12">
        <v>728</v>
      </c>
      <c t="n" s="8" r="B12">
        <v>5.1</v>
      </c>
    </row>
    <row r="13" spans="1:10">
      <c t="s" s="3" r="A13">
        <v>457</v>
      </c>
      <c t="n" s="8" r="B13">
        <v>18.5</v>
      </c>
    </row>
    <row r="14" spans="1:10">
      <c t="s" s="3" r="A14">
        <v>729</v>
      </c>
      <c t="n" s="8" r="B14">
        <v>8.1</v>
      </c>
    </row>
    <row r="15" spans="1:10">
      <c t="s" s="3" r="A15">
        <v>730</v>
      </c>
      <c t="n" s="8" r="B15">
        <v>7.7</v>
      </c>
    </row>
    <row r="16" spans="1:10">
      <c t="s" s="3" r="A16">
        <v>88</v>
      </c>
      <c t="n" s="7" r="B16">
        <v>10.4</v>
      </c>
    </row>
    <row r="17" spans="1:10">
      <c t="s" s="3" r="A17">
        <v>731</v>
      </c>
    </row>
    <row r="18" spans="1:10">
      <c t="s" s="6" r="A18">
        <v>722</v>
      </c>
    </row>
    <row r="19" spans="1:10">
      <c t="s" s="3" r="A19">
        <v>732</v>
      </c>
      <c t="s" s="3" r="B19">
        <v>733</v>
      </c>
    </row>
    <row r="20" spans="1:10">
      <c t="s" s="3" r="A20">
        <v>734</v>
      </c>
      <c t="s" s="3" r="B20">
        <v>578</v>
      </c>
    </row>
    <row r="21" spans="1:10">
      <c t="s" s="3" r="A21">
        <v>735</v>
      </c>
    </row>
    <row r="22" spans="1:10">
      <c t="s" s="6" r="A22">
        <v>722</v>
      </c>
    </row>
    <row r="23" spans="1:10">
      <c t="s" s="3" r="A23">
        <v>734</v>
      </c>
      <c t="s" s="3" r="B23">
        <v>542</v>
      </c>
    </row>
    <row r="24" spans="1:10">
      <c t="s" s="3" r="A24">
        <v>736</v>
      </c>
    </row>
    <row r="25" spans="1:10">
      <c t="s" s="6" r="A25">
        <v>722</v>
      </c>
    </row>
    <row r="26" spans="1:10">
      <c t="s" s="3" r="A26">
        <v>732</v>
      </c>
      <c t="s" s="3" r="B26">
        <v>733</v>
      </c>
    </row>
    <row r="27" spans="1:10">
      <c t="s" s="3" r="A27">
        <v>734</v>
      </c>
      <c t="s" s="3" r="B27">
        <v>737</v>
      </c>
    </row>
    <row r="28" spans="1:10">
      <c t="s" s="3" r="A28">
        <v>738</v>
      </c>
    </row>
    <row r="29" spans="1:10">
      <c t="s" s="6" r="A29">
        <v>722</v>
      </c>
    </row>
    <row r="30" spans="1:10">
      <c t="s" s="3" r="A30">
        <v>734</v>
      </c>
      <c t="s" s="3" r="B30">
        <v>572</v>
      </c>
    </row>
    <row r="31" spans="1:10">
      <c t="s" s="3" r="A31">
        <v>739</v>
      </c>
    </row>
    <row r="32" spans="1:10">
      <c t="s" s="6" r="A32">
        <v>722</v>
      </c>
    </row>
    <row r="33" spans="1:10">
      <c t="s" s="3" r="A33">
        <v>740</v>
      </c>
      <c t="n" s="12" r="F33">
        <v>300</v>
      </c>
    </row>
    <row r="34" spans="1:10">
      <c t="s" s="3" r="A34">
        <v>741</v>
      </c>
    </row>
    <row r="35" spans="1:10">
      <c t="s" s="6" r="A35">
        <v>722</v>
      </c>
    </row>
    <row r="36" spans="1:10">
      <c t="s" s="3" r="A36">
        <v>732</v>
      </c>
      <c t="s" s="3" r="B36">
        <v>733</v>
      </c>
    </row>
    <row r="37" spans="1:10">
      <c t="s" s="3" r="A37">
        <v>734</v>
      </c>
      <c t="s" s="3" r="B37">
        <v>742</v>
      </c>
    </row>
    <row r="38" spans="1:10">
      <c t="s" s="3" r="A38">
        <v>743</v>
      </c>
    </row>
    <row r="39" spans="1:10">
      <c t="s" s="6" r="A39">
        <v>722</v>
      </c>
    </row>
    <row r="40" spans="1:10">
      <c t="s" s="3" r="A40">
        <v>744</v>
      </c>
      <c t="n" s="5" r="J40">
        <v>520</v>
      </c>
    </row>
    <row r="41" spans="1:10">
      <c t="s" s="3" r="A41">
        <v>745</v>
      </c>
      <c t="s" s="3" r="B41">
        <v>746</v>
      </c>
    </row>
    <row r="42" spans="1:10">
      <c t="s" s="3" r="A42">
        <v>747</v>
      </c>
      <c t="s" s="3" r="B42">
        <v>748</v>
      </c>
    </row>
    <row r="43" spans="1:10">
      <c t="s" s="3" r="A43">
        <v>730</v>
      </c>
      <c t="n" s="8" r="D43">
        <v>12.9</v>
      </c>
    </row>
    <row r="44" spans="1:10">
      <c t="s" s="3" r="A44">
        <v>749</v>
      </c>
    </row>
    <row r="45" spans="1:10">
      <c t="s" s="6" r="A45">
        <v>722</v>
      </c>
    </row>
    <row r="46" spans="1:10">
      <c t="s" s="3" r="A46">
        <v>744</v>
      </c>
      <c t="n" s="5" r="J46">
        <v>570</v>
      </c>
    </row>
    <row r="47" spans="1:10">
      <c t="s" s="3" r="A47">
        <v>745</v>
      </c>
      <c t="s" s="3" r="B47">
        <v>750</v>
      </c>
    </row>
    <row r="48" spans="1:10">
      <c t="s" s="3" r="A48">
        <v>747</v>
      </c>
      <c t="s" s="3" r="B48">
        <v>751</v>
      </c>
    </row>
    <row r="49" spans="1:10">
      <c t="s" s="3" r="A49">
        <v>730</v>
      </c>
      <c t="n" s="8" r="D49">
        <v>14.1</v>
      </c>
    </row>
    <row r="50" spans="1:10">
      <c t="s" s="3" r="A50">
        <v>752</v>
      </c>
    </row>
    <row r="51" spans="1:10">
      <c t="s" s="6" r="A51">
        <v>722</v>
      </c>
    </row>
    <row r="52" spans="1:10">
      <c t="s" s="3" r="A52">
        <v>753</v>
      </c>
      <c t="s" s="3" r="B52">
        <v>561</v>
      </c>
    </row>
    <row r="53" spans="1:10">
      <c t="s" s="3" r="A53">
        <v>754</v>
      </c>
    </row>
    <row r="54" spans="1:10">
      <c t="s" s="6" r="A54">
        <v>722</v>
      </c>
    </row>
    <row r="55" spans="1:10">
      <c t="s" s="3" r="A55">
        <v>744</v>
      </c>
      <c t="n" s="5" r="I55">
        <v>250</v>
      </c>
    </row>
    <row r="56" spans="1:10">
      <c t="s" s="3" r="A56">
        <v>745</v>
      </c>
      <c t="s" s="3" r="B56">
        <v>755</v>
      </c>
    </row>
    <row r="57" spans="1:10">
      <c t="s" s="3" r="A57">
        <v>747</v>
      </c>
      <c t="s" s="3" r="B57">
        <v>756</v>
      </c>
    </row>
    <row r="58" spans="1:10">
      <c t="s" s="3" r="A58">
        <v>730</v>
      </c>
      <c t="n" s="7" r="B58">
        <v>4.6</v>
      </c>
    </row>
    <row r="59" spans="1:10">
      <c t="s" s="3" r="A59">
        <v>757</v>
      </c>
      <c t="s" s="3" r="B59">
        <v>567</v>
      </c>
    </row>
    <row r="60" spans="1:10">
      <c t="s" s="3" r="A60">
        <v>758</v>
      </c>
      <c t="s" s="3" r="B60">
        <v>561</v>
      </c>
    </row>
    <row r="61" spans="1:10">
      <c t="s" s="3" r="A61">
        <v>759</v>
      </c>
    </row>
    <row r="62" spans="1:10">
      <c t="s" s="6" r="A62">
        <v>722</v>
      </c>
    </row>
    <row r="63" spans="1:10">
      <c t="s" s="3" r="A63">
        <v>744</v>
      </c>
      <c t="n" s="5" r="H63">
        <v>1000</v>
      </c>
    </row>
    <row r="64" spans="1:10">
      <c t="s" s="3" r="A64">
        <v>745</v>
      </c>
      <c t="s" s="3" r="B64">
        <v>760</v>
      </c>
    </row>
    <row r="65" spans="1:10">
      <c t="s" s="3" r="A65">
        <v>747</v>
      </c>
      <c t="s" s="3" r="B65">
        <v>761</v>
      </c>
    </row>
    <row r="66" spans="1:10">
      <c t="s" s="3" r="A66">
        <v>730</v>
      </c>
      <c t="n" s="7" r="B66">
        <v>19.7</v>
      </c>
    </row>
    <row r="67" spans="1:10">
      <c t="s" s="3" r="A67">
        <v>757</v>
      </c>
      <c t="s" s="3" r="B67">
        <v>567</v>
      </c>
    </row>
    <row r="68" spans="1:10">
      <c t="s" s="3" r="A68">
        <v>758</v>
      </c>
      <c t="s" s="3" r="B68">
        <v>561</v>
      </c>
    </row>
    <row r="69" spans="1:10">
      <c t="s" s="3" r="A69">
        <v>762</v>
      </c>
    </row>
    <row r="70" spans="1:10">
      <c t="s" s="6" r="A70">
        <v>722</v>
      </c>
    </row>
    <row r="71" spans="1:10">
      <c t="s" s="3" r="A71">
        <v>744</v>
      </c>
      <c t="n" s="4" r="G71">
        <v>300</v>
      </c>
    </row>
    <row r="72" spans="1:10">
      <c t="s" s="3" r="A72">
        <v>745</v>
      </c>
      <c t="s" s="3" r="B72">
        <v>763</v>
      </c>
    </row>
    <row r="73" spans="1:10">
      <c t="s" s="3" r="A73">
        <v>747</v>
      </c>
      <c t="s" s="3" r="B73">
        <v>764</v>
      </c>
    </row>
    <row r="74" spans="1:10">
      <c t="s" s="3" r="A74">
        <v>730</v>
      </c>
      <c t="n" s="7" r="B74">
        <v>16.9</v>
      </c>
    </row>
    <row r="75" spans="1:10">
      <c t="s" s="3" r="A75">
        <v>165</v>
      </c>
      <c t="n" s="8" r="B75">
        <v>4.1</v>
      </c>
    </row>
    <row r="76" spans="1:10">
      <c t="s" s="3" r="A76">
        <v>765</v>
      </c>
    </row>
    <row r="77" spans="1:10">
      <c t="s" s="6" r="A77">
        <v>722</v>
      </c>
    </row>
    <row r="78" spans="1:10">
      <c t="s" s="3" r="A78">
        <v>766</v>
      </c>
      <c t="n" s="5" r="G78">
        <v>500</v>
      </c>
    </row>
    <row r="79" spans="1:10">
      <c t="s" s="3" r="A79">
        <v>724</v>
      </c>
      <c t="n" s="8" r="B79">
        <v>5.7</v>
      </c>
    </row>
    <row r="80" spans="1:10">
      <c t="s" s="3" r="A80">
        <v>88</v>
      </c>
      <c t="n" s="8" r="B80">
        <v>1.1</v>
      </c>
    </row>
    <row r="81" spans="1:10">
      <c t="s" s="3" r="A81">
        <v>767</v>
      </c>
      <c t="n" s="8" r="B81">
        <v>467.3</v>
      </c>
    </row>
    <row r="82" spans="1:10">
      <c t="s" s="3" r="A82">
        <v>768</v>
      </c>
      <c t="n" s="7" r="B82">
        <v>32.7</v>
      </c>
    </row>
    <row r="83" spans="1:10">
      <c t="s" s="3" r="A83">
        <v>769</v>
      </c>
    </row>
    <row r="84" spans="1:10">
      <c t="s" s="6" r="A84">
        <v>722</v>
      </c>
    </row>
    <row r="85" spans="1:10">
      <c t="s" s="3" r="A85">
        <v>734</v>
      </c>
      <c t="s" s="3" r="B85">
        <v>578</v>
      </c>
    </row>
    <row r="86" spans="1:10">
      <c t="s" s="3" r="A86">
        <v>770</v>
      </c>
    </row>
    <row r="87" spans="1:10">
      <c t="s" s="6" r="A87">
        <v>722</v>
      </c>
    </row>
    <row r="88" spans="1:10">
      <c t="s" s="3" r="A88">
        <v>734</v>
      </c>
      <c t="s" s="3" r="B88">
        <v>542</v>
      </c>
    </row>
    <row r="89" spans="1:10">
      <c t="s" s="3" r="A89">
        <v>771</v>
      </c>
    </row>
    <row r="90" spans="1:10">
      <c t="s" s="6" r="A90">
        <v>722</v>
      </c>
    </row>
    <row r="91" spans="1:10">
      <c t="s" s="3" r="A91">
        <v>772</v>
      </c>
      <c t="s" s="3" r="B91">
        <v>773</v>
      </c>
    </row>
    <row r="92" spans="1:10">
      <c t="s" s="3" r="A92">
        <v>774</v>
      </c>
    </row>
    <row r="93" spans="1:10">
      <c t="s" s="6" r="A93">
        <v>722</v>
      </c>
    </row>
    <row r="94" spans="1:10">
      <c t="s" s="3" r="A94">
        <v>772</v>
      </c>
      <c t="s" s="3" r="B94">
        <v>775</v>
      </c>
    </row>
    <row r="95" spans="1:10">
      <c t="s" s="3" r="A95">
        <v>776</v>
      </c>
    </row>
    <row r="96" spans="1:10">
      <c t="s" s="6" r="A96">
        <v>722</v>
      </c>
    </row>
    <row r="97" spans="1:10">
      <c t="s" s="3" r="A97">
        <v>777</v>
      </c>
      <c t="s" s="3" r="B97">
        <v>778</v>
      </c>
    </row>
    <row r="98" spans="1:10">
      <c t="s" s="3" r="A98">
        <v>779</v>
      </c>
    </row>
    <row r="99" spans="1:10">
      <c t="s" s="6" r="A99">
        <v>722</v>
      </c>
    </row>
    <row r="100" spans="1:10">
      <c t="s" s="3" r="A100">
        <v>777</v>
      </c>
      <c t="s" s="3" r="B100">
        <v>778</v>
      </c>
    </row>
    <row r="101" spans="1:10">
      <c t="s" s="3" r="A101">
        <v>28</v>
      </c>
    </row>
    <row r="102" spans="1:10">
      <c t="s" s="6" r="A102">
        <v>722</v>
      </c>
    </row>
    <row r="103" spans="1:10">
      <c t="s" s="3" r="A103">
        <v>780</v>
      </c>
      <c t="n" s="7" r="B103">
        <v>34.7</v>
      </c>
      <c t="n" s="8" r="C103">
        <v>15.8</v>
      </c>
    </row>
    <row r="104" spans="1:10">
      <c t="s" s="3" r="A104">
        <v>724</v>
      </c>
      <c t="n" s="8" r="B104">
        <v>38.1</v>
      </c>
      <c t="n" s="8" r="C104">
        <v>5.4</v>
      </c>
      <c t="n" s="8" r="D104">
        <v>60.9</v>
      </c>
    </row>
    <row r="105" spans="1:10">
      <c t="s" s="3" r="A105">
        <v>165</v>
      </c>
      <c t="n" s="8" r="B105">
        <v>11.2</v>
      </c>
      <c t="n" s="8" r="C105">
        <v>6.4</v>
      </c>
      <c t="n" s="8" r="D105">
        <v>21.6</v>
      </c>
    </row>
    <row r="106" spans="1:10">
      <c t="s" s="3" r="A106">
        <v>725</v>
      </c>
      <c t="n" s="7" r="B106">
        <v>1.7</v>
      </c>
      <c t="n" s="7" r="C106">
        <v>2.8</v>
      </c>
      <c t="n" s="7" r="D106">
        <v>-5.2</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7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s>
  <sheetData>
    <row r="1" spans="1:9">
      <c t="s" s="1" r="A1">
        <v>781</v>
      </c>
      <c t="s" s="2" r="B1">
        <v>1</v>
      </c>
      <c t="n" r="C1"/>
    </row>
    <row r="2" spans="1:9">
      <c t="s" s="2" r="B2">
        <v>525</v>
      </c>
      <c t="s" s="2" r="C2">
        <v>716</v>
      </c>
      <c t="s" s="2" r="D2">
        <v>717</v>
      </c>
      <c t="s" s="2" r="E2">
        <v>718</v>
      </c>
      <c t="s" s="2" r="F2">
        <v>719</v>
      </c>
      <c t="s" s="2" r="G2">
        <v>720</v>
      </c>
      <c t="s" s="2" r="H2">
        <v>453</v>
      </c>
      <c t="s" s="2" r="I2">
        <v>721</v>
      </c>
    </row>
    <row r="3" spans="1:9">
      <c t="s" s="6" r="A3">
        <v>722</v>
      </c>
    </row>
    <row r="4" spans="1:9">
      <c t="s" s="3" r="A4">
        <v>782</v>
      </c>
      <c t="n" s="5" r="E4">
        <v>1450</v>
      </c>
    </row>
    <row r="5" spans="1:9">
      <c t="s" s="3" r="A5">
        <v>783</v>
      </c>
      <c t="n" s="7" r="B5">
        <v>3977.8</v>
      </c>
      <c t="n" s="7" r="H5">
        <v>2997.1</v>
      </c>
    </row>
    <row r="6" spans="1:9">
      <c t="s" s="3" r="A6">
        <v>784</v>
      </c>
      <c t="n" s="8" r="B6">
        <v>-6.8</v>
      </c>
      <c t="n" s="8" r="H6">
        <v>-6.3</v>
      </c>
    </row>
    <row r="7" spans="1:9">
      <c t="s" s="3" r="A7">
        <v>785</v>
      </c>
      <c t="n" s="8" r="B7">
        <v>-33.8</v>
      </c>
      <c t="n" s="8" r="H7">
        <v>-96.7</v>
      </c>
    </row>
    <row r="8" spans="1:9">
      <c t="s" s="3" r="A8">
        <v>592</v>
      </c>
      <c t="n" s="8" r="B8">
        <v>3937.2</v>
      </c>
      <c t="n" s="8" r="H8">
        <v>2894.1</v>
      </c>
    </row>
    <row r="9" spans="1:9">
      <c t="s" s="3" r="A9">
        <v>28</v>
      </c>
    </row>
    <row r="10" spans="1:9">
      <c t="s" s="6" r="A10">
        <v>722</v>
      </c>
    </row>
    <row r="11" spans="1:9">
      <c t="s" s="3" r="A11">
        <v>783</v>
      </c>
      <c t="n" s="8" r="B11">
        <v>4012.5</v>
      </c>
      <c t="n" s="8" r="H11">
        <v>3012.9</v>
      </c>
    </row>
    <row r="12" spans="1:9">
      <c t="s" s="3" r="A12">
        <v>784</v>
      </c>
      <c t="n" s="8" r="B12">
        <v>-6.8</v>
      </c>
      <c t="n" s="8" r="H12">
        <v>-6.2</v>
      </c>
    </row>
    <row r="13" spans="1:9">
      <c t="s" s="3" r="A13">
        <v>785</v>
      </c>
      <c t="n" s="8" r="B13">
        <v>-68.5</v>
      </c>
      <c t="n" s="8" r="H13">
        <v>-112.6</v>
      </c>
    </row>
    <row r="14" spans="1:9">
      <c t="s" s="3" r="A14">
        <v>592</v>
      </c>
      <c t="n" s="7" r="B14">
        <v>3937.2</v>
      </c>
      <c t="n" s="8" r="H14">
        <v>2894.1</v>
      </c>
    </row>
    <row r="15" spans="1:9">
      <c t="s" s="3" r="A15">
        <v>726</v>
      </c>
    </row>
    <row r="16" spans="1:9">
      <c t="s" s="6" r="A16">
        <v>722</v>
      </c>
    </row>
    <row r="17" spans="1:9">
      <c t="s" s="3" r="A17">
        <v>786</v>
      </c>
      <c t="n" s="11" r="C17">
        <v>75</v>
      </c>
    </row>
    <row r="18" spans="1:9">
      <c t="s" s="3" r="A18">
        <v>787</v>
      </c>
    </row>
    <row r="19" spans="1:9">
      <c t="s" s="6" r="A19">
        <v>722</v>
      </c>
    </row>
    <row r="20" spans="1:9">
      <c t="s" s="3" r="A20">
        <v>782</v>
      </c>
      <c t="n" s="7" r="H20">
        <v>648.4</v>
      </c>
    </row>
    <row r="21" spans="1:9">
      <c t="s" s="3" r="A21">
        <v>788</v>
      </c>
      <c t="s" s="3" r="H21">
        <v>578</v>
      </c>
    </row>
    <row r="22" spans="1:9">
      <c t="s" s="3" r="A22">
        <v>747</v>
      </c>
      <c t="s" s="3" r="B22">
        <v>789</v>
      </c>
    </row>
    <row r="23" spans="1:9">
      <c t="s" s="3" r="A23">
        <v>790</v>
      </c>
    </row>
    <row r="24" spans="1:9">
      <c t="s" s="6" r="A24">
        <v>722</v>
      </c>
    </row>
    <row r="25" spans="1:9">
      <c t="s" s="3" r="A25">
        <v>782</v>
      </c>
      <c t="s" s="3" r="B25">
        <v>57</v>
      </c>
      <c t="n" s="7" r="H25">
        <v>648.4</v>
      </c>
    </row>
    <row r="26" spans="1:9">
      <c t="s" s="3" r="A26">
        <v>788</v>
      </c>
      <c t="s" s="3" r="H26">
        <v>578</v>
      </c>
    </row>
    <row r="27" spans="1:9">
      <c t="s" s="3" r="A27">
        <v>791</v>
      </c>
    </row>
    <row r="28" spans="1:9">
      <c t="s" s="6" r="A28">
        <v>722</v>
      </c>
    </row>
    <row r="29" spans="1:9">
      <c t="s" s="3" r="A29">
        <v>782</v>
      </c>
      <c t="n" s="7" r="H29">
        <v>509.9</v>
      </c>
    </row>
    <row r="30" spans="1:9">
      <c t="s" s="3" r="A30">
        <v>788</v>
      </c>
      <c t="s" s="3" r="H30">
        <v>792</v>
      </c>
    </row>
    <row r="31" spans="1:9">
      <c t="s" s="3" r="A31">
        <v>747</v>
      </c>
      <c t="s" s="3" r="B31">
        <v>793</v>
      </c>
    </row>
    <row r="32" spans="1:9">
      <c t="s" s="3" r="A32">
        <v>794</v>
      </c>
    </row>
    <row r="33" spans="1:9">
      <c t="s" s="6" r="A33">
        <v>722</v>
      </c>
    </row>
    <row r="34" spans="1:9">
      <c t="s" s="3" r="A34">
        <v>782</v>
      </c>
      <c t="s" s="3" r="B34">
        <v>57</v>
      </c>
      <c t="n" s="7" r="H34">
        <v>509.9</v>
      </c>
    </row>
    <row r="35" spans="1:9">
      <c t="s" s="3" r="A35">
        <v>788</v>
      </c>
      <c t="s" s="3" r="H35">
        <v>792</v>
      </c>
    </row>
    <row r="36" spans="1:9">
      <c t="s" s="3" r="A36">
        <v>795</v>
      </c>
    </row>
    <row r="37" spans="1:9">
      <c t="s" s="6" r="A37">
        <v>722</v>
      </c>
    </row>
    <row r="38" spans="1:9">
      <c t="s" s="3" r="A38">
        <v>782</v>
      </c>
      <c t="n" s="7" r="B38">
        <v>1226.9</v>
      </c>
    </row>
    <row r="39" spans="1:9">
      <c t="s" s="3" r="A39">
        <v>788</v>
      </c>
      <c t="s" s="3" r="B39">
        <v>796</v>
      </c>
    </row>
    <row r="40" spans="1:9">
      <c t="s" s="3" r="A40">
        <v>747</v>
      </c>
      <c t="s" s="3" r="B40">
        <v>797</v>
      </c>
    </row>
    <row r="41" spans="1:9">
      <c t="s" s="3" r="A41">
        <v>798</v>
      </c>
    </row>
    <row r="42" spans="1:9">
      <c t="s" s="6" r="A42">
        <v>722</v>
      </c>
    </row>
    <row r="43" spans="1:9">
      <c t="s" s="3" r="A43">
        <v>782</v>
      </c>
      <c t="n" s="7" r="B43">
        <v>1226.9</v>
      </c>
    </row>
    <row r="44" spans="1:9">
      <c t="s" s="3" r="A44">
        <v>788</v>
      </c>
      <c t="s" s="3" r="B44">
        <v>796</v>
      </c>
    </row>
    <row r="45" spans="1:9">
      <c t="s" s="3" r="A45">
        <v>799</v>
      </c>
    </row>
    <row r="46" spans="1:9">
      <c t="s" s="6" r="A46">
        <v>722</v>
      </c>
    </row>
    <row r="47" spans="1:9">
      <c t="s" s="3" r="A47">
        <v>782</v>
      </c>
      <c t="n" s="7" r="B47">
        <v>55.7</v>
      </c>
    </row>
    <row r="48" spans="1:9">
      <c t="s" s="3" r="A48">
        <v>788</v>
      </c>
      <c t="s" s="3" r="B48">
        <v>800</v>
      </c>
    </row>
    <row r="49" spans="1:9">
      <c t="s" s="3" r="A49">
        <v>747</v>
      </c>
      <c t="s" s="3" r="B49">
        <v>797</v>
      </c>
    </row>
    <row r="50" spans="1:9">
      <c t="s" s="3" r="A50">
        <v>801</v>
      </c>
    </row>
    <row r="51" spans="1:9">
      <c t="s" s="6" r="A51">
        <v>722</v>
      </c>
    </row>
    <row r="52" spans="1:9">
      <c t="s" s="3" r="A52">
        <v>782</v>
      </c>
      <c t="n" s="7" r="B52">
        <v>55.7</v>
      </c>
    </row>
    <row r="53" spans="1:9">
      <c t="s" s="3" r="A53">
        <v>788</v>
      </c>
      <c t="s" s="3" r="B53">
        <v>800</v>
      </c>
    </row>
    <row r="54" spans="1:9">
      <c t="s" s="3" r="A54">
        <v>802</v>
      </c>
    </row>
    <row r="55" spans="1:9">
      <c t="s" s="6" r="A55">
        <v>722</v>
      </c>
    </row>
    <row r="56" spans="1:9">
      <c t="s" s="3" r="A56">
        <v>782</v>
      </c>
      <c t="n" s="7" r="H56">
        <v>34.2</v>
      </c>
    </row>
    <row r="57" spans="1:9">
      <c t="s" s="3" r="A57">
        <v>788</v>
      </c>
      <c t="s" s="3" r="H57">
        <v>803</v>
      </c>
    </row>
    <row r="58" spans="1:9">
      <c t="s" s="3" r="A58">
        <v>747</v>
      </c>
      <c t="s" s="3" r="B58">
        <v>804</v>
      </c>
    </row>
    <row r="59" spans="1:9">
      <c t="s" s="3" r="A59">
        <v>805</v>
      </c>
    </row>
    <row r="60" spans="1:9">
      <c t="s" s="6" r="A60">
        <v>722</v>
      </c>
    </row>
    <row r="61" spans="1:9">
      <c t="s" s="3" r="A61">
        <v>782</v>
      </c>
      <c t="s" s="3" r="B61">
        <v>57</v>
      </c>
      <c t="n" s="7" r="H61">
        <v>34.2</v>
      </c>
    </row>
    <row r="62" spans="1:9">
      <c t="s" s="3" r="A62">
        <v>788</v>
      </c>
      <c t="s" s="3" r="H62">
        <v>803</v>
      </c>
    </row>
    <row r="63" spans="1:9">
      <c t="s" s="3" r="A63">
        <v>739</v>
      </c>
    </row>
    <row r="64" spans="1:9">
      <c t="s" s="6" r="A64">
        <v>722</v>
      </c>
    </row>
    <row r="65" spans="1:9">
      <c t="s" s="3" r="A65">
        <v>806</v>
      </c>
      <c t="n" s="12" r="D65">
        <v>300</v>
      </c>
    </row>
    <row r="66" spans="1:9">
      <c t="s" s="3" r="A66">
        <v>807</v>
      </c>
    </row>
    <row r="67" spans="1:9">
      <c t="s" s="6" r="A67">
        <v>722</v>
      </c>
    </row>
    <row r="68" spans="1:9">
      <c t="s" s="3" r="A68">
        <v>782</v>
      </c>
      <c t="n" s="7" r="H68">
        <v>283.3</v>
      </c>
    </row>
    <row r="69" spans="1:9">
      <c t="s" s="3" r="A69">
        <v>788</v>
      </c>
      <c t="s" s="3" r="H69">
        <v>808</v>
      </c>
    </row>
    <row r="70" spans="1:9">
      <c t="s" s="3" r="A70">
        <v>747</v>
      </c>
      <c t="s" s="3" r="B70">
        <v>793</v>
      </c>
    </row>
    <row r="71" spans="1:9">
      <c t="s" s="3" r="A71">
        <v>809</v>
      </c>
    </row>
    <row r="72" spans="1:9">
      <c t="s" s="6" r="A72">
        <v>722</v>
      </c>
    </row>
    <row r="73" spans="1:9">
      <c t="s" s="3" r="A73">
        <v>782</v>
      </c>
      <c t="s" s="3" r="B73">
        <v>57</v>
      </c>
      <c t="n" s="7" r="H73">
        <v>283.3</v>
      </c>
    </row>
    <row r="74" spans="1:9">
      <c t="s" s="3" r="A74">
        <v>788</v>
      </c>
      <c t="s" s="3" r="H74">
        <v>808</v>
      </c>
    </row>
    <row r="75" spans="1:9">
      <c t="s" s="3" r="A75">
        <v>810</v>
      </c>
    </row>
    <row r="76" spans="1:9">
      <c t="s" s="6" r="A76">
        <v>722</v>
      </c>
    </row>
    <row r="77" spans="1:9">
      <c t="s" s="3" r="A77">
        <v>782</v>
      </c>
      <c t="n" s="7" r="B77">
        <v>255.8</v>
      </c>
    </row>
    <row r="78" spans="1:9">
      <c t="s" s="3" r="A78">
        <v>788</v>
      </c>
      <c t="s" s="3" r="B78">
        <v>737</v>
      </c>
    </row>
    <row r="79" spans="1:9">
      <c t="s" s="3" r="A79">
        <v>747</v>
      </c>
      <c t="s" s="3" r="B79">
        <v>797</v>
      </c>
    </row>
    <row r="80" spans="1:9">
      <c t="s" s="3" r="A80">
        <v>811</v>
      </c>
    </row>
    <row r="81" spans="1:9">
      <c t="s" s="6" r="A81">
        <v>722</v>
      </c>
    </row>
    <row r="82" spans="1:9">
      <c t="s" s="3" r="A82">
        <v>782</v>
      </c>
      <c t="n" s="7" r="B82">
        <v>255.8</v>
      </c>
    </row>
    <row r="83" spans="1:9">
      <c t="s" s="3" r="A83">
        <v>788</v>
      </c>
      <c t="s" s="3" r="B83">
        <v>737</v>
      </c>
    </row>
    <row r="84" spans="1:9">
      <c t="s" s="3" r="A84">
        <v>759</v>
      </c>
    </row>
    <row r="85" spans="1:9">
      <c t="s" s="6" r="A85">
        <v>722</v>
      </c>
    </row>
    <row r="86" spans="1:9">
      <c t="s" s="3" r="A86">
        <v>744</v>
      </c>
      <c t="n" s="5" r="F86">
        <v>1000</v>
      </c>
    </row>
    <row r="87" spans="1:9">
      <c t="s" s="3" r="A87">
        <v>745</v>
      </c>
      <c t="s" s="3" r="B87">
        <v>760</v>
      </c>
    </row>
    <row r="88" spans="1:9">
      <c t="s" s="3" r="A88">
        <v>747</v>
      </c>
      <c t="s" s="3" r="B88">
        <v>761</v>
      </c>
    </row>
    <row r="89" spans="1:9">
      <c t="s" s="3" r="A89">
        <v>812</v>
      </c>
    </row>
    <row r="90" spans="1:9">
      <c t="s" s="6" r="A90">
        <v>722</v>
      </c>
    </row>
    <row r="91" spans="1:9">
      <c t="s" s="3" r="A91">
        <v>744</v>
      </c>
      <c t="n" s="5" r="B91">
        <v>1000</v>
      </c>
    </row>
    <row r="92" spans="1:9">
      <c t="s" s="3" r="A92">
        <v>788</v>
      </c>
      <c t="s" s="3" r="B92">
        <v>813</v>
      </c>
    </row>
    <row r="93" spans="1:9">
      <c t="s" s="3" r="A93">
        <v>814</v>
      </c>
    </row>
    <row r="94" spans="1:9">
      <c t="s" s="6" r="A94">
        <v>722</v>
      </c>
    </row>
    <row r="95" spans="1:9">
      <c t="s" s="3" r="A95">
        <v>744</v>
      </c>
      <c t="n" s="5" r="B95">
        <v>1000</v>
      </c>
    </row>
    <row r="96" spans="1:9">
      <c t="s" s="3" r="A96">
        <v>788</v>
      </c>
      <c t="s" s="3" r="B96">
        <v>813</v>
      </c>
    </row>
    <row r="97" spans="1:9">
      <c t="s" s="3" r="A97">
        <v>754</v>
      </c>
    </row>
    <row r="98" spans="1:9">
      <c t="s" s="6" r="A98">
        <v>722</v>
      </c>
    </row>
    <row r="99" spans="1:9">
      <c t="s" s="3" r="A99">
        <v>744</v>
      </c>
      <c t="n" s="5" r="G99">
        <v>250</v>
      </c>
    </row>
    <row r="100" spans="1:9">
      <c t="s" s="3" r="A100">
        <v>745</v>
      </c>
      <c t="s" s="3" r="B100">
        <v>755</v>
      </c>
    </row>
    <row r="101" spans="1:9">
      <c t="s" s="3" r="A101">
        <v>747</v>
      </c>
      <c t="s" s="3" r="B101">
        <v>756</v>
      </c>
    </row>
    <row r="102" spans="1:9">
      <c t="s" s="3" r="A102">
        <v>815</v>
      </c>
    </row>
    <row r="103" spans="1:9">
      <c t="s" s="6" r="A103">
        <v>722</v>
      </c>
    </row>
    <row r="104" spans="1:9">
      <c t="s" s="3" r="A104">
        <v>744</v>
      </c>
      <c t="n" s="5" r="B104">
        <v>250</v>
      </c>
    </row>
    <row r="105" spans="1:9">
      <c t="s" s="3" r="A105">
        <v>788</v>
      </c>
      <c t="s" s="3" r="B105">
        <v>816</v>
      </c>
    </row>
    <row r="106" spans="1:9">
      <c t="s" s="3" r="A106">
        <v>817</v>
      </c>
    </row>
    <row r="107" spans="1:9">
      <c t="s" s="6" r="A107">
        <v>722</v>
      </c>
    </row>
    <row r="108" spans="1:9">
      <c t="s" s="3" r="A108">
        <v>744</v>
      </c>
      <c t="n" s="5" r="B108">
        <v>250</v>
      </c>
    </row>
    <row r="109" spans="1:9">
      <c t="s" s="3" r="A109">
        <v>788</v>
      </c>
      <c t="s" s="3" r="B109">
        <v>816</v>
      </c>
    </row>
    <row r="110" spans="1:9">
      <c t="s" s="3" r="A110">
        <v>743</v>
      </c>
    </row>
    <row r="111" spans="1:9">
      <c t="s" s="6" r="A111">
        <v>722</v>
      </c>
    </row>
    <row r="112" spans="1:9">
      <c t="s" s="3" r="A112">
        <v>744</v>
      </c>
      <c t="n" s="5" r="I112">
        <v>520</v>
      </c>
    </row>
    <row r="113" spans="1:9">
      <c t="s" s="3" r="A113">
        <v>745</v>
      </c>
      <c t="s" s="3" r="B113">
        <v>746</v>
      </c>
    </row>
    <row r="114" spans="1:9">
      <c t="s" s="3" r="A114">
        <v>747</v>
      </c>
      <c t="s" s="3" r="B114">
        <v>748</v>
      </c>
    </row>
    <row r="115" spans="1:9">
      <c t="s" s="3" r="A115">
        <v>818</v>
      </c>
    </row>
    <row r="116" spans="1:9">
      <c t="s" s="6" r="A116">
        <v>722</v>
      </c>
    </row>
    <row r="117" spans="1:9">
      <c t="s" s="3" r="A117">
        <v>744</v>
      </c>
      <c t="n" s="5" r="B117">
        <v>520</v>
      </c>
      <c t="n" s="5" r="H117">
        <v>520</v>
      </c>
    </row>
    <row r="118" spans="1:9">
      <c t="s" s="3" r="A118">
        <v>788</v>
      </c>
      <c t="s" s="3" r="B118">
        <v>819</v>
      </c>
      <c t="s" s="3" r="H118">
        <v>819</v>
      </c>
    </row>
    <row r="119" spans="1:9">
      <c t="s" s="3" r="A119">
        <v>820</v>
      </c>
    </row>
    <row r="120" spans="1:9">
      <c t="s" s="6" r="A120">
        <v>722</v>
      </c>
    </row>
    <row r="121" spans="1:9">
      <c t="s" s="3" r="A121">
        <v>744</v>
      </c>
      <c t="n" s="5" r="B121">
        <v>520</v>
      </c>
      <c t="n" s="5" r="H121">
        <v>520</v>
      </c>
    </row>
    <row r="122" spans="1:9">
      <c t="s" s="3" r="A122">
        <v>788</v>
      </c>
      <c t="s" s="3" r="B122">
        <v>819</v>
      </c>
      <c t="s" s="3" r="H122">
        <v>819</v>
      </c>
    </row>
    <row r="123" spans="1:9">
      <c t="s" s="3" r="A123">
        <v>749</v>
      </c>
    </row>
    <row r="124" spans="1:9">
      <c t="s" s="6" r="A124">
        <v>722</v>
      </c>
    </row>
    <row r="125" spans="1:9">
      <c t="s" s="3" r="A125">
        <v>744</v>
      </c>
      <c t="n" s="5" r="I125">
        <v>570</v>
      </c>
    </row>
    <row r="126" spans="1:9">
      <c t="s" s="3" r="A126">
        <v>745</v>
      </c>
      <c t="s" s="3" r="B126">
        <v>750</v>
      </c>
    </row>
    <row r="127" spans="1:9">
      <c t="s" s="3" r="A127">
        <v>747</v>
      </c>
      <c t="s" s="3" r="B127">
        <v>751</v>
      </c>
    </row>
    <row r="128" spans="1:9">
      <c t="s" s="3" r="A128">
        <v>821</v>
      </c>
    </row>
    <row r="129" spans="1:9">
      <c t="s" s="6" r="A129">
        <v>722</v>
      </c>
    </row>
    <row r="130" spans="1:9">
      <c t="s" s="3" r="A130">
        <v>744</v>
      </c>
      <c t="n" s="5" r="B130">
        <v>570</v>
      </c>
      <c t="n" s="5" r="H130">
        <v>570</v>
      </c>
    </row>
    <row r="131" spans="1:9">
      <c t="s" s="3" r="A131">
        <v>788</v>
      </c>
      <c t="s" s="3" r="B131">
        <v>822</v>
      </c>
      <c t="s" s="3" r="H131">
        <v>822</v>
      </c>
    </row>
    <row r="132" spans="1:9">
      <c t="s" s="3" r="A132">
        <v>823</v>
      </c>
    </row>
    <row r="133" spans="1:9">
      <c t="s" s="6" r="A133">
        <v>722</v>
      </c>
    </row>
    <row r="134" spans="1:9">
      <c t="s" s="3" r="A134">
        <v>744</v>
      </c>
      <c t="n" s="5" r="B134">
        <v>570</v>
      </c>
      <c t="n" s="5" r="H134">
        <v>570</v>
      </c>
    </row>
    <row r="135" spans="1:9">
      <c t="s" s="3" r="A135">
        <v>788</v>
      </c>
      <c t="s" s="3" r="B135">
        <v>822</v>
      </c>
      <c t="s" s="3" r="H135">
        <v>822</v>
      </c>
    </row>
    <row r="136" spans="1:9">
      <c t="s" s="3" r="A136">
        <v>762</v>
      </c>
    </row>
    <row r="137" spans="1:9">
      <c t="s" s="6" r="A137">
        <v>722</v>
      </c>
    </row>
    <row r="138" spans="1:9">
      <c t="s" s="3" r="A138">
        <v>744</v>
      </c>
      <c t="n" s="5" r="E138">
        <v>300</v>
      </c>
    </row>
    <row r="139" spans="1:9">
      <c t="s" s="3" r="A139">
        <v>745</v>
      </c>
      <c t="s" s="3" r="B139">
        <v>763</v>
      </c>
    </row>
    <row r="140" spans="1:9">
      <c t="s" s="3" r="A140">
        <v>747</v>
      </c>
      <c t="s" s="3" r="B140">
        <v>764</v>
      </c>
    </row>
    <row r="141" spans="1:9">
      <c t="s" s="3" r="A141">
        <v>824</v>
      </c>
    </row>
    <row r="142" spans="1:9">
      <c t="s" s="6" r="A142">
        <v>722</v>
      </c>
    </row>
    <row r="143" spans="1:9">
      <c t="s" s="3" r="A143">
        <v>744</v>
      </c>
      <c t="n" s="5" r="H143">
        <v>300</v>
      </c>
    </row>
    <row r="144" spans="1:9">
      <c t="s" s="3" r="A144">
        <v>788</v>
      </c>
      <c t="s" s="3" r="H144">
        <v>825</v>
      </c>
    </row>
    <row r="145" spans="1:9">
      <c t="s" s="3" r="A145">
        <v>826</v>
      </c>
    </row>
    <row r="146" spans="1:9">
      <c t="s" s="6" r="A146">
        <v>722</v>
      </c>
    </row>
    <row r="147" spans="1:9">
      <c t="s" s="3" r="A147">
        <v>744</v>
      </c>
      <c t="s" s="3" r="B147">
        <v>57</v>
      </c>
      <c t="n" s="5" r="H147">
        <v>300</v>
      </c>
    </row>
    <row r="148" spans="1:9">
      <c t="s" s="3" r="A148">
        <v>788</v>
      </c>
      <c t="s" s="3" r="H148">
        <v>825</v>
      </c>
    </row>
    <row r="149" spans="1:9">
      <c t="s" s="3" r="A149">
        <v>827</v>
      </c>
    </row>
    <row r="150" spans="1:9">
      <c t="s" s="6" r="A150">
        <v>722</v>
      </c>
    </row>
    <row r="151" spans="1:9">
      <c t="s" s="3" r="A151">
        <v>747</v>
      </c>
      <c t="s" s="3" r="B151">
        <v>828</v>
      </c>
    </row>
    <row r="152" spans="1:9">
      <c t="s" s="3" r="A152">
        <v>829</v>
      </c>
    </row>
    <row r="153" spans="1:9">
      <c t="s" s="6" r="A153">
        <v>722</v>
      </c>
    </row>
    <row r="154" spans="1:9">
      <c t="s" s="3" r="A154">
        <v>830</v>
      </c>
      <c t="s" s="3" r="B154">
        <v>57</v>
      </c>
    </row>
    <row r="155" spans="1:9">
      <c t="s" s="3" r="A155">
        <v>831</v>
      </c>
    </row>
    <row r="156" spans="1:9">
      <c t="s" s="6" r="A156">
        <v>722</v>
      </c>
    </row>
    <row r="157" spans="1:9">
      <c t="s" s="3" r="A157">
        <v>832</v>
      </c>
      <c t="n" s="7" r="B157">
        <v>11.2</v>
      </c>
      <c t="n" s="7" r="H157">
        <v>36.6</v>
      </c>
    </row>
    <row r="158" spans="1:9">
      <c t="s" s="3" r="A158">
        <v>788</v>
      </c>
      <c t="s" s="3" r="B158">
        <v>833</v>
      </c>
      <c t="s" s="3" r="H158">
        <v>834</v>
      </c>
    </row>
    <row r="159" spans="1:9">
      <c t="s" s="3" r="A159">
        <v>835</v>
      </c>
    </row>
    <row r="160" spans="1:9">
      <c t="s" s="6" r="A160">
        <v>722</v>
      </c>
    </row>
    <row r="161" spans="1:9">
      <c t="s" s="3" r="A161">
        <v>832</v>
      </c>
      <c t="n" s="7" r="B161">
        <v>45.9</v>
      </c>
      <c t="n" s="7" r="H161">
        <v>52.4</v>
      </c>
    </row>
    <row r="162" spans="1:9">
      <c t="s" s="3" r="A162">
        <v>788</v>
      </c>
      <c t="s" s="3" r="B162">
        <v>836</v>
      </c>
      <c t="s" s="3" r="H162">
        <v>837</v>
      </c>
    </row>
    <row r="163" spans="1:9">
      <c t="s" s="3" r="A163">
        <v>838</v>
      </c>
    </row>
    <row r="164" spans="1:9">
      <c t="s" s="6" r="A164">
        <v>722</v>
      </c>
    </row>
    <row r="165" spans="1:9">
      <c t="s" s="3" r="A165">
        <v>839</v>
      </c>
      <c t="n" s="7" r="B165">
        <v>88.2</v>
      </c>
      <c t="n" s="7" r="H165">
        <v>94.7</v>
      </c>
    </row>
    <row r="166" spans="1:9">
      <c t="s" s="3" r="A166">
        <v>788</v>
      </c>
      <c t="s" s="3" r="B166">
        <v>840</v>
      </c>
      <c t="s" s="3" r="H166">
        <v>816</v>
      </c>
    </row>
    <row r="167" spans="1:9">
      <c t="s" s="3" r="A167">
        <v>841</v>
      </c>
    </row>
    <row r="168" spans="1:9">
      <c t="s" s="6" r="A168">
        <v>722</v>
      </c>
    </row>
    <row r="169" spans="1:9">
      <c t="s" s="3" r="A169">
        <v>839</v>
      </c>
      <c t="n" s="7" r="B169">
        <v>88.2</v>
      </c>
      <c t="n" s="7" r="H169">
        <v>94.7</v>
      </c>
    </row>
    <row r="170" spans="1:9">
      <c t="s" s="3" r="A170">
        <v>788</v>
      </c>
      <c t="s" s="3" r="B170">
        <v>840</v>
      </c>
      <c t="s" s="3" r="H170">
        <v>81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42</v>
      </c>
      <c t="s" s="2" r="B1">
        <v>2</v>
      </c>
      <c t="s" s="2" r="C1">
        <v>32</v>
      </c>
    </row>
    <row r="2" spans="1:3">
      <c t="s" s="6" r="A2">
        <v>722</v>
      </c>
    </row>
    <row r="3" spans="1:3">
      <c t="n" s="4" r="A3">
        <v>2016</v>
      </c>
      <c t="n" s="7" r="B3">
        <v>33.8</v>
      </c>
    </row>
    <row r="4" spans="1:3">
      <c t="n" s="4" r="A4">
        <v>2017</v>
      </c>
      <c t="n" s="8" r="B4">
        <v>22.5</v>
      </c>
    </row>
    <row r="5" spans="1:3">
      <c t="n" s="4" r="A5">
        <v>2018</v>
      </c>
      <c t="n" s="8" r="B5">
        <v>21.7</v>
      </c>
    </row>
    <row r="6" spans="1:3">
      <c t="n" s="4" r="A6">
        <v>2019</v>
      </c>
      <c t="n" s="4" r="B6">
        <v>21</v>
      </c>
    </row>
    <row r="7" spans="1:3">
      <c t="n" s="4" r="A7">
        <v>2020</v>
      </c>
      <c t="n" s="8" r="B7">
        <v>20.9</v>
      </c>
    </row>
    <row r="8" spans="1:3">
      <c t="s" s="3" r="A8">
        <v>843</v>
      </c>
      <c t="n" s="8" r="B8">
        <v>3857.9</v>
      </c>
    </row>
    <row r="9" spans="1:3">
      <c t="s" s="3" r="A9">
        <v>783</v>
      </c>
      <c t="n" s="8" r="B9">
        <v>3977.8</v>
      </c>
      <c t="n" s="7" r="C9">
        <v>2997.1</v>
      </c>
    </row>
    <row r="10" spans="1:3">
      <c t="s" s="3" r="A10">
        <v>838</v>
      </c>
    </row>
    <row r="11" spans="1:3">
      <c t="s" s="6" r="A11">
        <v>722</v>
      </c>
    </row>
    <row r="12" spans="1:3">
      <c t="n" s="4" r="A12">
        <v>2016</v>
      </c>
      <c t="n" s="8" r="B12">
        <v>7.2</v>
      </c>
    </row>
    <row r="13" spans="1:3">
      <c t="n" s="4" r="A13">
        <v>2017</v>
      </c>
      <c t="n" s="8" r="B13">
        <v>7.1</v>
      </c>
    </row>
    <row r="14" spans="1:3">
      <c t="n" s="4" r="A14">
        <v>2018</v>
      </c>
      <c t="n" s="8" r="B14">
        <v>6.3</v>
      </c>
    </row>
    <row r="15" spans="1:3">
      <c t="n" s="4" r="A15">
        <v>2019</v>
      </c>
      <c t="n" s="8" r="B15">
        <v>5.6</v>
      </c>
    </row>
    <row r="16" spans="1:3">
      <c t="n" s="4" r="A16">
        <v>2020</v>
      </c>
      <c t="n" s="8" r="B16">
        <v>5.5</v>
      </c>
    </row>
    <row r="17" spans="1:3">
      <c t="s" s="3" r="A17">
        <v>843</v>
      </c>
      <c t="n" s="8" r="B17">
        <v>56.5</v>
      </c>
    </row>
    <row r="18" spans="1:3">
      <c t="s" s="3" r="A18">
        <v>783</v>
      </c>
      <c t="n" s="8" r="B18">
        <v>88.2</v>
      </c>
    </row>
    <row r="19" spans="1:3">
      <c t="s" s="3" r="A19">
        <v>844</v>
      </c>
    </row>
    <row r="20" spans="1:3">
      <c t="s" s="6" r="A20">
        <v>722</v>
      </c>
    </row>
    <row r="21" spans="1:3">
      <c t="n" s="4" r="A21">
        <v>2016</v>
      </c>
      <c t="n" s="8" r="B21">
        <v>26.6</v>
      </c>
    </row>
    <row r="22" spans="1:3">
      <c t="n" s="4" r="A22">
        <v>2017</v>
      </c>
      <c t="n" s="8" r="B22">
        <v>15.4</v>
      </c>
    </row>
    <row r="23" spans="1:3">
      <c t="n" s="4" r="A23">
        <v>2018</v>
      </c>
      <c t="n" s="8" r="B23">
        <v>15.4</v>
      </c>
    </row>
    <row r="24" spans="1:3">
      <c t="n" s="4" r="A24">
        <v>2019</v>
      </c>
      <c t="n" s="8" r="B24">
        <v>15.4</v>
      </c>
    </row>
    <row r="25" spans="1:3">
      <c t="n" s="4" r="A25">
        <v>2020</v>
      </c>
      <c t="n" s="8" r="B25">
        <v>15.4</v>
      </c>
    </row>
    <row r="26" spans="1:3">
      <c t="s" s="3" r="A26">
        <v>843</v>
      </c>
      <c t="n" s="8" r="B26">
        <v>3801.4</v>
      </c>
    </row>
    <row r="27" spans="1:3">
      <c t="s" s="3" r="A27">
        <v>783</v>
      </c>
      <c t="n" s="8" r="B27">
        <v>3889.6</v>
      </c>
    </row>
    <row r="28" spans="1:3">
      <c t="s" s="3" r="A28">
        <v>28</v>
      </c>
    </row>
    <row r="29" spans="1:3">
      <c t="s" s="6" r="A29">
        <v>722</v>
      </c>
    </row>
    <row r="30" spans="1:3">
      <c t="n" s="4" r="A30">
        <v>2016</v>
      </c>
      <c t="n" s="8" r="B30">
        <v>68.7</v>
      </c>
    </row>
    <row r="31" spans="1:3">
      <c t="n" s="4" r="A31">
        <v>2017</v>
      </c>
      <c t="n" s="8" r="B31">
        <v>22.4</v>
      </c>
    </row>
    <row r="32" spans="1:3">
      <c t="n" s="4" r="A32">
        <v>2018</v>
      </c>
      <c t="n" s="8" r="B32">
        <v>21.7</v>
      </c>
    </row>
    <row r="33" spans="1:3">
      <c t="n" s="4" r="A33">
        <v>2019</v>
      </c>
      <c t="n" s="4" r="B33">
        <v>21</v>
      </c>
    </row>
    <row r="34" spans="1:3">
      <c t="n" s="4" r="A34">
        <v>2020</v>
      </c>
      <c t="n" s="8" r="B34">
        <v>20.9</v>
      </c>
    </row>
    <row r="35" spans="1:3">
      <c t="s" s="3" r="A35">
        <v>843</v>
      </c>
      <c t="n" s="8" r="B35">
        <v>3857.8</v>
      </c>
    </row>
    <row r="36" spans="1:3">
      <c t="s" s="3" r="A36">
        <v>783</v>
      </c>
      <c t="n" s="8" r="B36">
        <v>4012.5</v>
      </c>
      <c t="n" s="7" r="C36">
        <v>3012.9</v>
      </c>
    </row>
    <row r="37" spans="1:3">
      <c t="s" s="3" r="A37">
        <v>845</v>
      </c>
    </row>
    <row r="38" spans="1:3">
      <c t="s" s="6" r="A38">
        <v>722</v>
      </c>
    </row>
    <row r="39" spans="1:3">
      <c t="n" s="4" r="A39">
        <v>2016</v>
      </c>
      <c t="n" s="8" r="B39">
        <v>7.3</v>
      </c>
    </row>
    <row r="40" spans="1:3">
      <c t="n" s="4" r="A40">
        <v>2017</v>
      </c>
      <c t="n" s="4" r="B40">
        <v>7</v>
      </c>
    </row>
    <row r="41" spans="1:3">
      <c t="n" s="4" r="A41">
        <v>2018</v>
      </c>
      <c t="n" s="8" r="B41">
        <v>6.3</v>
      </c>
    </row>
    <row r="42" spans="1:3">
      <c t="n" s="4" r="A42">
        <v>2019</v>
      </c>
      <c t="n" s="8" r="B42">
        <v>5.6</v>
      </c>
    </row>
    <row r="43" spans="1:3">
      <c t="n" s="4" r="A43">
        <v>2020</v>
      </c>
      <c t="n" s="8" r="B43">
        <v>5.5</v>
      </c>
    </row>
    <row r="44" spans="1:3">
      <c t="s" s="3" r="A44">
        <v>843</v>
      </c>
      <c t="n" s="8" r="B44">
        <v>56.5</v>
      </c>
    </row>
    <row r="45" spans="1:3">
      <c t="s" s="3" r="A45">
        <v>783</v>
      </c>
      <c t="n" s="8" r="B45">
        <v>88.2</v>
      </c>
    </row>
    <row r="46" spans="1:3">
      <c t="s" s="3" r="A46">
        <v>846</v>
      </c>
    </row>
    <row r="47" spans="1:3">
      <c t="s" s="6" r="A47">
        <v>722</v>
      </c>
    </row>
    <row r="48" spans="1:3">
      <c t="n" s="4" r="A48">
        <v>2016</v>
      </c>
      <c t="n" s="8" r="B48">
        <v>61.4</v>
      </c>
    </row>
    <row r="49" spans="1:3">
      <c t="n" s="4" r="A49">
        <v>2017</v>
      </c>
      <c t="n" s="8" r="B49">
        <v>15.4</v>
      </c>
    </row>
    <row r="50" spans="1:3">
      <c t="n" s="4" r="A50">
        <v>2018</v>
      </c>
      <c t="n" s="8" r="B50">
        <v>15.4</v>
      </c>
    </row>
    <row r="51" spans="1:3">
      <c t="n" s="4" r="A51">
        <v>2019</v>
      </c>
      <c t="n" s="8" r="B51">
        <v>15.4</v>
      </c>
    </row>
    <row r="52" spans="1:3">
      <c t="n" s="4" r="A52">
        <v>2020</v>
      </c>
      <c t="n" s="8" r="B52">
        <v>15.4</v>
      </c>
    </row>
    <row r="53" spans="1:3">
      <c t="s" s="3" r="A53">
        <v>843</v>
      </c>
      <c t="n" s="8" r="B53">
        <v>3801.3</v>
      </c>
    </row>
    <row r="54" spans="1:3">
      <c t="s" s="3" r="A54">
        <v>783</v>
      </c>
      <c t="n" s="7" r="B54">
        <v>392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s="1" r="A1">
        <v>847</v>
      </c>
      <c t="s" s="2" r="B1">
        <v>1</v>
      </c>
    </row>
    <row r="2" spans="1:4">
      <c t="s" s="2" r="B2">
        <v>2</v>
      </c>
      <c t="s" s="2" r="C2">
        <v>32</v>
      </c>
      <c t="s" s="2" r="D2">
        <v>76</v>
      </c>
    </row>
    <row r="3" spans="1:4">
      <c t="s" s="6" r="A3">
        <v>229</v>
      </c>
    </row>
    <row r="4" spans="1:4">
      <c t="s" s="3" r="A4">
        <v>848</v>
      </c>
      <c t="n" s="7" r="B4">
        <v>36.3</v>
      </c>
      <c t="n" s="7" r="C4">
        <v>40.8</v>
      </c>
      <c t="n" s="7" r="D4">
        <v>4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849</v>
      </c>
      <c t="s" s="2" r="B1">
        <v>525</v>
      </c>
    </row>
    <row r="2" spans="1:2">
      <c t="s" s="6" r="A2">
        <v>229</v>
      </c>
    </row>
    <row r="3" spans="1:2">
      <c t="n" s="4" r="A3">
        <v>2016</v>
      </c>
      <c t="n" s="7" r="B3">
        <v>39.7</v>
      </c>
    </row>
    <row r="4" spans="1:2">
      <c t="n" s="4" r="A4">
        <v>2017</v>
      </c>
      <c t="n" s="8" r="B4">
        <v>34.8</v>
      </c>
    </row>
    <row r="5" spans="1:2">
      <c t="n" s="4" r="A5">
        <v>2018</v>
      </c>
      <c t="n" s="8" r="B5">
        <v>25.2</v>
      </c>
    </row>
    <row r="6" spans="1:2">
      <c t="n" s="4" r="A6">
        <v>2019</v>
      </c>
      <c t="n" s="8" r="B6">
        <v>19.2</v>
      </c>
    </row>
    <row r="7" spans="1:2">
      <c t="n" s="4" r="A7">
        <v>2020</v>
      </c>
      <c t="n" s="4" r="B7">
        <v>12</v>
      </c>
    </row>
    <row r="8" spans="1:2">
      <c t="s" s="3" r="A8">
        <v>843</v>
      </c>
      <c t="n" s="8" r="B8">
        <v>20.6</v>
      </c>
    </row>
    <row r="9" spans="1:2">
      <c t="s" s="3" r="A9">
        <v>850</v>
      </c>
      <c t="n" s="7" r="B9">
        <v>15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851</v>
      </c>
      <c t="s" s="2" r="B1">
        <v>1</v>
      </c>
    </row>
    <row r="2" spans="1:3">
      <c t="s" s="2" r="B2">
        <v>2</v>
      </c>
      <c t="s" s="2" r="C2">
        <v>32</v>
      </c>
    </row>
    <row r="3" spans="1:3">
      <c t="s" s="6" r="A3">
        <v>852</v>
      </c>
    </row>
    <row r="4" spans="1:3">
      <c t="s" s="3" r="A4">
        <v>853</v>
      </c>
      <c t="n" s="7" r="B4">
        <v>2.8</v>
      </c>
    </row>
    <row r="5" spans="1:3">
      <c t="s" s="3" r="A5">
        <v>854</v>
      </c>
    </row>
    <row r="6" spans="1:3">
      <c t="s" s="6" r="A6">
        <v>852</v>
      </c>
    </row>
    <row r="7" spans="1:3">
      <c t="s" s="3" r="A7">
        <v>855</v>
      </c>
      <c t="n" s="7" r="B7">
        <v>300.6</v>
      </c>
      <c t="n" s="7" r="C7">
        <v>226.7</v>
      </c>
    </row>
    <row r="8" spans="1:3">
      <c t="s" s="3" r="A8">
        <v>856</v>
      </c>
    </row>
    <row r="9" spans="1:3">
      <c t="s" s="6" r="A9">
        <v>852</v>
      </c>
    </row>
    <row r="10" spans="1:3">
      <c t="s" s="3" r="A10">
        <v>857</v>
      </c>
      <c t="s" s="3" r="B10">
        <v>858</v>
      </c>
    </row>
    <row r="11" spans="1:3">
      <c t="s" s="3" r="A11">
        <v>855</v>
      </c>
      <c t="n" s="5" r="B11">
        <v>300</v>
      </c>
      <c t="n" s="4" r="C11">
        <v>300</v>
      </c>
    </row>
    <row r="12" spans="1:3">
      <c t="s" s="3" r="A12">
        <v>384</v>
      </c>
    </row>
    <row r="13" spans="1:3">
      <c t="s" s="6" r="A13">
        <v>852</v>
      </c>
    </row>
    <row r="14" spans="1:3">
      <c t="s" s="3" r="A14">
        <v>859</v>
      </c>
      <c t="n" s="8" r="B14">
        <v>0.1</v>
      </c>
      <c t="n" s="8" r="C14">
        <v>0.1</v>
      </c>
    </row>
    <row r="15" spans="1:3">
      <c t="s" s="3" r="A15">
        <v>860</v>
      </c>
      <c t="n" s="8" r="B15">
        <v>3.5</v>
      </c>
    </row>
    <row r="16" spans="1:3">
      <c t="s" s="3" r="A16">
        <v>861</v>
      </c>
      <c t="n" s="4" r="B16">
        <v>0</v>
      </c>
      <c t="n" s="4" r="C16">
        <v>0</v>
      </c>
    </row>
    <row r="17" spans="1:3">
      <c t="s" s="3" r="A17">
        <v>862</v>
      </c>
    </row>
    <row r="18" spans="1:3">
      <c t="s" s="6" r="A18">
        <v>852</v>
      </c>
    </row>
    <row r="19" spans="1:3">
      <c t="s" s="3" r="A19">
        <v>855</v>
      </c>
      <c t="n" s="7" r="B19">
        <v>126.8</v>
      </c>
      <c t="n" s="8" r="C19">
        <v>108.9</v>
      </c>
    </row>
    <row r="20" spans="1:3">
      <c t="s" s="3" r="A20">
        <v>863</v>
      </c>
    </row>
    <row r="21" spans="1:3">
      <c t="s" s="6" r="A21">
        <v>852</v>
      </c>
    </row>
    <row r="22" spans="1:3">
      <c t="s" s="3" r="A22">
        <v>860</v>
      </c>
      <c t="n" s="7" r="C22">
        <v>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t="s" s="1" r="A1">
        <v>864</v>
      </c>
      <c t="s" s="2" r="B1">
        <v>1</v>
      </c>
    </row>
    <row r="2" spans="1:3">
      <c t="s" s="2" r="B2">
        <v>2</v>
      </c>
      <c t="s" s="2" r="C2">
        <v>32</v>
      </c>
    </row>
    <row r="3" spans="1:3">
      <c t="s" s="6" r="A3">
        <v>373</v>
      </c>
    </row>
    <row r="4" spans="1:3">
      <c t="s" s="3" r="A4">
        <v>855</v>
      </c>
      <c t="n" s="5" r="B4">
        <v>300</v>
      </c>
      <c t="n" s="5" r="C4">
        <v>300</v>
      </c>
    </row>
    <row r="5" spans="1:3">
      <c t="s" s="3" r="A5">
        <v>865</v>
      </c>
      <c t="s" s="3" r="B5">
        <v>866</v>
      </c>
      <c t="s" s="3" r="C5">
        <v>86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25"/>
    <col customWidth="1" max="3" min="3" width="25"/>
  </cols>
  <sheetData>
    <row r="1" spans="1:3">
      <c t="s" s="1" r="A1">
        <v>868</v>
      </c>
      <c t="s" s="2" r="B1">
        <v>1</v>
      </c>
    </row>
    <row r="2" spans="1:3">
      <c t="s" s="2" r="B2">
        <v>869</v>
      </c>
      <c t="s" s="2" r="C2">
        <v>870</v>
      </c>
    </row>
    <row r="3" spans="1:3">
      <c t="s" s="3" r="A3">
        <v>871</v>
      </c>
    </row>
    <row r="4" spans="1:3">
      <c t="s" s="6" r="A4">
        <v>852</v>
      </c>
    </row>
    <row r="5" spans="1:3">
      <c t="s" s="3" r="A5">
        <v>872</v>
      </c>
      <c t="n" s="8" r="B5">
        <v>10.8</v>
      </c>
      <c t="n" s="4" r="C5">
        <v>8</v>
      </c>
    </row>
    <row r="6" spans="1:3">
      <c t="s" s="3" r="A6">
        <v>873</v>
      </c>
      <c t="n" s="7" r="B6">
        <v>22.2</v>
      </c>
      <c t="n" s="7" r="C6">
        <v>17.4</v>
      </c>
    </row>
    <row r="7" spans="1:3">
      <c t="s" s="3" r="A7">
        <v>874</v>
      </c>
    </row>
    <row r="8" spans="1:3">
      <c t="s" s="6" r="A8">
        <v>852</v>
      </c>
    </row>
    <row r="9" spans="1:3">
      <c t="s" s="3" r="A9">
        <v>872</v>
      </c>
      <c t="n" s="8" r="B9">
        <v>1.8</v>
      </c>
      <c t="n" s="8" r="C9">
        <v>0.6</v>
      </c>
    </row>
    <row r="10" spans="1:3">
      <c t="s" s="3" r="A10">
        <v>873</v>
      </c>
      <c t="n" s="7" r="B10">
        <v>8.5</v>
      </c>
      <c t="n" s="7" r="C10">
        <v>2.8</v>
      </c>
    </row>
    <row r="11" spans="1:3">
      <c t="s" s="3" r="A11">
        <v>875</v>
      </c>
    </row>
    <row r="12" spans="1:3">
      <c t="s" s="6" r="A12">
        <v>852</v>
      </c>
    </row>
    <row r="13" spans="1:3">
      <c t="s" s="3" r="A13">
        <v>876</v>
      </c>
      <c t="n" s="4" r="B13">
        <v>25</v>
      </c>
      <c t="n" s="4" r="C13">
        <v>25</v>
      </c>
    </row>
    <row r="14" spans="1:3">
      <c t="s" s="3" r="A14">
        <v>873</v>
      </c>
      <c t="n" s="7" r="B14">
        <v>0.4</v>
      </c>
      <c t="n" s="7" r="C14">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57</v>
      </c>
      <c t="s" s="2" r="B1">
        <v>1</v>
      </c>
    </row>
    <row r="2" spans="1:4">
      <c t="s" s="2" r="B2">
        <v>2</v>
      </c>
      <c t="s" s="2" r="C2">
        <v>32</v>
      </c>
      <c t="s" s="2" r="D2">
        <v>76</v>
      </c>
    </row>
    <row r="3" spans="1:4">
      <c t="s" s="6" r="A3">
        <v>158</v>
      </c>
    </row>
    <row r="4" spans="1:4">
      <c t="s" s="3" r="A4">
        <v>92</v>
      </c>
      <c t="n" s="7" r="B4">
        <v>149.4</v>
      </c>
      <c t="n" s="7" r="C4">
        <v>214.5</v>
      </c>
      <c t="n" s="7" r="D4">
        <v>-55.3</v>
      </c>
    </row>
    <row r="5" spans="1:4">
      <c t="s" s="6" r="A5">
        <v>159</v>
      </c>
    </row>
    <row r="6" spans="1:4">
      <c t="s" s="3" r="A6">
        <v>160</v>
      </c>
      <c t="n" s="8" r="B6">
        <v>87.8</v>
      </c>
      <c t="n" s="8" r="C6">
        <v>81.7</v>
      </c>
      <c t="n" s="8" r="D6">
        <v>77.8</v>
      </c>
    </row>
    <row r="7" spans="1:4">
      <c t="s" s="3" r="A7">
        <v>161</v>
      </c>
      <c t="n" s="8" r="B7">
        <v>82.2</v>
      </c>
      <c t="n" s="8" r="C7">
        <v>75.90000000000001</v>
      </c>
      <c t="n" s="8" r="D7">
        <v>62.1</v>
      </c>
    </row>
    <row r="8" spans="1:4">
      <c t="s" s="3" r="A8">
        <v>144</v>
      </c>
      <c t="n" s="8" r="B8">
        <v>47.6</v>
      </c>
      <c t="n" s="8" r="C8">
        <v>46.8</v>
      </c>
      <c t="n" s="8" r="D8">
        <v>43.9</v>
      </c>
    </row>
    <row r="9" spans="1:4">
      <c t="s" s="3" r="A9">
        <v>162</v>
      </c>
      <c t="n" s="8" r="B9">
        <v>21.7</v>
      </c>
      <c t="n" s="4" r="D9">
        <v>31</v>
      </c>
    </row>
    <row r="10" spans="1:4">
      <c t="s" s="3" r="A10">
        <v>163</v>
      </c>
      <c t="n" s="8" r="B10">
        <v>19.1</v>
      </c>
      <c t="n" s="8" r="C10">
        <v>9.199999999999999</v>
      </c>
      <c t="n" s="8" r="D10">
        <v>23.2</v>
      </c>
    </row>
    <row r="11" spans="1:4">
      <c t="s" s="3" r="A11">
        <v>164</v>
      </c>
      <c t="n" s="8" r="B11">
        <v>12.6</v>
      </c>
      <c t="n" s="8" r="C11">
        <v>12.8</v>
      </c>
      <c t="n" s="8" r="D11">
        <v>13.2</v>
      </c>
    </row>
    <row r="12" spans="1:4">
      <c t="s" s="3" r="A12">
        <v>165</v>
      </c>
      <c t="n" s="8" r="B12">
        <v>11.2</v>
      </c>
      <c t="n" s="8" r="C12">
        <v>6.4</v>
      </c>
      <c t="n" s="8" r="D12">
        <v>21.6</v>
      </c>
    </row>
    <row r="13" spans="1:4">
      <c t="s" s="3" r="A13">
        <v>166</v>
      </c>
      <c t="n" s="4" r="B13">
        <v>3</v>
      </c>
      <c t="n" s="8" r="C13">
        <v>3.1</v>
      </c>
      <c t="n" s="8" r="D13">
        <v>2.5</v>
      </c>
    </row>
    <row r="14" spans="1:4">
      <c t="s" s="3" r="A14">
        <v>167</v>
      </c>
      <c t="n" s="8" r="B14">
        <v>1.7</v>
      </c>
      <c t="n" s="8" r="C14">
        <v>2.8</v>
      </c>
      <c t="n" s="8" r="D14">
        <v>-5.2</v>
      </c>
    </row>
    <row r="15" spans="1:4">
      <c t="s" s="3" r="A15">
        <v>168</v>
      </c>
      <c t="n" s="8" r="D15">
        <v>111.3</v>
      </c>
    </row>
    <row r="16" spans="1:4">
      <c t="s" s="3" r="A16">
        <v>169</v>
      </c>
      <c t="n" s="8" r="B16">
        <v>-4.6</v>
      </c>
      <c t="n" s="8" r="C16">
        <v>1.9</v>
      </c>
      <c t="n" s="8" r="D16">
        <v>-21.6</v>
      </c>
    </row>
    <row r="17" spans="1:4">
      <c t="s" s="6" r="A17">
        <v>170</v>
      </c>
    </row>
    <row r="18" spans="1:4">
      <c t="s" s="3" r="A18">
        <v>171</v>
      </c>
      <c t="n" s="8" r="B18">
        <v>93.40000000000001</v>
      </c>
      <c t="n" s="8" r="C18">
        <v>32.5</v>
      </c>
      <c t="n" s="8" r="D18">
        <v>-62.3</v>
      </c>
    </row>
    <row r="19" spans="1:4">
      <c t="s" s="3" r="A19">
        <v>37</v>
      </c>
      <c t="n" s="8" r="B19">
        <v>-54.5</v>
      </c>
      <c t="n" s="8" r="C19">
        <v>10.6</v>
      </c>
      <c t="n" s="8" r="D19">
        <v>-2.7</v>
      </c>
    </row>
    <row r="20" spans="1:4">
      <c t="s" s="3" r="A20">
        <v>172</v>
      </c>
      <c t="n" s="8" r="B20">
        <v>-3.1</v>
      </c>
      <c t="n" s="8" r="C20">
        <v>-0.6</v>
      </c>
      <c t="n" s="8" r="D20">
        <v>-4.3</v>
      </c>
    </row>
    <row r="21" spans="1:4">
      <c t="s" s="3" r="A21">
        <v>173</v>
      </c>
      <c t="n" s="8" r="B21">
        <v>48.7</v>
      </c>
      <c t="n" s="8" r="C21">
        <v>-36.5</v>
      </c>
      <c t="n" s="8" r="D21">
        <v>-0.8</v>
      </c>
    </row>
    <row r="22" spans="1:4">
      <c t="s" s="3" r="A22">
        <v>174</v>
      </c>
      <c t="n" s="8" r="B22">
        <v>-71.90000000000001</v>
      </c>
      <c t="n" s="8" r="C22">
        <v>-28.4</v>
      </c>
      <c t="n" s="8" r="D22">
        <v>22.1</v>
      </c>
    </row>
    <row r="23" spans="1:4">
      <c t="s" s="3" r="A23">
        <v>175</v>
      </c>
      <c t="n" s="8" r="B23">
        <v>444.3</v>
      </c>
      <c t="n" s="8" r="C23">
        <v>432.7</v>
      </c>
      <c t="n" s="8" r="D23">
        <v>256.5</v>
      </c>
    </row>
    <row r="24" spans="1:4">
      <c t="s" s="6" r="A24">
        <v>176</v>
      </c>
    </row>
    <row r="25" spans="1:4">
      <c t="s" s="3" r="A25">
        <v>177</v>
      </c>
      <c t="n" s="8" r="B25">
        <v>-89.09999999999999</v>
      </c>
      <c t="n" s="8" r="C25">
        <v>-73.3</v>
      </c>
      <c t="n" s="4" r="D25">
        <v>-82</v>
      </c>
    </row>
    <row r="26" spans="1:4">
      <c t="s" s="3" r="A26">
        <v>178</v>
      </c>
      <c t="n" s="8" r="B26">
        <v>-1191.1</v>
      </c>
      <c t="n" s="8" r="C26">
        <v>-27.6</v>
      </c>
      <c t="n" s="8" r="D26">
        <v>-1399.8</v>
      </c>
    </row>
    <row r="27" spans="1:4">
      <c t="s" s="3" r="A27">
        <v>179</v>
      </c>
      <c t="n" s="8" r="B27">
        <v>1.4</v>
      </c>
      <c t="n" s="8" r="C27">
        <v>9.199999999999999</v>
      </c>
      <c t="n" s="8" r="D27">
        <v>0.2</v>
      </c>
    </row>
    <row r="28" spans="1:4">
      <c t="s" s="3" r="A28">
        <v>180</v>
      </c>
      <c t="n" s="8" r="B28">
        <v>-0.9</v>
      </c>
      <c t="n" s="8" r="C28">
        <v>-1.8</v>
      </c>
      <c t="n" s="8" r="D28">
        <v>-1.4</v>
      </c>
    </row>
    <row r="29" spans="1:4">
      <c t="s" s="3" r="A29">
        <v>181</v>
      </c>
      <c t="n" s="8" r="B29">
        <v>-1279.7</v>
      </c>
      <c t="n" s="8" r="C29">
        <v>-93.5</v>
      </c>
      <c t="n" s="4" r="D29">
        <v>-1483</v>
      </c>
    </row>
    <row r="30" spans="1:4">
      <c t="s" s="6" r="A30">
        <v>182</v>
      </c>
    </row>
    <row r="31" spans="1:4">
      <c t="s" s="3" r="A31">
        <v>183</v>
      </c>
      <c t="n" s="8" r="B31">
        <v>3281.4</v>
      </c>
      <c t="n" s="8" r="C31">
        <v>524.2</v>
      </c>
      <c t="n" s="8" r="D31">
        <v>3038.2</v>
      </c>
    </row>
    <row r="32" spans="1:4">
      <c t="s" s="3" r="A32">
        <v>184</v>
      </c>
      <c t="n" s="8" r="B32">
        <v>-2793.1</v>
      </c>
      <c t="n" s="8" r="C32">
        <v>-770.9</v>
      </c>
      <c t="n" s="8" r="D32">
        <v>-1633.7</v>
      </c>
    </row>
    <row r="33" spans="1:4">
      <c t="s" s="3" r="A33">
        <v>185</v>
      </c>
      <c t="n" s="8" r="B33">
        <v>-38.1</v>
      </c>
      <c t="n" s="8" r="C33">
        <v>-5.4</v>
      </c>
      <c t="n" s="8" r="D33">
        <v>-60.9</v>
      </c>
    </row>
    <row r="34" spans="1:4">
      <c t="s" s="3" r="A34">
        <v>186</v>
      </c>
      <c t="n" s="8" r="B34">
        <v>-70.7</v>
      </c>
      <c t="n" s="8" r="C34">
        <v>-61.9</v>
      </c>
      <c t="n" s="8" r="D34">
        <v>-40.1</v>
      </c>
    </row>
    <row r="35" spans="1:4">
      <c t="s" s="3" r="A35">
        <v>187</v>
      </c>
      <c t="n" s="8" r="B35">
        <v>562.7</v>
      </c>
    </row>
    <row r="36" spans="1:4">
      <c t="s" s="3" r="A36">
        <v>145</v>
      </c>
      <c t="n" s="8" r="B36">
        <v>-21.2</v>
      </c>
      <c t="n" s="8" r="C36">
        <v>-4.5</v>
      </c>
      <c t="n" s="8" r="D36">
        <v>-3.2</v>
      </c>
    </row>
    <row r="37" spans="1:4">
      <c t="s" s="3" r="A37">
        <v>188</v>
      </c>
      <c t="n" s="8" r="B37">
        <v>-2.6</v>
      </c>
      <c t="n" s="4" r="C37">
        <v>-25</v>
      </c>
      <c t="n" s="8" r="D37">
        <v>-20.1</v>
      </c>
    </row>
    <row r="38" spans="1:4">
      <c t="s" s="3" r="A38">
        <v>189</v>
      </c>
      <c t="n" s="8" r="B38">
        <v>918.4</v>
      </c>
      <c t="n" s="8" r="C38">
        <v>-343.5</v>
      </c>
      <c t="n" s="8" r="D38">
        <v>1280.2</v>
      </c>
    </row>
    <row r="39" spans="1:4">
      <c t="s" s="3" r="A39">
        <v>190</v>
      </c>
      <c t="n" s="8" r="B39">
        <v>-2.5</v>
      </c>
      <c t="n" s="8" r="D39">
        <v>-1.9</v>
      </c>
    </row>
    <row r="40" spans="1:4">
      <c t="s" s="3" r="A40">
        <v>191</v>
      </c>
      <c t="n" s="8" r="B40">
        <v>-27.2</v>
      </c>
      <c t="n" s="8" r="C40">
        <v>-8.300000000000001</v>
      </c>
      <c t="n" s="8" r="D40">
        <v>-2.6</v>
      </c>
    </row>
    <row r="41" spans="1:4">
      <c t="s" s="3" r="A41">
        <v>192</v>
      </c>
      <c t="n" s="8" r="B41">
        <v>53.3</v>
      </c>
      <c t="n" s="8" r="C41">
        <v>-12.6</v>
      </c>
      <c t="n" s="8" r="D41">
        <v>49.2</v>
      </c>
    </row>
    <row r="42" spans="1:4">
      <c t="s" s="3" r="A42">
        <v>193</v>
      </c>
      <c t="n" s="8" r="B42">
        <v>194.6</v>
      </c>
      <c t="n" s="8" r="C42">
        <v>207.2</v>
      </c>
      <c t="n" s="4" r="D42">
        <v>158</v>
      </c>
    </row>
    <row r="43" spans="1:4">
      <c t="s" s="3" r="A43">
        <v>194</v>
      </c>
      <c t="n" s="8" r="B43">
        <v>247.9</v>
      </c>
      <c t="n" s="8" r="C43">
        <v>194.6</v>
      </c>
      <c t="n" s="8" r="D43">
        <v>207.2</v>
      </c>
    </row>
    <row r="44" spans="1:4">
      <c t="s" s="6" r="A44">
        <v>195</v>
      </c>
    </row>
    <row r="45" spans="1:4">
      <c t="s" s="3" r="A45">
        <v>196</v>
      </c>
      <c t="n" s="8" r="B45">
        <v>250.3</v>
      </c>
      <c t="n" s="8" r="C45">
        <v>178.7</v>
      </c>
      <c t="n" s="8" r="D45">
        <v>336.8</v>
      </c>
    </row>
    <row r="46" spans="1:4">
      <c t="s" s="3" r="A46">
        <v>197</v>
      </c>
      <c t="n" s="8" r="B46">
        <v>54.4</v>
      </c>
      <c t="n" s="8" r="C46">
        <v>80.7</v>
      </c>
      <c t="n" s="8" r="D46">
        <v>49.6</v>
      </c>
    </row>
    <row r="47" spans="1:4">
      <c t="s" s="6" r="A47">
        <v>198</v>
      </c>
    </row>
    <row r="48" spans="1:4">
      <c t="s" s="3" r="A48">
        <v>199</v>
      </c>
      <c t="n" s="4" r="B48">
        <v>540</v>
      </c>
    </row>
    <row r="49" spans="1:4">
      <c t="s" s="3" r="A49">
        <v>28</v>
      </c>
    </row>
    <row r="50" spans="1:4">
      <c t="s" s="6" r="A50">
        <v>158</v>
      </c>
    </row>
    <row r="51" spans="1:4">
      <c t="s" s="3" r="A51">
        <v>92</v>
      </c>
      <c t="n" s="8" r="B51">
        <v>155.8</v>
      </c>
      <c t="n" s="8" r="C51">
        <v>217.1</v>
      </c>
      <c t="n" s="8" r="D51">
        <v>-47.5</v>
      </c>
    </row>
    <row r="52" spans="1:4">
      <c t="s" s="6" r="A52">
        <v>159</v>
      </c>
    </row>
    <row r="53" spans="1:4">
      <c t="s" s="3" r="A53">
        <v>160</v>
      </c>
      <c t="n" s="8" r="B53">
        <v>87.8</v>
      </c>
      <c t="n" s="8" r="C53">
        <v>81.7</v>
      </c>
      <c t="n" s="8" r="D53">
        <v>77.8</v>
      </c>
    </row>
    <row r="54" spans="1:4">
      <c t="s" s="3" r="A54">
        <v>161</v>
      </c>
      <c t="n" s="8" r="B54">
        <v>82.2</v>
      </c>
      <c t="n" s="8" r="C54">
        <v>75.90000000000001</v>
      </c>
      <c t="n" s="8" r="D54">
        <v>62.1</v>
      </c>
    </row>
    <row r="55" spans="1:4">
      <c t="s" s="3" r="A55">
        <v>144</v>
      </c>
      <c t="n" s="8" r="B55">
        <v>41.8</v>
      </c>
      <c t="n" s="8" r="C55">
        <v>44.9</v>
      </c>
      <c t="n" s="8" r="D55">
        <v>43.1</v>
      </c>
    </row>
    <row r="56" spans="1:4">
      <c t="s" s="3" r="A56">
        <v>162</v>
      </c>
      <c t="n" s="8" r="B56">
        <v>21.7</v>
      </c>
      <c t="n" s="4" r="D56">
        <v>31</v>
      </c>
    </row>
    <row r="57" spans="1:4">
      <c t="s" s="3" r="A57">
        <v>163</v>
      </c>
      <c t="n" s="8" r="B57">
        <v>19.1</v>
      </c>
      <c t="n" s="8" r="C57">
        <v>9.199999999999999</v>
      </c>
      <c t="n" s="8" r="D57">
        <v>23.2</v>
      </c>
    </row>
    <row r="58" spans="1:4">
      <c t="s" s="3" r="A58">
        <v>164</v>
      </c>
      <c t="n" s="8" r="B58">
        <v>12.6</v>
      </c>
      <c t="n" s="8" r="C58">
        <v>12.8</v>
      </c>
      <c t="n" s="8" r="D58">
        <v>13.2</v>
      </c>
    </row>
    <row r="59" spans="1:4">
      <c t="s" s="3" r="A59">
        <v>165</v>
      </c>
      <c t="n" s="8" r="B59">
        <v>11.2</v>
      </c>
      <c t="n" s="8" r="C59">
        <v>6.4</v>
      </c>
      <c t="n" s="8" r="D59">
        <v>21.6</v>
      </c>
    </row>
    <row r="60" spans="1:4">
      <c t="s" s="3" r="A60">
        <v>166</v>
      </c>
      <c t="n" s="4" r="B60">
        <v>3</v>
      </c>
      <c t="n" s="8" r="C60">
        <v>3.1</v>
      </c>
      <c t="n" s="8" r="D60">
        <v>2.5</v>
      </c>
    </row>
    <row r="61" spans="1:4">
      <c t="s" s="3" r="A61">
        <v>167</v>
      </c>
      <c t="n" s="8" r="B61">
        <v>1.7</v>
      </c>
      <c t="n" s="8" r="C61">
        <v>2.8</v>
      </c>
      <c t="n" s="8" r="D61">
        <v>-5.2</v>
      </c>
    </row>
    <row r="62" spans="1:4">
      <c t="s" s="3" r="A62">
        <v>168</v>
      </c>
      <c t="n" s="8" r="D62">
        <v>111.3</v>
      </c>
    </row>
    <row r="63" spans="1:4">
      <c t="s" s="3" r="A63">
        <v>169</v>
      </c>
      <c t="n" s="8" r="B63">
        <v>-4.6</v>
      </c>
      <c t="n" s="8" r="C63">
        <v>1.9</v>
      </c>
      <c t="n" s="8" r="D63">
        <v>-21.6</v>
      </c>
    </row>
    <row r="64" spans="1:4">
      <c t="s" s="6" r="A64">
        <v>170</v>
      </c>
    </row>
    <row r="65" spans="1:4">
      <c t="s" s="3" r="A65">
        <v>171</v>
      </c>
      <c t="n" s="8" r="B65">
        <v>93.40000000000001</v>
      </c>
      <c t="n" s="8" r="C65">
        <v>32.5</v>
      </c>
      <c t="n" s="8" r="D65">
        <v>-62.3</v>
      </c>
    </row>
    <row r="66" spans="1:4">
      <c t="s" s="3" r="A66">
        <v>37</v>
      </c>
      <c t="n" s="8" r="B66">
        <v>-54.5</v>
      </c>
      <c t="n" s="8" r="C66">
        <v>10.6</v>
      </c>
      <c t="n" s="8" r="D66">
        <v>-2.7</v>
      </c>
    </row>
    <row r="67" spans="1:4">
      <c t="s" s="3" r="A67">
        <v>172</v>
      </c>
      <c t="n" s="8" r="B67">
        <v>-3.1</v>
      </c>
      <c t="n" s="8" r="C67">
        <v>0.7</v>
      </c>
      <c t="n" s="8" r="D67">
        <v>-3.7</v>
      </c>
    </row>
    <row r="68" spans="1:4">
      <c t="s" s="3" r="A68">
        <v>173</v>
      </c>
      <c t="n" s="8" r="B68">
        <v>48.7</v>
      </c>
      <c t="n" s="8" r="C68">
        <v>-35.9</v>
      </c>
      <c t="n" s="8" r="D68">
        <v>-0.6</v>
      </c>
    </row>
    <row r="69" spans="1:4">
      <c t="s" s="3" r="A69">
        <v>174</v>
      </c>
      <c t="n" s="4" r="B69">
        <v>-75</v>
      </c>
      <c t="n" s="4" r="C69">
        <v>-29</v>
      </c>
      <c t="n" s="4" r="D69">
        <v>16</v>
      </c>
    </row>
    <row r="70" spans="1:4">
      <c t="s" s="3" r="A70">
        <v>175</v>
      </c>
      <c t="n" s="8" r="B70">
        <v>441.8</v>
      </c>
      <c t="n" s="8" r="C70">
        <v>434.7</v>
      </c>
      <c t="n" s="8" r="D70">
        <v>258.2</v>
      </c>
    </row>
    <row r="71" spans="1:4">
      <c t="s" s="6" r="A71">
        <v>176</v>
      </c>
    </row>
    <row r="72" spans="1:4">
      <c t="s" s="3" r="A72">
        <v>177</v>
      </c>
      <c t="n" s="8" r="B72">
        <v>-89.09999999999999</v>
      </c>
      <c t="n" s="8" r="C72">
        <v>-73.3</v>
      </c>
      <c t="n" s="4" r="D72">
        <v>-82</v>
      </c>
    </row>
    <row r="73" spans="1:4">
      <c t="s" s="3" r="A73">
        <v>178</v>
      </c>
      <c t="n" s="8" r="B73">
        <v>-1191.1</v>
      </c>
      <c t="n" s="8" r="C73">
        <v>-27.6</v>
      </c>
      <c t="n" s="8" r="D73">
        <v>-1393.6</v>
      </c>
    </row>
    <row r="74" spans="1:4">
      <c t="s" s="3" r="A74">
        <v>179</v>
      </c>
      <c t="n" s="8" r="B74">
        <v>1.4</v>
      </c>
      <c t="n" s="8" r="C74">
        <v>9.199999999999999</v>
      </c>
      <c t="n" s="8" r="D74">
        <v>0.2</v>
      </c>
    </row>
    <row r="75" spans="1:4">
      <c t="s" s="3" r="A75">
        <v>180</v>
      </c>
      <c t="n" s="8" r="B75">
        <v>-0.9</v>
      </c>
      <c t="n" s="8" r="C75">
        <v>-1.8</v>
      </c>
      <c t="n" s="8" r="D75">
        <v>-1.3</v>
      </c>
    </row>
    <row r="76" spans="1:4">
      <c t="s" s="3" r="A76">
        <v>181</v>
      </c>
      <c t="n" s="8" r="B76">
        <v>-1279.7</v>
      </c>
      <c t="n" s="8" r="C76">
        <v>-93.5</v>
      </c>
      <c t="n" s="8" r="D76">
        <v>-1476.7</v>
      </c>
    </row>
    <row r="77" spans="1:4">
      <c t="s" s="6" r="A77">
        <v>182</v>
      </c>
    </row>
    <row r="78" spans="1:4">
      <c t="s" s="3" r="A78">
        <v>183</v>
      </c>
      <c t="n" s="8" r="B78">
        <v>3320.3</v>
      </c>
      <c t="n" s="8" r="C78">
        <v>540.1</v>
      </c>
      <c t="n" s="8" r="D78">
        <v>3038.2</v>
      </c>
    </row>
    <row r="79" spans="1:4">
      <c t="s" s="3" r="A79">
        <v>184</v>
      </c>
      <c t="n" s="8" r="B79">
        <v>-2813.2</v>
      </c>
      <c t="n" s="8" r="C79">
        <v>-770.9</v>
      </c>
      <c t="n" s="8" r="D79">
        <v>-1633.7</v>
      </c>
    </row>
    <row r="80" spans="1:4">
      <c t="s" s="3" r="A80">
        <v>185</v>
      </c>
      <c t="n" s="8" r="B80">
        <v>-38.1</v>
      </c>
      <c t="n" s="8" r="C80">
        <v>-5.4</v>
      </c>
      <c t="n" s="8" r="D80">
        <v>-60.9</v>
      </c>
    </row>
    <row r="81" spans="1:4">
      <c t="s" s="3" r="A81">
        <v>186</v>
      </c>
      <c t="n" s="8" r="B81">
        <v>-72.09999999999999</v>
      </c>
      <c t="n" s="4" r="C81">
        <v>-77</v>
      </c>
      <c t="n" s="8" r="D81">
        <v>-88.7</v>
      </c>
    </row>
    <row r="82" spans="1:4">
      <c t="s" s="3" r="A82">
        <v>200</v>
      </c>
      <c t="n" s="8" r="B82">
        <v>528.3</v>
      </c>
      <c t="n" s="8" r="D82">
        <v>28.6</v>
      </c>
    </row>
    <row r="83" spans="1:4">
      <c t="s" s="3" r="A83">
        <v>188</v>
      </c>
      <c t="n" s="8" r="B83">
        <v>-2.6</v>
      </c>
      <c t="n" s="4" r="C83">
        <v>-25</v>
      </c>
      <c t="n" s="8" r="D83">
        <v>-20.1</v>
      </c>
    </row>
    <row r="84" spans="1:4">
      <c t="s" s="3" r="A84">
        <v>189</v>
      </c>
      <c t="n" s="8" r="B84">
        <v>922.6</v>
      </c>
      <c t="n" s="8" r="C84">
        <v>-338.2</v>
      </c>
      <c t="n" s="8" r="D84">
        <v>1263.4</v>
      </c>
    </row>
    <row r="85" spans="1:4">
      <c t="s" s="3" r="A85">
        <v>190</v>
      </c>
      <c t="n" s="8" r="B85">
        <v>-2.5</v>
      </c>
      <c t="n" s="8" r="D85">
        <v>-1.9</v>
      </c>
    </row>
    <row r="86" spans="1:4">
      <c t="s" s="3" r="A86">
        <v>191</v>
      </c>
      <c t="n" s="8" r="B86">
        <v>-27.2</v>
      </c>
      <c t="n" s="8" r="C86">
        <v>-8.300000000000001</v>
      </c>
      <c t="n" s="8" r="D86">
        <v>-2.6</v>
      </c>
    </row>
    <row r="87" spans="1:4">
      <c t="s" s="3" r="A87">
        <v>192</v>
      </c>
      <c t="n" s="4" r="B87">
        <v>55</v>
      </c>
      <c t="n" s="8" r="C87">
        <v>-5.3</v>
      </c>
      <c t="n" s="8" r="D87">
        <v>40.4</v>
      </c>
    </row>
    <row r="88" spans="1:4">
      <c t="s" s="3" r="A88">
        <v>193</v>
      </c>
      <c t="n" s="8" r="B88">
        <v>192.9</v>
      </c>
      <c t="n" s="8" r="C88">
        <v>198.2</v>
      </c>
      <c t="n" s="8" r="D88">
        <v>157.8</v>
      </c>
    </row>
    <row r="89" spans="1:4">
      <c t="s" s="3" r="A89">
        <v>194</v>
      </c>
      <c t="n" s="8" r="B89">
        <v>247.9</v>
      </c>
      <c t="n" s="8" r="C89">
        <v>192.9</v>
      </c>
      <c t="n" s="8" r="D89">
        <v>198.2</v>
      </c>
    </row>
    <row r="90" spans="1:4">
      <c t="s" s="6" r="A90">
        <v>195</v>
      </c>
    </row>
    <row r="91" spans="1:4">
      <c t="s" s="3" r="A91">
        <v>196</v>
      </c>
      <c t="n" s="8" r="B91">
        <v>250.3</v>
      </c>
      <c t="n" s="8" r="C91">
        <v>178.7</v>
      </c>
      <c t="n" s="8" r="D91">
        <v>336.8</v>
      </c>
    </row>
    <row r="92" spans="1:4">
      <c t="s" s="3" r="A92">
        <v>197</v>
      </c>
      <c t="n" s="8" r="B92">
        <v>54.4</v>
      </c>
      <c t="n" s="7" r="C92">
        <v>80.7</v>
      </c>
      <c t="n" s="7" r="D92">
        <v>49.6</v>
      </c>
    </row>
    <row r="93" spans="1:4">
      <c t="s" s="6" r="A93">
        <v>198</v>
      </c>
    </row>
    <row r="94" spans="1:4">
      <c t="s" s="3" r="A94">
        <v>199</v>
      </c>
      <c t="n" s="5" r="B94">
        <v>5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77</v>
      </c>
      <c t="s" s="2" r="B1">
        <v>2</v>
      </c>
      <c t="s" s="2" r="C1">
        <v>32</v>
      </c>
    </row>
    <row r="2" spans="1:3">
      <c t="s" s="6" r="A2">
        <v>878</v>
      </c>
    </row>
    <row r="3" spans="1:3">
      <c t="s" s="3" r="A3">
        <v>879</v>
      </c>
      <c t="n" s="7" r="B3">
        <v>9.800000000000001</v>
      </c>
      <c t="n" s="7" r="C3">
        <v>2.1</v>
      </c>
    </row>
    <row r="4" spans="1:3">
      <c t="s" s="3" r="A4">
        <v>880</v>
      </c>
    </row>
    <row r="5" spans="1:3">
      <c t="s" s="6" r="A5">
        <v>878</v>
      </c>
    </row>
    <row r="6" spans="1:3">
      <c t="s" s="3" r="A6">
        <v>879</v>
      </c>
      <c t="n" s="4" r="B6">
        <v>6</v>
      </c>
      <c t="n" s="7" r="C6">
        <v>14.7</v>
      </c>
    </row>
    <row r="7" spans="1:3">
      <c t="s" s="3" r="A7">
        <v>881</v>
      </c>
    </row>
    <row r="8" spans="1:3">
      <c t="s" s="6" r="A8">
        <v>878</v>
      </c>
    </row>
    <row r="9" spans="1:3">
      <c t="s" s="3" r="A9">
        <v>879</v>
      </c>
      <c t="n" s="8" r="B9">
        <v>0.8</v>
      </c>
      <c t="s" s="3" r="C9">
        <v>57</v>
      </c>
    </row>
    <row r="10" spans="1:3">
      <c t="s" s="3" r="A10">
        <v>882</v>
      </c>
    </row>
    <row r="11" spans="1:3">
      <c t="s" s="6" r="A11">
        <v>878</v>
      </c>
    </row>
    <row r="12" spans="1:3">
      <c t="s" s="3" r="A12">
        <v>879</v>
      </c>
      <c t="n" s="8" r="B12">
        <v>4.7</v>
      </c>
      <c t="n" s="7" r="C12">
        <v>0.2</v>
      </c>
    </row>
    <row r="13" spans="1:3">
      <c t="s" s="3" r="A13">
        <v>883</v>
      </c>
    </row>
    <row r="14" spans="1:3">
      <c t="s" s="6" r="A14">
        <v>878</v>
      </c>
    </row>
    <row r="15" spans="1:3">
      <c t="s" s="3" r="A15">
        <v>879</v>
      </c>
      <c t="n" s="7" r="B15">
        <v>0.1</v>
      </c>
      <c t="n" s="8" r="C15">
        <v>0.1</v>
      </c>
    </row>
    <row r="16" spans="1:3">
      <c t="s" s="3" r="A16">
        <v>884</v>
      </c>
    </row>
    <row r="17" spans="1:3">
      <c t="s" s="6" r="A17">
        <v>878</v>
      </c>
    </row>
    <row r="18" spans="1:3">
      <c t="s" s="3" r="A18">
        <v>879</v>
      </c>
      <c t="s" s="3" r="B18">
        <v>57</v>
      </c>
      <c t="n" s="8" r="C18">
        <v>1.3</v>
      </c>
    </row>
    <row r="19" spans="1:3">
      <c t="s" s="3" r="A19">
        <v>885</v>
      </c>
    </row>
    <row r="20" spans="1:3">
      <c t="s" s="6" r="A20">
        <v>878</v>
      </c>
    </row>
    <row r="21" spans="1:3">
      <c t="s" s="3" r="A21">
        <v>879</v>
      </c>
      <c t="n" s="7" r="B21">
        <v>0.4</v>
      </c>
      <c t="n" s="7" r="C21">
        <v>0.5</v>
      </c>
    </row>
    <row r="22" spans="1:3">
      <c t="s" s="3" r="A22">
        <v>886</v>
      </c>
    </row>
    <row r="23" spans="1:3">
      <c t="s" s="6" r="A23">
        <v>878</v>
      </c>
    </row>
    <row r="24" spans="1:3">
      <c t="s" s="3" r="A24">
        <v>879</v>
      </c>
      <c t="n" s="8" r="B24">
        <v>1.5</v>
      </c>
      <c t="s" s="3" r="C24">
        <v>57</v>
      </c>
    </row>
    <row r="25" spans="1:3">
      <c t="s" s="3" r="A25">
        <v>887</v>
      </c>
    </row>
    <row r="26" spans="1:3">
      <c t="s" s="6" r="A26">
        <v>878</v>
      </c>
    </row>
    <row r="27" spans="1:3">
      <c t="s" s="3" r="A27">
        <v>879</v>
      </c>
      <c t="n" s="8" r="B27">
        <v>0.1</v>
      </c>
      <c t="n" s="7" r="C27">
        <v>0.1</v>
      </c>
    </row>
    <row r="28" spans="1:3">
      <c t="s" s="3" r="A28">
        <v>888</v>
      </c>
    </row>
    <row r="29" spans="1:3">
      <c t="s" s="6" r="A29">
        <v>878</v>
      </c>
    </row>
    <row r="30" spans="1:3">
      <c t="s" s="3" r="A30">
        <v>879</v>
      </c>
      <c t="n" s="8" r="B30">
        <v>0.4</v>
      </c>
      <c t="n" s="8" r="C30">
        <v>0.3</v>
      </c>
    </row>
    <row r="31" spans="1:3">
      <c t="s" s="3" r="A31">
        <v>889</v>
      </c>
    </row>
    <row r="32" spans="1:3">
      <c t="s" s="6" r="A32">
        <v>878</v>
      </c>
    </row>
    <row r="33" spans="1:3">
      <c t="s" s="3" r="A33">
        <v>879</v>
      </c>
      <c t="n" s="8" r="B33">
        <v>5.2</v>
      </c>
      <c t="n" s="4" r="C33">
        <v>12</v>
      </c>
    </row>
    <row r="34" spans="1:3">
      <c t="s" s="3" r="A34">
        <v>890</v>
      </c>
    </row>
    <row r="35" spans="1:3">
      <c t="s" s="6" r="A35">
        <v>878</v>
      </c>
    </row>
    <row r="36" spans="1:3">
      <c t="s" s="3" r="A36">
        <v>879</v>
      </c>
      <c t="n" s="8" r="B36">
        <v>1.4</v>
      </c>
      <c t="n" s="8" r="C36">
        <v>1.3</v>
      </c>
    </row>
    <row r="37" spans="1:3">
      <c t="s" s="3" r="A37">
        <v>891</v>
      </c>
    </row>
    <row r="38" spans="1:3">
      <c t="s" s="6" r="A38">
        <v>878</v>
      </c>
    </row>
    <row r="39" spans="1:3">
      <c t="s" s="3" r="A39">
        <v>879</v>
      </c>
      <c t="n" s="8" r="B39">
        <v>0.4</v>
      </c>
      <c t="n" s="7" r="C39">
        <v>0.4</v>
      </c>
    </row>
    <row r="40" spans="1:3">
      <c t="s" s="3" r="A40">
        <v>892</v>
      </c>
    </row>
    <row r="41" spans="1:3">
      <c t="s" s="6" r="A41">
        <v>878</v>
      </c>
    </row>
    <row r="42" spans="1:3">
      <c t="s" s="3" r="A42">
        <v>879</v>
      </c>
      <c t="n" s="7" r="B42">
        <v>0.8</v>
      </c>
      <c t="s" s="3" r="C42">
        <v>57</v>
      </c>
    </row>
    <row r="43" spans="1:3">
      <c t="s" s="3" r="A43">
        <v>893</v>
      </c>
    </row>
    <row r="44" spans="1:3">
      <c t="s" s="6" r="A44">
        <v>878</v>
      </c>
    </row>
    <row r="45" spans="1:3">
      <c t="s" s="3" r="A45">
        <v>879</v>
      </c>
      <c t="s" s="3" r="B45">
        <v>57</v>
      </c>
      <c t="n" s="7" r="C45">
        <v>0.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894</v>
      </c>
      <c t="s" s="2" r="B1">
        <v>1</v>
      </c>
    </row>
    <row r="2" spans="1:4">
      <c t="s" s="2" r="B2">
        <v>2</v>
      </c>
      <c t="s" s="2" r="C2">
        <v>32</v>
      </c>
      <c t="s" s="2" r="D2">
        <v>76</v>
      </c>
    </row>
    <row r="3" spans="1:4">
      <c t="s" s="6" r="A3">
        <v>895</v>
      </c>
    </row>
    <row r="4" spans="1:4">
      <c t="s" s="3" r="A4">
        <v>896</v>
      </c>
      <c t="n" s="7" r="B4">
        <v>11.3</v>
      </c>
      <c t="n" s="7" r="C4">
        <v>13.1</v>
      </c>
      <c t="n" s="5" r="D4">
        <v>-2</v>
      </c>
    </row>
    <row r="5" spans="1:4">
      <c t="s" s="3" r="A5">
        <v>897</v>
      </c>
      <c t="n" s="7" r="B5">
        <v>27.5</v>
      </c>
      <c t="n" s="7" r="C5">
        <v>-2.5</v>
      </c>
      <c t="n" s="7" r="D5">
        <v>0.9</v>
      </c>
    </row>
    <row r="6" spans="1:4">
      <c t="s" s="3" r="A6">
        <v>898</v>
      </c>
      <c t="s" s="3" r="B6">
        <v>57</v>
      </c>
      <c t="s" s="3" r="C6">
        <v>57</v>
      </c>
      <c t="s" s="3" r="D6">
        <v>57</v>
      </c>
    </row>
    <row r="7" spans="1:4">
      <c t="s" s="3" r="A7">
        <v>899</v>
      </c>
    </row>
    <row r="8" spans="1:4">
      <c t="s" s="6" r="A8">
        <v>895</v>
      </c>
    </row>
    <row r="9" spans="1:4">
      <c t="s" s="3" r="A9">
        <v>896</v>
      </c>
      <c t="n" s="7" r="B9">
        <v>-3.4</v>
      </c>
      <c t="n" s="7" r="C9">
        <v>-1.6</v>
      </c>
    </row>
    <row r="10" spans="1:4">
      <c t="s" s="3" r="A10">
        <v>897</v>
      </c>
      <c t="n" s="7" r="B10">
        <v>-1.9</v>
      </c>
      <c t="n" s="7" r="C10">
        <v>-0.9</v>
      </c>
    </row>
    <row r="11" spans="1:4">
      <c t="s" s="3" r="A11">
        <v>898</v>
      </c>
      <c t="s" s="3" r="B11">
        <v>57</v>
      </c>
      <c t="s" s="3" r="C11">
        <v>57</v>
      </c>
    </row>
    <row r="12" spans="1:4">
      <c t="s" s="3" r="A12">
        <v>900</v>
      </c>
    </row>
    <row r="13" spans="1:4">
      <c t="s" s="6" r="A13">
        <v>895</v>
      </c>
    </row>
    <row r="14" spans="1:4">
      <c t="s" s="3" r="A14">
        <v>896</v>
      </c>
      <c t="n" s="7" r="B14">
        <v>-7.2</v>
      </c>
      <c t="n" s="7" r="C14">
        <v>1.9</v>
      </c>
      <c t="n" s="7" r="D14">
        <v>-2.6</v>
      </c>
    </row>
    <row r="15" spans="1:4">
      <c t="s" s="3" r="A15">
        <v>897</v>
      </c>
      <c t="n" s="7" r="B15">
        <v>-0.7</v>
      </c>
      <c t="n" s="7" r="C15">
        <v>0.8</v>
      </c>
      <c t="n" s="7" r="D15">
        <v>-0.6</v>
      </c>
    </row>
    <row r="16" spans="1:4">
      <c t="s" s="3" r="A16">
        <v>898</v>
      </c>
      <c t="s" s="3" r="B16">
        <v>57</v>
      </c>
      <c t="s" s="3" r="C16">
        <v>57</v>
      </c>
      <c t="s" s="3" r="D16">
        <v>57</v>
      </c>
    </row>
    <row r="17" spans="1:4">
      <c t="s" s="3" r="A17">
        <v>901</v>
      </c>
    </row>
    <row r="18" spans="1:4">
      <c t="s" s="6" r="A18">
        <v>895</v>
      </c>
    </row>
    <row r="19" spans="1:4">
      <c t="s" s="3" r="A19">
        <v>896</v>
      </c>
      <c t="n" s="7" r="B19">
        <v>21.8</v>
      </c>
      <c t="n" s="7" r="C19">
        <v>12.7</v>
      </c>
      <c t="n" s="7" r="D19">
        <v>-0.3</v>
      </c>
    </row>
    <row r="20" spans="1:4">
      <c t="s" s="3" r="A20">
        <v>897</v>
      </c>
      <c t="n" s="5" r="B20">
        <v>30</v>
      </c>
      <c t="n" s="7" r="C20">
        <v>-2.6</v>
      </c>
      <c t="n" s="7" r="D20">
        <v>0.6</v>
      </c>
    </row>
    <row r="21" spans="1:4">
      <c t="s" s="3" r="A21">
        <v>898</v>
      </c>
      <c t="s" s="3" r="B21">
        <v>57</v>
      </c>
      <c t="s" s="3" r="C21">
        <v>57</v>
      </c>
      <c t="s" s="3" r="D21">
        <v>57</v>
      </c>
    </row>
    <row r="22" spans="1:4">
      <c t="s" s="3" r="A22">
        <v>902</v>
      </c>
    </row>
    <row r="23" spans="1:4">
      <c t="s" s="6" r="A23">
        <v>895</v>
      </c>
    </row>
    <row r="24" spans="1:4">
      <c t="s" s="3" r="A24">
        <v>896</v>
      </c>
      <c t="n" s="7" r="B24">
        <v>0.1</v>
      </c>
      <c t="n" s="7" r="C24">
        <v>0.1</v>
      </c>
      <c t="n" s="7" r="D24">
        <v>0.9</v>
      </c>
    </row>
    <row r="25" spans="1:4">
      <c t="s" s="3" r="A25">
        <v>897</v>
      </c>
      <c t="n" s="7" r="B25">
        <v>0.1</v>
      </c>
      <c t="n" s="7" r="C25">
        <v>0.2</v>
      </c>
      <c t="n" s="7" r="D25">
        <v>0.9</v>
      </c>
    </row>
    <row r="26" spans="1:4">
      <c t="s" s="3" r="A26">
        <v>898</v>
      </c>
      <c t="s" s="3" r="B26">
        <v>57</v>
      </c>
      <c t="s" s="3" r="C26">
        <v>57</v>
      </c>
      <c t="s" s="3" r="D26">
        <v>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03</v>
      </c>
      <c t="s" s="2" r="B1">
        <v>1</v>
      </c>
    </row>
    <row r="2" spans="1:4">
      <c t="s" s="2" r="B2">
        <v>2</v>
      </c>
      <c t="s" s="2" r="C2">
        <v>32</v>
      </c>
      <c t="s" s="2" r="D2">
        <v>76</v>
      </c>
    </row>
    <row r="3" spans="1:4">
      <c t="s" s="6" r="A3">
        <v>895</v>
      </c>
    </row>
    <row r="4" spans="1:4">
      <c t="s" s="3" r="A4">
        <v>904</v>
      </c>
      <c t="n" s="7" r="B4">
        <v>-2.6</v>
      </c>
      <c t="n" s="5" r="C4">
        <v>3</v>
      </c>
      <c t="n" s="7" r="D4">
        <v>-3.7</v>
      </c>
    </row>
    <row r="5" spans="1:4">
      <c t="s" s="3" r="A5">
        <v>900</v>
      </c>
    </row>
    <row r="6" spans="1:4">
      <c t="s" s="6" r="A6">
        <v>895</v>
      </c>
    </row>
    <row r="7" spans="1:4">
      <c t="s" s="3" r="A7">
        <v>904</v>
      </c>
      <c t="n" s="8" r="B7">
        <v>-0.1</v>
      </c>
      <c t="n" s="8" r="C7">
        <v>-0.1</v>
      </c>
      <c t="n" s="8" r="D7">
        <v>-0.1</v>
      </c>
    </row>
    <row r="8" spans="1:4">
      <c t="s" s="3" r="A8">
        <v>905</v>
      </c>
    </row>
    <row r="9" spans="1:4">
      <c t="s" s="6" r="A9">
        <v>895</v>
      </c>
    </row>
    <row r="10" spans="1:4">
      <c t="s" s="3" r="A10">
        <v>904</v>
      </c>
      <c t="n" s="7" r="B10">
        <v>-2.5</v>
      </c>
      <c t="n" s="7" r="C10">
        <v>3.1</v>
      </c>
      <c t="n" s="7" r="D10">
        <v>-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1"/>
  </cols>
  <sheetData>
    <row r="1" spans="1:4">
      <c t="s" s="1" r="A1">
        <v>906</v>
      </c>
      <c t="s" s="2" r="B1">
        <v>1</v>
      </c>
    </row>
    <row r="2" spans="1:4">
      <c t="s" s="2" r="B2">
        <v>907</v>
      </c>
      <c t="s" s="2" r="C2">
        <v>453</v>
      </c>
      <c t="s" s="2" r="D2">
        <v>454</v>
      </c>
    </row>
    <row r="3" spans="1:4">
      <c t="s" s="6" r="A3">
        <v>908</v>
      </c>
    </row>
    <row r="4" spans="1:4">
      <c t="s" s="3" r="A4">
        <v>909</v>
      </c>
      <c t="n" s="7" r="B4">
        <v>2.4</v>
      </c>
    </row>
    <row r="5" spans="1:4">
      <c t="s" s="3" r="A5">
        <v>910</v>
      </c>
    </row>
    <row r="6" spans="1:4">
      <c t="s" s="6" r="A6">
        <v>908</v>
      </c>
    </row>
    <row r="7" spans="1:4">
      <c t="s" s="3" r="A7">
        <v>911</v>
      </c>
      <c t="n" s="7" r="B7">
        <v>11.2</v>
      </c>
      <c t="n" s="7" r="C7">
        <v>12.3</v>
      </c>
      <c t="n" s="7" r="D7">
        <v>11.1</v>
      </c>
    </row>
    <row r="8" spans="1:4">
      <c t="s" s="3" r="A8">
        <v>912</v>
      </c>
    </row>
    <row r="9" spans="1:4">
      <c t="s" s="6" r="A9">
        <v>908</v>
      </c>
    </row>
    <row r="10" spans="1:4">
      <c t="s" s="3" r="A10">
        <v>913</v>
      </c>
      <c t="s" s="3" r="B10">
        <v>499</v>
      </c>
    </row>
    <row r="11" spans="1:4">
      <c t="s" s="3" r="A11">
        <v>914</v>
      </c>
      <c t="n" s="4" r="B11">
        <v>15</v>
      </c>
    </row>
    <row r="12" spans="1:4">
      <c t="s" s="3" r="A12">
        <v>915</v>
      </c>
    </row>
    <row r="13" spans="1:4">
      <c t="s" s="6" r="A13">
        <v>908</v>
      </c>
    </row>
    <row r="14" spans="1:4">
      <c t="s" s="3" r="A14">
        <v>913</v>
      </c>
      <c t="s" s="3" r="B14">
        <v>604</v>
      </c>
    </row>
    <row r="15" spans="1:4">
      <c t="s" s="3" r="A15">
        <v>916</v>
      </c>
      <c t="s" s="3" r="B15">
        <v>493</v>
      </c>
    </row>
    <row r="16" spans="1:4">
      <c t="s" s="3" r="A16">
        <v>917</v>
      </c>
      <c t="n" s="7" r="B16">
        <v>0.4</v>
      </c>
      <c t="n" s="8" r="C16">
        <v>0.4</v>
      </c>
    </row>
    <row r="17" spans="1:4">
      <c t="s" s="3" r="A17">
        <v>918</v>
      </c>
    </row>
    <row r="18" spans="1:4">
      <c t="s" s="6" r="A18">
        <v>908</v>
      </c>
    </row>
    <row r="19" spans="1:4">
      <c t="s" s="3" r="A19">
        <v>919</v>
      </c>
      <c t="s" s="3" r="B19">
        <v>497</v>
      </c>
    </row>
    <row r="20" spans="1:4">
      <c t="s" s="3" r="A20">
        <v>920</v>
      </c>
    </row>
    <row r="21" spans="1:4">
      <c t="s" s="6" r="A21">
        <v>908</v>
      </c>
    </row>
    <row r="22" spans="1:4">
      <c t="s" s="3" r="A22">
        <v>919</v>
      </c>
      <c t="s" s="3" r="B22">
        <v>921</v>
      </c>
    </row>
    <row r="23" spans="1:4">
      <c t="s" s="3" r="A23">
        <v>922</v>
      </c>
      <c t="n" s="7" r="B23">
        <v>0.1</v>
      </c>
      <c t="n" s="7" r="C23">
        <v>0.1</v>
      </c>
      <c t="n" s="7" r="D23">
        <v>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s="1" r="A1">
        <v>923</v>
      </c>
      <c t="s" s="2" r="B1">
        <v>1</v>
      </c>
    </row>
    <row r="2" spans="1:5">
      <c t="s" s="2" r="B2">
        <v>2</v>
      </c>
      <c t="s" s="2" r="C2">
        <v>32</v>
      </c>
      <c t="s" s="2" r="D2">
        <v>76</v>
      </c>
      <c t="s" s="2" r="E2">
        <v>924</v>
      </c>
    </row>
    <row r="3" spans="1:5">
      <c t="s" s="6" r="A3">
        <v>908</v>
      </c>
    </row>
    <row r="4" spans="1:5">
      <c t="s" s="3" r="A4">
        <v>925</v>
      </c>
      <c t="n" s="7" r="B4">
        <v>188.9</v>
      </c>
    </row>
    <row r="5" spans="1:5">
      <c t="s" s="3" r="A5">
        <v>926</v>
      </c>
      <c t="n" s="8" r="B5">
        <v>175.1</v>
      </c>
      <c t="n" s="7" r="C5">
        <v>188.9</v>
      </c>
    </row>
    <row r="6" spans="1:5">
      <c t="s" s="3" r="A6">
        <v>41</v>
      </c>
      <c t="n" s="8" r="B6">
        <v>101.7</v>
      </c>
      <c t="n" s="8" r="C6">
        <v>88.40000000000001</v>
      </c>
    </row>
    <row r="7" spans="1:5">
      <c t="s" s="3" r="A7">
        <v>54</v>
      </c>
      <c t="n" s="8" r="B7">
        <v>115.5</v>
      </c>
      <c t="n" s="8" r="C7">
        <v>103.2</v>
      </c>
    </row>
    <row r="8" spans="1:5">
      <c t="s" s="3" r="A8">
        <v>927</v>
      </c>
      <c t="n" s="8" r="B8">
        <v>-200.1</v>
      </c>
      <c t="n" s="8" r="C8">
        <v>-63.1</v>
      </c>
      <c t="n" s="7" r="D8">
        <v>-38.5</v>
      </c>
      <c t="n" s="7" r="E8">
        <v>-33.4</v>
      </c>
    </row>
    <row r="9" spans="1:5">
      <c t="s" s="3" r="A9">
        <v>928</v>
      </c>
    </row>
    <row r="10" spans="1:5">
      <c t="s" s="6" r="A10">
        <v>908</v>
      </c>
    </row>
    <row r="11" spans="1:5">
      <c t="s" s="3" r="A11">
        <v>929</v>
      </c>
      <c t="n" s="8" r="B11">
        <v>196.2</v>
      </c>
      <c t="n" s="8" r="C11">
        <v>189.2</v>
      </c>
    </row>
    <row r="12" spans="1:5">
      <c t="s" s="3" r="A12">
        <v>930</v>
      </c>
      <c t="n" s="8" r="B12">
        <v>0.6</v>
      </c>
    </row>
    <row r="13" spans="1:5">
      <c t="s" s="3" r="A13">
        <v>931</v>
      </c>
      <c t="n" s="8" r="B13">
        <v>-1.8</v>
      </c>
    </row>
    <row r="14" spans="1:5">
      <c t="s" s="3" r="A14">
        <v>932</v>
      </c>
      <c t="n" s="8" r="B14">
        <v>2.6</v>
      </c>
      <c t="n" s="4" r="C14">
        <v>3</v>
      </c>
      <c t="n" s="8" r="D14">
        <v>2.8</v>
      </c>
    </row>
    <row r="15" spans="1:5">
      <c t="s" s="3" r="A15">
        <v>933</v>
      </c>
      <c t="n" s="8" r="B15">
        <v>6.2</v>
      </c>
      <c t="n" s="8" r="C15">
        <v>7.4</v>
      </c>
      <c t="n" s="8" r="D15">
        <v>7.1</v>
      </c>
    </row>
    <row r="16" spans="1:5">
      <c t="s" s="3" r="A16">
        <v>934</v>
      </c>
      <c t="n" s="8" r="B16">
        <v>10.6</v>
      </c>
      <c t="n" s="8" r="C16">
        <v>8.6</v>
      </c>
    </row>
    <row r="17" spans="1:5">
      <c t="s" s="3" r="A17">
        <v>935</v>
      </c>
      <c t="n" s="8" r="B17">
        <v>-0.9</v>
      </c>
    </row>
    <row r="18" spans="1:5">
      <c t="s" s="3" r="A18">
        <v>936</v>
      </c>
      <c t="n" s="8" r="C18">
        <v>0.1</v>
      </c>
    </row>
    <row r="19" spans="1:5">
      <c t="s" s="3" r="A19">
        <v>937</v>
      </c>
      <c t="n" s="8" r="B19">
        <v>-11.8</v>
      </c>
      <c t="n" s="8" r="C19">
        <v>-6.2</v>
      </c>
    </row>
    <row r="20" spans="1:5">
      <c t="s" s="3" r="A20">
        <v>938</v>
      </c>
      <c t="n" s="8" r="B20">
        <v>-17.3</v>
      </c>
      <c t="n" s="8" r="C20">
        <v>-5.9</v>
      </c>
    </row>
    <row r="21" spans="1:5">
      <c t="s" s="3" r="A21">
        <v>939</v>
      </c>
      <c t="n" s="8" r="B21">
        <v>184.4</v>
      </c>
      <c t="n" s="8" r="C21">
        <v>196.2</v>
      </c>
      <c t="n" s="8" r="D21">
        <v>189.2</v>
      </c>
    </row>
    <row r="22" spans="1:5">
      <c t="s" s="3" r="A22">
        <v>925</v>
      </c>
      <c t="n" s="8" r="B22">
        <v>126.5</v>
      </c>
      <c t="n" s="4" r="C22">
        <v>117</v>
      </c>
    </row>
    <row r="23" spans="1:5">
      <c t="s" s="3" r="A23">
        <v>940</v>
      </c>
      <c t="n" s="8" r="B23">
        <v>3.6</v>
      </c>
      <c t="n" s="8" r="C23">
        <v>7.7</v>
      </c>
    </row>
    <row r="24" spans="1:5">
      <c t="s" s="3" r="A24">
        <v>941</v>
      </c>
      <c t="n" s="8" r="B24">
        <v>7.8</v>
      </c>
      <c t="n" s="8" r="C24">
        <v>10.3</v>
      </c>
    </row>
    <row r="25" spans="1:5">
      <c t="s" s="3" r="A25">
        <v>942</v>
      </c>
      <c t="n" s="8" r="C25">
        <v>0.1</v>
      </c>
    </row>
    <row r="26" spans="1:5">
      <c t="s" s="3" r="A26">
        <v>943</v>
      </c>
      <c t="n" s="8" r="B26">
        <v>-11.8</v>
      </c>
      <c t="n" s="8" r="C26">
        <v>-6.2</v>
      </c>
    </row>
    <row r="27" spans="1:5">
      <c t="s" s="3" r="A27">
        <v>938</v>
      </c>
      <c t="n" s="8" r="B27">
        <v>-9.199999999999999</v>
      </c>
      <c t="n" s="8" r="C27">
        <v>-2.4</v>
      </c>
    </row>
    <row r="28" spans="1:5">
      <c t="s" s="3" r="A28">
        <v>926</v>
      </c>
      <c t="n" s="8" r="B28">
        <v>116.9</v>
      </c>
      <c t="n" s="8" r="C28">
        <v>126.5</v>
      </c>
      <c t="n" s="4" r="D28">
        <v>117</v>
      </c>
    </row>
    <row r="29" spans="1:5">
      <c t="s" s="3" r="A29">
        <v>944</v>
      </c>
      <c t="n" s="8" r="B29">
        <v>-67.5</v>
      </c>
      <c t="n" s="8" r="C29">
        <v>-69.7</v>
      </c>
    </row>
    <row r="30" spans="1:5">
      <c t="s" s="3" r="A30">
        <v>41</v>
      </c>
      <c t="n" s="8" r="C30">
        <v>1.7</v>
      </c>
    </row>
    <row r="31" spans="1:5">
      <c t="s" s="3" r="A31">
        <v>945</v>
      </c>
      <c t="n" s="8" r="B31">
        <v>2.2</v>
      </c>
      <c t="n" s="8" r="C31">
        <v>2.9</v>
      </c>
    </row>
    <row r="32" spans="1:5">
      <c t="s" s="3" r="A32">
        <v>54</v>
      </c>
      <c t="n" s="8" r="B32">
        <v>65.3</v>
      </c>
      <c t="n" s="8" r="C32">
        <v>68.5</v>
      </c>
    </row>
    <row r="33" spans="1:5">
      <c t="s" s="3" r="A33">
        <v>927</v>
      </c>
      <c t="n" s="8" r="B33">
        <v>-23.4</v>
      </c>
      <c t="n" s="8" r="C33">
        <v>-20.9</v>
      </c>
    </row>
    <row r="34" spans="1:5">
      <c t="s" s="3" r="A34">
        <v>946</v>
      </c>
    </row>
    <row r="35" spans="1:5">
      <c t="s" s="6" r="A35">
        <v>908</v>
      </c>
    </row>
    <row r="36" spans="1:5">
      <c t="s" s="3" r="A36">
        <v>929</v>
      </c>
      <c t="n" s="8" r="B36">
        <v>70.90000000000001</v>
      </c>
      <c t="n" s="8" r="C36">
        <v>66.90000000000001</v>
      </c>
    </row>
    <row r="37" spans="1:5">
      <c t="s" s="3" r="A37">
        <v>932</v>
      </c>
      <c t="n" s="8" r="B37">
        <v>0.4</v>
      </c>
      <c t="n" s="8" r="C37">
        <v>0.2</v>
      </c>
      <c t="n" s="8" r="D37">
        <v>0.2</v>
      </c>
    </row>
    <row r="38" spans="1:5">
      <c t="s" s="3" r="A38">
        <v>933</v>
      </c>
      <c t="n" s="8" r="B38">
        <v>2.9</v>
      </c>
      <c t="n" s="4" r="C38">
        <v>3</v>
      </c>
      <c t="n" s="8" r="D38">
        <v>2.8</v>
      </c>
    </row>
    <row r="39" spans="1:5">
      <c t="s" s="3" r="A39">
        <v>934</v>
      </c>
      <c t="n" s="8" r="B39">
        <v>3.3</v>
      </c>
      <c t="n" s="8" r="C39">
        <v>4.3</v>
      </c>
    </row>
    <row r="40" spans="1:5">
      <c t="s" s="3" r="A40">
        <v>937</v>
      </c>
      <c t="n" s="8" r="B40">
        <v>-3.6</v>
      </c>
      <c t="n" s="8" r="C40">
        <v>-3.5</v>
      </c>
    </row>
    <row r="41" spans="1:5">
      <c t="s" s="3" r="A41">
        <v>939</v>
      </c>
      <c t="n" s="8" r="B41">
        <v>73.90000000000001</v>
      </c>
      <c t="n" s="8" r="C41">
        <v>70.90000000000001</v>
      </c>
      <c t="n" s="8" r="D41">
        <v>66.90000000000001</v>
      </c>
    </row>
    <row r="42" spans="1:5">
      <c t="s" s="3" r="A42">
        <v>925</v>
      </c>
      <c t="n" s="8" r="B42">
        <v>62.4</v>
      </c>
      <c t="n" s="8" r="C42">
        <v>58.5</v>
      </c>
    </row>
    <row r="43" spans="1:5">
      <c t="s" s="3" r="A43">
        <v>940</v>
      </c>
      <c t="n" s="8" r="B43">
        <v>-1.2</v>
      </c>
      <c t="n" s="8" r="C43">
        <v>4.8</v>
      </c>
    </row>
    <row r="44" spans="1:5">
      <c t="s" s="3" r="A44">
        <v>941</v>
      </c>
      <c t="n" s="8" r="B44">
        <v>0.6</v>
      </c>
      <c t="n" s="8" r="C44">
        <v>2.6</v>
      </c>
    </row>
    <row r="45" spans="1:5">
      <c t="s" s="3" r="A45">
        <v>943</v>
      </c>
      <c t="n" s="8" r="B45">
        <v>-3.6</v>
      </c>
      <c t="n" s="8" r="C45">
        <v>-3.5</v>
      </c>
    </row>
    <row r="46" spans="1:5">
      <c t="s" s="3" r="A46">
        <v>926</v>
      </c>
      <c t="n" s="8" r="B46">
        <v>58.2</v>
      </c>
      <c t="n" s="8" r="C46">
        <v>62.4</v>
      </c>
      <c t="n" s="7" r="D46">
        <v>58.5</v>
      </c>
    </row>
    <row r="47" spans="1:5">
      <c t="s" s="3" r="A47">
        <v>944</v>
      </c>
      <c t="n" s="8" r="B47">
        <v>-15.7</v>
      </c>
      <c t="n" s="8" r="C47">
        <v>-8.5</v>
      </c>
    </row>
    <row r="48" spans="1:5">
      <c t="s" s="3" r="A48">
        <v>945</v>
      </c>
      <c t="n" s="8" r="B48">
        <v>0.6</v>
      </c>
      <c t="n" s="8" r="C48">
        <v>0.6</v>
      </c>
    </row>
    <row r="49" spans="1:5">
      <c t="s" s="3" r="A49">
        <v>54</v>
      </c>
      <c t="n" s="8" r="B49">
        <v>15.1</v>
      </c>
      <c t="n" s="8" r="C49">
        <v>7.9</v>
      </c>
    </row>
    <row r="50" spans="1:5">
      <c t="s" s="3" r="A50">
        <v>927</v>
      </c>
      <c t="n" s="7" r="B50">
        <v>-20.4</v>
      </c>
      <c t="n" s="7" r="C50">
        <v>-11.7</v>
      </c>
    </row>
    <row r="51" spans="1:5">
      <c t="s" s="6" r="A51">
        <v>947</v>
      </c>
    </row>
    <row r="52" spans="1:5">
      <c t="s" s="3" r="A52">
        <v>538</v>
      </c>
      <c t="s" s="3" r="B52">
        <v>948</v>
      </c>
      <c t="s" s="3" r="C52">
        <v>949</v>
      </c>
    </row>
    <row r="53" spans="1:5">
      <c t="s" s="3" r="A53">
        <v>950</v>
      </c>
      <c t="s" s="3" r="B53">
        <v>951</v>
      </c>
      <c t="s" s="3" r="C53">
        <v>952</v>
      </c>
    </row>
    <row r="54" spans="1:5">
      <c t="s" s="3" r="A54">
        <v>953</v>
      </c>
    </row>
    <row r="55" spans="1:5">
      <c t="s" s="6" r="A55">
        <v>947</v>
      </c>
    </row>
    <row r="56" spans="1:5">
      <c t="s" s="3" r="A56">
        <v>538</v>
      </c>
      <c t="s" s="3" r="B56">
        <v>954</v>
      </c>
      <c t="s" s="3" r="C56">
        <v>542</v>
      </c>
    </row>
    <row r="57" spans="1:5">
      <c t="s" s="3" r="A57">
        <v>950</v>
      </c>
      <c t="s" s="3" r="B57">
        <v>737</v>
      </c>
      <c t="s" s="3" r="C57">
        <v>542</v>
      </c>
    </row>
    <row r="58" spans="1:5">
      <c t="s" s="3" r="A58">
        <v>955</v>
      </c>
      <c t="s" s="3" r="B58">
        <v>956</v>
      </c>
      <c t="s" s="3" r="C58">
        <v>956</v>
      </c>
    </row>
    <row r="59" spans="1:5">
      <c t="s" s="3" r="A59">
        <v>957</v>
      </c>
    </row>
    <row r="60" spans="1:5">
      <c t="s" s="6" r="A60">
        <v>947</v>
      </c>
    </row>
    <row r="61" spans="1:5">
      <c t="s" s="3" r="A61">
        <v>538</v>
      </c>
      <c t="s" s="3" r="B61">
        <v>958</v>
      </c>
      <c t="s" s="3" r="C61">
        <v>959</v>
      </c>
    </row>
    <row r="62" spans="1:5">
      <c t="s" s="3" r="A62">
        <v>950</v>
      </c>
      <c t="s" s="3" r="B62">
        <v>960</v>
      </c>
      <c t="s" s="3" r="C62">
        <v>960</v>
      </c>
    </row>
    <row r="63" spans="1:5">
      <c t="s" s="3" r="A63">
        <v>955</v>
      </c>
      <c t="s" s="3" r="B63">
        <v>961</v>
      </c>
      <c t="s" s="3" r="C63">
        <v>9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62</v>
      </c>
      <c t="s" s="2" r="B1">
        <v>1</v>
      </c>
    </row>
    <row r="2" spans="1:4">
      <c t="s" s="2" r="B2">
        <v>2</v>
      </c>
      <c t="s" s="2" r="C2">
        <v>32</v>
      </c>
      <c t="s" s="2" r="D2">
        <v>76</v>
      </c>
    </row>
    <row r="3" spans="1:4">
      <c t="s" s="3" r="A3">
        <v>78</v>
      </c>
      <c t="n" s="5" r="B3">
        <v>3018</v>
      </c>
      <c t="n" s="7" r="C3">
        <v>2856.5</v>
      </c>
      <c t="n" s="7" r="D3">
        <v>2685.3</v>
      </c>
    </row>
    <row r="4" spans="1:4">
      <c t="s" s="3" r="A4">
        <v>963</v>
      </c>
      <c t="n" s="8" r="B4">
        <v>720.7</v>
      </c>
      <c t="n" s="8" r="C4">
        <v>678.2</v>
      </c>
      <c t="n" s="4" r="D4">
        <v>637</v>
      </c>
    </row>
    <row r="5" spans="1:4">
      <c t="s" s="3" r="A5">
        <v>83</v>
      </c>
      <c t="n" s="8" r="B5">
        <v>338.8</v>
      </c>
      <c t="n" s="8" r="C5">
        <v>321.6</v>
      </c>
      <c t="n" s="8" r="D5">
        <v>286.4</v>
      </c>
    </row>
    <row r="6" spans="1:4">
      <c t="s" s="3" r="A6">
        <v>964</v>
      </c>
      <c t="n" s="8" r="B6">
        <v>26.1</v>
      </c>
      <c t="n" s="4" r="C6">
        <v>-4</v>
      </c>
      <c t="n" s="8" r="D6">
        <v>-0.4</v>
      </c>
    </row>
    <row r="7" spans="1:4">
      <c t="s" s="3" r="A7">
        <v>965</v>
      </c>
    </row>
    <row r="8" spans="1:4">
      <c t="s" s="3" r="A8">
        <v>78</v>
      </c>
      <c t="n" s="8" r="B8">
        <v>0.6</v>
      </c>
      <c t="n" s="8" r="C8">
        <v>0.6</v>
      </c>
      <c t="n" s="8" r="D8">
        <v>1.5</v>
      </c>
    </row>
    <row r="9" spans="1:4">
      <c t="s" s="3" r="A9">
        <v>963</v>
      </c>
      <c t="n" s="8" r="B9">
        <v>0.3</v>
      </c>
      <c t="n" s="8" r="C9">
        <v>0.3</v>
      </c>
      <c t="n" s="8" r="D9">
        <v>-0.6</v>
      </c>
    </row>
    <row r="10" spans="1:4">
      <c t="s" s="3" r="A10">
        <v>83</v>
      </c>
      <c t="n" s="8" r="B10">
        <v>0.5</v>
      </c>
      <c t="n" s="8" r="C10">
        <v>0.5</v>
      </c>
      <c t="n" s="8" r="D10">
        <v>0.4</v>
      </c>
    </row>
    <row r="11" spans="1:4">
      <c t="s" s="3" r="A11">
        <v>964</v>
      </c>
      <c t="n" s="7" r="B11">
        <v>1.4</v>
      </c>
      <c t="n" s="7" r="C11">
        <v>1.4</v>
      </c>
      <c t="n" s="7" r="D11">
        <v>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66</v>
      </c>
      <c t="s" s="2" r="B1">
        <v>1</v>
      </c>
    </row>
    <row r="2" spans="1:4">
      <c t="s" s="2" r="B2">
        <v>2</v>
      </c>
      <c t="s" s="2" r="C2">
        <v>32</v>
      </c>
      <c t="s" s="2" r="D2">
        <v>76</v>
      </c>
    </row>
    <row r="3" spans="1:4">
      <c t="s" s="3" r="A3">
        <v>928</v>
      </c>
    </row>
    <row r="4" spans="1:4">
      <c t="s" s="6" r="A4">
        <v>967</v>
      </c>
    </row>
    <row r="5" spans="1:4">
      <c t="s" s="3" r="A5">
        <v>932</v>
      </c>
      <c t="n" s="7" r="B5">
        <v>2.6</v>
      </c>
      <c t="n" s="5" r="C5">
        <v>3</v>
      </c>
      <c t="n" s="7" r="D5">
        <v>2.8</v>
      </c>
    </row>
    <row r="6" spans="1:4">
      <c t="s" s="3" r="A6">
        <v>933</v>
      </c>
      <c t="n" s="8" r="B6">
        <v>6.2</v>
      </c>
      <c t="n" s="8" r="C6">
        <v>7.4</v>
      </c>
      <c t="n" s="8" r="D6">
        <v>7.1</v>
      </c>
    </row>
    <row r="7" spans="1:4">
      <c t="s" s="3" r="A7">
        <v>968</v>
      </c>
      <c t="n" s="8" r="B7">
        <v>-5.2</v>
      </c>
      <c t="n" s="8" r="C7">
        <v>-5.8</v>
      </c>
      <c t="n" s="4" r="D7">
        <v>-5</v>
      </c>
    </row>
    <row r="8" spans="1:4">
      <c t="s" s="3" r="A8">
        <v>969</v>
      </c>
      <c t="n" s="8" r="B8">
        <v>0.7</v>
      </c>
      <c t="n" s="8" r="C8">
        <v>-0.1</v>
      </c>
      <c t="n" s="8" r="D8">
        <v>-0.7</v>
      </c>
    </row>
    <row r="9" spans="1:4">
      <c t="s" s="3" r="A9">
        <v>970</v>
      </c>
      <c t="n" s="8" r="B9">
        <v>1.3</v>
      </c>
      <c t="n" s="8" r="C9">
        <v>1.4</v>
      </c>
      <c t="n" s="8" r="D9">
        <v>0.9</v>
      </c>
    </row>
    <row r="10" spans="1:4">
      <c t="s" s="3" r="A10">
        <v>971</v>
      </c>
      <c t="n" s="7" r="B10">
        <v>5.6</v>
      </c>
      <c t="n" s="7" r="C10">
        <v>5.9</v>
      </c>
      <c t="n" s="7" r="D10">
        <v>5.1</v>
      </c>
    </row>
    <row r="11" spans="1:4">
      <c t="s" s="3" r="A11">
        <v>972</v>
      </c>
    </row>
    <row r="12" spans="1:4">
      <c t="s" s="6" r="A12">
        <v>947</v>
      </c>
    </row>
    <row r="13" spans="1:4">
      <c t="s" s="3" r="A13">
        <v>538</v>
      </c>
      <c t="s" s="3" r="B13">
        <v>542</v>
      </c>
      <c t="s" s="3" r="C13">
        <v>956</v>
      </c>
      <c t="s" s="3" r="D13">
        <v>954</v>
      </c>
    </row>
    <row r="14" spans="1:4">
      <c t="s" s="3" r="A14">
        <v>950</v>
      </c>
      <c t="s" s="3" r="B14">
        <v>542</v>
      </c>
      <c t="s" s="3" r="C14">
        <v>973</v>
      </c>
      <c t="s" s="3" r="D14">
        <v>792</v>
      </c>
    </row>
    <row r="15" spans="1:4">
      <c t="s" s="3" r="A15">
        <v>955</v>
      </c>
      <c t="s" s="3" r="B15">
        <v>956</v>
      </c>
      <c t="s" s="3" r="C15">
        <v>956</v>
      </c>
      <c t="s" s="3" r="D15">
        <v>956</v>
      </c>
    </row>
    <row r="16" spans="1:4">
      <c t="s" s="3" r="A16">
        <v>974</v>
      </c>
    </row>
    <row r="17" spans="1:4">
      <c t="s" s="6" r="A17">
        <v>947</v>
      </c>
    </row>
    <row r="18" spans="1:4">
      <c t="s" s="3" r="A18">
        <v>538</v>
      </c>
      <c t="s" s="3" r="B18">
        <v>959</v>
      </c>
      <c t="s" s="3" r="C18">
        <v>562</v>
      </c>
      <c t="s" s="3" r="D18">
        <v>554</v>
      </c>
    </row>
    <row r="19" spans="1:4">
      <c t="s" s="3" r="A19">
        <v>950</v>
      </c>
      <c t="s" s="3" r="B19">
        <v>960</v>
      </c>
      <c t="s" s="3" r="C19">
        <v>975</v>
      </c>
      <c t="s" s="3" r="D19">
        <v>976</v>
      </c>
    </row>
    <row r="20" spans="1:4">
      <c t="s" s="3" r="A20">
        <v>955</v>
      </c>
      <c t="s" s="3" r="B20">
        <v>961</v>
      </c>
      <c t="s" s="3" r="C20">
        <v>961</v>
      </c>
      <c t="s" s="3" r="D20">
        <v>961</v>
      </c>
    </row>
    <row r="21" spans="1:4">
      <c t="s" s="3" r="A21">
        <v>946</v>
      </c>
    </row>
    <row r="22" spans="1:4">
      <c t="s" s="6" r="A22">
        <v>967</v>
      </c>
    </row>
    <row r="23" spans="1:4">
      <c t="s" s="3" r="A23">
        <v>932</v>
      </c>
      <c t="n" s="7" r="B23">
        <v>0.4</v>
      </c>
      <c t="n" s="7" r="C23">
        <v>0.2</v>
      </c>
      <c t="n" s="7" r="D23">
        <v>0.2</v>
      </c>
    </row>
    <row r="24" spans="1:4">
      <c t="s" s="3" r="A24">
        <v>933</v>
      </c>
      <c t="n" s="8" r="B24">
        <v>2.9</v>
      </c>
      <c t="n" s="4" r="C24">
        <v>3</v>
      </c>
      <c t="n" s="8" r="D24">
        <v>2.8</v>
      </c>
    </row>
    <row r="25" spans="1:4">
      <c t="s" s="3" r="A25">
        <v>968</v>
      </c>
      <c t="n" s="7" r="B25">
        <v>-4.5</v>
      </c>
      <c t="n" s="7" r="C25">
        <v>-4.1</v>
      </c>
      <c t="n" s="7" r="D25">
        <v>-3.7</v>
      </c>
    </row>
    <row r="26" spans="1:4">
      <c t="s" s="3" r="A26">
        <v>969</v>
      </c>
      <c t="s" s="3" r="B26">
        <v>57</v>
      </c>
      <c t="s" s="3" r="C26">
        <v>57</v>
      </c>
      <c t="s" s="3" r="D26">
        <v>57</v>
      </c>
    </row>
    <row r="27" spans="1:4">
      <c t="s" s="3" r="A27">
        <v>970</v>
      </c>
      <c t="n" s="7" r="B27">
        <v>0.2</v>
      </c>
      <c t="n" s="7" r="C27">
        <v>0.1</v>
      </c>
      <c t="n" s="7" r="D27">
        <v>1.2</v>
      </c>
    </row>
    <row r="28" spans="1:4">
      <c t="s" s="3" r="A28">
        <v>971</v>
      </c>
      <c t="n" s="5" r="B28">
        <v>-1</v>
      </c>
      <c t="n" s="7" r="C28">
        <v>-0.8</v>
      </c>
      <c t="n" s="7" r="D28">
        <v>0.5</v>
      </c>
    </row>
    <row r="29" spans="1:4">
      <c t="s" s="6" r="A29">
        <v>947</v>
      </c>
    </row>
    <row r="30" spans="1:4">
      <c t="s" s="3" r="A30">
        <v>538</v>
      </c>
      <c t="s" s="3" r="B30">
        <v>949</v>
      </c>
      <c t="s" s="3" r="C30">
        <v>977</v>
      </c>
      <c t="s" s="3" r="D30">
        <v>978</v>
      </c>
    </row>
    <row r="31" spans="1:4">
      <c t="s" s="3" r="A31">
        <v>950</v>
      </c>
      <c t="s" s="3" r="B31">
        <v>952</v>
      </c>
      <c t="s" s="3" r="C31">
        <v>979</v>
      </c>
      <c t="s" s="3" r="D31">
        <v>9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980</v>
      </c>
      <c t="s" s="2" r="B1">
        <v>2</v>
      </c>
      <c t="s" s="2" r="C1">
        <v>32</v>
      </c>
    </row>
    <row r="2" spans="1:3">
      <c t="s" s="3" r="A2">
        <v>928</v>
      </c>
    </row>
    <row r="3" spans="1:3">
      <c t="s" s="6" r="A3">
        <v>908</v>
      </c>
    </row>
    <row r="4" spans="1:3">
      <c t="s" s="3" r="A4">
        <v>981</v>
      </c>
      <c t="s" s="3" r="B4">
        <v>567</v>
      </c>
      <c t="s" s="3" r="C4">
        <v>567</v>
      </c>
    </row>
    <row r="5" spans="1:3">
      <c t="s" s="3" r="A5">
        <v>946</v>
      </c>
    </row>
    <row r="6" spans="1:3">
      <c t="s" s="6" r="A6">
        <v>908</v>
      </c>
    </row>
    <row r="7" spans="1:3">
      <c t="s" s="3" r="A7">
        <v>981</v>
      </c>
      <c t="s" s="3" r="B7">
        <v>567</v>
      </c>
      <c t="s" s="3" r="C7">
        <v>567</v>
      </c>
    </row>
    <row r="8" spans="1:3">
      <c t="s" s="3" r="A8">
        <v>982</v>
      </c>
    </row>
    <row r="9" spans="1:3">
      <c t="s" s="6" r="A9">
        <v>908</v>
      </c>
    </row>
    <row r="10" spans="1:3">
      <c t="s" s="3" r="A10">
        <v>981</v>
      </c>
      <c t="s" s="3" r="B10">
        <v>983</v>
      </c>
      <c t="s" s="3" r="C10">
        <v>983</v>
      </c>
    </row>
    <row r="11" spans="1:3">
      <c t="s" s="3" r="A11">
        <v>984</v>
      </c>
    </row>
    <row r="12" spans="1:3">
      <c t="s" s="6" r="A12">
        <v>908</v>
      </c>
    </row>
    <row r="13" spans="1:3">
      <c t="s" s="3" r="A13">
        <v>981</v>
      </c>
      <c t="s" s="3" r="B13">
        <v>985</v>
      </c>
      <c t="s" s="3" r="C13">
        <v>986</v>
      </c>
    </row>
    <row r="14" spans="1:3">
      <c t="s" s="3" r="A14">
        <v>987</v>
      </c>
    </row>
    <row r="15" spans="1:3">
      <c t="s" s="6" r="A15">
        <v>908</v>
      </c>
    </row>
    <row r="16" spans="1:3">
      <c t="s" s="3" r="A16">
        <v>981</v>
      </c>
      <c t="s" s="3" r="B16">
        <v>561</v>
      </c>
      <c t="s" s="3" r="C16">
        <v>988</v>
      </c>
    </row>
    <row r="17" spans="1:3">
      <c t="s" s="3" r="A17">
        <v>989</v>
      </c>
    </row>
    <row r="18" spans="1:3">
      <c t="s" s="6" r="A18">
        <v>908</v>
      </c>
    </row>
    <row r="19" spans="1:3">
      <c t="s" s="3" r="A19">
        <v>981</v>
      </c>
      <c t="s" s="3" r="B19">
        <v>778</v>
      </c>
      <c t="s" s="3" r="C19">
        <v>990</v>
      </c>
    </row>
    <row r="20" spans="1:3">
      <c t="s" s="3" r="A20">
        <v>991</v>
      </c>
    </row>
    <row r="21" spans="1:3">
      <c t="s" s="6" r="A21">
        <v>908</v>
      </c>
    </row>
    <row r="22" spans="1:3">
      <c t="s" s="3" r="A22">
        <v>981</v>
      </c>
      <c t="s" s="3" r="B22">
        <v>992</v>
      </c>
      <c t="s" s="3" r="C22">
        <v>993</v>
      </c>
    </row>
    <row r="23" spans="1:3">
      <c t="s" s="3" r="A23">
        <v>994</v>
      </c>
    </row>
    <row r="24" spans="1:3">
      <c t="s" s="6" r="A24">
        <v>908</v>
      </c>
    </row>
    <row r="25" spans="1:3">
      <c t="s" s="3" r="A25">
        <v>981</v>
      </c>
      <c t="s" s="3" r="B25">
        <v>542</v>
      </c>
      <c t="s" s="3" r="C25">
        <v>54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995</v>
      </c>
      <c t="s" s="2" r="B1">
        <v>2</v>
      </c>
      <c t="s" s="2" r="C1">
        <v>32</v>
      </c>
      <c t="s" s="2" r="D1">
        <v>76</v>
      </c>
    </row>
    <row r="2" spans="1:4">
      <c t="s" s="6" r="A2">
        <v>908</v>
      </c>
    </row>
    <row r="3" spans="1:4">
      <c t="s" s="3" r="A3">
        <v>996</v>
      </c>
      <c t="n" s="7" r="B3">
        <v>175.1</v>
      </c>
      <c t="n" s="7" r="C3">
        <v>188.9</v>
      </c>
    </row>
    <row r="4" spans="1:4">
      <c t="s" s="3" r="A4">
        <v>946</v>
      </c>
    </row>
    <row r="5" spans="1:4">
      <c t="s" s="6" r="A5">
        <v>908</v>
      </c>
    </row>
    <row r="6" spans="1:4">
      <c t="s" s="3" r="A6">
        <v>996</v>
      </c>
      <c t="n" s="8" r="B6">
        <v>58.2</v>
      </c>
      <c t="n" s="8" r="C6">
        <v>62.4</v>
      </c>
      <c t="n" s="7" r="D6">
        <v>58.5</v>
      </c>
    </row>
    <row r="7" spans="1:4">
      <c t="s" s="3" r="A7">
        <v>928</v>
      </c>
    </row>
    <row r="8" spans="1:4">
      <c t="s" s="6" r="A8">
        <v>908</v>
      </c>
    </row>
    <row r="9" spans="1:4">
      <c t="s" s="3" r="A9">
        <v>996</v>
      </c>
      <c t="n" s="8" r="B9">
        <v>116.9</v>
      </c>
      <c t="n" s="8" r="C9">
        <v>126.5</v>
      </c>
      <c t="n" s="5" r="D9">
        <v>117</v>
      </c>
    </row>
    <row r="10" spans="1:4">
      <c t="s" s="3" r="A10">
        <v>997</v>
      </c>
    </row>
    <row r="11" spans="1:4">
      <c t="s" s="6" r="A11">
        <v>908</v>
      </c>
    </row>
    <row r="12" spans="1:4">
      <c t="s" s="3" r="A12">
        <v>996</v>
      </c>
      <c t="n" s="8" r="B12">
        <v>59.6</v>
      </c>
      <c t="n" s="8" r="C12">
        <v>45.8</v>
      </c>
    </row>
    <row r="13" spans="1:4">
      <c t="s" s="3" r="A13">
        <v>998</v>
      </c>
    </row>
    <row r="14" spans="1:4">
      <c t="s" s="6" r="A14">
        <v>908</v>
      </c>
    </row>
    <row r="15" spans="1:4">
      <c t="s" s="3" r="A15">
        <v>996</v>
      </c>
      <c t="n" s="7" r="B15">
        <v>115.5</v>
      </c>
      <c t="n" s="7" r="C15">
        <v>143.1</v>
      </c>
    </row>
    <row r="16" spans="1:4">
      <c t="s" s="3" r="A16">
        <v>999</v>
      </c>
    </row>
    <row r="17" spans="1:4">
      <c t="s" s="6" r="A17">
        <v>908</v>
      </c>
    </row>
    <row r="18" spans="1:4">
      <c t="s" s="3" r="A18">
        <v>996</v>
      </c>
      <c t="s" s="3" r="B18">
        <v>57</v>
      </c>
      <c t="s" s="3" r="C18">
        <v>57</v>
      </c>
    </row>
    <row r="19" spans="1:4">
      <c t="s" s="3" r="A19">
        <v>1000</v>
      </c>
    </row>
    <row r="20" spans="1:4">
      <c t="s" s="6" r="A20">
        <v>908</v>
      </c>
    </row>
    <row r="21" spans="1:4">
      <c t="s" s="3" r="A21">
        <v>996</v>
      </c>
      <c t="n" s="7" r="B21">
        <v>25.7</v>
      </c>
      <c t="n" s="5" r="C21">
        <v>27</v>
      </c>
    </row>
    <row r="22" spans="1:4">
      <c t="s" s="3" r="A22">
        <v>1001</v>
      </c>
    </row>
    <row r="23" spans="1:4">
      <c t="s" s="6" r="A23">
        <v>908</v>
      </c>
    </row>
    <row r="24" spans="1:4">
      <c t="s" s="3" r="A24">
        <v>996</v>
      </c>
      <c t="n" s="8" r="B24">
        <v>16.7</v>
      </c>
      <c t="n" s="8" r="C24">
        <v>18.7</v>
      </c>
    </row>
    <row r="25" spans="1:4">
      <c t="s" s="3" r="A25">
        <v>1002</v>
      </c>
    </row>
    <row r="26" spans="1:4">
      <c t="s" s="6" r="A26">
        <v>908</v>
      </c>
    </row>
    <row r="27" spans="1:4">
      <c t="s" s="3" r="A27">
        <v>996</v>
      </c>
      <c t="n" s="8" r="B27">
        <v>18.6</v>
      </c>
      <c t="n" s="8" r="C27">
        <v>19.9</v>
      </c>
    </row>
    <row r="28" spans="1:4">
      <c t="s" s="3" r="A28">
        <v>1003</v>
      </c>
    </row>
    <row r="29" spans="1:4">
      <c t="s" s="6" r="A29">
        <v>908</v>
      </c>
    </row>
    <row r="30" spans="1:4">
      <c t="s" s="3" r="A30">
        <v>996</v>
      </c>
      <c t="n" s="8" r="B30">
        <v>10.5</v>
      </c>
      <c t="n" s="8" r="C30">
        <v>11.1</v>
      </c>
    </row>
    <row r="31" spans="1:4">
      <c t="s" s="3" r="A31">
        <v>1004</v>
      </c>
    </row>
    <row r="32" spans="1:4">
      <c t="s" s="6" r="A32">
        <v>908</v>
      </c>
    </row>
    <row r="33" spans="1:4">
      <c t="s" s="3" r="A33">
        <v>996</v>
      </c>
      <c t="n" s="8" r="B33">
        <v>7.1</v>
      </c>
      <c t="n" s="8" r="C33">
        <v>7.1</v>
      </c>
    </row>
    <row r="34" spans="1:4">
      <c t="s" s="3" r="A34">
        <v>1005</v>
      </c>
    </row>
    <row r="35" spans="1:4">
      <c t="s" s="6" r="A35">
        <v>908</v>
      </c>
    </row>
    <row r="36" spans="1:4">
      <c t="s" s="3" r="A36">
        <v>996</v>
      </c>
      <c t="n" s="7" r="B36">
        <v>6.2</v>
      </c>
      <c t="n" s="7" r="C36">
        <v>7.6</v>
      </c>
    </row>
    <row r="37" spans="1:4">
      <c t="s" s="3" r="A37">
        <v>1006</v>
      </c>
    </row>
    <row r="38" spans="1:4">
      <c t="s" s="6" r="A38">
        <v>908</v>
      </c>
    </row>
    <row r="39" spans="1:4">
      <c t="s" s="3" r="A39">
        <v>996</v>
      </c>
      <c t="s" s="3" r="B39">
        <v>57</v>
      </c>
      <c t="s" s="3" r="C39">
        <v>57</v>
      </c>
    </row>
    <row r="40" spans="1:4">
      <c t="s" s="3" r="A40">
        <v>1007</v>
      </c>
    </row>
    <row r="41" spans="1:4">
      <c t="s" s="6" r="A41">
        <v>908</v>
      </c>
    </row>
    <row r="42" spans="1:4">
      <c t="s" s="3" r="A42">
        <v>996</v>
      </c>
      <c t="s" s="3" r="B42">
        <v>57</v>
      </c>
      <c t="s" s="3" r="C42">
        <v>57</v>
      </c>
    </row>
    <row r="43" spans="1:4">
      <c t="s" s="3" r="A43">
        <v>1008</v>
      </c>
    </row>
    <row r="44" spans="1:4">
      <c t="s" s="6" r="A44">
        <v>908</v>
      </c>
    </row>
    <row r="45" spans="1:4">
      <c t="s" s="3" r="A45">
        <v>996</v>
      </c>
      <c t="n" s="7" r="B45">
        <v>19.5</v>
      </c>
      <c t="n" s="7" r="C45">
        <v>19.2</v>
      </c>
    </row>
    <row r="46" spans="1:4">
      <c t="s" s="3" r="A46">
        <v>1009</v>
      </c>
    </row>
    <row r="47" spans="1:4">
      <c t="s" s="6" r="A47">
        <v>908</v>
      </c>
    </row>
    <row r="48" spans="1:4">
      <c t="s" s="3" r="A48">
        <v>996</v>
      </c>
      <c t="n" s="8" r="B48">
        <v>18.1</v>
      </c>
      <c t="n" s="8" r="C48">
        <v>23.6</v>
      </c>
    </row>
    <row r="49" spans="1:4">
      <c t="s" s="3" r="A49">
        <v>1010</v>
      </c>
    </row>
    <row r="50" spans="1:4">
      <c t="s" s="6" r="A50">
        <v>908</v>
      </c>
    </row>
    <row r="51" spans="1:4">
      <c t="s" s="3" r="A51">
        <v>996</v>
      </c>
      <c t="n" s="8" r="B51">
        <v>11.2</v>
      </c>
      <c t="n" s="8" r="C51">
        <v>8.5</v>
      </c>
    </row>
    <row r="52" spans="1:4">
      <c t="s" s="3" r="A52">
        <v>1011</v>
      </c>
    </row>
    <row r="53" spans="1:4">
      <c t="s" s="6" r="A53">
        <v>908</v>
      </c>
    </row>
    <row r="54" spans="1:4">
      <c t="s" s="3" r="A54">
        <v>996</v>
      </c>
      <c t="n" s="8" r="B54">
        <v>18.2</v>
      </c>
      <c t="n" s="4" r="C54">
        <v>4</v>
      </c>
    </row>
    <row r="55" spans="1:4">
      <c t="s" s="3" r="A55">
        <v>1012</v>
      </c>
    </row>
    <row r="56" spans="1:4">
      <c t="s" s="6" r="A56">
        <v>908</v>
      </c>
    </row>
    <row r="57" spans="1:4">
      <c t="s" s="3" r="A57">
        <v>996</v>
      </c>
      <c t="n" s="4" r="B57">
        <v>3</v>
      </c>
      <c t="n" s="8" r="C57">
        <v>3.1</v>
      </c>
    </row>
    <row r="58" spans="1:4">
      <c t="s" s="3" r="A58">
        <v>1013</v>
      </c>
    </row>
    <row r="59" spans="1:4">
      <c t="s" s="6" r="A59">
        <v>908</v>
      </c>
    </row>
    <row r="60" spans="1:4">
      <c t="s" s="3" r="A60">
        <v>996</v>
      </c>
      <c t="n" s="8" r="B60">
        <v>1.3</v>
      </c>
      <c t="n" s="8" r="C60">
        <v>15.2</v>
      </c>
    </row>
    <row r="61" spans="1:4">
      <c t="s" s="3" r="A61">
        <v>1014</v>
      </c>
    </row>
    <row r="62" spans="1:4">
      <c t="s" s="6" r="A62">
        <v>908</v>
      </c>
    </row>
    <row r="63" spans="1:4">
      <c t="s" s="3" r="A63">
        <v>996</v>
      </c>
      <c t="n" s="8" r="B63">
        <v>15.1</v>
      </c>
      <c t="n" s="8" r="C63">
        <v>20.5</v>
      </c>
    </row>
    <row r="64" spans="1:4">
      <c t="s" s="3" r="A64">
        <v>1015</v>
      </c>
    </row>
    <row r="65" spans="1:4">
      <c t="s" s="6" r="A65">
        <v>908</v>
      </c>
    </row>
    <row r="66" spans="1:4">
      <c t="s" s="3" r="A66">
        <v>996</v>
      </c>
      <c t="n" s="7" r="B66">
        <v>11.2</v>
      </c>
      <c t="n" s="7" r="C66">
        <v>8.5</v>
      </c>
    </row>
    <row r="67" spans="1:4">
      <c t="s" s="3" r="A67">
        <v>1016</v>
      </c>
    </row>
    <row r="68" spans="1:4">
      <c t="s" s="6" r="A68">
        <v>908</v>
      </c>
    </row>
    <row r="69" spans="1:4">
      <c t="s" s="3" r="A69">
        <v>996</v>
      </c>
      <c t="s" s="3" r="B69">
        <v>57</v>
      </c>
      <c t="s" s="3" r="C69">
        <v>57</v>
      </c>
    </row>
    <row r="70" spans="1:4">
      <c t="s" s="3" r="A70">
        <v>1017</v>
      </c>
    </row>
    <row r="71" spans="1:4">
      <c t="s" s="6" r="A71">
        <v>908</v>
      </c>
    </row>
    <row r="72" spans="1:4">
      <c t="s" s="3" r="A72">
        <v>996</v>
      </c>
      <c t="s" s="3" r="B72">
        <v>57</v>
      </c>
      <c t="s" s="3" r="C72">
        <v>57</v>
      </c>
    </row>
    <row r="73" spans="1:4">
      <c t="s" s="3" r="A73">
        <v>1018</v>
      </c>
    </row>
    <row r="74" spans="1:4">
      <c t="s" s="6" r="A74">
        <v>908</v>
      </c>
    </row>
    <row r="75" spans="1:4">
      <c t="s" s="3" r="A75">
        <v>996</v>
      </c>
      <c t="s" s="3" r="B75">
        <v>57</v>
      </c>
      <c t="s" s="3" r="C75">
        <v>57</v>
      </c>
    </row>
    <row r="76" spans="1:4">
      <c t="s" s="3" r="A76">
        <v>1019</v>
      </c>
    </row>
    <row r="77" spans="1:4">
      <c t="s" s="6" r="A77">
        <v>908</v>
      </c>
    </row>
    <row r="78" spans="1:4">
      <c t="s" s="3" r="A78">
        <v>996</v>
      </c>
      <c t="n" s="7" r="B78">
        <v>7.2</v>
      </c>
      <c t="n" s="7" r="C78">
        <v>7.2</v>
      </c>
    </row>
    <row r="79" spans="1:4">
      <c t="s" s="3" r="A79">
        <v>1020</v>
      </c>
    </row>
    <row r="80" spans="1:4">
      <c t="s" s="6" r="A80">
        <v>908</v>
      </c>
    </row>
    <row r="81" spans="1:4">
      <c t="s" s="3" r="A81">
        <v>996</v>
      </c>
      <c t="n" s="8" r="B81">
        <v>1.2</v>
      </c>
      <c t="n" s="8" r="C81">
        <v>1.3</v>
      </c>
    </row>
    <row r="82" spans="1:4">
      <c t="s" s="3" r="A82">
        <v>1021</v>
      </c>
    </row>
    <row r="83" spans="1:4">
      <c t="s" s="6" r="A83">
        <v>908</v>
      </c>
    </row>
    <row r="84" spans="1:4">
      <c t="s" s="3" r="A84">
        <v>996</v>
      </c>
      <c t="n" s="5" r="B84">
        <v>6</v>
      </c>
      <c t="n" s="7" r="C84">
        <v>5.9</v>
      </c>
    </row>
    <row r="85" spans="1:4">
      <c t="s" s="3" r="A85">
        <v>1022</v>
      </c>
    </row>
    <row r="86" spans="1:4">
      <c t="s" s="6" r="A86">
        <v>908</v>
      </c>
    </row>
    <row r="87" spans="1:4">
      <c t="s" s="3" r="A87">
        <v>996</v>
      </c>
      <c t="s" s="3" r="B87">
        <v>57</v>
      </c>
      <c t="s" s="3" r="C87">
        <v>57</v>
      </c>
    </row>
    <row r="88" spans="1:4">
      <c t="s" s="3" r="A88">
        <v>1023</v>
      </c>
    </row>
    <row r="89" spans="1:4">
      <c t="s" s="6" r="A89">
        <v>908</v>
      </c>
    </row>
    <row r="90" spans="1:4">
      <c t="s" s="3" r="A90">
        <v>996</v>
      </c>
      <c t="n" s="7" r="B90">
        <v>35.5</v>
      </c>
      <c t="n" s="7" r="C90">
        <v>37.7</v>
      </c>
    </row>
    <row r="91" spans="1:4">
      <c t="s" s="3" r="A91">
        <v>1024</v>
      </c>
    </row>
    <row r="92" spans="1:4">
      <c t="s" s="6" r="A92">
        <v>908</v>
      </c>
    </row>
    <row r="93" spans="1:4">
      <c t="s" s="3" r="A93">
        <v>996</v>
      </c>
      <c t="n" s="7" r="B93">
        <v>35.5</v>
      </c>
      <c t="n" s="7" r="C93">
        <v>37.7</v>
      </c>
    </row>
    <row r="94" spans="1:4">
      <c t="s" s="3" r="A94">
        <v>1025</v>
      </c>
    </row>
    <row r="95" spans="1:4">
      <c t="s" s="6" r="A95">
        <v>908</v>
      </c>
    </row>
    <row r="96" spans="1:4">
      <c t="s" s="3" r="A96">
        <v>996</v>
      </c>
      <c t="s" s="3" r="B96">
        <v>57</v>
      </c>
      <c t="s" s="3" r="C96">
        <v>57</v>
      </c>
    </row>
    <row r="97" spans="1:4">
      <c t="s" s="3" r="A97">
        <v>623</v>
      </c>
    </row>
    <row r="98" spans="1:4">
      <c t="s" s="6" r="A98">
        <v>908</v>
      </c>
    </row>
    <row r="99" spans="1:4">
      <c t="s" s="3" r="A99">
        <v>996</v>
      </c>
      <c t="n" s="7" r="B99">
        <v>33.1</v>
      </c>
      <c t="n" s="7" r="C99">
        <v>38.7</v>
      </c>
    </row>
    <row r="100" spans="1:4">
      <c t="s" s="3" r="A100">
        <v>1026</v>
      </c>
    </row>
    <row r="101" spans="1:4">
      <c t="s" s="6" r="A101">
        <v>908</v>
      </c>
    </row>
    <row r="102" spans="1:4">
      <c t="s" s="3" r="A102">
        <v>996</v>
      </c>
      <c t="n" s="7" r="B102">
        <v>33.1</v>
      </c>
      <c t="n" s="7" r="C102">
        <v>38.7</v>
      </c>
    </row>
    <row r="103" spans="1:4">
      <c t="s" s="3" r="A103">
        <v>1027</v>
      </c>
    </row>
    <row r="104" spans="1:4">
      <c t="s" s="6" r="A104">
        <v>908</v>
      </c>
    </row>
    <row r="105" spans="1:4">
      <c t="s" s="3" r="A105">
        <v>996</v>
      </c>
      <c t="s" s="3" r="B105">
        <v>57</v>
      </c>
      <c t="s" s="3" r="C105">
        <v>57</v>
      </c>
    </row>
    <row r="106" spans="1:4">
      <c t="s" s="3" r="A106">
        <v>1028</v>
      </c>
    </row>
    <row r="107" spans="1:4">
      <c t="s" s="6" r="A107">
        <v>908</v>
      </c>
    </row>
    <row r="108" spans="1:4">
      <c t="s" s="3" r="A108">
        <v>996</v>
      </c>
      <c t="n" s="7" r="B108">
        <v>8.1</v>
      </c>
      <c t="n" s="7" r="C108">
        <v>8.300000000000001</v>
      </c>
    </row>
    <row r="109" spans="1:4">
      <c t="s" s="3" r="A109">
        <v>1029</v>
      </c>
    </row>
    <row r="110" spans="1:4">
      <c t="s" s="6" r="A110">
        <v>908</v>
      </c>
    </row>
    <row r="111" spans="1:4">
      <c t="s" s="3" r="A111">
        <v>996</v>
      </c>
      <c t="n" s="7" r="B111">
        <v>8.1</v>
      </c>
      <c t="n" s="8" r="C111">
        <v>6.4</v>
      </c>
    </row>
    <row r="112" spans="1:4">
      <c t="s" s="3" r="A112">
        <v>1030</v>
      </c>
    </row>
    <row r="113" spans="1:4">
      <c t="s" s="6" r="A113">
        <v>908</v>
      </c>
    </row>
    <row r="114" spans="1:4">
      <c t="s" s="3" r="A114">
        <v>996</v>
      </c>
      <c t="n" s="7" r="C114">
        <v>1.9</v>
      </c>
    </row>
    <row r="115" spans="1:4">
      <c t="s" s="3" r="A115">
        <v>1031</v>
      </c>
    </row>
    <row r="116" spans="1:4">
      <c t="s" s="6" r="A116">
        <v>908</v>
      </c>
    </row>
    <row r="117" spans="1:4">
      <c t="s" s="3" r="A117">
        <v>996</v>
      </c>
      <c t="s" s="3" r="B117">
        <v>57</v>
      </c>
      <c t="s" s="3" r="C117">
        <v>5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s="1" r="A1">
        <v>1032</v>
      </c>
      <c t="s" s="2" r="B1">
        <v>525</v>
      </c>
    </row>
    <row r="2" spans="1:2">
      <c t="s" s="3" r="A2">
        <v>928</v>
      </c>
    </row>
    <row r="3" spans="1:2">
      <c t="n" s="4" r="A3">
        <v>2016</v>
      </c>
      <c t="n" s="7" r="B3">
        <v>5.4</v>
      </c>
    </row>
    <row r="4" spans="1:2">
      <c t="n" s="4" r="A4">
        <v>2017</v>
      </c>
      <c t="n" s="8" r="B4">
        <v>5.7</v>
      </c>
    </row>
    <row r="5" spans="1:2">
      <c t="n" s="4" r="A5">
        <v>2018</v>
      </c>
      <c t="n" s="8" r="B5">
        <v>6.1</v>
      </c>
    </row>
    <row r="6" spans="1:2">
      <c t="n" s="4" r="A6">
        <v>2019</v>
      </c>
      <c t="n" s="8" r="B6">
        <v>6.9</v>
      </c>
    </row>
    <row r="7" spans="1:2">
      <c t="n" s="4" r="A7">
        <v>2020</v>
      </c>
      <c t="n" s="8" r="B7">
        <v>6.8</v>
      </c>
    </row>
    <row r="8" spans="1:2">
      <c t="s" s="3" r="A8">
        <v>1033</v>
      </c>
      <c t="n" s="8" r="B8">
        <v>39.4</v>
      </c>
    </row>
    <row r="9" spans="1:2">
      <c t="s" s="3" r="A9">
        <v>946</v>
      </c>
    </row>
    <row r="10" spans="1:2">
      <c t="n" s="4" r="A10">
        <v>2016</v>
      </c>
      <c t="n" s="8" r="B10">
        <v>3.9</v>
      </c>
    </row>
    <row r="11" spans="1:2">
      <c t="n" s="4" r="A11">
        <v>2017</v>
      </c>
      <c t="n" s="8" r="B11">
        <v>3.8</v>
      </c>
    </row>
    <row r="12" spans="1:2">
      <c t="n" s="4" r="A12">
        <v>2018</v>
      </c>
      <c t="n" s="4" r="B12">
        <v>4</v>
      </c>
    </row>
    <row r="13" spans="1:2">
      <c t="n" s="4" r="A13">
        <v>2019</v>
      </c>
      <c t="n" s="8" r="B13">
        <v>4.2</v>
      </c>
    </row>
    <row r="14" spans="1:2">
      <c t="n" s="4" r="A14">
        <v>2020</v>
      </c>
      <c t="n" s="8" r="B14">
        <v>4.2</v>
      </c>
    </row>
    <row r="15" spans="1:2">
      <c t="s" s="3" r="A15">
        <v>1033</v>
      </c>
      <c t="n" s="7" r="B15">
        <v>2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01</v>
      </c>
      <c t="s" s="2" r="B1">
        <v>1</v>
      </c>
    </row>
    <row r="2" spans="1:2">
      <c t="s" s="2" r="B2">
        <v>2</v>
      </c>
    </row>
    <row r="3" spans="1:2">
      <c t="s" s="6" r="A3">
        <v>202</v>
      </c>
    </row>
    <row r="4" spans="1:2">
      <c t="s" s="3" r="A4">
        <v>201</v>
      </c>
      <c t="s" s="3" r="B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s="1" r="A1">
        <v>1034</v>
      </c>
      <c t="s" s="2" r="B1">
        <v>1</v>
      </c>
    </row>
    <row r="2" spans="1:5">
      <c t="s" s="2" r="B2">
        <v>2</v>
      </c>
      <c t="s" s="2" r="C2">
        <v>32</v>
      </c>
      <c t="s" s="2" r="D2">
        <v>76</v>
      </c>
      <c t="s" s="2" r="E2">
        <v>924</v>
      </c>
    </row>
    <row r="3" spans="1:5">
      <c t="s" s="6" r="A3">
        <v>1035</v>
      </c>
    </row>
    <row r="4" spans="1:5">
      <c t="s" s="3" r="A4">
        <v>1036</v>
      </c>
      <c t="n" s="7" r="B4">
        <v>23.3</v>
      </c>
    </row>
    <row r="5" spans="1:5">
      <c t="s" s="3" r="A5">
        <v>1037</v>
      </c>
      <c t="n" s="7" r="B5">
        <v>14.4</v>
      </c>
    </row>
    <row r="6" spans="1:5">
      <c t="s" s="3" r="A6">
        <v>1038</v>
      </c>
      <c t="s" s="3" r="B6">
        <v>778</v>
      </c>
    </row>
    <row r="7" spans="1:5">
      <c t="s" s="3" r="A7">
        <v>1039</v>
      </c>
      <c t="n" s="7" r="B7">
        <v>37.5</v>
      </c>
      <c t="n" s="7" r="C7">
        <v>190.5</v>
      </c>
    </row>
    <row r="8" spans="1:5">
      <c t="s" s="3" r="A8">
        <v>1040</v>
      </c>
      <c t="n" s="8" r="C8">
        <v>3.1</v>
      </c>
    </row>
    <row r="9" spans="1:5">
      <c t="s" s="3" r="A9">
        <v>1041</v>
      </c>
      <c t="n" s="8" r="B9">
        <v>0.3</v>
      </c>
      <c t="n" s="8" r="C9">
        <v>0.1</v>
      </c>
    </row>
    <row r="10" spans="1:5">
      <c t="s" s="3" r="A10">
        <v>1042</v>
      </c>
      <c t="n" s="8" r="B10">
        <v>183.8</v>
      </c>
    </row>
    <row r="11" spans="1:5">
      <c t="s" s="3" r="A11">
        <v>1043</v>
      </c>
      <c t="n" s="8" r="C11">
        <v>178.7</v>
      </c>
    </row>
    <row r="12" spans="1:5">
      <c t="s" s="3" r="A12">
        <v>1044</v>
      </c>
      <c t="n" s="8" r="B12">
        <v>894.5</v>
      </c>
    </row>
    <row r="13" spans="1:5">
      <c t="s" s="3" r="A13">
        <v>1045</v>
      </c>
      <c t="n" s="8" r="B13">
        <v>-4.6</v>
      </c>
      <c t="n" s="8" r="C13">
        <v>1.9</v>
      </c>
      <c t="n" s="7" r="D13">
        <v>-21.6</v>
      </c>
    </row>
    <row r="14" spans="1:5">
      <c t="s" s="3" r="A14">
        <v>1046</v>
      </c>
      <c t="n" s="8" r="B14">
        <v>14.2</v>
      </c>
    </row>
    <row r="15" spans="1:5">
      <c t="s" s="3" r="A15">
        <v>1047</v>
      </c>
      <c t="n" s="8" r="B15">
        <v>5.4</v>
      </c>
    </row>
    <row r="16" spans="1:5">
      <c t="s" s="3" r="A16">
        <v>1048</v>
      </c>
      <c t="n" s="8" r="B16">
        <v>59.6</v>
      </c>
    </row>
    <row r="17" spans="1:5">
      <c t="s" s="3" r="A17">
        <v>1049</v>
      </c>
      <c t="n" s="8" r="B17">
        <v>127.6</v>
      </c>
    </row>
    <row r="18" spans="1:5">
      <c t="s" s="3" r="A18">
        <v>1050</v>
      </c>
      <c t="n" s="8" r="B18">
        <v>95.5</v>
      </c>
    </row>
    <row r="19" spans="1:5">
      <c t="s" s="3" r="A19">
        <v>1051</v>
      </c>
      <c t="n" s="8" r="B19">
        <v>272.9</v>
      </c>
    </row>
    <row r="20" spans="1:5">
      <c t="s" s="3" r="A20">
        <v>1052</v>
      </c>
      <c t="n" s="8" r="B20">
        <v>16.7</v>
      </c>
    </row>
    <row r="21" spans="1:5">
      <c t="s" s="3" r="A21">
        <v>1053</v>
      </c>
      <c t="n" s="8" r="B21">
        <v>29.4</v>
      </c>
    </row>
    <row r="22" spans="1:5">
      <c t="s" s="3" r="A22">
        <v>1054</v>
      </c>
      <c t="n" s="8" r="B22">
        <v>305.4</v>
      </c>
      <c t="n" s="8" r="C22">
        <v>333.1</v>
      </c>
    </row>
    <row r="23" spans="1:5">
      <c t="s" s="3" r="A23">
        <v>1055</v>
      </c>
      <c t="n" s="8" r="B23">
        <v>27.7</v>
      </c>
      <c t="n" s="8" r="C23">
        <v>121.5</v>
      </c>
    </row>
    <row r="24" spans="1:5">
      <c t="s" s="3" r="A24">
        <v>1056</v>
      </c>
      <c t="n" s="8" r="B24">
        <v>22.8</v>
      </c>
      <c t="n" s="8" r="D24">
        <v>49.8</v>
      </c>
    </row>
    <row r="25" spans="1:5">
      <c t="s" s="3" r="A25">
        <v>1057</v>
      </c>
      <c t="n" s="8" r="B25">
        <v>14.1</v>
      </c>
      <c t="n" s="8" r="C25">
        <v>11.3</v>
      </c>
      <c t="n" s="8" r="D25">
        <v>13.8</v>
      </c>
      <c t="n" s="7" r="E25">
        <v>5.9</v>
      </c>
    </row>
    <row r="26" spans="1:5">
      <c t="s" s="3" r="A26">
        <v>1058</v>
      </c>
      <c t="n" s="8" r="B26">
        <v>11.4</v>
      </c>
    </row>
    <row r="27" spans="1:5">
      <c t="s" s="3" r="A27">
        <v>1059</v>
      </c>
      <c t="n" s="8" r="B27">
        <v>2.7</v>
      </c>
    </row>
    <row r="28" spans="1:5">
      <c t="s" s="3" r="A28">
        <v>1060</v>
      </c>
      <c t="n" s="8" r="B28">
        <v>2.8</v>
      </c>
      <c t="n" s="8" r="C28">
        <v>3.5</v>
      </c>
    </row>
    <row r="29" spans="1:5">
      <c t="s" s="3" r="A29">
        <v>1061</v>
      </c>
      <c t="n" s="8" r="B29">
        <v>0.9</v>
      </c>
      <c t="n" s="8" r="C29">
        <v>1.1</v>
      </c>
      <c t="n" s="8" r="D29">
        <v>0.1</v>
      </c>
    </row>
    <row r="30" spans="1:5">
      <c t="s" s="3" r="A30">
        <v>1062</v>
      </c>
    </row>
    <row r="31" spans="1:5">
      <c t="s" s="6" r="A31">
        <v>1035</v>
      </c>
    </row>
    <row r="32" spans="1:5">
      <c t="s" s="3" r="A32">
        <v>1054</v>
      </c>
      <c t="n" s="4" r="B32">
        <v>17</v>
      </c>
    </row>
    <row r="33" spans="1:5">
      <c t="s" s="3" r="A33">
        <v>1063</v>
      </c>
    </row>
    <row r="34" spans="1:5">
      <c t="s" s="6" r="A34">
        <v>1035</v>
      </c>
    </row>
    <row r="35" spans="1:5">
      <c t="s" s="3" r="A35">
        <v>1045</v>
      </c>
      <c t="n" s="8" r="B35">
        <v>313.1</v>
      </c>
    </row>
    <row r="36" spans="1:5">
      <c t="s" s="3" r="A36">
        <v>1054</v>
      </c>
      <c t="n" s="8" r="B36">
        <v>268.7</v>
      </c>
      <c t="n" s="8" r="C36">
        <v>299.1</v>
      </c>
    </row>
    <row r="37" spans="1:5">
      <c t="s" s="3" r="A37">
        <v>1055</v>
      </c>
      <c t="n" s="7" r="B37">
        <v>30.4</v>
      </c>
      <c t="n" s="8" r="C37">
        <v>122.6</v>
      </c>
    </row>
    <row r="38" spans="1:5">
      <c t="s" s="3" r="A38">
        <v>1064</v>
      </c>
    </row>
    <row r="39" spans="1:5">
      <c t="s" s="6" r="A39">
        <v>1035</v>
      </c>
    </row>
    <row r="40" spans="1:5">
      <c t="s" s="3" r="A40">
        <v>1065</v>
      </c>
      <c t="s" s="3" r="B40">
        <v>1066</v>
      </c>
    </row>
    <row r="41" spans="1:5">
      <c t="s" s="3" r="A41">
        <v>1067</v>
      </c>
    </row>
    <row r="42" spans="1:5">
      <c t="s" s="6" r="A42">
        <v>1035</v>
      </c>
    </row>
    <row r="43" spans="1:5">
      <c t="s" s="3" r="A43">
        <v>1054</v>
      </c>
      <c t="n" s="7" r="B43">
        <v>36.7</v>
      </c>
      <c t="n" s="4" r="C43">
        <v>34</v>
      </c>
    </row>
    <row r="44" spans="1:5">
      <c t="s" s="3" r="A44">
        <v>1055</v>
      </c>
      <c t="n" s="7" r="B44">
        <v>2.7</v>
      </c>
      <c t="n" s="8" r="C44">
        <v>1.1</v>
      </c>
    </row>
    <row r="45" spans="1:5">
      <c t="s" s="3" r="A45">
        <v>1068</v>
      </c>
    </row>
    <row r="46" spans="1:5">
      <c t="s" s="6" r="A46">
        <v>1035</v>
      </c>
    </row>
    <row r="47" spans="1:5">
      <c t="s" s="3" r="A47">
        <v>1065</v>
      </c>
      <c t="s" s="3" r="B47">
        <v>1069</v>
      </c>
    </row>
    <row r="48" spans="1:5">
      <c t="s" s="3" r="A48">
        <v>1070</v>
      </c>
    </row>
    <row r="49" spans="1:5">
      <c t="s" s="6" r="A49">
        <v>1035</v>
      </c>
    </row>
    <row r="50" spans="1:5">
      <c t="s" s="3" r="A50">
        <v>1045</v>
      </c>
      <c t="n" s="7" r="B50">
        <v>68.7</v>
      </c>
    </row>
    <row r="51" spans="1:5">
      <c t="s" s="3" r="A51">
        <v>333</v>
      </c>
    </row>
    <row r="52" spans="1:5">
      <c t="s" s="6" r="A52">
        <v>1035</v>
      </c>
    </row>
    <row r="53" spans="1:5">
      <c t="s" s="3" r="A53">
        <v>1056</v>
      </c>
      <c t="n" s="8" r="D53">
        <v>49.8</v>
      </c>
    </row>
    <row r="54" spans="1:5">
      <c t="s" s="3" r="A54">
        <v>1071</v>
      </c>
    </row>
    <row r="55" spans="1:5">
      <c t="s" s="6" r="A55">
        <v>1035</v>
      </c>
    </row>
    <row r="56" spans="1:5">
      <c t="s" s="3" r="A56">
        <v>1055</v>
      </c>
      <c t="n" s="7" r="C56">
        <v>-62.6</v>
      </c>
      <c t="n" s="7" r="D56">
        <v>4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072</v>
      </c>
      <c t="s" s="2" r="B1">
        <v>1</v>
      </c>
    </row>
    <row r="2" spans="1:4">
      <c t="s" s="2" r="B2">
        <v>2</v>
      </c>
      <c t="s" s="2" r="C2">
        <v>32</v>
      </c>
      <c t="s" s="2" r="D2">
        <v>76</v>
      </c>
    </row>
    <row r="3" spans="1:4">
      <c t="s" s="3" r="A3">
        <v>1073</v>
      </c>
      <c t="n" s="7" r="B3">
        <v>3.4</v>
      </c>
      <c t="n" s="7" r="C3">
        <v>80.7</v>
      </c>
      <c t="n" s="7" r="D3">
        <v>-212.1</v>
      </c>
    </row>
    <row r="4" spans="1:4">
      <c t="s" s="3" r="A4">
        <v>1074</v>
      </c>
      <c t="n" s="8" r="B4">
        <v>189.9</v>
      </c>
      <c t="n" s="8" r="C4">
        <v>192.8</v>
      </c>
      <c t="n" s="8" r="D4">
        <v>184.2</v>
      </c>
    </row>
    <row r="5" spans="1:4">
      <c t="s" s="3" r="A5">
        <v>90</v>
      </c>
      <c t="n" s="8" r="B5">
        <v>193.3</v>
      </c>
      <c t="n" s="8" r="C5">
        <v>273.5</v>
      </c>
      <c t="n" s="8" r="D5">
        <v>-27.9</v>
      </c>
    </row>
    <row r="6" spans="1:4">
      <c t="s" s="3" r="A6">
        <v>28</v>
      </c>
    </row>
    <row r="7" spans="1:4">
      <c t="s" s="3" r="A7">
        <v>1073</v>
      </c>
      <c t="n" s="8" r="B7">
        <v>9.800000000000001</v>
      </c>
      <c t="n" s="8" r="C7">
        <v>83.3</v>
      </c>
      <c t="n" s="8" r="D7">
        <v>-204.3</v>
      </c>
    </row>
    <row r="8" spans="1:4">
      <c t="s" s="3" r="A8">
        <v>1074</v>
      </c>
      <c t="n" s="8" r="B8">
        <v>189.9</v>
      </c>
      <c t="n" s="8" r="C8">
        <v>192.8</v>
      </c>
      <c t="n" s="8" r="D8">
        <v>184.2</v>
      </c>
    </row>
    <row r="9" spans="1:4">
      <c t="s" s="3" r="A9">
        <v>90</v>
      </c>
      <c t="n" s="7" r="B9">
        <v>199.7</v>
      </c>
      <c t="n" s="7" r="C9">
        <v>276.1</v>
      </c>
      <c t="n" s="7" r="D9">
        <v>-2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075</v>
      </c>
      <c t="s" s="2" r="B1">
        <v>1</v>
      </c>
    </row>
    <row r="2" spans="1:4">
      <c t="s" s="2" r="B2">
        <v>2</v>
      </c>
      <c t="s" s="2" r="C2">
        <v>32</v>
      </c>
      <c t="s" s="2" r="D2">
        <v>76</v>
      </c>
    </row>
    <row r="3" spans="1:4">
      <c t="s" s="3" r="A3">
        <v>1076</v>
      </c>
      <c t="n" s="7" r="B3">
        <v>3.6</v>
      </c>
      <c t="n" s="7" r="C3">
        <v>6.2</v>
      </c>
    </row>
    <row r="4" spans="1:4">
      <c t="s" s="3" r="A4">
        <v>1077</v>
      </c>
      <c t="n" s="8" r="B4">
        <v>40.4</v>
      </c>
      <c t="n" s="8" r="C4">
        <v>46.6</v>
      </c>
      <c t="n" s="7" r="D4">
        <v>47.7</v>
      </c>
    </row>
    <row r="5" spans="1:4">
      <c t="s" s="3" r="A5">
        <v>1078</v>
      </c>
      <c t="n" s="8" r="B5">
        <v>4.5</v>
      </c>
      <c t="n" s="8" r="C5">
        <v>4.3</v>
      </c>
      <c t="n" s="8" r="D5">
        <v>1.3</v>
      </c>
    </row>
    <row r="6" spans="1:4">
      <c t="s" s="3" r="A6">
        <v>1079</v>
      </c>
      <c t="n" s="8" r="B6">
        <v>48.5</v>
      </c>
      <c t="n" s="8" r="C6">
        <v>57.1</v>
      </c>
      <c t="n" s="4" r="D6">
        <v>49</v>
      </c>
    </row>
    <row r="7" spans="1:4">
      <c t="s" s="3" r="A7">
        <v>1080</v>
      </c>
      <c t="n" s="8" r="B7">
        <v>-12.3</v>
      </c>
      <c t="n" s="8" r="C7">
        <v>19.7</v>
      </c>
      <c t="n" s="8" r="D7">
        <v>-23.4</v>
      </c>
    </row>
    <row r="8" spans="1:4">
      <c t="s" s="3" r="A8">
        <v>1081</v>
      </c>
      <c t="n" s="8" r="B8">
        <v>11.2</v>
      </c>
      <c t="n" s="8" r="C8">
        <v>-8.199999999999999</v>
      </c>
      <c t="n" s="8" r="D8">
        <v>2.2</v>
      </c>
    </row>
    <row r="9" spans="1:4">
      <c t="s" s="3" r="A9">
        <v>1082</v>
      </c>
      <c t="n" s="8" r="B9">
        <v>-3.5</v>
      </c>
      <c t="n" s="8" r="C9">
        <v>-9.6</v>
      </c>
      <c t="n" s="8" r="D9">
        <v>-0.4</v>
      </c>
    </row>
    <row r="10" spans="1:4">
      <c t="s" s="3" r="A10">
        <v>1083</v>
      </c>
      <c t="n" s="8" r="B10">
        <v>-4.6</v>
      </c>
      <c t="n" s="8" r="C10">
        <v>1.9</v>
      </c>
      <c t="n" s="8" r="D10">
        <v>-21.6</v>
      </c>
    </row>
    <row r="11" spans="1:4">
      <c t="s" s="3" r="A11">
        <v>91</v>
      </c>
      <c t="n" s="8" r="B11">
        <v>43.9</v>
      </c>
      <c t="n" s="4" r="C11">
        <v>59</v>
      </c>
      <c t="n" s="8" r="D11">
        <v>27.4</v>
      </c>
    </row>
    <row r="12" spans="1:4">
      <c t="s" s="3" r="A12">
        <v>28</v>
      </c>
    </row>
    <row r="13" spans="1:4">
      <c t="s" s="3" r="A13">
        <v>1076</v>
      </c>
      <c t="n" s="8" r="B13">
        <v>3.6</v>
      </c>
      <c t="n" s="8" r="C13">
        <v>6.2</v>
      </c>
    </row>
    <row r="14" spans="1:4">
      <c t="s" s="3" r="A14">
        <v>1077</v>
      </c>
      <c t="n" s="8" r="B14">
        <v>40.4</v>
      </c>
      <c t="n" s="8" r="C14">
        <v>46.6</v>
      </c>
      <c t="n" s="8" r="D14">
        <v>47.7</v>
      </c>
    </row>
    <row r="15" spans="1:4">
      <c t="s" s="3" r="A15">
        <v>1078</v>
      </c>
      <c t="n" s="8" r="B15">
        <v>4.5</v>
      </c>
      <c t="n" s="8" r="C15">
        <v>4.3</v>
      </c>
      <c t="n" s="8" r="D15">
        <v>1.3</v>
      </c>
    </row>
    <row r="16" spans="1:4">
      <c t="s" s="3" r="A16">
        <v>1079</v>
      </c>
      <c t="n" s="8" r="B16">
        <v>48.5</v>
      </c>
      <c t="n" s="8" r="C16">
        <v>57.1</v>
      </c>
      <c t="n" s="4" r="D16">
        <v>49</v>
      </c>
    </row>
    <row r="17" spans="1:4">
      <c t="s" s="3" r="A17">
        <v>1080</v>
      </c>
      <c t="n" s="8" r="B17">
        <v>-12.3</v>
      </c>
      <c t="n" s="8" r="C17">
        <v>19.7</v>
      </c>
      <c t="n" s="8" r="D17">
        <v>-23.4</v>
      </c>
    </row>
    <row r="18" spans="1:4">
      <c t="s" s="3" r="A18">
        <v>1081</v>
      </c>
      <c t="n" s="8" r="B18">
        <v>11.2</v>
      </c>
      <c t="n" s="8" r="C18">
        <v>-8.199999999999999</v>
      </c>
      <c t="n" s="8" r="D18">
        <v>2.2</v>
      </c>
    </row>
    <row r="19" spans="1:4">
      <c t="s" s="3" r="A19">
        <v>1082</v>
      </c>
      <c t="n" s="8" r="B19">
        <v>-3.5</v>
      </c>
      <c t="n" s="8" r="C19">
        <v>-9.6</v>
      </c>
      <c t="n" s="8" r="D19">
        <v>-0.4</v>
      </c>
    </row>
    <row r="20" spans="1:4">
      <c t="s" s="3" r="A20">
        <v>1083</v>
      </c>
      <c t="n" s="8" r="B20">
        <v>-4.6</v>
      </c>
      <c t="n" s="8" r="C20">
        <v>1.9</v>
      </c>
      <c t="n" s="8" r="D20">
        <v>-21.6</v>
      </c>
    </row>
    <row r="21" spans="1:4">
      <c t="s" s="3" r="A21">
        <v>91</v>
      </c>
      <c t="n" s="7" r="B21">
        <v>43.9</v>
      </c>
      <c t="n" s="5" r="C21">
        <v>59</v>
      </c>
      <c t="n" s="7" r="D21">
        <v>2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084</v>
      </c>
      <c t="s" s="2" r="B1">
        <v>1</v>
      </c>
    </row>
    <row r="2" spans="1:4">
      <c t="s" s="2" r="B2">
        <v>2</v>
      </c>
      <c t="s" s="2" r="C2">
        <v>32</v>
      </c>
      <c t="s" s="2" r="D2">
        <v>76</v>
      </c>
    </row>
    <row r="3" spans="1:4">
      <c t="s" s="3" r="A3">
        <v>1085</v>
      </c>
      <c t="n" s="7" r="B3">
        <v>67.59999999999999</v>
      </c>
      <c t="n" s="7" r="C3">
        <v>95.7</v>
      </c>
      <c t="n" s="7" r="D3">
        <v>-9.800000000000001</v>
      </c>
    </row>
    <row r="4" spans="1:4">
      <c t="s" s="3" r="A4">
        <v>1086</v>
      </c>
      <c t="n" s="8" r="B4">
        <v>5.2</v>
      </c>
      <c t="n" s="8" r="C4">
        <v>4.6</v>
      </c>
      <c t="n" s="8" r="D4">
        <v>10.1</v>
      </c>
    </row>
    <row r="5" spans="1:4">
      <c t="s" s="3" r="A5">
        <v>1087</v>
      </c>
      <c t="n" s="8" r="B5">
        <v>-33.8</v>
      </c>
      <c t="n" s="8" r="C5">
        <v>-28.7</v>
      </c>
      <c t="n" s="8" r="D5">
        <v>-25.1</v>
      </c>
    </row>
    <row r="6" spans="1:4">
      <c t="s" s="3" r="A6">
        <v>1088</v>
      </c>
      <c t="n" s="8" r="B6">
        <v>1.7</v>
      </c>
      <c t="n" s="8" r="C6">
        <v>5.4</v>
      </c>
      <c t="n" s="8" r="D6">
        <v>-11.7</v>
      </c>
    </row>
    <row r="7" spans="1:4">
      <c t="s" s="3" r="A7">
        <v>1089</v>
      </c>
      <c t="n" s="8" r="B7">
        <v>24.8</v>
      </c>
      <c t="n" s="8" r="C7">
        <v>90.90000000000001</v>
      </c>
      <c t="n" s="4" r="D7">
        <v>-7</v>
      </c>
    </row>
    <row r="8" spans="1:4">
      <c t="s" s="3" r="A8">
        <v>1090</v>
      </c>
      <c t="n" s="8" r="B8">
        <v>-23.3</v>
      </c>
    </row>
    <row r="9" spans="1:4">
      <c t="s" s="3" r="A9">
        <v>1056</v>
      </c>
      <c t="n" s="8" r="B9">
        <v>-22.8</v>
      </c>
      <c t="n" s="8" r="D9">
        <v>-49.8</v>
      </c>
    </row>
    <row r="10" spans="1:4">
      <c t="s" s="3" r="A10">
        <v>1091</v>
      </c>
      <c t="n" s="8" r="B10">
        <v>2.6</v>
      </c>
      <c t="n" s="8" r="C10">
        <v>-115.6</v>
      </c>
      <c t="n" s="8" r="D10">
        <v>114.3</v>
      </c>
    </row>
    <row r="11" spans="1:4">
      <c t="s" s="3" r="A11">
        <v>1092</v>
      </c>
      <c t="n" s="7" r="B11">
        <v>-1.2</v>
      </c>
      <c t="n" s="8" r="C11">
        <v>0.5</v>
      </c>
      <c t="n" s="4" r="D11">
        <v>4</v>
      </c>
    </row>
    <row r="12" spans="1:4">
      <c t="s" s="3" r="A12">
        <v>1093</v>
      </c>
      <c t="s" s="3" r="B12">
        <v>57</v>
      </c>
      <c t="n" s="8" r="C12">
        <v>-7.6</v>
      </c>
    </row>
    <row r="13" spans="1:4">
      <c t="s" s="3" r="A13">
        <v>1094</v>
      </c>
      <c t="n" s="7" r="B13">
        <v>2.3</v>
      </c>
      <c t="n" s="8" r="C13">
        <v>1.4</v>
      </c>
      <c t="n" s="8" r="D13">
        <v>1.7</v>
      </c>
    </row>
    <row r="14" spans="1:4">
      <c t="s" s="3" r="A14">
        <v>1095</v>
      </c>
      <c t="n" s="8" r="B14">
        <v>14.4</v>
      </c>
    </row>
    <row r="15" spans="1:4">
      <c t="s" s="3" r="A15">
        <v>1096</v>
      </c>
      <c t="n" s="8" r="B15">
        <v>6.4</v>
      </c>
      <c t="n" s="8" r="C15">
        <v>12.4</v>
      </c>
      <c t="n" s="8" r="D15">
        <v>0.7</v>
      </c>
    </row>
    <row r="16" spans="1:4">
      <c t="s" s="3" r="A16">
        <v>91</v>
      </c>
      <c t="n" s="8" r="B16">
        <v>43.9</v>
      </c>
      <c t="n" s="4" r="C16">
        <v>59</v>
      </c>
      <c t="n" s="8" r="D16">
        <v>27.4</v>
      </c>
    </row>
    <row r="17" spans="1:4">
      <c t="s" s="3" r="A17">
        <v>28</v>
      </c>
    </row>
    <row r="18" spans="1:4">
      <c t="s" s="3" r="A18">
        <v>1085</v>
      </c>
      <c t="n" s="8" r="B18">
        <v>69.90000000000001</v>
      </c>
      <c t="n" s="8" r="C18">
        <v>96.59999999999999</v>
      </c>
      <c t="n" s="8" r="D18">
        <v>-7.1</v>
      </c>
    </row>
    <row r="19" spans="1:4">
      <c t="s" s="3" r="A19">
        <v>1086</v>
      </c>
      <c t="n" s="8" r="B19">
        <v>5.2</v>
      </c>
      <c t="n" s="8" r="C19">
        <v>4.6</v>
      </c>
      <c t="n" s="8" r="D19">
        <v>10.1</v>
      </c>
    </row>
    <row r="20" spans="1:4">
      <c t="s" s="3" r="A20">
        <v>1087</v>
      </c>
      <c t="n" s="8" r="B20">
        <v>-33.8</v>
      </c>
      <c t="n" s="8" r="C20">
        <v>-28.7</v>
      </c>
      <c t="n" s="8" r="D20">
        <v>-25.1</v>
      </c>
    </row>
    <row r="21" spans="1:4">
      <c t="s" s="3" r="A21">
        <v>1088</v>
      </c>
      <c t="n" s="8" r="B21">
        <v>1.7</v>
      </c>
      <c t="n" s="8" r="C21">
        <v>5.4</v>
      </c>
      <c t="n" s="8" r="D21">
        <v>-11.7</v>
      </c>
    </row>
    <row r="22" spans="1:4">
      <c t="s" s="3" r="A22">
        <v>1089</v>
      </c>
      <c t="n" s="8" r="B22">
        <v>24.8</v>
      </c>
      <c t="n" s="8" r="C22">
        <v>90.90000000000001</v>
      </c>
      <c t="n" s="4" r="D22">
        <v>-7</v>
      </c>
    </row>
    <row r="23" spans="1:4">
      <c t="s" s="3" r="A23">
        <v>1090</v>
      </c>
      <c t="n" s="8" r="B23">
        <v>-23.3</v>
      </c>
    </row>
    <row r="24" spans="1:4">
      <c t="s" s="3" r="A24">
        <v>1056</v>
      </c>
      <c t="n" s="8" r="B24">
        <v>-22.8</v>
      </c>
      <c t="n" s="8" r="D24">
        <v>-49.8</v>
      </c>
    </row>
    <row r="25" spans="1:4">
      <c t="s" s="3" r="A25">
        <v>1091</v>
      </c>
      <c t="n" s="8" r="B25">
        <v>0.5</v>
      </c>
      <c t="n" s="8" r="C25">
        <v>-116.5</v>
      </c>
      <c t="n" s="8" r="D25">
        <v>111.6</v>
      </c>
    </row>
    <row r="26" spans="1:4">
      <c t="s" s="3" r="A26">
        <v>1092</v>
      </c>
      <c t="n" s="8" r="B26">
        <v>-1.2</v>
      </c>
      <c t="n" s="8" r="C26">
        <v>0.5</v>
      </c>
      <c t="n" s="4" r="D26">
        <v>4</v>
      </c>
    </row>
    <row r="27" spans="1:4">
      <c t="s" s="3" r="A27">
        <v>1093</v>
      </c>
      <c t="n" s="8" r="C27">
        <v>-7.6</v>
      </c>
    </row>
    <row r="28" spans="1:4">
      <c t="s" s="3" r="A28">
        <v>1094</v>
      </c>
      <c t="n" s="8" r="B28">
        <v>2.3</v>
      </c>
      <c t="n" s="8" r="C28">
        <v>1.4</v>
      </c>
      <c t="n" s="8" r="D28">
        <v>1.7</v>
      </c>
    </row>
    <row r="29" spans="1:4">
      <c t="s" s="3" r="A29">
        <v>1095</v>
      </c>
      <c t="n" s="8" r="B29">
        <v>14.4</v>
      </c>
    </row>
    <row r="30" spans="1:4">
      <c t="s" s="3" r="A30">
        <v>1096</v>
      </c>
      <c t="n" s="8" r="B30">
        <v>6.2</v>
      </c>
      <c t="n" s="8" r="C30">
        <v>12.4</v>
      </c>
      <c t="n" s="8" r="D30">
        <v>0.7</v>
      </c>
    </row>
    <row r="31" spans="1:4">
      <c t="s" s="3" r="A31">
        <v>91</v>
      </c>
      <c t="n" s="7" r="B31">
        <v>43.9</v>
      </c>
      <c t="n" s="5" r="C31">
        <v>59</v>
      </c>
      <c t="n" s="7" r="D31">
        <v>2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097</v>
      </c>
      <c t="s" s="2" r="B1">
        <v>2</v>
      </c>
      <c t="s" s="2" r="C1">
        <v>32</v>
      </c>
    </row>
    <row r="2" spans="1:3">
      <c t="s" s="6" r="A2">
        <v>1035</v>
      </c>
    </row>
    <row r="3" spans="1:3">
      <c t="s" s="3" r="A3">
        <v>1098</v>
      </c>
      <c t="n" s="7" r="B3">
        <v>63.2</v>
      </c>
      <c t="n" s="7" r="C3">
        <v>57.7</v>
      </c>
    </row>
    <row r="4" spans="1:3">
      <c t="s" s="3" r="A4">
        <v>1099</v>
      </c>
      <c t="n" s="8" r="B4">
        <v>4.1</v>
      </c>
      <c t="n" s="4" r="C4">
        <v>7</v>
      </c>
    </row>
    <row r="5" spans="1:3">
      <c t="s" s="3" r="A5">
        <v>1100</v>
      </c>
      <c t="n" s="8" r="B5">
        <v>35.2</v>
      </c>
      <c t="n" s="8" r="C5">
        <v>24.9</v>
      </c>
    </row>
    <row r="6" spans="1:3">
      <c t="s" s="3" r="A6">
        <v>1101</v>
      </c>
      <c t="n" s="8" r="B6">
        <v>14.4</v>
      </c>
      <c t="n" s="4" r="C6">
        <v>16</v>
      </c>
    </row>
    <row r="7" spans="1:3">
      <c t="s" s="3" r="A7">
        <v>1102</v>
      </c>
      <c t="n" s="8" r="B7">
        <v>6.3</v>
      </c>
      <c t="n" s="8" r="C7">
        <v>6.6</v>
      </c>
    </row>
    <row r="8" spans="1:3">
      <c t="s" s="3" r="A8">
        <v>688</v>
      </c>
      <c t="n" s="8" r="B8">
        <v>11.6</v>
      </c>
      <c t="n" s="4" r="C8">
        <v>7</v>
      </c>
    </row>
    <row r="9" spans="1:3">
      <c t="s" s="3" r="A9">
        <v>1103</v>
      </c>
      <c t="n" s="8" r="B9">
        <v>2.7</v>
      </c>
      <c t="n" s="8" r="C9">
        <v>0.3</v>
      </c>
    </row>
    <row r="10" spans="1:3">
      <c t="s" s="3" r="A10">
        <v>1104</v>
      </c>
      <c t="n" s="8" r="B10">
        <v>6.1</v>
      </c>
      <c t="n" s="8" r="C10">
        <v>6.7</v>
      </c>
    </row>
    <row r="11" spans="1:3">
      <c t="s" s="3" r="A11">
        <v>1105</v>
      </c>
      <c t="n" s="8" r="B11">
        <v>23.3</v>
      </c>
    </row>
    <row r="12" spans="1:3">
      <c t="s" s="3" r="A12">
        <v>1106</v>
      </c>
      <c t="n" s="8" r="B12">
        <v>447.7</v>
      </c>
      <c t="n" s="8" r="C12">
        <v>507.5</v>
      </c>
    </row>
    <row r="13" spans="1:3">
      <c t="s" s="3" r="A13">
        <v>174</v>
      </c>
      <c t="n" s="8" r="B13">
        <v>32.8</v>
      </c>
      <c t="n" s="8" r="C13">
        <v>19.5</v>
      </c>
    </row>
    <row r="14" spans="1:3">
      <c t="s" s="3" r="A14">
        <v>1107</v>
      </c>
      <c t="n" s="8" r="B14">
        <v>647.4</v>
      </c>
      <c t="n" s="8" r="C14">
        <v>653.2</v>
      </c>
    </row>
    <row r="15" spans="1:3">
      <c t="s" s="3" r="A15">
        <v>688</v>
      </c>
      <c t="n" s="8" r="B15">
        <v>27.1</v>
      </c>
      <c t="n" s="8" r="C15">
        <v>22.6</v>
      </c>
    </row>
    <row r="16" spans="1:3">
      <c t="s" s="3" r="A16">
        <v>1108</v>
      </c>
      <c t="n" s="8" r="B16">
        <v>18.6</v>
      </c>
      <c t="n" s="8" r="C16">
        <v>21.2</v>
      </c>
    </row>
    <row r="17" spans="1:3">
      <c t="s" s="3" r="A17">
        <v>1104</v>
      </c>
      <c t="n" s="8" r="B17">
        <v>840.8</v>
      </c>
      <c t="n" s="4" r="C17">
        <v>728</v>
      </c>
    </row>
    <row r="18" spans="1:3">
      <c t="s" s="3" r="A18">
        <v>1109</v>
      </c>
      <c t="n" s="8" r="B18">
        <v>2.4</v>
      </c>
      <c t="n" s="8" r="C18">
        <v>2.6</v>
      </c>
    </row>
    <row r="19" spans="1:3">
      <c t="s" s="3" r="A19">
        <v>174</v>
      </c>
      <c t="n" s="8" r="B19">
        <v>16.3</v>
      </c>
      <c t="n" s="4" r="C19">
        <v>15</v>
      </c>
    </row>
    <row r="20" spans="1:3">
      <c t="s" s="3" r="A20">
        <v>1110</v>
      </c>
      <c t="n" s="8" r="B20">
        <v>905.2</v>
      </c>
      <c t="n" s="8" r="C20">
        <v>789.4</v>
      </c>
    </row>
    <row r="21" spans="1:3">
      <c t="s" s="3" r="A21">
        <v>1111</v>
      </c>
      <c t="n" s="8" r="B21">
        <v>-257.8</v>
      </c>
      <c t="n" s="8" r="C21">
        <v>-136.2</v>
      </c>
    </row>
    <row r="22" spans="1:3">
      <c t="s" s="3" r="A22">
        <v>1112</v>
      </c>
      <c t="n" s="8" r="B22">
        <v>-305.4</v>
      </c>
      <c t="n" s="8" r="C22">
        <v>-333.1</v>
      </c>
    </row>
    <row r="23" spans="1:3">
      <c t="s" s="3" r="A23">
        <v>1113</v>
      </c>
      <c t="n" s="8" r="B23">
        <v>-563.2</v>
      </c>
      <c t="n" s="8" r="C23">
        <v>-469.3</v>
      </c>
    </row>
    <row r="24" spans="1:3">
      <c t="s" s="3" r="A24">
        <v>172</v>
      </c>
      <c t="n" s="8" r="B24">
        <v>44.7</v>
      </c>
      <c t="n" s="8" r="C24">
        <v>36.7</v>
      </c>
    </row>
    <row r="25" spans="1:3">
      <c t="s" s="3" r="A25">
        <v>41</v>
      </c>
      <c t="n" s="8" r="B25">
        <v>3.7</v>
      </c>
      <c t="n" s="4" r="C25">
        <v>10</v>
      </c>
    </row>
    <row r="26" spans="1:3">
      <c t="s" s="3" r="A26">
        <v>50</v>
      </c>
      <c t="n" s="8" r="B26">
        <v>-4.6</v>
      </c>
      <c t="n" s="8" r="C26">
        <v>-2.8</v>
      </c>
    </row>
    <row r="27" spans="1:3">
      <c t="s" s="3" r="A27">
        <v>1114</v>
      </c>
      <c t="n" s="4" r="B27">
        <v>-607</v>
      </c>
      <c t="n" s="8" r="C27">
        <v>-513.2</v>
      </c>
    </row>
    <row r="28" spans="1:3">
      <c t="s" s="3" r="A28">
        <v>28</v>
      </c>
    </row>
    <row r="29" spans="1:3">
      <c t="s" s="6" r="A29">
        <v>1035</v>
      </c>
    </row>
    <row r="30" spans="1:3">
      <c t="s" s="3" r="A30">
        <v>1098</v>
      </c>
      <c t="n" s="8" r="B30">
        <v>60.9</v>
      </c>
      <c t="n" s="4" r="C30">
        <v>57</v>
      </c>
    </row>
    <row r="31" spans="1:3">
      <c t="s" s="3" r="A31">
        <v>1099</v>
      </c>
      <c t="n" s="8" r="B31">
        <v>4.1</v>
      </c>
      <c t="n" s="4" r="C31">
        <v>7</v>
      </c>
    </row>
    <row r="32" spans="1:3">
      <c t="s" s="3" r="A32">
        <v>1100</v>
      </c>
      <c t="n" s="8" r="B32">
        <v>35.2</v>
      </c>
      <c t="n" s="8" r="C32">
        <v>24.9</v>
      </c>
    </row>
    <row r="33" spans="1:3">
      <c t="s" s="3" r="A33">
        <v>1101</v>
      </c>
      <c t="n" s="8" r="B33">
        <v>14.4</v>
      </c>
      <c t="n" s="4" r="C33">
        <v>16</v>
      </c>
    </row>
    <row r="34" spans="1:3">
      <c t="s" s="3" r="A34">
        <v>1102</v>
      </c>
      <c t="n" s="8" r="B34">
        <v>6.3</v>
      </c>
      <c t="n" s="8" r="C34">
        <v>6.6</v>
      </c>
    </row>
    <row r="35" spans="1:3">
      <c t="s" s="3" r="A35">
        <v>688</v>
      </c>
      <c t="n" s="8" r="B35">
        <v>11.6</v>
      </c>
      <c t="n" s="4" r="C35">
        <v>7</v>
      </c>
    </row>
    <row r="36" spans="1:3">
      <c t="s" s="3" r="A36">
        <v>1103</v>
      </c>
      <c t="n" s="8" r="B36">
        <v>2.7</v>
      </c>
      <c t="n" s="8" r="C36">
        <v>0.3</v>
      </c>
    </row>
    <row r="37" spans="1:3">
      <c t="s" s="3" r="A37">
        <v>1104</v>
      </c>
      <c t="n" s="8" r="B37">
        <v>6.1</v>
      </c>
      <c t="n" s="8" r="C37">
        <v>6.7</v>
      </c>
    </row>
    <row r="38" spans="1:3">
      <c t="s" s="3" r="A38">
        <v>1105</v>
      </c>
      <c t="n" s="8" r="B38">
        <v>23.3</v>
      </c>
    </row>
    <row r="39" spans="1:3">
      <c t="s" s="3" r="A39">
        <v>1106</v>
      </c>
      <c t="n" s="8" r="B39">
        <v>441.6</v>
      </c>
      <c t="n" s="8" r="C39">
        <v>502.1</v>
      </c>
    </row>
    <row r="40" spans="1:3">
      <c t="s" s="3" r="A40">
        <v>174</v>
      </c>
      <c t="n" s="8" r="B40">
        <v>32.6</v>
      </c>
      <c t="n" s="8" r="C40">
        <v>19.2</v>
      </c>
    </row>
    <row r="41" spans="1:3">
      <c t="s" s="3" r="A41">
        <v>1107</v>
      </c>
      <c t="n" s="8" r="B41">
        <v>638.8</v>
      </c>
      <c t="n" s="8" r="C41">
        <v>646.8</v>
      </c>
    </row>
    <row r="42" spans="1:3">
      <c t="s" s="3" r="A42">
        <v>688</v>
      </c>
      <c t="n" s="8" r="B42">
        <v>27.1</v>
      </c>
      <c t="n" s="8" r="C42">
        <v>22.6</v>
      </c>
    </row>
    <row r="43" spans="1:3">
      <c t="s" s="3" r="A43">
        <v>1108</v>
      </c>
      <c t="n" s="8" r="B43">
        <v>18.6</v>
      </c>
      <c t="n" s="8" r="C43">
        <v>21.2</v>
      </c>
    </row>
    <row r="44" spans="1:3">
      <c t="s" s="3" r="A44">
        <v>1104</v>
      </c>
      <c t="n" s="8" r="B44">
        <v>840.8</v>
      </c>
      <c t="n" s="4" r="C44">
        <v>728</v>
      </c>
    </row>
    <row r="45" spans="1:3">
      <c t="s" s="3" r="A45">
        <v>1109</v>
      </c>
      <c t="n" s="8" r="B45">
        <v>2.4</v>
      </c>
      <c t="n" s="8" r="C45">
        <v>2.6</v>
      </c>
    </row>
    <row r="46" spans="1:3">
      <c t="s" s="3" r="A46">
        <v>174</v>
      </c>
      <c t="n" s="8" r="B46">
        <v>16.3</v>
      </c>
      <c t="n" s="4" r="C46">
        <v>15</v>
      </c>
    </row>
    <row r="47" spans="1:3">
      <c t="s" s="3" r="A47">
        <v>1110</v>
      </c>
      <c t="n" s="8" r="B47">
        <v>905.2</v>
      </c>
      <c t="n" s="8" r="C47">
        <v>789.4</v>
      </c>
    </row>
    <row r="48" spans="1:3">
      <c t="s" s="3" r="A48">
        <v>1111</v>
      </c>
      <c t="n" s="8" r="B48">
        <v>-266.4</v>
      </c>
      <c t="n" s="8" r="C48">
        <v>-142.6</v>
      </c>
    </row>
    <row r="49" spans="1:3">
      <c t="s" s="3" r="A49">
        <v>1112</v>
      </c>
      <c t="n" s="8" r="B49">
        <v>-296.8</v>
      </c>
      <c t="n" s="8" r="C49">
        <v>-326.7</v>
      </c>
    </row>
    <row r="50" spans="1:3">
      <c t="s" s="3" r="A50">
        <v>1113</v>
      </c>
      <c t="n" s="8" r="B50">
        <v>-563.2</v>
      </c>
      <c t="n" s="8" r="C50">
        <v>-469.3</v>
      </c>
    </row>
    <row r="51" spans="1:3">
      <c t="s" s="3" r="A51">
        <v>172</v>
      </c>
      <c t="n" s="8" r="B51">
        <v>44.7</v>
      </c>
      <c t="n" s="8" r="C51">
        <v>36.7</v>
      </c>
    </row>
    <row r="52" spans="1:3">
      <c t="s" s="3" r="A52">
        <v>41</v>
      </c>
      <c t="n" s="8" r="B52">
        <v>3.7</v>
      </c>
      <c t="n" s="4" r="C52">
        <v>10</v>
      </c>
    </row>
    <row r="53" spans="1:3">
      <c t="s" s="3" r="A53">
        <v>50</v>
      </c>
      <c t="n" s="8" r="B53">
        <v>-4.6</v>
      </c>
      <c t="n" s="8" r="C53">
        <v>-2.8</v>
      </c>
    </row>
    <row r="54" spans="1:3">
      <c t="s" s="3" r="A54">
        <v>1114</v>
      </c>
      <c t="n" s="5" r="B54">
        <v>-607</v>
      </c>
      <c t="n" s="7" r="C54">
        <v>-513.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115</v>
      </c>
      <c t="s" s="2" r="B1">
        <v>1</v>
      </c>
    </row>
    <row r="2" spans="1:4">
      <c t="s" s="2" r="B2">
        <v>2</v>
      </c>
      <c t="s" s="2" r="C2">
        <v>32</v>
      </c>
      <c t="s" s="2" r="D2">
        <v>76</v>
      </c>
    </row>
    <row r="3" spans="1:4">
      <c t="s" s="6" r="A3">
        <v>237</v>
      </c>
    </row>
    <row r="4" spans="1:4">
      <c t="s" s="3" r="A4">
        <v>1116</v>
      </c>
      <c t="n" s="7" r="B4">
        <v>11.3</v>
      </c>
      <c t="n" s="7" r="C4">
        <v>13.8</v>
      </c>
      <c t="n" s="7" r="D4">
        <v>5.9</v>
      </c>
    </row>
    <row r="5" spans="1:4">
      <c t="s" s="3" r="A5">
        <v>1117</v>
      </c>
      <c t="n" s="8" r="B5">
        <v>4.1</v>
      </c>
      <c t="n" s="8" r="C5">
        <v>1.5</v>
      </c>
      <c t="n" s="8" r="D5">
        <v>9.1</v>
      </c>
    </row>
    <row r="6" spans="1:4">
      <c t="s" s="3" r="A6">
        <v>1118</v>
      </c>
      <c t="n" s="8" r="B6">
        <v>-1.9</v>
      </c>
      <c t="n" s="8" r="C6">
        <v>-1.4</v>
      </c>
      <c t="n" s="8" r="D6">
        <v>-0.3</v>
      </c>
    </row>
    <row r="7" spans="1:4">
      <c t="s" s="3" r="A7">
        <v>1119</v>
      </c>
      <c t="n" s="8" r="B7">
        <v>1.8</v>
      </c>
      <c t="n" s="8" r="C7">
        <v>0.7</v>
      </c>
      <c t="n" s="8" r="D7">
        <v>0.5</v>
      </c>
    </row>
    <row r="8" spans="1:4">
      <c t="s" s="3" r="A8">
        <v>1120</v>
      </c>
      <c t="n" s="8" r="B8">
        <v>-0.9</v>
      </c>
      <c t="n" s="8" r="C8">
        <v>-2.5</v>
      </c>
      <c t="n" s="8" r="D8">
        <v>-0.1</v>
      </c>
    </row>
    <row r="9" spans="1:4">
      <c t="s" s="3" r="A9">
        <v>1121</v>
      </c>
      <c t="n" s="8" r="B9">
        <v>-0.3</v>
      </c>
      <c t="n" s="8" r="C9">
        <v>-0.8</v>
      </c>
      <c t="n" s="8" r="D9">
        <v>-1.3</v>
      </c>
    </row>
    <row r="10" spans="1:4">
      <c t="s" s="3" r="A10">
        <v>1122</v>
      </c>
      <c t="n" s="7" r="B10">
        <v>14.1</v>
      </c>
      <c t="n" s="7" r="C10">
        <v>11.3</v>
      </c>
      <c t="n" s="7" r="D10">
        <v>1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123</v>
      </c>
      <c t="s" s="2" r="B1">
        <v>1124</v>
      </c>
      <c t="s" s="2" r="C1">
        <v>2</v>
      </c>
    </row>
    <row r="2" spans="1:3">
      <c t="s" s="3" r="A2">
        <v>1125</v>
      </c>
    </row>
    <row r="3" spans="1:3">
      <c t="s" s="6" r="A3">
        <v>1126</v>
      </c>
    </row>
    <row r="4" spans="1:3">
      <c t="s" s="3" r="A4">
        <v>1127</v>
      </c>
      <c t="s" s="3" r="C4">
        <v>564</v>
      </c>
    </row>
    <row r="5" spans="1:3">
      <c t="s" s="3" r="A5">
        <v>1128</v>
      </c>
    </row>
    <row r="6" spans="1:3">
      <c t="s" s="6" r="A6">
        <v>1126</v>
      </c>
    </row>
    <row r="7" spans="1:3">
      <c t="s" s="3" r="A7">
        <v>1129</v>
      </c>
      <c t="s" s="3" r="C7">
        <v>1130</v>
      </c>
    </row>
    <row r="8" spans="1:3">
      <c t="s" s="3" r="A8">
        <v>1131</v>
      </c>
    </row>
    <row r="9" spans="1:3">
      <c t="s" s="6" r="A9">
        <v>1126</v>
      </c>
    </row>
    <row r="10" spans="1:3">
      <c t="s" s="3" r="A10">
        <v>1132</v>
      </c>
      <c t="s" s="3" r="C10">
        <v>1133</v>
      </c>
    </row>
    <row r="11" spans="1:3">
      <c t="s" s="3" r="A11">
        <v>1134</v>
      </c>
    </row>
    <row r="12" spans="1:3">
      <c t="s" s="6" r="A12">
        <v>1126</v>
      </c>
    </row>
    <row r="13" spans="1:3">
      <c t="s" s="3" r="A13">
        <v>1135</v>
      </c>
      <c t="n" s="5" r="C13">
        <v>1000</v>
      </c>
    </row>
    <row r="14" spans="1:3">
      <c t="s" s="3" r="A14">
        <v>1136</v>
      </c>
      <c t="s" s="3" r="C14">
        <v>760</v>
      </c>
    </row>
    <row r="15" spans="1:3">
      <c t="s" s="3" r="A15">
        <v>1137</v>
      </c>
      <c t="n" s="4" r="C15">
        <v>2025</v>
      </c>
    </row>
    <row r="16" spans="1:3">
      <c t="s" s="3" r="A16">
        <v>1138</v>
      </c>
      <c t="n" s="7" r="C16">
        <v>2.6</v>
      </c>
    </row>
    <row r="17" spans="1:3">
      <c t="s" s="3" r="A17">
        <v>1139</v>
      </c>
    </row>
    <row r="18" spans="1:3">
      <c t="s" s="6" r="A18">
        <v>1126</v>
      </c>
    </row>
    <row r="19" spans="1:3">
      <c t="s" s="3" r="A19">
        <v>1135</v>
      </c>
      <c t="n" s="5" r="B19">
        <v>575</v>
      </c>
    </row>
    <row r="20" spans="1:3">
      <c t="s" s="3" r="A20">
        <v>1138</v>
      </c>
      <c t="n" s="7" r="B20">
        <v>1.5</v>
      </c>
    </row>
    <row r="21" spans="1:3">
      <c t="s" s="3" r="A21">
        <v>1140</v>
      </c>
    </row>
    <row r="22" spans="1:3">
      <c t="s" s="6" r="A22">
        <v>1126</v>
      </c>
    </row>
    <row r="23" spans="1:3">
      <c t="s" s="3" r="A23">
        <v>1135</v>
      </c>
      <c t="n" s="4" r="C23">
        <v>1500</v>
      </c>
    </row>
    <row r="24" spans="1:3">
      <c t="s" s="3" r="A24">
        <v>1141</v>
      </c>
      <c t="n" s="7" r="C24">
        <v>2.1</v>
      </c>
    </row>
    <row r="25" spans="1:3">
      <c t="s" s="3" r="A25">
        <v>1142</v>
      </c>
    </row>
    <row r="26" spans="1:3">
      <c t="s" s="6" r="A26">
        <v>1126</v>
      </c>
    </row>
    <row r="27" spans="1:3">
      <c t="s" s="3" r="A27">
        <v>1132</v>
      </c>
      <c t="s" s="3" r="C27">
        <v>114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t="s" s="1" r="A1">
        <v>1144</v>
      </c>
      <c t="s" s="2" r="B1">
        <v>1</v>
      </c>
    </row>
    <row r="2" spans="1:5">
      <c t="s" s="2" r="B2">
        <v>2</v>
      </c>
      <c t="s" s="2" r="C2">
        <v>32</v>
      </c>
      <c t="s" s="2" r="D2">
        <v>76</v>
      </c>
      <c t="s" s="2" r="E2">
        <v>1145</v>
      </c>
    </row>
    <row r="3" spans="1:5">
      <c t="s" s="6" r="A3">
        <v>1146</v>
      </c>
    </row>
    <row r="4" spans="1:5">
      <c t="s" s="3" r="A4">
        <v>1147</v>
      </c>
      <c t="n" s="7" r="B4">
        <v>47.6</v>
      </c>
      <c t="n" s="7" r="C4">
        <v>46.8</v>
      </c>
      <c t="n" s="7" r="D4">
        <v>43.9</v>
      </c>
    </row>
    <row r="5" spans="1:5">
      <c t="s" s="3" r="A5">
        <v>1148</v>
      </c>
    </row>
    <row r="6" spans="1:5">
      <c t="s" s="6" r="A6">
        <v>1146</v>
      </c>
    </row>
    <row r="7" spans="1:5">
      <c t="s" s="3" r="A7">
        <v>1149</v>
      </c>
      <c t="n" s="4" r="E7">
        <v>5626</v>
      </c>
    </row>
    <row r="8" spans="1:5">
      <c t="s" s="3" r="A8">
        <v>1150</v>
      </c>
    </row>
    <row r="9" spans="1:5">
      <c t="s" s="6" r="A9">
        <v>1146</v>
      </c>
    </row>
    <row r="10" spans="1:5">
      <c t="s" s="3" r="A10">
        <v>1151</v>
      </c>
      <c t="n" s="4" r="B10">
        <v>600000</v>
      </c>
      <c t="n" s="4" r="C10">
        <v>700000</v>
      </c>
      <c t="n" s="4" r="D10">
        <v>700000</v>
      </c>
    </row>
    <row r="11" spans="1:5">
      <c t="s" s="3" r="A11">
        <v>1147</v>
      </c>
      <c t="n" s="7" r="B11">
        <v>28.1</v>
      </c>
    </row>
    <row r="12" spans="1:5">
      <c t="s" s="3" r="A12">
        <v>1152</v>
      </c>
    </row>
    <row r="13" spans="1:5">
      <c t="s" s="6" r="A13">
        <v>1146</v>
      </c>
    </row>
    <row r="14" spans="1:5">
      <c t="s" s="3" r="A14">
        <v>1151</v>
      </c>
      <c t="n" s="4" r="B14">
        <v>100000</v>
      </c>
      <c t="n" s="4" r="C14">
        <v>300000</v>
      </c>
      <c t="n" s="4" r="D14">
        <v>100000</v>
      </c>
    </row>
    <row r="15" spans="1:5">
      <c t="s" s="3" r="A15">
        <v>1153</v>
      </c>
      <c t="s" s="3" r="B15">
        <v>1154</v>
      </c>
      <c t="s" s="3" r="C15">
        <v>1154</v>
      </c>
      <c t="s" s="3" r="D15">
        <v>1155</v>
      </c>
    </row>
    <row r="16" spans="1:5">
      <c t="s" s="3" r="A16">
        <v>1156</v>
      </c>
    </row>
    <row r="17" spans="1:5">
      <c t="s" s="6" r="A17">
        <v>1146</v>
      </c>
    </row>
    <row r="18" spans="1:5">
      <c t="s" s="3" r="A18">
        <v>1151</v>
      </c>
      <c t="n" s="4" r="B18">
        <v>200000</v>
      </c>
      <c t="n" s="4" r="C18">
        <v>100000</v>
      </c>
    </row>
    <row r="19" spans="1:5">
      <c t="s" s="3" r="A19">
        <v>1153</v>
      </c>
      <c t="s" s="3" r="B19">
        <v>1155</v>
      </c>
      <c t="s" s="3" r="C19">
        <v>1155</v>
      </c>
    </row>
    <row r="20" spans="1:5">
      <c t="s" s="3" r="A20">
        <v>1157</v>
      </c>
    </row>
    <row r="21" spans="1:5">
      <c t="s" s="6" r="A21">
        <v>1146</v>
      </c>
    </row>
    <row r="22" spans="1:5">
      <c t="s" s="3" r="A22">
        <v>1151</v>
      </c>
      <c t="n" s="4" r="D22">
        <v>600000</v>
      </c>
    </row>
    <row r="23" spans="1:5">
      <c t="s" s="3" r="A23">
        <v>1153</v>
      </c>
      <c t="s" s="3" r="D23">
        <v>1155</v>
      </c>
    </row>
    <row r="24" spans="1:5">
      <c t="s" s="3" r="A24">
        <v>1158</v>
      </c>
    </row>
    <row r="25" spans="1:5">
      <c t="s" s="6" r="A25">
        <v>1146</v>
      </c>
    </row>
    <row r="26" spans="1:5">
      <c t="s" s="3" r="A26">
        <v>1151</v>
      </c>
      <c t="n" s="4" r="B26">
        <v>300000</v>
      </c>
      <c t="n" s="4" r="C26">
        <v>300000</v>
      </c>
    </row>
    <row r="27" spans="1:5">
      <c t="s" s="3" r="A27">
        <v>1153</v>
      </c>
      <c t="s" s="3" r="B27">
        <v>495</v>
      </c>
      <c t="s" s="3" r="C27">
        <v>495</v>
      </c>
    </row>
    <row r="28" spans="1:5">
      <c t="s" s="3" r="A28">
        <v>28</v>
      </c>
    </row>
    <row r="29" spans="1:5">
      <c t="s" s="6" r="A29">
        <v>1146</v>
      </c>
    </row>
    <row r="30" spans="1:5">
      <c t="s" s="3" r="A30">
        <v>1147</v>
      </c>
      <c t="n" s="7" r="B30">
        <v>41.8</v>
      </c>
      <c t="n" s="7" r="C30">
        <v>44.9</v>
      </c>
      <c t="n" s="7" r="D30">
        <v>43.1</v>
      </c>
    </row>
    <row r="31" spans="1:5">
      <c t="s" s="3" r="A31">
        <v>1159</v>
      </c>
    </row>
    <row r="32" spans="1:5">
      <c t="s" s="6" r="A32">
        <v>1146</v>
      </c>
    </row>
    <row r="33" spans="1:5">
      <c t="s" s="3" r="A33">
        <v>1151</v>
      </c>
      <c t="n" s="4" r="B33">
        <v>500000</v>
      </c>
      <c t="n" s="4" r="C33">
        <v>600000</v>
      </c>
      <c t="n" s="4" r="D33">
        <v>700000</v>
      </c>
    </row>
    <row r="34" spans="1:5">
      <c t="s" s="3" r="A34">
        <v>1147</v>
      </c>
      <c t="n" s="7" r="B34">
        <v>2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160</v>
      </c>
      <c t="s" s="2" r="B1">
        <v>1</v>
      </c>
    </row>
    <row r="2" spans="1:4">
      <c t="s" s="2" r="B2">
        <v>2</v>
      </c>
      <c t="s" s="2" r="C2">
        <v>32</v>
      </c>
      <c t="s" s="2" r="D2">
        <v>76</v>
      </c>
    </row>
    <row r="3" spans="1:4">
      <c t="s" s="6" r="A3">
        <v>1146</v>
      </c>
    </row>
    <row r="4" spans="1:4">
      <c t="s" s="3" r="A4">
        <v>1161</v>
      </c>
      <c t="n" s="7" r="B4">
        <v>-15.4</v>
      </c>
      <c t="n" s="5" r="C4">
        <v>-25</v>
      </c>
      <c t="n" s="7" r="D4">
        <v>-20.1</v>
      </c>
    </row>
    <row r="5" spans="1:4">
      <c t="s" s="3" r="A5">
        <v>1150</v>
      </c>
    </row>
    <row r="6" spans="1:4">
      <c t="s" s="6" r="A6">
        <v>1146</v>
      </c>
    </row>
    <row r="7" spans="1:4">
      <c t="s" s="3" r="A7">
        <v>1162</v>
      </c>
      <c t="n" s="8" r="B7">
        <v>0.8</v>
      </c>
      <c t="n" s="8" r="C7">
        <v>1.1</v>
      </c>
      <c t="n" s="8" r="D7">
        <v>1.9</v>
      </c>
    </row>
    <row r="8" spans="1:4">
      <c t="s" s="3" r="A8">
        <v>1163</v>
      </c>
      <c t="n" s="8" r="B8">
        <v>0.6</v>
      </c>
      <c t="n" s="8" r="C8">
        <v>0.7</v>
      </c>
      <c t="n" s="8" r="D8">
        <v>0.7</v>
      </c>
    </row>
    <row r="9" spans="1:4">
      <c t="s" s="3" r="A9">
        <v>1164</v>
      </c>
      <c t="n" s="8" r="B9">
        <v>-0.1</v>
      </c>
      <c t="n" s="8" r="D9">
        <v>-0.3</v>
      </c>
    </row>
    <row r="10" spans="1:4">
      <c t="s" s="3" r="A10">
        <v>1165</v>
      </c>
      <c t="n" s="8" r="B10">
        <v>-0.7</v>
      </c>
      <c t="n" s="4" r="C10">
        <v>-1</v>
      </c>
      <c t="n" s="8" r="D10">
        <v>-1.2</v>
      </c>
    </row>
    <row r="11" spans="1:4">
      <c t="s" s="3" r="A11">
        <v>1166</v>
      </c>
      <c t="n" s="8" r="B11">
        <v>0.6</v>
      </c>
      <c t="n" s="8" r="C11">
        <v>0.8</v>
      </c>
      <c t="n" s="8" r="D11">
        <v>1.1</v>
      </c>
    </row>
    <row r="12" spans="1:4">
      <c t="s" s="3" r="A12">
        <v>1167</v>
      </c>
      <c t="n" s="9" r="B12">
        <v>67.66</v>
      </c>
      <c t="n" s="9" r="C12">
        <v>39.11</v>
      </c>
      <c t="n" s="9" r="D12">
        <v>28.45</v>
      </c>
    </row>
    <row r="13" spans="1:4">
      <c t="s" s="3" r="A13">
        <v>1168</v>
      </c>
      <c t="n" s="10" r="B13">
        <v>92.51000000000001</v>
      </c>
      <c t="n" s="10" r="C13">
        <v>75.5</v>
      </c>
      <c t="n" s="10" r="D13">
        <v>45.97</v>
      </c>
    </row>
    <row r="14" spans="1:4">
      <c t="s" s="3" r="A14">
        <v>1169</v>
      </c>
      <c t="n" s="10" r="B14">
        <v>85.16</v>
      </c>
      <c t="n" s="10" r="C14">
        <v>69.33</v>
      </c>
      <c t="n" s="10" r="D14">
        <v>30.36</v>
      </c>
    </row>
    <row r="15" spans="1:4">
      <c t="s" s="3" r="A15">
        <v>1170</v>
      </c>
      <c t="n" s="4" r="B15">
        <v>69</v>
      </c>
      <c t="n" s="10" r="C15">
        <v>39.69</v>
      </c>
      <c t="n" s="10" r="D15">
        <v>28.25</v>
      </c>
    </row>
    <row r="16" spans="1:4">
      <c t="s" s="3" r="A16">
        <v>1171</v>
      </c>
      <c t="n" s="9" r="B16">
        <v>87.5</v>
      </c>
      <c t="n" s="9" r="C16">
        <v>67.66</v>
      </c>
      <c t="n" s="9" r="D16">
        <v>39.11</v>
      </c>
    </row>
    <row r="17" spans="1:4">
      <c t="s" s="3" r="A17">
        <v>1172</v>
      </c>
      <c t="n" s="5" r="B17">
        <v>56</v>
      </c>
      <c t="n" s="7" r="C17">
        <v>43.7</v>
      </c>
      <c t="n" s="5" r="D17">
        <v>55</v>
      </c>
    </row>
    <row r="18" spans="1:4">
      <c t="s" s="3" r="A18">
        <v>1161</v>
      </c>
      <c t="n" s="8" r="B18">
        <v>52.9</v>
      </c>
      <c t="n" s="8" r="C18">
        <v>50.5</v>
      </c>
      <c t="n" s="8" r="D18">
        <v>32.1</v>
      </c>
    </row>
    <row r="19" spans="1:4">
      <c t="s" s="3" r="A19">
        <v>1173</v>
      </c>
      <c t="n" s="8" r="B19">
        <v>-5.3</v>
      </c>
      <c t="n" s="8" r="C19">
        <v>-0.4</v>
      </c>
      <c t="n" s="8" r="D19">
        <v>-9.199999999999999</v>
      </c>
    </row>
    <row r="20" spans="1:4">
      <c t="s" s="3" r="A20">
        <v>1174</v>
      </c>
      <c t="n" s="8" r="B20">
        <v>-50.4</v>
      </c>
      <c t="n" s="8" r="C20">
        <v>-37.8</v>
      </c>
      <c t="n" s="8" r="D20">
        <v>-34.2</v>
      </c>
    </row>
    <row r="21" spans="1:4">
      <c t="s" s="3" r="A21">
        <v>1175</v>
      </c>
      <c t="n" s="8" r="B21">
        <v>53.2</v>
      </c>
      <c t="n" s="4" r="C21">
        <v>56</v>
      </c>
      <c t="n" s="8" r="D21">
        <v>43.7</v>
      </c>
    </row>
    <row r="22" spans="1:4">
      <c t="s" s="3" r="A22">
        <v>28</v>
      </c>
    </row>
    <row r="23" spans="1:4">
      <c t="s" s="6" r="A23">
        <v>1146</v>
      </c>
    </row>
    <row r="24" spans="1:4">
      <c t="s" s="3" r="A24">
        <v>1161</v>
      </c>
      <c t="n" s="7" r="B24">
        <v>-38.4</v>
      </c>
      <c t="n" s="5" r="C24">
        <v>-25</v>
      </c>
      <c t="n" s="7" r="D24">
        <v>-20.1</v>
      </c>
    </row>
    <row r="25" spans="1:4">
      <c t="s" s="3" r="A25">
        <v>1159</v>
      </c>
    </row>
    <row r="26" spans="1:4">
      <c t="s" s="6" r="A26">
        <v>1146</v>
      </c>
    </row>
    <row r="27" spans="1:4">
      <c t="s" s="3" r="A27">
        <v>1162</v>
      </c>
      <c t="n" s="8" r="B27">
        <v>0.8</v>
      </c>
      <c t="n" s="8" r="C27">
        <v>1.1</v>
      </c>
      <c t="n" s="8" r="D27">
        <v>1.9</v>
      </c>
    </row>
    <row r="28" spans="1:4">
      <c t="s" s="3" r="A28">
        <v>1163</v>
      </c>
      <c t="n" s="8" r="B28">
        <v>0.5</v>
      </c>
      <c t="n" s="8" r="C28">
        <v>0.6</v>
      </c>
      <c t="n" s="8" r="D28">
        <v>0.7</v>
      </c>
    </row>
    <row r="29" spans="1:4">
      <c t="s" s="3" r="A29">
        <v>1164</v>
      </c>
      <c t="n" s="8" r="B29">
        <v>-0.1</v>
      </c>
      <c t="n" s="8" r="D29">
        <v>-0.3</v>
      </c>
    </row>
    <row r="30" spans="1:4">
      <c t="s" s="3" r="A30">
        <v>1165</v>
      </c>
      <c t="n" s="8" r="B30">
        <v>-0.7</v>
      </c>
      <c t="n" s="8" r="C30">
        <v>-0.9</v>
      </c>
      <c t="n" s="8" r="D30">
        <v>-1.2</v>
      </c>
    </row>
    <row r="31" spans="1:4">
      <c t="s" s="3" r="A31">
        <v>1166</v>
      </c>
      <c t="n" s="8" r="B31">
        <v>0.5</v>
      </c>
      <c t="n" s="8" r="C31">
        <v>0.8</v>
      </c>
      <c t="n" s="8" r="D31">
        <v>1.1</v>
      </c>
    </row>
    <row r="32" spans="1:4">
      <c t="s" s="3" r="A32">
        <v>1167</v>
      </c>
      <c t="n" s="9" r="B32">
        <v>67.90000000000001</v>
      </c>
      <c t="n" s="9" r="C32">
        <v>39.12</v>
      </c>
      <c t="n" s="9" r="D32">
        <v>28.45</v>
      </c>
    </row>
    <row r="33" spans="1:4">
      <c t="s" s="3" r="A33">
        <v>1168</v>
      </c>
      <c t="n" s="10" r="B33">
        <v>93.12</v>
      </c>
      <c t="n" s="10" r="C33">
        <v>75.81999999999999</v>
      </c>
      <c t="n" s="10" r="D33">
        <v>46.18</v>
      </c>
    </row>
    <row r="34" spans="1:4">
      <c t="s" s="3" r="A34">
        <v>1169</v>
      </c>
      <c t="n" s="10" r="B34">
        <v>85.16</v>
      </c>
      <c t="n" s="10" r="C34">
        <v>69.33</v>
      </c>
      <c t="n" s="10" r="D34">
        <v>30.36</v>
      </c>
    </row>
    <row r="35" spans="1:4">
      <c t="s" s="3" r="A35">
        <v>1170</v>
      </c>
      <c t="n" s="10" r="B35">
        <v>68.98</v>
      </c>
      <c t="n" s="10" r="C35">
        <v>39.34</v>
      </c>
      <c t="n" s="10" r="D35">
        <v>28.19</v>
      </c>
    </row>
    <row r="36" spans="1:4">
      <c t="s" s="3" r="A36">
        <v>1171</v>
      </c>
      <c t="n" s="9" r="B36">
        <v>87.70999999999999</v>
      </c>
      <c t="n" s="9" r="C36">
        <v>67.90000000000001</v>
      </c>
      <c t="n" s="9" r="D36">
        <v>39.12</v>
      </c>
    </row>
    <row r="37" spans="1:4">
      <c t="s" s="3" r="A37">
        <v>1172</v>
      </c>
      <c t="n" s="7" r="B37">
        <v>54.6</v>
      </c>
      <c t="n" s="7" r="C37">
        <v>43.1</v>
      </c>
      <c t="n" s="7" r="D37">
        <v>54.9</v>
      </c>
    </row>
    <row r="38" spans="1:4">
      <c t="s" s="3" r="A38">
        <v>1161</v>
      </c>
      <c t="n" s="8" r="B38">
        <v>42.3</v>
      </c>
      <c t="n" s="8" r="C38">
        <v>48.6</v>
      </c>
      <c t="n" s="8" r="D38">
        <v>31.3</v>
      </c>
    </row>
    <row r="39" spans="1:4">
      <c t="s" s="3" r="A39">
        <v>1173</v>
      </c>
      <c t="n" s="8" r="B39">
        <v>-5.3</v>
      </c>
      <c t="n" s="8" r="C39">
        <v>-0.4</v>
      </c>
      <c t="n" s="8" r="D39">
        <v>-9.1</v>
      </c>
    </row>
    <row r="40" spans="1:4">
      <c t="s" s="3" r="A40">
        <v>1174</v>
      </c>
      <c t="n" s="8" r="B40">
        <v>-49.5</v>
      </c>
      <c t="n" s="8" r="C40">
        <v>-36.7</v>
      </c>
      <c t="n" s="4" r="D40">
        <v>-34</v>
      </c>
    </row>
    <row r="41" spans="1:4">
      <c t="s" s="3" r="A41">
        <v>1175</v>
      </c>
      <c t="n" s="7" r="B41">
        <v>42.1</v>
      </c>
      <c t="n" s="7" r="C41">
        <v>54.6</v>
      </c>
      <c t="n" s="7" r="D41">
        <v>4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176</v>
      </c>
      <c t="s" s="2" r="B1">
        <v>1</v>
      </c>
    </row>
    <row r="2" spans="1:4">
      <c t="s" s="2" r="B2">
        <v>2</v>
      </c>
      <c t="s" s="2" r="C2">
        <v>32</v>
      </c>
      <c t="s" s="2" r="D2">
        <v>76</v>
      </c>
    </row>
    <row r="3" spans="1:4">
      <c t="s" s="6" r="A3">
        <v>1177</v>
      </c>
    </row>
    <row r="4" spans="1:4">
      <c t="s" s="3" r="A4">
        <v>1178</v>
      </c>
      <c t="n" s="7" r="B4">
        <v>-63.1</v>
      </c>
      <c t="n" s="7" r="C4">
        <v>-38.5</v>
      </c>
      <c t="n" s="7" r="D4">
        <v>-33.4</v>
      </c>
    </row>
    <row r="5" spans="1:4">
      <c t="s" s="3" r="A5">
        <v>1179</v>
      </c>
      <c t="n" s="8" r="B5">
        <v>-114.6</v>
      </c>
      <c t="n" s="8" r="C5">
        <v>-26.1</v>
      </c>
      <c t="n" s="8" r="D5">
        <v>-0.5</v>
      </c>
    </row>
    <row r="6" spans="1:4">
      <c t="s" s="3" r="A6">
        <v>1180</v>
      </c>
      <c t="n" s="8" r="B6">
        <v>-26.1</v>
      </c>
      <c t="n" s="4" r="C6">
        <v>4</v>
      </c>
      <c t="n" s="8" r="D6">
        <v>0.4</v>
      </c>
    </row>
    <row r="7" spans="1:4">
      <c t="s" s="3" r="A7">
        <v>1181</v>
      </c>
      <c t="n" s="8" r="B7">
        <v>-140.7</v>
      </c>
      <c t="n" s="8" r="C7">
        <v>-22.1</v>
      </c>
      <c t="n" s="8" r="D7">
        <v>-0.1</v>
      </c>
    </row>
    <row r="8" spans="1:4">
      <c t="s" s="3" r="A8">
        <v>1182</v>
      </c>
      <c t="n" s="8" r="B8">
        <v>9.1</v>
      </c>
      <c t="n" s="8" r="C8">
        <v>-1.3</v>
      </c>
      <c t="n" s="8" r="D8">
        <v>-5.3</v>
      </c>
    </row>
    <row r="9" spans="1:4">
      <c t="s" s="3" r="A9">
        <v>1183</v>
      </c>
      <c t="n" s="8" r="B9">
        <v>-5.6</v>
      </c>
      <c t="n" s="8" r="C9">
        <v>-1.3</v>
      </c>
      <c t="n" s="8" r="D9">
        <v>0.5</v>
      </c>
    </row>
    <row r="10" spans="1:4">
      <c t="s" s="3" r="A10">
        <v>1184</v>
      </c>
      <c t="n" s="8" r="B10">
        <v>-137.2</v>
      </c>
      <c t="n" s="8" r="C10">
        <v>-24.7</v>
      </c>
      <c t="n" s="8" r="D10">
        <v>-4.9</v>
      </c>
    </row>
    <row r="11" spans="1:4">
      <c t="s" s="3" r="A11">
        <v>1185</v>
      </c>
      <c t="n" s="8" r="B11">
        <v>-0.2</v>
      </c>
      <c t="n" s="8" r="C11">
        <v>-0.1</v>
      </c>
      <c t="n" s="8" r="D11">
        <v>0.2</v>
      </c>
    </row>
    <row r="12" spans="1:4">
      <c t="s" s="3" r="A12">
        <v>1186</v>
      </c>
      <c t="n" s="4" r="B12">
        <v>-137</v>
      </c>
      <c t="n" s="8" r="C12">
        <v>-24.6</v>
      </c>
      <c t="n" s="8" r="D12">
        <v>-5.1</v>
      </c>
    </row>
    <row r="13" spans="1:4">
      <c t="s" s="3" r="A13">
        <v>1178</v>
      </c>
      <c t="n" s="8" r="B13">
        <v>-200.1</v>
      </c>
      <c t="n" s="8" r="C13">
        <v>-63.1</v>
      </c>
      <c t="n" s="8" r="D13">
        <v>-38.5</v>
      </c>
    </row>
    <row r="14" spans="1:4">
      <c t="s" s="3" r="A14">
        <v>1187</v>
      </c>
    </row>
    <row r="15" spans="1:4">
      <c t="s" s="6" r="A15">
        <v>1177</v>
      </c>
    </row>
    <row r="16" spans="1:4">
      <c t="s" s="3" r="A16">
        <v>1178</v>
      </c>
      <c t="n" s="8" r="B16">
        <v>-39.5</v>
      </c>
      <c t="n" s="4" r="C16">
        <v>-7</v>
      </c>
      <c t="n" s="8" r="D16">
        <v>-0.2</v>
      </c>
    </row>
    <row r="17" spans="1:4">
      <c t="s" s="3" r="A17">
        <v>1179</v>
      </c>
      <c t="n" s="5" r="B17">
        <v>-113</v>
      </c>
      <c t="n" s="8" r="C17">
        <v>-32.6</v>
      </c>
      <c t="n" s="8" r="D17">
        <v>-6.6</v>
      </c>
    </row>
    <row r="18" spans="1:4">
      <c t="s" s="3" r="A18">
        <v>1180</v>
      </c>
      <c t="s" s="3" r="B18">
        <v>57</v>
      </c>
    </row>
    <row r="19" spans="1:4">
      <c t="s" s="3" r="A19">
        <v>1181</v>
      </c>
      <c t="n" s="5" r="B19">
        <v>-113</v>
      </c>
      <c t="n" s="8" r="C19">
        <v>-32.6</v>
      </c>
      <c t="n" s="8" r="D19">
        <v>-6.6</v>
      </c>
    </row>
    <row r="20" spans="1:4">
      <c t="s" s="3" r="A20">
        <v>1184</v>
      </c>
      <c t="n" s="4" r="B20">
        <v>-113</v>
      </c>
      <c t="n" s="8" r="C20">
        <v>-32.6</v>
      </c>
      <c t="n" s="8" r="D20">
        <v>-6.6</v>
      </c>
    </row>
    <row r="21" spans="1:4">
      <c t="s" s="3" r="A21">
        <v>1185</v>
      </c>
      <c t="n" s="8" r="B21">
        <v>-0.2</v>
      </c>
      <c t="n" s="8" r="C21">
        <v>-0.1</v>
      </c>
      <c t="n" s="8" r="D21">
        <v>0.2</v>
      </c>
    </row>
    <row r="22" spans="1:4">
      <c t="s" s="3" r="A22">
        <v>1186</v>
      </c>
      <c t="n" s="8" r="B22">
        <v>-112.8</v>
      </c>
      <c t="n" s="8" r="C22">
        <v>-32.5</v>
      </c>
      <c t="n" s="8" r="D22">
        <v>-6.8</v>
      </c>
    </row>
    <row r="23" spans="1:4">
      <c t="s" s="3" r="A23">
        <v>1178</v>
      </c>
      <c t="n" s="8" r="B23">
        <v>-152.3</v>
      </c>
      <c t="n" s="8" r="C23">
        <v>-39.5</v>
      </c>
      <c t="n" s="4" r="D23">
        <v>-7</v>
      </c>
    </row>
    <row r="24" spans="1:4">
      <c t="s" s="3" r="A24">
        <v>1188</v>
      </c>
    </row>
    <row r="25" spans="1:4">
      <c t="s" s="6" r="A25">
        <v>1177</v>
      </c>
    </row>
    <row r="26" spans="1:4">
      <c t="s" s="3" r="A26">
        <v>1178</v>
      </c>
      <c t="n" s="8" r="B26">
        <v>9.199999999999999</v>
      </c>
      <c t="n" s="8" r="C26">
        <v>-2.3</v>
      </c>
      <c t="n" s="8" r="D26">
        <v>0.2</v>
      </c>
    </row>
    <row r="27" spans="1:4">
      <c t="s" s="3" r="A27">
        <v>1179</v>
      </c>
      <c t="n" s="8" r="B27">
        <v>11.3</v>
      </c>
      <c t="n" s="8" r="C27">
        <v>13.1</v>
      </c>
      <c t="n" s="4" r="D27">
        <v>-2</v>
      </c>
    </row>
    <row r="28" spans="1:4">
      <c t="s" s="3" r="A28">
        <v>1180</v>
      </c>
      <c t="n" s="8" r="B28">
        <v>-27.5</v>
      </c>
      <c t="n" s="8" r="C28">
        <v>2.6</v>
      </c>
      <c t="n" s="8" r="D28">
        <v>-0.9</v>
      </c>
    </row>
    <row r="29" spans="1:4">
      <c t="s" s="3" r="A29">
        <v>1181</v>
      </c>
      <c t="n" s="8" r="B29">
        <v>-16.2</v>
      </c>
      <c t="n" s="8" r="C29">
        <v>15.7</v>
      </c>
      <c t="n" s="8" r="D29">
        <v>-2.9</v>
      </c>
    </row>
    <row r="30" spans="1:4">
      <c t="s" s="3" r="A30">
        <v>1182</v>
      </c>
      <c t="n" s="8" r="B30">
        <v>5.2</v>
      </c>
      <c t="n" s="7" r="C30">
        <v>-4.2</v>
      </c>
      <c t="n" s="8" r="D30">
        <v>-0.2</v>
      </c>
    </row>
    <row r="31" spans="1:4">
      <c t="s" s="3" r="A31">
        <v>1183</v>
      </c>
      <c t="n" s="8" r="B31">
        <v>-2.2</v>
      </c>
      <c t="s" s="3" r="C31">
        <v>57</v>
      </c>
      <c t="n" s="8" r="D31">
        <v>0.6</v>
      </c>
    </row>
    <row r="32" spans="1:4">
      <c t="s" s="3" r="A32">
        <v>1184</v>
      </c>
      <c t="n" s="7" r="B32">
        <v>-13.2</v>
      </c>
      <c t="n" s="7" r="C32">
        <v>11.5</v>
      </c>
      <c t="n" s="7" r="D32">
        <v>-2.5</v>
      </c>
    </row>
    <row r="33" spans="1:4">
      <c t="s" s="3" r="A33">
        <v>1185</v>
      </c>
      <c t="s" s="3" r="B33">
        <v>57</v>
      </c>
      <c t="s" s="3" r="C33">
        <v>57</v>
      </c>
      <c t="s" s="3" r="D33">
        <v>57</v>
      </c>
    </row>
    <row r="34" spans="1:4">
      <c t="s" s="3" r="A34">
        <v>1186</v>
      </c>
      <c t="n" s="7" r="B34">
        <v>-13.2</v>
      </c>
      <c t="n" s="7" r="C34">
        <v>11.5</v>
      </c>
      <c t="n" s="7" r="D34">
        <v>-2.5</v>
      </c>
    </row>
    <row r="35" spans="1:4">
      <c t="s" s="3" r="A35">
        <v>1178</v>
      </c>
      <c t="n" s="4" r="B35">
        <v>-4</v>
      </c>
      <c t="n" s="8" r="C35">
        <v>9.199999999999999</v>
      </c>
      <c t="n" s="8" r="D35">
        <v>-2.3</v>
      </c>
    </row>
    <row r="36" spans="1:4">
      <c t="s" s="3" r="A36">
        <v>1189</v>
      </c>
    </row>
    <row r="37" spans="1:4">
      <c t="s" s="6" r="A37">
        <v>1177</v>
      </c>
    </row>
    <row r="38" spans="1:4">
      <c t="s" s="3" r="A38">
        <v>1178</v>
      </c>
      <c t="n" s="8" r="B38">
        <v>-32.8</v>
      </c>
      <c t="n" s="8" r="C38">
        <v>-29.2</v>
      </c>
      <c t="n" s="8" r="D38">
        <v>-33.4</v>
      </c>
    </row>
    <row r="39" spans="1:4">
      <c t="s" s="3" r="A39">
        <v>1179</v>
      </c>
      <c t="n" s="8" r="B39">
        <v>-12.9</v>
      </c>
      <c t="n" s="8" r="C39">
        <v>-6.6</v>
      </c>
      <c t="n" s="8" r="D39">
        <v>8.1</v>
      </c>
    </row>
    <row r="40" spans="1:4">
      <c t="s" s="3" r="A40">
        <v>1180</v>
      </c>
      <c t="n" s="8" r="B40">
        <v>1.4</v>
      </c>
      <c t="n" s="8" r="C40">
        <v>1.4</v>
      </c>
      <c t="n" s="8" r="D40">
        <v>1.3</v>
      </c>
    </row>
    <row r="41" spans="1:4">
      <c t="s" s="3" r="A41">
        <v>1181</v>
      </c>
      <c t="n" s="8" r="B41">
        <v>-11.5</v>
      </c>
      <c t="n" s="8" r="C41">
        <v>-5.2</v>
      </c>
      <c t="n" s="8" r="D41">
        <v>9.4</v>
      </c>
    </row>
    <row r="42" spans="1:4">
      <c t="s" s="3" r="A42">
        <v>1182</v>
      </c>
      <c t="n" s="8" r="B42">
        <v>3.9</v>
      </c>
      <c t="n" s="8" r="C42">
        <v>2.9</v>
      </c>
      <c t="n" s="8" r="D42">
        <v>-5.1</v>
      </c>
    </row>
    <row r="43" spans="1:4">
      <c t="s" s="3" r="A43">
        <v>1183</v>
      </c>
      <c t="n" s="8" r="B43">
        <v>-3.4</v>
      </c>
      <c t="n" s="8" r="C43">
        <v>-1.3</v>
      </c>
      <c t="n" s="8" r="D43">
        <v>-0.1</v>
      </c>
    </row>
    <row r="44" spans="1:4">
      <c t="s" s="3" r="A44">
        <v>1184</v>
      </c>
      <c t="n" s="5" r="B44">
        <v>-11</v>
      </c>
      <c t="n" s="7" r="C44">
        <v>-3.6</v>
      </c>
      <c t="n" s="8" r="D44">
        <v>4.2</v>
      </c>
    </row>
    <row r="45" spans="1:4">
      <c t="s" s="3" r="A45">
        <v>1185</v>
      </c>
      <c t="s" s="3" r="B45">
        <v>57</v>
      </c>
      <c t="s" s="3" r="C45">
        <v>57</v>
      </c>
    </row>
    <row r="46" spans="1:4">
      <c t="s" s="3" r="A46">
        <v>1186</v>
      </c>
      <c t="n" s="5" r="B46">
        <v>-11</v>
      </c>
      <c t="n" s="7" r="C46">
        <v>-3.6</v>
      </c>
      <c t="n" s="8" r="D46">
        <v>4.2</v>
      </c>
    </row>
    <row r="47" spans="1:4">
      <c t="s" s="3" r="A47">
        <v>1178</v>
      </c>
      <c t="n" s="7" r="B47">
        <v>-43.8</v>
      </c>
      <c t="n" s="7" r="C47">
        <v>-32.8</v>
      </c>
      <c t="n" s="7" r="D47">
        <v>-29.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Shar</vt:lpstr>
      <vt:lpstr>Consolidated Statements Of Cash</vt:lpstr>
      <vt:lpstr>Description Of Business</vt:lpstr>
      <vt:lpstr>Significant Accounting Policies</vt:lpstr>
      <vt:lpstr>Acquisitions</vt:lpstr>
      <vt:lpstr>Restructuring And Related Charg</vt:lpstr>
      <vt:lpstr>Fair Value Of Financial Instrum</vt:lpstr>
      <vt:lpstr>Inventory</vt:lpstr>
      <vt:lpstr>Property, Plant And Equipment</vt:lpstr>
      <vt:lpstr>Goodwill And Intangible Assets</vt:lpstr>
      <vt:lpstr>Debt</vt:lpstr>
      <vt:lpstr>Leases</vt:lpstr>
      <vt:lpstr>Derivatives</vt:lpstr>
      <vt:lpstr>Employee Benefit Plans</vt:lpstr>
      <vt:lpstr>Income Taxes</vt:lpstr>
      <vt:lpstr>Related Parties</vt:lpstr>
      <vt:lpstr>Share Based Compensation</vt:lpstr>
      <vt:lpstr>Accumulated Other Comprehensive</vt:lpstr>
      <vt:lpstr>Commitments And Contingencies</vt:lpstr>
      <vt:lpstr>Segment Information</vt:lpstr>
      <vt:lpstr>Earnings Per Share</vt:lpstr>
      <vt:lpstr>Guarantor Statements - SB_RH Ho</vt:lpstr>
      <vt:lpstr>Quarterly Results (Unaudited)</vt:lpstr>
      <vt:lpstr>Significant Accounting Polici30</vt:lpstr>
      <vt:lpstr>Significant Accounting Polici31</vt:lpstr>
      <vt:lpstr>Acquisitions (Tables)</vt:lpstr>
      <vt:lpstr>Restructuring And Related Cha33</vt:lpstr>
      <vt:lpstr>Fair Value Of Financial Instr34</vt:lpstr>
      <vt:lpstr>Inventory (Tables)</vt:lpstr>
      <vt:lpstr>Property, Plant And Equipment (</vt:lpstr>
      <vt:lpstr>Goodwill And Intangible Assets </vt:lpstr>
      <vt:lpstr>Debt (Tables)</vt:lpstr>
      <vt:lpstr>Leases (Tables)</vt:lpstr>
      <vt:lpstr>Derivatives (Tables)</vt:lpstr>
      <vt:lpstr>Employee Benefit Plans (Tables)</vt:lpstr>
      <vt:lpstr>Income Taxes (Tables)</vt:lpstr>
      <vt:lpstr>Share Based Compensation (Table</vt:lpstr>
      <vt:lpstr>Accumulated Other Comprehensi44</vt:lpstr>
      <vt:lpstr>Segment Information (Tables)</vt:lpstr>
      <vt:lpstr>Earnings Per Share (Tables)</vt:lpstr>
      <vt:lpstr>Guarantor Statements - SB_RH 47</vt:lpstr>
      <vt:lpstr>Quarterly Results (Unaudited) (</vt:lpstr>
      <vt:lpstr>Description Of Business (Detail</vt:lpstr>
      <vt:lpstr>Significant Accounting Polici50</vt:lpstr>
      <vt:lpstr>Significant Accounting Polici51</vt:lpstr>
      <vt:lpstr>Significant Accounting Polici52</vt:lpstr>
      <vt:lpstr>Significant Accounting Polici53</vt:lpstr>
      <vt:lpstr>Acquisitions (Narrative) (Detai</vt:lpstr>
      <vt:lpstr>Acquisitions (Summary Of Purcha</vt:lpstr>
      <vt:lpstr>Acquisitions (Summary Of Purc56</vt:lpstr>
      <vt:lpstr>Acquisitions (Summary Of Pro Fo</vt:lpstr>
      <vt:lpstr>Acquisitions (Summary Of Acquis</vt:lpstr>
      <vt:lpstr>Restructuring And Related Cha59</vt:lpstr>
      <vt:lpstr>Restructuring And Related Cha60</vt:lpstr>
      <vt:lpstr>Restructuring And Related Cha61</vt:lpstr>
      <vt:lpstr>Restructuring And Related Cha62</vt:lpstr>
      <vt:lpstr>Restructuring And Related Cha63</vt:lpstr>
      <vt:lpstr>Fair Value Of Financial Instr64</vt:lpstr>
      <vt:lpstr>Fair Value Of Financial Instr65</vt:lpstr>
      <vt:lpstr>Inventory (Details)</vt:lpstr>
      <vt:lpstr>Property, Plant And Equipment67</vt:lpstr>
      <vt:lpstr>Goodwill And Intangible Asset68</vt:lpstr>
      <vt:lpstr>Goodwill And Intangible Asset69</vt:lpstr>
      <vt:lpstr>Goodwill And Intangible Asset70</vt:lpstr>
      <vt:lpstr>Goodwill And Intangible Asset71</vt:lpstr>
      <vt:lpstr>Debt (Narrative) (Details)</vt:lpstr>
      <vt:lpstr>Debt (Schedule Of Debt) (Detail</vt:lpstr>
      <vt:lpstr>Debt (Aggregate Scheduled Matur</vt:lpstr>
      <vt:lpstr>Leases (Narrative) (Details)</vt:lpstr>
      <vt:lpstr>Leases (Schedule Of Future Mini</vt:lpstr>
      <vt:lpstr>Derivatives (Narrative) (Detail</vt:lpstr>
      <vt:lpstr>Derivatives (Interest Rate Swap</vt:lpstr>
      <vt:lpstr>Derivatives (Commodity Swap Con</vt:lpstr>
      <vt:lpstr>Derivatives (Fair Value Of Outs</vt:lpstr>
      <vt:lpstr>Derivatives (Impact Of Effectiv</vt:lpstr>
      <vt:lpstr>Derivatives (Gain (Loss) Associ</vt:lpstr>
      <vt:lpstr>Employee Benefit Plans (Narrati</vt:lpstr>
      <vt:lpstr>Employee Benefit Plans (Additio</vt:lpstr>
      <vt:lpstr>Employee Benefit Plans (Amounts</vt:lpstr>
      <vt:lpstr>Employee Benefit Plans (Compone</vt:lpstr>
      <vt:lpstr>Employee Benefit Plans (Summary</vt:lpstr>
      <vt:lpstr>Employee Benefit Plans (Fair Va</vt:lpstr>
      <vt:lpstr>Employee Benefit Plans (Schedul</vt:lpstr>
      <vt:lpstr>Income Taxes (Narrative) (Detai</vt:lpstr>
      <vt:lpstr>Income Taxes (Schedule Of Incom</vt:lpstr>
      <vt:lpstr>Income Taxes (Schedule Of Compo</vt:lpstr>
      <vt:lpstr>Income Taxes (Schedule Of Recon</vt:lpstr>
      <vt:lpstr>Income Taxes (Schedule Of Defer</vt:lpstr>
      <vt:lpstr>Income Taxes (Schedule Of Unrec</vt:lpstr>
      <vt:lpstr>Related Parties (Details)</vt:lpstr>
      <vt:lpstr>Share Based Compensation (Narra</vt:lpstr>
      <vt:lpstr>Share Based Compensation (Summa</vt:lpstr>
      <vt:lpstr>Accumulated Other Comprehensi99</vt:lpstr>
      <vt:lpstr>Commitments And Contingencies (</vt:lpstr>
      <vt:lpstr>Segment Information (Narrative)</vt:lpstr>
      <vt:lpstr>Segment Information (Net Sales </vt:lpstr>
      <vt:lpstr>Segment Information (Segment Pr</vt:lpstr>
      <vt:lpstr>Segment Information (Depreciati</vt:lpstr>
      <vt:lpstr>Segment Information (Capital Ex</vt:lpstr>
      <vt:lpstr>Segment Information (Segment To</vt:lpstr>
      <vt:lpstr>Segment Information (Net Sal107</vt:lpstr>
      <vt:lpstr>Segment Information (Long-Lived</vt:lpstr>
      <vt:lpstr>Earnings Per Share - SBH (Detai</vt:lpstr>
      <vt:lpstr>Guarantor Statements - SB_RH (S</vt:lpstr>
      <vt:lpstr>Guarantor Statements - SB_RH111</vt:lpstr>
      <vt:lpstr>Guarantor Statements - SB_RH112</vt:lpstr>
      <vt:lpstr>Guarantor Statements - SB_RH113</vt:lpstr>
      <vt:lpstr>Quarterly Results (Unaudited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09:06:48Z</dcterms:created>
  <dcterms:modified xmlns:dcterms="http://purl.org/dc/terms/" xmlns:xsi="http://www.w3.org/2001/XMLSchema-instance" xsi:type="dcterms:W3CDTF">2015-11-20T09:06:48Z</dcterms:modified>
  <dc:title xmlns:dc="http://purl.org/dc/elements/1.1/">Untitled</dc:title>
  <dc:description xmlns:dc="http://purl.org/dc/elements/1.1/"/>
  <dc:subject xmlns:dc="http://purl.org/dc/elements/1.1/"/>
  <cp:keywords/>
  <cp:category/>
</cp:coreProperties>
</file>